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incipal Activities, Basis of " sheetId="7" state="visible" r:id="rId7"/>
    <sheet xmlns:r="http://schemas.openxmlformats.org/officeDocument/2006/relationships" name="Pledged Deposits" sheetId="8" state="visible" r:id="rId8"/>
    <sheet xmlns:r="http://schemas.openxmlformats.org/officeDocument/2006/relationships" name="Trade and Bills Receivable, net"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roperty, Plant and Equipment, " sheetId="12" state="visible" r:id="rId12"/>
    <sheet xmlns:r="http://schemas.openxmlformats.org/officeDocument/2006/relationships" name="Construction in Progress" sheetId="13" state="visible" r:id="rId13"/>
    <sheet xmlns:r="http://schemas.openxmlformats.org/officeDocument/2006/relationships" name="Long-term Investments, Net" sheetId="14" state="visible" r:id="rId14"/>
    <sheet xmlns:r="http://schemas.openxmlformats.org/officeDocument/2006/relationships" name="Lease" sheetId="15" state="visible" r:id="rId15"/>
    <sheet xmlns:r="http://schemas.openxmlformats.org/officeDocument/2006/relationships" name="Intangible Assets, Net" sheetId="16" state="visible" r:id="rId16"/>
    <sheet xmlns:r="http://schemas.openxmlformats.org/officeDocument/2006/relationships" name="Acquisition of Subsidiaries" sheetId="17" state="visible" r:id="rId17"/>
    <sheet xmlns:r="http://schemas.openxmlformats.org/officeDocument/2006/relationships" name="Goodwill" sheetId="18" state="visible" r:id="rId18"/>
    <sheet xmlns:r="http://schemas.openxmlformats.org/officeDocument/2006/relationships" name="Trade and Bills Payable" sheetId="19" state="visible" r:id="rId19"/>
    <sheet xmlns:r="http://schemas.openxmlformats.org/officeDocument/2006/relationships" name="Loans" sheetId="20" state="visible" r:id="rId20"/>
    <sheet xmlns:r="http://schemas.openxmlformats.org/officeDocument/2006/relationships" name="Accrued Expenses and Other Paya" sheetId="21" state="visible" r:id="rId21"/>
    <sheet xmlns:r="http://schemas.openxmlformats.org/officeDocument/2006/relationships" name="Balances and Transactions With " sheetId="22" state="visible" r:id="rId22"/>
    <sheet xmlns:r="http://schemas.openxmlformats.org/officeDocument/2006/relationships" name="Deferred Government Grants" sheetId="23" state="visible" r:id="rId23"/>
    <sheet xmlns:r="http://schemas.openxmlformats.org/officeDocument/2006/relationships" name="Product Warranty Provision" sheetId="24" state="visible" r:id="rId24"/>
    <sheet xmlns:r="http://schemas.openxmlformats.org/officeDocument/2006/relationships" name="Income Taxes, Deferred Tax Asse" sheetId="25" state="visible" r:id="rId25"/>
    <sheet xmlns:r="http://schemas.openxmlformats.org/officeDocument/2006/relationships" name="Statutory Reserves" sheetId="26" state="visible" r:id="rId26"/>
    <sheet xmlns:r="http://schemas.openxmlformats.org/officeDocument/2006/relationships" name="Fair Value of Financial Instrum" sheetId="27" state="visible" r:id="rId27"/>
    <sheet xmlns:r="http://schemas.openxmlformats.org/officeDocument/2006/relationships" name="Employee Benefit Plan" sheetId="28" state="visible" r:id="rId28"/>
    <sheet xmlns:r="http://schemas.openxmlformats.org/officeDocument/2006/relationships" name="Share-Based Compensation" sheetId="29" state="visible" r:id="rId29"/>
    <sheet xmlns:r="http://schemas.openxmlformats.org/officeDocument/2006/relationships" name="Income (Loss) Per Share" sheetId="30" state="visible" r:id="rId30"/>
    <sheet xmlns:r="http://schemas.openxmlformats.org/officeDocument/2006/relationships" name="Warrants" sheetId="31" state="visible" r:id="rId31"/>
    <sheet xmlns:r="http://schemas.openxmlformats.org/officeDocument/2006/relationships" name="Commitments and Contingencies" sheetId="32" state="visible" r:id="rId32"/>
    <sheet xmlns:r="http://schemas.openxmlformats.org/officeDocument/2006/relationships" name="Concentrations and Credit Risk"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Accounting Policies, by Policy " sheetId="36" state="visible" r:id="rId36"/>
    <sheet xmlns:r="http://schemas.openxmlformats.org/officeDocument/2006/relationships" name="Trade and Bills Receivable, n_2" sheetId="37" state="visible" r:id="rId37"/>
    <sheet xmlns:r="http://schemas.openxmlformats.org/officeDocument/2006/relationships" name="Inventories (Tables)" sheetId="38" state="visible" r:id="rId38"/>
    <sheet xmlns:r="http://schemas.openxmlformats.org/officeDocument/2006/relationships" name="Prepayments and Other Receiva_2" sheetId="39" state="visible" r:id="rId39"/>
    <sheet xmlns:r="http://schemas.openxmlformats.org/officeDocument/2006/relationships" name="Property, Plant and Equipment_2" sheetId="40" state="visible" r:id="rId40"/>
    <sheet xmlns:r="http://schemas.openxmlformats.org/officeDocument/2006/relationships" name="Construction in Progress (Table" sheetId="41" state="visible" r:id="rId41"/>
    <sheet xmlns:r="http://schemas.openxmlformats.org/officeDocument/2006/relationships" name="Long-term Investments, Net (Tab" sheetId="42" state="visible" r:id="rId42"/>
    <sheet xmlns:r="http://schemas.openxmlformats.org/officeDocument/2006/relationships" name="Lease (Tables)" sheetId="43" state="visible" r:id="rId43"/>
    <sheet xmlns:r="http://schemas.openxmlformats.org/officeDocument/2006/relationships" name="Intangible Assets, Net (Tables)" sheetId="44" state="visible" r:id="rId44"/>
    <sheet xmlns:r="http://schemas.openxmlformats.org/officeDocument/2006/relationships" name="Acquisition of Subsidiaries (Ta" sheetId="45" state="visible" r:id="rId45"/>
    <sheet xmlns:r="http://schemas.openxmlformats.org/officeDocument/2006/relationships" name="Goodwill (Tables)" sheetId="46" state="visible" r:id="rId46"/>
    <sheet xmlns:r="http://schemas.openxmlformats.org/officeDocument/2006/relationships" name="Trade and Bills Payable (Tables" sheetId="47" state="visible" r:id="rId47"/>
    <sheet xmlns:r="http://schemas.openxmlformats.org/officeDocument/2006/relationships" name="Loans (Tables)" sheetId="48" state="visible" r:id="rId48"/>
    <sheet xmlns:r="http://schemas.openxmlformats.org/officeDocument/2006/relationships" name="Accrued Expenses and Other Pa_2" sheetId="49" state="visible" r:id="rId49"/>
    <sheet xmlns:r="http://schemas.openxmlformats.org/officeDocument/2006/relationships" name="Balances and Transactions Wit_2" sheetId="50" state="visible" r:id="rId50"/>
    <sheet xmlns:r="http://schemas.openxmlformats.org/officeDocument/2006/relationships" name="Deferred Government Grants (Tab" sheetId="51" state="visible" r:id="rId51"/>
    <sheet xmlns:r="http://schemas.openxmlformats.org/officeDocument/2006/relationships" name="Product Warranty Provision (Tab" sheetId="52" state="visible" r:id="rId52"/>
    <sheet xmlns:r="http://schemas.openxmlformats.org/officeDocument/2006/relationships" name="Income Taxes, Deferred Tax As_2" sheetId="53" state="visible" r:id="rId53"/>
    <sheet xmlns:r="http://schemas.openxmlformats.org/officeDocument/2006/relationships" name="Share-Based Compensation (Table" sheetId="54" state="visible" r:id="rId54"/>
    <sheet xmlns:r="http://schemas.openxmlformats.org/officeDocument/2006/relationships" name="Income (Loss) Per Share (Tables" sheetId="55" state="visible" r:id="rId55"/>
    <sheet xmlns:r="http://schemas.openxmlformats.org/officeDocument/2006/relationships" name="Warrants (Tables)" sheetId="56" state="visible" r:id="rId56"/>
    <sheet xmlns:r="http://schemas.openxmlformats.org/officeDocument/2006/relationships" name="Commitments and Contingencies (" sheetId="57" state="visible" r:id="rId57"/>
    <sheet xmlns:r="http://schemas.openxmlformats.org/officeDocument/2006/relationships" name="Concentrations and Credit Risk " sheetId="58" state="visible" r:id="rId58"/>
    <sheet xmlns:r="http://schemas.openxmlformats.org/officeDocument/2006/relationships" name="Segment Information (Tables)" sheetId="59" state="visible" r:id="rId59"/>
    <sheet xmlns:r="http://schemas.openxmlformats.org/officeDocument/2006/relationships" name="Principal Activities, Basis o_2" sheetId="60" state="visible" r:id="rId60"/>
    <sheet xmlns:r="http://schemas.openxmlformats.org/officeDocument/2006/relationships" name="Trade and Bills Receivable, n_3" sheetId="61" state="visible" r:id="rId61"/>
    <sheet xmlns:r="http://schemas.openxmlformats.org/officeDocument/2006/relationships" name="Trade and Bills Receivable, n_4" sheetId="62" state="visible" r:id="rId62"/>
    <sheet xmlns:r="http://schemas.openxmlformats.org/officeDocument/2006/relationships" name="Trade and Bills Receivable, n_5" sheetId="63" state="visible" r:id="rId63"/>
    <sheet xmlns:r="http://schemas.openxmlformats.org/officeDocument/2006/relationships" name="Inventories (Details)" sheetId="64" state="visible" r:id="rId64"/>
    <sheet xmlns:r="http://schemas.openxmlformats.org/officeDocument/2006/relationships" name="Inventories (Details) - Schedul" sheetId="65" state="visible" r:id="rId65"/>
    <sheet xmlns:r="http://schemas.openxmlformats.org/officeDocument/2006/relationships" name="Prepayments and Other Receiva_3"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Construction in Progress (Detai" sheetId="69" state="visible" r:id="rId69"/>
    <sheet xmlns:r="http://schemas.openxmlformats.org/officeDocument/2006/relationships" name="Construction in Progress (Det_2" sheetId="70" state="visible" r:id="rId70"/>
    <sheet xmlns:r="http://schemas.openxmlformats.org/officeDocument/2006/relationships" name="Long-term Investments, Net (Det" sheetId="71" state="visible" r:id="rId71"/>
    <sheet xmlns:r="http://schemas.openxmlformats.org/officeDocument/2006/relationships" name="Long-term Investments, Net (D_2" sheetId="72" state="visible" r:id="rId72"/>
    <sheet xmlns:r="http://schemas.openxmlformats.org/officeDocument/2006/relationships" name="Long-term Investments, Net (D_3" sheetId="73" state="visible" r:id="rId73"/>
    <sheet xmlns:r="http://schemas.openxmlformats.org/officeDocument/2006/relationships" name="Long-term Investments, Net (D_4" sheetId="74" state="visible" r:id="rId74"/>
    <sheet xmlns:r="http://schemas.openxmlformats.org/officeDocument/2006/relationships" name="Lease (Details)" sheetId="75" state="visible" r:id="rId75"/>
    <sheet xmlns:r="http://schemas.openxmlformats.org/officeDocument/2006/relationships" name="Lease (Details) - Schedule of p" sheetId="76" state="visible" r:id="rId76"/>
    <sheet xmlns:r="http://schemas.openxmlformats.org/officeDocument/2006/relationships" name="Lease (Details) - Schedule of n" sheetId="77" state="visible" r:id="rId77"/>
    <sheet xmlns:r="http://schemas.openxmlformats.org/officeDocument/2006/relationships" name="Lease (Details) - Schedule of f" sheetId="78" state="visible" r:id="rId78"/>
    <sheet xmlns:r="http://schemas.openxmlformats.org/officeDocument/2006/relationships" name="Lease (Details) - Schedule of o" sheetId="79" state="visible" r:id="rId79"/>
    <sheet xmlns:r="http://schemas.openxmlformats.org/officeDocument/2006/relationships" name="Lease (Details) - Schedule of_2" sheetId="80" state="visible" r:id="rId80"/>
    <sheet xmlns:r="http://schemas.openxmlformats.org/officeDocument/2006/relationships" name="Lease (Details) - Schedule of_3" sheetId="81" state="visible" r:id="rId81"/>
    <sheet xmlns:r="http://schemas.openxmlformats.org/officeDocument/2006/relationships" name="Lease (Details) - Schedule of m" sheetId="82" state="visible" r:id="rId82"/>
    <sheet xmlns:r="http://schemas.openxmlformats.org/officeDocument/2006/relationships" name="Lease (Details) - Schedule of l" sheetId="83" state="visible" r:id="rId83"/>
    <sheet xmlns:r="http://schemas.openxmlformats.org/officeDocument/2006/relationships" name="Lease (Details) - Schedule of s" sheetId="84" state="visible" r:id="rId84"/>
    <sheet xmlns:r="http://schemas.openxmlformats.org/officeDocument/2006/relationships" name="Intangible Assets, Net (Details" sheetId="85" state="visible" r:id="rId85"/>
    <sheet xmlns:r="http://schemas.openxmlformats.org/officeDocument/2006/relationships" name="Intangible Assets, Net (Detai_2" sheetId="86" state="visible" r:id="rId86"/>
    <sheet xmlns:r="http://schemas.openxmlformats.org/officeDocument/2006/relationships" name="Acquisition of Subsidiaries (De" sheetId="87" state="visible" r:id="rId87"/>
    <sheet xmlns:r="http://schemas.openxmlformats.org/officeDocument/2006/relationships" name="Acquisition of Subsidiaries (_2" sheetId="88" state="visible" r:id="rId88"/>
    <sheet xmlns:r="http://schemas.openxmlformats.org/officeDocument/2006/relationships" name="Acquisition of Subsidiaries (_3" sheetId="89" state="visible" r:id="rId89"/>
    <sheet xmlns:r="http://schemas.openxmlformats.org/officeDocument/2006/relationships" name="Acquisition of Subsidiaries (_4" sheetId="90" state="visible" r:id="rId90"/>
    <sheet xmlns:r="http://schemas.openxmlformats.org/officeDocument/2006/relationships" name="Goodwill (Details) - Schedule o" sheetId="91" state="visible" r:id="rId91"/>
    <sheet xmlns:r="http://schemas.openxmlformats.org/officeDocument/2006/relationships" name="Trade and Bills Payable (Detail" sheetId="92" state="visible" r:id="rId92"/>
    <sheet xmlns:r="http://schemas.openxmlformats.org/officeDocument/2006/relationships" name="Trade and Bills Payable (Deta_2" sheetId="93" state="visible" r:id="rId93"/>
    <sheet xmlns:r="http://schemas.openxmlformats.org/officeDocument/2006/relationships" name="Loans (Details)" sheetId="94" state="visible" r:id="rId94"/>
    <sheet xmlns:r="http://schemas.openxmlformats.org/officeDocument/2006/relationships" name="Loans (Details) - Schedule of b" sheetId="95" state="visible" r:id="rId95"/>
    <sheet xmlns:r="http://schemas.openxmlformats.org/officeDocument/2006/relationships" name="Loans (Details) - Schedule of f" sheetId="96" state="visible" r:id="rId96"/>
    <sheet xmlns:r="http://schemas.openxmlformats.org/officeDocument/2006/relationships" name="Loans (Details) - Schedule of o" sheetId="97" state="visible" r:id="rId97"/>
    <sheet xmlns:r="http://schemas.openxmlformats.org/officeDocument/2006/relationships" name="Accrued Expenses and Other Pa_3" sheetId="98" state="visible" r:id="rId98"/>
    <sheet xmlns:r="http://schemas.openxmlformats.org/officeDocument/2006/relationships" name="Accrued Expenses and Other Pa_4" sheetId="99" state="visible" r:id="rId99"/>
    <sheet xmlns:r="http://schemas.openxmlformats.org/officeDocument/2006/relationships" name="Balances and Transactions Wit_3" sheetId="100" state="visible" r:id="rId100"/>
    <sheet xmlns:r="http://schemas.openxmlformats.org/officeDocument/2006/relationships" name="Balances and Transactions Wit_4" sheetId="101" state="visible" r:id="rId101"/>
    <sheet xmlns:r="http://schemas.openxmlformats.org/officeDocument/2006/relationships" name="Balances and Transactions Wit_5" sheetId="102" state="visible" r:id="rId102"/>
    <sheet xmlns:r="http://schemas.openxmlformats.org/officeDocument/2006/relationships" name="Balances and Transactions Wit_6" sheetId="103" state="visible" r:id="rId103"/>
    <sheet xmlns:r="http://schemas.openxmlformats.org/officeDocument/2006/relationships" name="Balances and Transactions Wit_7" sheetId="104" state="visible" r:id="rId104"/>
    <sheet xmlns:r="http://schemas.openxmlformats.org/officeDocument/2006/relationships" name="Balances and Transactions Wit_8" sheetId="105" state="visible" r:id="rId105"/>
    <sheet xmlns:r="http://schemas.openxmlformats.org/officeDocument/2006/relationships" name="Balances and Transactions Wit_9" sheetId="106" state="visible" r:id="rId106"/>
    <sheet xmlns:r="http://schemas.openxmlformats.org/officeDocument/2006/relationships" name="Balances and Transactions Wi_10" sheetId="107" state="visible" r:id="rId107"/>
    <sheet xmlns:r="http://schemas.openxmlformats.org/officeDocument/2006/relationships" name="Deferred Government Grants (Det" sheetId="108" state="visible" r:id="rId108"/>
    <sheet xmlns:r="http://schemas.openxmlformats.org/officeDocument/2006/relationships" name="Deferred Government Grants (D_2" sheetId="109" state="visible" r:id="rId109"/>
    <sheet xmlns:r="http://schemas.openxmlformats.org/officeDocument/2006/relationships" name="Product Warranty Provision (Det" sheetId="110" state="visible" r:id="rId110"/>
    <sheet xmlns:r="http://schemas.openxmlformats.org/officeDocument/2006/relationships" name="Product Warranty Provision (D_2" sheetId="111" state="visible" r:id="rId111"/>
    <sheet xmlns:r="http://schemas.openxmlformats.org/officeDocument/2006/relationships" name="Income Taxes, Deferred Tax As_3" sheetId="112" state="visible" r:id="rId112"/>
    <sheet xmlns:r="http://schemas.openxmlformats.org/officeDocument/2006/relationships" name="Income Taxes, Deferred Tax As_4" sheetId="113" state="visible" r:id="rId113"/>
    <sheet xmlns:r="http://schemas.openxmlformats.org/officeDocument/2006/relationships" name="Income Taxes, Deferred Tax As_5" sheetId="114" state="visible" r:id="rId114"/>
    <sheet xmlns:r="http://schemas.openxmlformats.org/officeDocument/2006/relationships" name="Income Taxes, Deferred Tax As_6" sheetId="115" state="visible" r:id="rId115"/>
    <sheet xmlns:r="http://schemas.openxmlformats.org/officeDocument/2006/relationships" name="Statutory Reserves (Details)" sheetId="116" state="visible" r:id="rId116"/>
    <sheet xmlns:r="http://schemas.openxmlformats.org/officeDocument/2006/relationships" name="Employee Benefit Plan (Details)" sheetId="117" state="visible" r:id="rId117"/>
    <sheet xmlns:r="http://schemas.openxmlformats.org/officeDocument/2006/relationships" name="Share-Based Compensation (Detai" sheetId="118" state="visible" r:id="rId118"/>
    <sheet xmlns:r="http://schemas.openxmlformats.org/officeDocument/2006/relationships" name="Share-Based Compensation (Det_2" sheetId="119" state="visible" r:id="rId119"/>
    <sheet xmlns:r="http://schemas.openxmlformats.org/officeDocument/2006/relationships" name="Share-Based Compensation (Det_3" sheetId="120" state="visible" r:id="rId120"/>
    <sheet xmlns:r="http://schemas.openxmlformats.org/officeDocument/2006/relationships" name="Share-Based Compensation (Det_4" sheetId="121" state="visible" r:id="rId121"/>
    <sheet xmlns:r="http://schemas.openxmlformats.org/officeDocument/2006/relationships" name="Income (Loss) Per Share (Detail" sheetId="122" state="visible" r:id="rId122"/>
    <sheet xmlns:r="http://schemas.openxmlformats.org/officeDocument/2006/relationships" name="Income (Loss) Per Share (Deta_2" sheetId="123" state="visible" r:id="rId123"/>
    <sheet xmlns:r="http://schemas.openxmlformats.org/officeDocument/2006/relationships" name="Warrants (Details)" sheetId="124" state="visible" r:id="rId124"/>
    <sheet xmlns:r="http://schemas.openxmlformats.org/officeDocument/2006/relationships" name="Warrants (Details) - Schedule o" sheetId="125" state="visible" r:id="rId125"/>
    <sheet xmlns:r="http://schemas.openxmlformats.org/officeDocument/2006/relationships" name="Warrants (Details) - Schedule_2" sheetId="126" state="visible" r:id="rId126"/>
    <sheet xmlns:r="http://schemas.openxmlformats.org/officeDocument/2006/relationships" name="Warrants (Details) - Schedule_3" sheetId="127" state="visible" r:id="rId127"/>
    <sheet xmlns:r="http://schemas.openxmlformats.org/officeDocument/2006/relationships" name="Commitments and Contingencies_2" sheetId="128" state="visible" r:id="rId128"/>
    <sheet xmlns:r="http://schemas.openxmlformats.org/officeDocument/2006/relationships" name="Commitments and Contingencies_3" sheetId="129" state="visible" r:id="rId129"/>
    <sheet xmlns:r="http://schemas.openxmlformats.org/officeDocument/2006/relationships" name="Concentrations and Credit Ris_2" sheetId="130" state="visible" r:id="rId130"/>
    <sheet xmlns:r="http://schemas.openxmlformats.org/officeDocument/2006/relationships" name="Concentrations and Credit Ris_3" sheetId="131" state="visible" r:id="rId131"/>
    <sheet xmlns:r="http://schemas.openxmlformats.org/officeDocument/2006/relationships" name="Concentrations and Credit Ris_4" sheetId="132" state="visible" r:id="rId132"/>
    <sheet xmlns:r="http://schemas.openxmlformats.org/officeDocument/2006/relationships" name="Concentrations and Credit Ris_5" sheetId="133" state="visible" r:id="rId133"/>
    <sheet xmlns:r="http://schemas.openxmlformats.org/officeDocument/2006/relationships" name="Concentrations and Credit Ris_6" sheetId="134" state="visible" r:id="rId134"/>
    <sheet xmlns:r="http://schemas.openxmlformats.org/officeDocument/2006/relationships" name="Segment Information (Details) -" sheetId="135" state="visible" r:id="rId135"/>
    <sheet xmlns:r="http://schemas.openxmlformats.org/officeDocument/2006/relationships" name="Segment Information (Details)_2" sheetId="136" state="visible" r:id="rId136"/>
    <sheet xmlns:r="http://schemas.openxmlformats.org/officeDocument/2006/relationships" name="Segment Information (Details)_3" sheetId="137" state="visible" r:id="rId137"/>
    <sheet xmlns:r="http://schemas.openxmlformats.org/officeDocument/2006/relationships" name="Subsequent Events (Details)"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_);_(&quot;¥ &quot;(#,##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CBAK ENERGY TECHNOLOGY, INC.</t>
        </is>
      </c>
      <c r="C4" s="4" t="inlineStr">
        <is>
          <t xml:space="preserve"> </t>
        </is>
      </c>
    </row>
    <row r="5">
      <c r="A5" s="4" t="inlineStr">
        <is>
          <t>Trading Symbol</t>
        </is>
      </c>
      <c r="B5" s="4" t="inlineStr">
        <is>
          <t>CBA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8990858</v>
      </c>
    </row>
    <row r="9">
      <c r="A9" s="4" t="inlineStr">
        <is>
          <t>Amendment Flag</t>
        </is>
      </c>
      <c r="B9" s="4" t="inlineStr">
        <is>
          <t>false</t>
        </is>
      </c>
      <c r="C9" s="4" t="inlineStr">
        <is>
          <t xml:space="preserve"> </t>
        </is>
      </c>
    </row>
    <row r="10">
      <c r="A10" s="4" t="inlineStr">
        <is>
          <t>Entity Central Index Key</t>
        </is>
      </c>
      <c r="B10" s="4" t="inlineStr">
        <is>
          <t>000111717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2898</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8-0442833</t>
        </is>
      </c>
      <c r="C23" s="4" t="inlineStr">
        <is>
          <t xml:space="preserve"> </t>
        </is>
      </c>
    </row>
    <row r="24">
      <c r="A24" s="4" t="inlineStr">
        <is>
          <t>Entity Address, Address Line One</t>
        </is>
      </c>
      <c r="B24" s="4" t="inlineStr">
        <is>
          <t>BAK Industrial Park</t>
        </is>
      </c>
      <c r="C24" s="4" t="inlineStr">
        <is>
          <t xml:space="preserve"> </t>
        </is>
      </c>
    </row>
    <row r="25">
      <c r="A25" s="4" t="inlineStr">
        <is>
          <t>Entity Address, Address Line Two</t>
        </is>
      </c>
      <c r="B25" s="4" t="inlineStr">
        <is>
          <t>Meigui Street</t>
        </is>
      </c>
      <c r="C25" s="4" t="inlineStr">
        <is>
          <t xml:space="preserve"> </t>
        </is>
      </c>
    </row>
    <row r="26">
      <c r="A26" s="4" t="inlineStr">
        <is>
          <t>Entity Address, Address Line Three</t>
        </is>
      </c>
      <c r="B26" s="4" t="inlineStr">
        <is>
          <t>Huayuankou Economic Zone</t>
        </is>
      </c>
      <c r="C26" s="4" t="inlineStr">
        <is>
          <t xml:space="preserve"> </t>
        </is>
      </c>
    </row>
    <row r="27">
      <c r="A27" s="4" t="inlineStr">
        <is>
          <t>Entity Address, City or Town</t>
        </is>
      </c>
      <c r="B27" s="4" t="inlineStr">
        <is>
          <t>Dalian City</t>
        </is>
      </c>
      <c r="C27" s="4" t="inlineStr">
        <is>
          <t xml:space="preserve"> </t>
        </is>
      </c>
    </row>
    <row r="28">
      <c r="A28" s="4" t="inlineStr">
        <is>
          <t>Entity Address, Country</t>
        </is>
      </c>
      <c r="B28" s="4" t="inlineStr">
        <is>
          <t>CN</t>
        </is>
      </c>
      <c r="C28" s="4" t="inlineStr">
        <is>
          <t xml:space="preserve"> </t>
        </is>
      </c>
    </row>
    <row r="29">
      <c r="A29" s="4" t="inlineStr">
        <is>
          <t>Entity Address, Postal Zip Code</t>
        </is>
      </c>
      <c r="B29" s="4" t="inlineStr">
        <is>
          <t>116450</t>
        </is>
      </c>
      <c r="C29" s="4" t="inlineStr">
        <is>
          <t xml:space="preserve"> </t>
        </is>
      </c>
    </row>
    <row r="30">
      <c r="A30" s="4" t="inlineStr">
        <is>
          <t>City Area Code</t>
        </is>
      </c>
      <c r="B30" s="4" t="inlineStr">
        <is>
          <t>(86)(411)</t>
        </is>
      </c>
      <c r="C30" s="4" t="inlineStr">
        <is>
          <t xml:space="preserve"> </t>
        </is>
      </c>
    </row>
    <row r="31">
      <c r="A31" s="4" t="inlineStr">
        <is>
          <t>Local Phone Number</t>
        </is>
      </c>
      <c r="B31" s="4" t="inlineStr">
        <is>
          <t>-3918-5985</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 4. Inventories Inventories as of December 31, 2021 and September 30, 2022
consisted of the following:
December 31, September 30,
2021 2022
Raw materials $ 11,323,638 $ 7,359,155
Work in progress 8,093,002 14,137,116
Finished goods 10,716,700 31,213,597
$ 30,133,340 $ 52,709,868 During the three months ended September 30, 2021 and 2022,
write-downs of inventories to lower of cost or net realizable value of $324,984 and $278,603, respectively, were charged to cost of revenues. During the nine months ended September 30, 2021 and 2022,
write-downs of inventories to lower of cost or net realizable value of $663,041 and $1,177,891, respectively, were charged to cost of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s and Transactions With Related Parties (Details) - USD ($) $ in Millions</t>
        </is>
      </c>
      <c r="B1" s="2" t="inlineStr">
        <is>
          <t>1 Months Ended</t>
        </is>
      </c>
    </row>
    <row r="2">
      <c r="B2" s="2" t="inlineStr">
        <is>
          <t>Aug. 31, 2018</t>
        </is>
      </c>
      <c r="C2" s="2" t="inlineStr">
        <is>
          <t>Sep. 30, 2022</t>
        </is>
      </c>
      <c r="D2" s="2" t="inlineStr">
        <is>
          <t>Dec. 31, 2021</t>
        </is>
      </c>
    </row>
    <row r="3">
      <c r="A3" s="3" t="inlineStr">
        <is>
          <t>Balances and Transactions With Related Parties (Details) [Line Items]</t>
        </is>
      </c>
      <c r="B3" s="4" t="inlineStr">
        <is>
          <t xml:space="preserve"> </t>
        </is>
      </c>
      <c r="C3" s="4" t="inlineStr">
        <is>
          <t xml:space="preserve"> </t>
        </is>
      </c>
      <c r="D3" s="4" t="inlineStr">
        <is>
          <t xml:space="preserve"> </t>
        </is>
      </c>
    </row>
    <row r="4">
      <c r="A4" s="4" t="inlineStr">
        <is>
          <t>Transactions related parties, description</t>
        </is>
      </c>
      <c r="B4" s="4" t="inlineStr">
        <is>
          <t>Guangdong Hitrans and Shenzhen
Baijun entered into a services contract for the provision of consultancy service to assist Guangdong Hitrans to obtain the license for
recycling solid wastes with a contract sum of RMB3,000,000 ($447,801). During August and September 2018, RMB1,500,000 ($223,901) was
paid to Shenzhen Baijun as deposit. In 2020, Guangdong Hitrans and Shenzhen Baijun entered into supplemental agreement to cancel the
services contract and Shenzhen Baijun agreed to refund the deposit paid by four installments from 2021 throughout 2023. The amount due
from Shenzhen Baijun is interest fee and RMB300,000 ($44,780) repayable by December 2020, RMB400,000 ($59,707) repayable by December
30, 2021, RMB400,000 ($56,212) repayable by December 30, 2022 and RMB400,000 ($56,212) repayable by December 30, 2023.</t>
        </is>
      </c>
      <c r="C4" s="4" t="inlineStr">
        <is>
          <t xml:space="preserve"> </t>
        </is>
      </c>
      <c r="D4" s="4" t="inlineStr">
        <is>
          <t xml:space="preserve"> </t>
        </is>
      </c>
    </row>
    <row r="5">
      <c r="A5" s="4" t="inlineStr">
        <is>
          <t>Shenzhen BAK Power Battery Co., Ltd. [Member]</t>
        </is>
      </c>
      <c r="B5" s="4" t="inlineStr">
        <is>
          <t xml:space="preserve"> </t>
        </is>
      </c>
      <c r="C5" s="4" t="inlineStr">
        <is>
          <t xml:space="preserve"> </t>
        </is>
      </c>
      <c r="D5" s="4" t="inlineStr">
        <is>
          <t xml:space="preserve"> </t>
        </is>
      </c>
    </row>
    <row r="6">
      <c r="A6" s="3" t="inlineStr">
        <is>
          <t>Balances and Transactions With Related Parties (Details) [Line Items]</t>
        </is>
      </c>
      <c r="B6" s="4" t="inlineStr">
        <is>
          <t xml:space="preserve"> </t>
        </is>
      </c>
      <c r="C6" s="4" t="inlineStr">
        <is>
          <t xml:space="preserve"> </t>
        </is>
      </c>
      <c r="D6" s="4" t="inlineStr">
        <is>
          <t xml:space="preserve"> </t>
        </is>
      </c>
    </row>
    <row r="7">
      <c r="A7" s="4" t="inlineStr">
        <is>
          <t>Repaid</t>
        </is>
      </c>
      <c r="B7" s="4" t="inlineStr">
        <is>
          <t xml:space="preserve"> </t>
        </is>
      </c>
      <c r="C7" s="9" t="n">
        <v>1.2</v>
      </c>
      <c r="D7" s="9" t="n">
        <v>1.2</v>
      </c>
    </row>
    <row r="8">
      <c r="A8" s="4" t="inlineStr">
        <is>
          <t>Zhengzhou BAK Battery Co., Ltd [Member]</t>
        </is>
      </c>
      <c r="B8" s="4" t="inlineStr">
        <is>
          <t xml:space="preserve"> </t>
        </is>
      </c>
      <c r="C8" s="4" t="inlineStr">
        <is>
          <t xml:space="preserve"> </t>
        </is>
      </c>
      <c r="D8" s="4" t="inlineStr">
        <is>
          <t xml:space="preserve"> </t>
        </is>
      </c>
    </row>
    <row r="9">
      <c r="A9" s="3" t="inlineStr">
        <is>
          <t>Balances and Transactions With Related Parties (Details) [Line Items]</t>
        </is>
      </c>
      <c r="B9" s="4" t="inlineStr">
        <is>
          <t xml:space="preserve"> </t>
        </is>
      </c>
      <c r="C9" s="4" t="inlineStr">
        <is>
          <t xml:space="preserve"> </t>
        </is>
      </c>
      <c r="D9" s="4" t="inlineStr">
        <is>
          <t xml:space="preserve"> </t>
        </is>
      </c>
    </row>
    <row r="10">
      <c r="A10" s="4" t="inlineStr">
        <is>
          <t>Repaid</t>
        </is>
      </c>
      <c r="B10" s="4" t="inlineStr">
        <is>
          <t xml:space="preserve"> </t>
        </is>
      </c>
      <c r="C10" s="9" t="n">
        <v>0.7</v>
      </c>
      <c r="D10" s="4" t="inlineStr">
        <is>
          <t xml:space="preserve"> </t>
        </is>
      </c>
    </row>
    <row r="11">
      <c r="A11" s="4" t="inlineStr">
        <is>
          <t>Mr. Xiangqian Li [Member]</t>
        </is>
      </c>
      <c r="B11" s="4" t="inlineStr">
        <is>
          <t xml:space="preserve"> </t>
        </is>
      </c>
      <c r="C11" s="4" t="inlineStr">
        <is>
          <t xml:space="preserve"> </t>
        </is>
      </c>
      <c r="D11" s="4" t="inlineStr">
        <is>
          <t xml:space="preserve"> </t>
        </is>
      </c>
    </row>
    <row r="12">
      <c r="A12" s="3" t="inlineStr">
        <is>
          <t>Balances and Transactions With Related Parties (Details) [Line Items]</t>
        </is>
      </c>
      <c r="B12" s="4" t="inlineStr">
        <is>
          <t xml:space="preserve"> </t>
        </is>
      </c>
      <c r="C12" s="4" t="inlineStr">
        <is>
          <t xml:space="preserve"> </t>
        </is>
      </c>
      <c r="D12" s="4" t="inlineStr">
        <is>
          <t xml:space="preserve"> </t>
        </is>
      </c>
    </row>
    <row r="13">
      <c r="A13" s="4" t="inlineStr">
        <is>
          <t>Equity interests</t>
        </is>
      </c>
      <c r="B13" s="4" t="inlineStr">
        <is>
          <t xml:space="preserve"> </t>
        </is>
      </c>
      <c r="C13" s="10" t="n">
        <v>0.29</v>
      </c>
      <c r="D13" s="4" t="inlineStr">
        <is>
          <t xml:space="preserve"> </t>
        </is>
      </c>
    </row>
    <row r="14">
      <c r="A14" s="4" t="inlineStr">
        <is>
          <t>Shenzhen BAK Power Battery Co., Ltd. [Member]</t>
        </is>
      </c>
      <c r="B14" s="4" t="inlineStr">
        <is>
          <t xml:space="preserve"> </t>
        </is>
      </c>
      <c r="C14" s="4" t="inlineStr">
        <is>
          <t xml:space="preserve"> </t>
        </is>
      </c>
      <c r="D14" s="4" t="inlineStr">
        <is>
          <t xml:space="preserve"> </t>
        </is>
      </c>
    </row>
    <row r="15">
      <c r="A15" s="3" t="inlineStr">
        <is>
          <t>Balances and Transactions With Related Parties (Details) [Line Items]</t>
        </is>
      </c>
      <c r="B15" s="4" t="inlineStr">
        <is>
          <t xml:space="preserve"> </t>
        </is>
      </c>
      <c r="C15" s="4" t="inlineStr">
        <is>
          <t xml:space="preserve"> </t>
        </is>
      </c>
      <c r="D15" s="4" t="inlineStr">
        <is>
          <t xml:space="preserve"> </t>
        </is>
      </c>
    </row>
    <row r="16">
      <c r="A16" s="4" t="inlineStr">
        <is>
          <t>Equity interests</t>
        </is>
      </c>
      <c r="B16" s="4" t="inlineStr">
        <is>
          <t xml:space="preserve"> </t>
        </is>
      </c>
      <c r="C16" s="10" t="n">
        <v>0.95</v>
      </c>
      <c r="D16" s="4" t="inlineStr">
        <is>
          <t xml:space="preserve"> </t>
        </is>
      </c>
    </row>
    <row r="17">
      <c r="A17" s="4" t="inlineStr">
        <is>
          <t>Hangzhou Juzhong Daxin Asset Management Co., Ltd [Member]</t>
        </is>
      </c>
      <c r="B17" s="4" t="inlineStr">
        <is>
          <t xml:space="preserve"> </t>
        </is>
      </c>
      <c r="C17" s="4" t="inlineStr">
        <is>
          <t xml:space="preserve"> </t>
        </is>
      </c>
      <c r="D17" s="4" t="inlineStr">
        <is>
          <t xml:space="preserve"> </t>
        </is>
      </c>
    </row>
    <row r="18">
      <c r="A18" s="3" t="inlineStr">
        <is>
          <t>Balances and Transactions With Related Parties (Details) [Line Items]</t>
        </is>
      </c>
      <c r="B18" s="4" t="inlineStr">
        <is>
          <t xml:space="preserve"> </t>
        </is>
      </c>
      <c r="C18" s="4" t="inlineStr">
        <is>
          <t xml:space="preserve"> </t>
        </is>
      </c>
      <c r="D18" s="4" t="inlineStr">
        <is>
          <t xml:space="preserve"> </t>
        </is>
      </c>
    </row>
    <row r="19">
      <c r="A19" s="4" t="inlineStr">
        <is>
          <t>Equity interests</t>
        </is>
      </c>
      <c r="B19" s="4" t="inlineStr">
        <is>
          <t xml:space="preserve"> </t>
        </is>
      </c>
      <c r="C19" s="10" t="n">
        <v>0.85</v>
      </c>
      <c r="D1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Balances and Transactions With Related Parties (Details) - Schedule of principal related parties with company transactions</t>
        </is>
      </c>
      <c r="B1" s="2" t="inlineStr">
        <is>
          <t>9 Months Ended</t>
        </is>
      </c>
    </row>
    <row r="2">
      <c r="B2" s="2" t="inlineStr">
        <is>
          <t>Sep. 30, 2022</t>
        </is>
      </c>
    </row>
    <row r="3">
      <c r="A3" s="4" t="inlineStr">
        <is>
          <t>New Era Group Zhejiang New Energy Materials Co., Ltd.[Member]</t>
        </is>
      </c>
      <c r="B3" s="4" t="inlineStr">
        <is>
          <t xml:space="preserve"> </t>
        </is>
      </c>
    </row>
    <row r="4">
      <c r="A4" s="3" t="inlineStr">
        <is>
          <t>Balances and Transactions With Related Parties (Details) - Schedule of principal related parties with company transactions [Line Items]</t>
        </is>
      </c>
      <c r="B4" s="4" t="inlineStr">
        <is>
          <t xml:space="preserve"> </t>
        </is>
      </c>
    </row>
    <row r="5">
      <c r="A5" s="4" t="inlineStr">
        <is>
          <t>Relationship with the Company</t>
        </is>
      </c>
      <c r="B5" s="4" t="inlineStr">
        <is>
          <t>Shareholder of company’s subsidiary</t>
        </is>
      </c>
    </row>
    <row r="6">
      <c r="A6" s="4" t="inlineStr">
        <is>
          <t>Shenzhen Baijun Technology Co., Ltd [Member]</t>
        </is>
      </c>
      <c r="B6" s="4" t="inlineStr">
        <is>
          <t xml:space="preserve"> </t>
        </is>
      </c>
    </row>
    <row r="7">
      <c r="A7" s="3" t="inlineStr">
        <is>
          <t>Balances and Transactions With Related Parties (Details) - Schedule of principal related parties with company transactions [Line Items]</t>
        </is>
      </c>
      <c r="B7" s="4" t="inlineStr">
        <is>
          <t xml:space="preserve"> </t>
        </is>
      </c>
    </row>
    <row r="8">
      <c r="A8" s="4" t="inlineStr">
        <is>
          <t>Relationship with the Company</t>
        </is>
      </c>
      <c r="B8" s="4" t="inlineStr">
        <is>
          <t>Shareholder of company’s subsidiary</t>
        </is>
      </c>
    </row>
    <row r="9">
      <c r="A9" s="4" t="inlineStr">
        <is>
          <t>Zhengzhou BAK Battery Co., Ltd [Member]</t>
        </is>
      </c>
      <c r="B9" s="4" t="inlineStr">
        <is>
          <t xml:space="preserve"> </t>
        </is>
      </c>
    </row>
    <row r="10">
      <c r="A10" s="3" t="inlineStr">
        <is>
          <t>Balances and Transactions With Related Parties (Details) - Schedule of principal related parties with company transactions [Line Items]</t>
        </is>
      </c>
      <c r="B10" s="4" t="inlineStr">
        <is>
          <t xml:space="preserve"> </t>
        </is>
      </c>
    </row>
    <row r="11">
      <c r="A11" s="4" t="inlineStr">
        <is>
          <t>Relationship with the Company</t>
        </is>
      </c>
      <c r="B11" s="4" t="inlineStr">
        <is>
          <t>Note a</t>
        </is>
      </c>
      <c r="C11" s="4" t="inlineStr">
        <is>
          <t>[1]</t>
        </is>
      </c>
    </row>
    <row r="12">
      <c r="A12" s="4" t="inlineStr">
        <is>
          <t>Zhengzhou BAK New Energy Technology Co., Ltd [Member]</t>
        </is>
      </c>
      <c r="B12" s="4" t="inlineStr">
        <is>
          <t xml:space="preserve"> </t>
        </is>
      </c>
    </row>
    <row r="13">
      <c r="A13" s="3" t="inlineStr">
        <is>
          <t>Balances and Transactions With Related Parties (Details) - Schedule of principal related parties with company transactions [Line Items]</t>
        </is>
      </c>
      <c r="B13" s="4" t="inlineStr">
        <is>
          <t xml:space="preserve"> </t>
        </is>
      </c>
    </row>
    <row r="14">
      <c r="A14" s="4" t="inlineStr">
        <is>
          <t>Relationship with the Company</t>
        </is>
      </c>
      <c r="B14" s="4" t="inlineStr">
        <is>
          <t>Note b</t>
        </is>
      </c>
      <c r="C14" s="4" t="inlineStr">
        <is>
          <t>[2]</t>
        </is>
      </c>
    </row>
    <row r="15">
      <c r="A15" s="4" t="inlineStr">
        <is>
          <t>Zhengzhou BAK Electronics Co., Ltd. [Member]</t>
        </is>
      </c>
      <c r="B15" s="4" t="inlineStr">
        <is>
          <t xml:space="preserve"> </t>
        </is>
      </c>
    </row>
    <row r="16">
      <c r="A16" s="3" t="inlineStr">
        <is>
          <t>Balances and Transactions With Related Parties (Details) - Schedule of principal related parties with company transactions [Line Items]</t>
        </is>
      </c>
      <c r="B16" s="4" t="inlineStr">
        <is>
          <t xml:space="preserve"> </t>
        </is>
      </c>
    </row>
    <row r="17">
      <c r="A17" s="4" t="inlineStr">
        <is>
          <t>Relationship with the Company</t>
        </is>
      </c>
      <c r="B17" s="4" t="inlineStr">
        <is>
          <t>Note c</t>
        </is>
      </c>
      <c r="C17" s="4" t="inlineStr">
        <is>
          <t>[3]</t>
        </is>
      </c>
    </row>
    <row r="18">
      <c r="A18" s="4" t="inlineStr">
        <is>
          <t>Shenzhen BAK Battery Co., Ltd [Member]</t>
        </is>
      </c>
      <c r="B18" s="4" t="inlineStr">
        <is>
          <t xml:space="preserve"> </t>
        </is>
      </c>
    </row>
    <row r="19">
      <c r="A19" s="3" t="inlineStr">
        <is>
          <t>Balances and Transactions With Related Parties (Details) - Schedule of principal related parties with company transactions [Line Items]</t>
        </is>
      </c>
      <c r="B19" s="4" t="inlineStr">
        <is>
          <t xml:space="preserve"> </t>
        </is>
      </c>
    </row>
    <row r="20">
      <c r="A20" s="4" t="inlineStr">
        <is>
          <t>Relationship with the Company</t>
        </is>
      </c>
      <c r="B20" s="4" t="inlineStr">
        <is>
          <t>Former subsidiary and refer to Note d</t>
        </is>
      </c>
      <c r="C20" s="4" t="inlineStr">
        <is>
          <t>[4]</t>
        </is>
      </c>
    </row>
    <row r="21">
      <c r="A21" s="4" t="inlineStr">
        <is>
          <t>Shenzhen BAK Power Battery Co., Ltd [Member]</t>
        </is>
      </c>
      <c r="B21" s="4" t="inlineStr">
        <is>
          <t xml:space="preserve"> </t>
        </is>
      </c>
    </row>
    <row r="22">
      <c r="A22" s="3" t="inlineStr">
        <is>
          <t>Balances and Transactions With Related Parties (Details) - Schedule of principal related parties with company transactions [Line Items]</t>
        </is>
      </c>
      <c r="B22" s="4" t="inlineStr">
        <is>
          <t xml:space="preserve"> </t>
        </is>
      </c>
    </row>
    <row r="23">
      <c r="A23" s="4" t="inlineStr">
        <is>
          <t>Relationship with the Company</t>
        </is>
      </c>
      <c r="B23" s="4" t="inlineStr">
        <is>
          <t>Former subsidiary and refer to Note d</t>
        </is>
      </c>
      <c r="C23" s="4" t="inlineStr">
        <is>
          <t>[4]</t>
        </is>
      </c>
    </row>
    <row r="24">
      <c r="A24" s="4" t="inlineStr">
        <is>
          <t>Hangzhou Juzhong Daxin Asset Management Co., Ltd [Member]</t>
        </is>
      </c>
      <c r="B24" s="4" t="inlineStr">
        <is>
          <t xml:space="preserve"> </t>
        </is>
      </c>
    </row>
    <row r="25">
      <c r="A25" s="3" t="inlineStr">
        <is>
          <t>Balances and Transactions With Related Parties (Details) - Schedule of principal related parties with company transactions [Line Items]</t>
        </is>
      </c>
      <c r="B25" s="4" t="inlineStr">
        <is>
          <t xml:space="preserve"> </t>
        </is>
      </c>
    </row>
    <row r="26">
      <c r="A26" s="4" t="inlineStr">
        <is>
          <t>Relationship with the Company</t>
        </is>
      </c>
      <c r="B26" s="4" t="inlineStr">
        <is>
          <t>Note e</t>
        </is>
      </c>
      <c r="C26" s="4" t="inlineStr">
        <is>
          <t>[5]</t>
        </is>
      </c>
    </row>
    <row r="27"/>
    <row r="28">
      <c r="A28" s="4" t="inlineStr">
        <is>
          <t>[1]Mr. Xiangqian Li, the Company’s former CEO, is a director of Zhengzhou BAK Battery Co., Ltd.[2]Mr. Xiangqian Li is a director of Zhengzhou BAK New Energy Vehicle Co., Ltd, which has 29% equity interests in Zhengzhou BAK New Energy Technology Co., Ltd.[3]Shenzhen BAK Power Battery Co., Ltd has 95% equity interests in Zhengzhou BAK Electronics Co., Ltd.[4]Mr. Xiangqian Li is a director of Shenzhen BAK Battery Co., Ltd and Shenzhen BAK Power Battery Co., Ltd[5]Hangzhou Juzhong Daxin Asset Management Co., Ltd. is the trustee of 85% of registered equity interests of Hitrans (note 11)</t>
        </is>
      </c>
    </row>
  </sheetData>
  <mergeCells count="5">
    <mergeCell ref="A1:A2"/>
    <mergeCell ref="B1:C1"/>
    <mergeCell ref="B2:C2"/>
    <mergeCell ref="A27:C27"/>
    <mergeCell ref="A28:C2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s and Transactions With Related Parties (Details) - Schedule of related party transac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urchase of finished goods from Zhengzhou BAK Battery Co., Lt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 related party transactions amount</t>
        </is>
      </c>
      <c r="B5" s="6" t="n">
        <v>10624282</v>
      </c>
      <c r="C5" s="6" t="n">
        <v>477185</v>
      </c>
      <c r="D5" s="6" t="n">
        <v>25743966</v>
      </c>
      <c r="E5" s="6" t="n">
        <v>1736494</v>
      </c>
    </row>
    <row r="6">
      <c r="A6" s="4" t="inlineStr">
        <is>
          <t>Sales of finished goods and raw materials to Zhengzhou BAK Battery Co., Lt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related party transactions amount</t>
        </is>
      </c>
      <c r="B8" s="5" t="n">
        <v>5454367</v>
      </c>
      <c r="C8" s="5" t="n">
        <v>6982</v>
      </c>
      <c r="D8" s="5" t="n">
        <v>52064148</v>
      </c>
      <c r="E8" s="5" t="n">
        <v>148564</v>
      </c>
    </row>
    <row r="9">
      <c r="A9" s="4" t="inlineStr">
        <is>
          <t>Sales of finished goods and raw materials to Zhengzhou BAK Electronics Co., Ltd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related party transactions amount</t>
        </is>
      </c>
      <c r="B11" s="4" t="inlineStr">
        <is>
          <t xml:space="preserve"> </t>
        </is>
      </c>
      <c r="C11" s="6" t="n">
        <v>746</v>
      </c>
      <c r="D11" s="4" t="inlineStr">
        <is>
          <t xml:space="preserve"> </t>
        </is>
      </c>
      <c r="E11" s="5" t="n">
        <v>413099</v>
      </c>
    </row>
    <row r="12">
      <c r="A12" s="4" t="inlineStr">
        <is>
          <t>Sales of finished goods and raw materials to Shenzhen BAK Power Battery Co., Ltd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related party transactions amount</t>
        </is>
      </c>
      <c r="B14" s="6" t="n">
        <v>3540494</v>
      </c>
      <c r="C14" s="4" t="inlineStr">
        <is>
          <t xml:space="preserve"> </t>
        </is>
      </c>
      <c r="D14" s="6" t="n">
        <v>8269441</v>
      </c>
      <c r="E14" s="6" t="n">
        <v>18402</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receivables from former subsidiary - USD ($)</t>
        </is>
      </c>
      <c r="B1" s="2" t="inlineStr">
        <is>
          <t>Sep. 30, 2022</t>
        </is>
      </c>
      <c r="C1" s="2" t="inlineStr">
        <is>
          <t>Dec. 31, 2021</t>
        </is>
      </c>
    </row>
    <row r="2">
      <c r="A2" s="3" t="inlineStr">
        <is>
          <t>Schedule of Receivables From Former Subsidiary [Abstract]</t>
        </is>
      </c>
      <c r="B2" s="4" t="inlineStr">
        <is>
          <t xml:space="preserve"> </t>
        </is>
      </c>
      <c r="C2" s="4" t="inlineStr">
        <is>
          <t xml:space="preserve"> </t>
        </is>
      </c>
    </row>
    <row r="3">
      <c r="A3" s="4" t="inlineStr">
        <is>
          <t>Receivables from Shenzhen BAK Power Battery Co., Ltd</t>
        </is>
      </c>
      <c r="B3" s="6" t="n">
        <v>6341988</v>
      </c>
      <c r="C3" s="6" t="n">
        <v>22639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amount due from non-controlling interest - USD ($)</t>
        </is>
      </c>
      <c r="B1" s="2" t="inlineStr">
        <is>
          <t>Sep. 30, 2022</t>
        </is>
      </c>
      <c r="C1" s="2" t="inlineStr">
        <is>
          <t>Dec. 31, 2021</t>
        </is>
      </c>
    </row>
    <row r="2">
      <c r="A2" s="3" t="inlineStr">
        <is>
          <t>Schedule of Amount Due From Non Controlling Interest [Abstract]</t>
        </is>
      </c>
      <c r="B2" s="4" t="inlineStr">
        <is>
          <t xml:space="preserve"> </t>
        </is>
      </c>
      <c r="C2" s="4" t="inlineStr">
        <is>
          <t xml:space="preserve"> </t>
        </is>
      </c>
    </row>
    <row r="3">
      <c r="A3" s="4" t="inlineStr">
        <is>
          <t>Current</t>
        </is>
      </c>
      <c r="B3" s="6" t="n">
        <v>112424</v>
      </c>
      <c r="C3" s="6" t="n">
        <v>125883</v>
      </c>
    </row>
    <row r="4">
      <c r="A4" s="4" t="inlineStr">
        <is>
          <t>Non-current</t>
        </is>
      </c>
      <c r="B4" s="5" t="n">
        <v>56212</v>
      </c>
      <c r="C4" s="5" t="n">
        <v>62941</v>
      </c>
    </row>
    <row r="5">
      <c r="A5" s="4" t="inlineStr">
        <is>
          <t>Total non-controlling interest</t>
        </is>
      </c>
      <c r="B5" s="6" t="n">
        <v>168636</v>
      </c>
      <c r="C5" s="6" t="n">
        <v>1888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amount due from related parties - USD ($)</t>
        </is>
      </c>
      <c r="B1" s="2" t="inlineStr">
        <is>
          <t>Sep. 30, 2022</t>
        </is>
      </c>
      <c r="C1" s="2" t="inlineStr">
        <is>
          <t>Dec. 31, 2021</t>
        </is>
      </c>
    </row>
    <row r="2">
      <c r="A2" s="4" t="inlineStr">
        <is>
          <t>Hangzhou Juzhong Daxin Asset Management Co., Ltd [Member]</t>
        </is>
      </c>
      <c r="B2" s="4" t="inlineStr">
        <is>
          <t xml:space="preserve"> </t>
        </is>
      </c>
      <c r="C2" s="4" t="inlineStr">
        <is>
          <t xml:space="preserve"> </t>
        </is>
      </c>
    </row>
    <row r="3">
      <c r="A3" s="3" t="inlineStr">
        <is>
          <t>Balances and Transactions With Related Parties (Details) - Schedule of amount due from related parties [Line Items]</t>
        </is>
      </c>
      <c r="B3" s="4" t="inlineStr">
        <is>
          <t xml:space="preserve"> </t>
        </is>
      </c>
      <c r="C3" s="4" t="inlineStr">
        <is>
          <t xml:space="preserve"> </t>
        </is>
      </c>
    </row>
    <row r="4">
      <c r="A4" s="4" t="inlineStr">
        <is>
          <t>Amount due from related parties</t>
        </is>
      </c>
      <c r="B4" s="6" t="n">
        <v>210796</v>
      </c>
      <c r="C4" s="6" t="n">
        <v>47206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s and Transactions With Related Parties (Details) - Schedule of other balances due from related parties - USD ($)</t>
        </is>
      </c>
      <c r="C1" s="2" t="inlineStr">
        <is>
          <t>Sep. 30, 2022</t>
        </is>
      </c>
      <c r="D1" s="2" t="inlineStr">
        <is>
          <t>Dec. 31, 2021</t>
        </is>
      </c>
    </row>
    <row r="2">
      <c r="A2" s="3" t="inlineStr">
        <is>
          <t>Balances and Transactions With Related Parties (Details) - Schedule of other balances due from related parties [Line Items]</t>
        </is>
      </c>
      <c r="C2" s="4" t="inlineStr">
        <is>
          <t xml:space="preserve"> </t>
        </is>
      </c>
      <c r="D2" s="4" t="inlineStr">
        <is>
          <t xml:space="preserve"> </t>
        </is>
      </c>
    </row>
    <row r="3">
      <c r="A3" s="4" t="inlineStr">
        <is>
          <t>Dividend payable to non-controlling interest of Hitrans (note 15)</t>
        </is>
      </c>
      <c r="C3" s="6" t="n">
        <v>-1289075</v>
      </c>
      <c r="D3" s="6" t="n">
        <v>-1444737</v>
      </c>
    </row>
    <row r="4">
      <c r="A4" s="4" t="inlineStr">
        <is>
          <t>Trade receivable, net – Zhengzhou BAK Battery Co., Ltd. [Member]</t>
        </is>
      </c>
      <c r="C4" s="4" t="inlineStr">
        <is>
          <t xml:space="preserve"> </t>
        </is>
      </c>
      <c r="D4" s="4" t="inlineStr">
        <is>
          <t xml:space="preserve"> </t>
        </is>
      </c>
    </row>
    <row r="5">
      <c r="A5" s="3" t="inlineStr">
        <is>
          <t>Balances and Transactions With Related Parties (Details) - Schedule of other balances due from related parties [Line Items]</t>
        </is>
      </c>
      <c r="C5" s="4" t="inlineStr">
        <is>
          <t xml:space="preserve"> </t>
        </is>
      </c>
      <c r="D5" s="4" t="inlineStr">
        <is>
          <t xml:space="preserve"> </t>
        </is>
      </c>
    </row>
    <row r="6">
      <c r="A6" s="4" t="inlineStr">
        <is>
          <t>Trade receivable, net</t>
        </is>
      </c>
      <c r="B6" s="4" t="inlineStr">
        <is>
          <t>[1]</t>
        </is>
      </c>
      <c r="C6" s="5" t="n">
        <v>10894917</v>
      </c>
      <c r="D6" s="5" t="n">
        <v>14583061</v>
      </c>
    </row>
    <row r="7">
      <c r="A7" s="4" t="inlineStr">
        <is>
          <t>Trade receivable, net – Zhengzhou BAK New Energy Technology Co., Ltd. [Member]</t>
        </is>
      </c>
      <c r="C7" s="4" t="inlineStr">
        <is>
          <t xml:space="preserve"> </t>
        </is>
      </c>
      <c r="D7" s="4" t="inlineStr">
        <is>
          <t xml:space="preserve"> </t>
        </is>
      </c>
    </row>
    <row r="8">
      <c r="A8" s="3" t="inlineStr">
        <is>
          <t>Balances and Transactions With Related Parties (Details) - Schedule of other balances due from related parties [Line Items]</t>
        </is>
      </c>
      <c r="C8" s="4" t="inlineStr">
        <is>
          <t xml:space="preserve"> </t>
        </is>
      </c>
      <c r="D8" s="4" t="inlineStr">
        <is>
          <t xml:space="preserve"> </t>
        </is>
      </c>
    </row>
    <row r="9">
      <c r="A9" s="4" t="inlineStr">
        <is>
          <t>Trade receivable, net</t>
        </is>
      </c>
      <c r="C9" s="4" t="inlineStr">
        <is>
          <t xml:space="preserve"> </t>
        </is>
      </c>
      <c r="D9" s="5" t="n">
        <v>459714</v>
      </c>
    </row>
    <row r="10">
      <c r="A10" s="4" t="inlineStr">
        <is>
          <t>Trade payable, net – Zhengzhou BAK Battery Co., Ltd [Member]</t>
        </is>
      </c>
      <c r="C10" s="4" t="inlineStr">
        <is>
          <t xml:space="preserve"> </t>
        </is>
      </c>
      <c r="D10" s="4" t="inlineStr">
        <is>
          <t xml:space="preserve"> </t>
        </is>
      </c>
    </row>
    <row r="11">
      <c r="A11" s="3" t="inlineStr">
        <is>
          <t>Balances and Transactions With Related Parties (Details) - Schedule of other balances due from related parties [Line Items]</t>
        </is>
      </c>
      <c r="C11" s="4" t="inlineStr">
        <is>
          <t xml:space="preserve"> </t>
        </is>
      </c>
      <c r="D11" s="4" t="inlineStr">
        <is>
          <t xml:space="preserve"> </t>
        </is>
      </c>
    </row>
    <row r="12">
      <c r="A12" s="4" t="inlineStr">
        <is>
          <t>Trade receivable, net</t>
        </is>
      </c>
      <c r="C12" s="6" t="n">
        <v>-7966972</v>
      </c>
      <c r="D12" s="6" t="n">
        <v>-572768</v>
      </c>
    </row>
    <row r="13"/>
    <row r="14">
      <c r="A14" s="4" t="inlineStr">
        <is>
          <t>[1]Up to the date of this report, Zhengzhou BAK Battery Co., Ltd. repaid
$0.7 million to the Company</t>
        </is>
      </c>
    </row>
  </sheetData>
  <mergeCells count="3">
    <mergeCell ref="A1:B1"/>
    <mergeCell ref="A13:C13"/>
    <mergeCell ref="A14:C1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payables to former subsidiaries - USD ($)</t>
        </is>
      </c>
      <c r="B1" s="2" t="inlineStr">
        <is>
          <t>Sep. 30, 2022</t>
        </is>
      </c>
      <c r="C1" s="2" t="inlineStr">
        <is>
          <t>Dec. 31, 2021</t>
        </is>
      </c>
    </row>
    <row r="2">
      <c r="A2" s="4" t="inlineStr">
        <is>
          <t>Payables to Shenzhen BAK Power Battery Co., Ltd [Member]</t>
        </is>
      </c>
      <c r="B2" s="4" t="inlineStr">
        <is>
          <t xml:space="preserve"> </t>
        </is>
      </c>
      <c r="C2" s="4" t="inlineStr">
        <is>
          <t xml:space="preserve"> </t>
        </is>
      </c>
    </row>
    <row r="3">
      <c r="A3" s="3" t="inlineStr">
        <is>
          <t>Balances and Transactions With Related Parties (Details) - Schedule of payables to former subsidiaries [Line Items]</t>
        </is>
      </c>
      <c r="B3" s="4" t="inlineStr">
        <is>
          <t xml:space="preserve"> </t>
        </is>
      </c>
      <c r="C3" s="4" t="inlineStr">
        <is>
          <t xml:space="preserve"> </t>
        </is>
      </c>
    </row>
    <row r="4">
      <c r="A4" s="4" t="inlineStr">
        <is>
          <t>Payables</t>
        </is>
      </c>
      <c r="B4" s="6" t="n">
        <v>-368772</v>
      </c>
      <c r="C4" s="6" t="n">
        <v>-32650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ferred Government Grants (Details)</t>
        </is>
      </c>
      <c r="B1" s="2" t="inlineStr">
        <is>
          <t>1 Months Ended</t>
        </is>
      </c>
      <c r="C1" s="2" t="inlineStr">
        <is>
          <t>3 Months Ended</t>
        </is>
      </c>
      <c r="E1" s="2" t="inlineStr">
        <is>
          <t>9 Months Ended</t>
        </is>
      </c>
      <c r="G1" s="2" t="inlineStr">
        <is>
          <t>12 Months Ended</t>
        </is>
      </c>
    </row>
    <row r="2">
      <c r="B2" s="2" t="inlineStr">
        <is>
          <t>Jun. 23, 2020 CNY (¥)</t>
        </is>
      </c>
      <c r="C2" s="2" t="inlineStr">
        <is>
          <t>Sep. 30, 2022 USD ($)</t>
        </is>
      </c>
      <c r="D2" s="2" t="inlineStr">
        <is>
          <t>Sep. 30, 2021 USD ($)</t>
        </is>
      </c>
      <c r="E2" s="2" t="inlineStr">
        <is>
          <t>Sep. 30, 2022 USD ($)</t>
        </is>
      </c>
      <c r="F2" s="2" t="inlineStr">
        <is>
          <t>Sep. 30, 2021 USD ($)</t>
        </is>
      </c>
      <c r="G2" s="2" t="inlineStr">
        <is>
          <t>Dec. 31, 2021 USD ($)</t>
        </is>
      </c>
      <c r="H2" s="2" t="inlineStr">
        <is>
          <t>Dec. 31, 2021 CNY (¥)</t>
        </is>
      </c>
      <c r="I2" s="2" t="inlineStr">
        <is>
          <t>Oct. 17, 2014 CNY (¥)</t>
        </is>
      </c>
    </row>
    <row r="3">
      <c r="A3" s="3" t="inlineStr">
        <is>
          <t>Other Long Term Pay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sidy received (in Yuan Renminb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46150000</v>
      </c>
    </row>
    <row r="5">
      <c r="A5" s="4" t="inlineStr">
        <is>
          <t>Amount received (in Yuan Renminbi)</t>
        </is>
      </c>
      <c r="B5" s="11" t="n">
        <v>4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6" t="n">
        <v>1600000</v>
      </c>
      <c r="H6" s="11" t="n">
        <v>10000000</v>
      </c>
      <c r="I6" s="4" t="inlineStr">
        <is>
          <t xml:space="preserve"> </t>
        </is>
      </c>
    </row>
    <row r="7">
      <c r="A7" s="4" t="inlineStr">
        <is>
          <t>Subsidy</t>
        </is>
      </c>
      <c r="B7" s="4" t="inlineStr">
        <is>
          <t xml:space="preserve"> </t>
        </is>
      </c>
      <c r="C7" s="4" t="inlineStr">
        <is>
          <t xml:space="preserve"> </t>
        </is>
      </c>
      <c r="D7" s="4" t="inlineStr">
        <is>
          <t xml:space="preserve"> </t>
        </is>
      </c>
      <c r="E7" s="4" t="inlineStr">
        <is>
          <t xml:space="preserve"> </t>
        </is>
      </c>
      <c r="F7" s="4" t="inlineStr">
        <is>
          <t xml:space="preserve"> </t>
        </is>
      </c>
      <c r="G7" s="6" t="n">
        <v>5900000</v>
      </c>
      <c r="H7" s="11" t="n">
        <v>37100000</v>
      </c>
      <c r="I7" s="4" t="inlineStr">
        <is>
          <t xml:space="preserve"> </t>
        </is>
      </c>
    </row>
    <row r="8">
      <c r="A8" s="4" t="inlineStr">
        <is>
          <t>Depreciation expenses | $</t>
        </is>
      </c>
      <c r="B8" s="4" t="inlineStr">
        <is>
          <t xml:space="preserve"> </t>
        </is>
      </c>
      <c r="C8" s="6" t="n">
        <v>537040</v>
      </c>
      <c r="D8" s="6" t="n">
        <v>38207</v>
      </c>
      <c r="E8" s="6" t="n">
        <v>1648658</v>
      </c>
      <c r="F8" s="6" t="n">
        <v>114606</v>
      </c>
      <c r="G8" s="4" t="inlineStr">
        <is>
          <t xml:space="preserve"> </t>
        </is>
      </c>
      <c r="H8" s="4" t="inlineStr">
        <is>
          <t xml:space="preserve"> </t>
        </is>
      </c>
      <c r="I8" s="4" t="inlineStr">
        <is>
          <t xml:space="preserve"> </t>
        </is>
      </c>
    </row>
  </sheetData>
  <mergeCells count="4">
    <mergeCell ref="A1:A2"/>
    <mergeCell ref="C1:D1"/>
    <mergeCell ref="E1:F1"/>
    <mergeCell ref="G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Government Grants (Details) - Schedule of deferred government grants - USD ($)</t>
        </is>
      </c>
      <c r="B1" s="2" t="inlineStr">
        <is>
          <t>Sep. 30, 2022</t>
        </is>
      </c>
      <c r="C1" s="2" t="inlineStr">
        <is>
          <t>Dec. 31, 2021</t>
        </is>
      </c>
    </row>
    <row r="2">
      <c r="A2" s="3" t="inlineStr">
        <is>
          <t>Schedule Of Deferred Government Grants Abstract</t>
        </is>
      </c>
      <c r="B2" s="4" t="inlineStr">
        <is>
          <t xml:space="preserve"> </t>
        </is>
      </c>
      <c r="C2" s="4" t="inlineStr">
        <is>
          <t xml:space="preserve"> </t>
        </is>
      </c>
    </row>
    <row r="3">
      <c r="A3" s="4" t="inlineStr">
        <is>
          <t>Total government grants</t>
        </is>
      </c>
      <c r="B3" s="6" t="n">
        <v>7423323</v>
      </c>
      <c r="C3" s="6" t="n">
        <v>10023677</v>
      </c>
    </row>
    <row r="4">
      <c r="A4" s="4" t="inlineStr">
        <is>
          <t>Less: Current portion</t>
        </is>
      </c>
      <c r="B4" s="5" t="n">
        <v>-1613838</v>
      </c>
      <c r="C4" s="5" t="n">
        <v>-3834481</v>
      </c>
    </row>
    <row r="5">
      <c r="A5" s="4" t="inlineStr">
        <is>
          <t>Non-current portion</t>
        </is>
      </c>
      <c r="B5" s="6" t="n">
        <v>5809485</v>
      </c>
      <c r="C5" s="6" t="n">
        <v>61891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epayments and Other Receivables</t>
        </is>
      </c>
      <c r="B1" s="2" t="inlineStr">
        <is>
          <t>9 Months Ended</t>
        </is>
      </c>
    </row>
    <row r="2">
      <c r="B2" s="2" t="inlineStr">
        <is>
          <t>Sep. 30, 2022</t>
        </is>
      </c>
    </row>
    <row r="3">
      <c r="A3" s="3" t="inlineStr">
        <is>
          <t>Prepayments And Other Receivables And Recoverable From Loan Guarantee Abstract</t>
        </is>
      </c>
      <c r="B3" s="4" t="inlineStr">
        <is>
          <t xml:space="preserve"> </t>
        </is>
      </c>
    </row>
    <row r="4">
      <c r="A4" s="4" t="inlineStr">
        <is>
          <t>Prepayments and Other Receivables</t>
        </is>
      </c>
      <c r="B4" s="4" t="inlineStr">
        <is>
          <t xml:space="preserve">5. Prepayments and Other Receivables Prepayments and other receivables as of December 31, 2021
and September 30, 2022 consisted of the following:
December 31, September 30,
2021 2022
Value added tax recoverable $ 7,144,712 $ 4,072,035
Prepayments to suppliers 4,663,431 211,360
Deposits 75,179 75,334
Staff advances 122,531 63,190
Prepaid operating expenses 683,648 700,943
Others 64,489 341,670
12,753,990 5,464,532
Less: Allowance for doubtful accounts (7,000 ) (7,000 )
$ 12,746,990 $ 5,457,53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Provision (Details)</t>
        </is>
      </c>
      <c r="B1" s="2" t="inlineStr">
        <is>
          <t>9 Months Ended</t>
        </is>
      </c>
    </row>
    <row r="2">
      <c r="B2" s="2" t="inlineStr">
        <is>
          <t>Sep. 30, 2022</t>
        </is>
      </c>
    </row>
    <row r="3">
      <c r="A3" s="3" t="inlineStr">
        <is>
          <t>Product Warranties Disclosures [Abstract]</t>
        </is>
      </c>
      <c r="B3" s="4" t="inlineStr">
        <is>
          <t xml:space="preserve"> </t>
        </is>
      </c>
    </row>
    <row r="4">
      <c r="A4" s="4" t="inlineStr">
        <is>
          <t>Standard product warranty, description</t>
        </is>
      </c>
      <c r="B4" s="4" t="inlineStr">
        <is>
          <t xml:space="preserve">The Company maintains a policy of providing after sales
support for certain of its new EV and LEV battery products introduced since October 1, 2015 by way of a warranty program. 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Warranty Provision (Details) - Schedule of product warranty provision - USD ($)</t>
        </is>
      </c>
      <c r="B1" s="2" t="inlineStr">
        <is>
          <t>9 Months Ended</t>
        </is>
      </c>
      <c r="C1" s="2" t="inlineStr">
        <is>
          <t>12 Months Ended</t>
        </is>
      </c>
    </row>
    <row r="2">
      <c r="B2" s="2" t="inlineStr">
        <is>
          <t>Sep. 30, 2022</t>
        </is>
      </c>
      <c r="C2" s="2" t="inlineStr">
        <is>
          <t>Dec. 31, 2021</t>
        </is>
      </c>
    </row>
    <row r="3">
      <c r="A3" s="3" t="inlineStr">
        <is>
          <t>Schedule Of Product Warranty Provision Abstract</t>
        </is>
      </c>
      <c r="B3" s="4" t="inlineStr">
        <is>
          <t xml:space="preserve"> </t>
        </is>
      </c>
      <c r="C3" s="4" t="inlineStr">
        <is>
          <t xml:space="preserve"> </t>
        </is>
      </c>
    </row>
    <row r="4">
      <c r="A4" s="4" t="inlineStr">
        <is>
          <t>Balance at beginning of year</t>
        </is>
      </c>
      <c r="B4" s="6" t="n">
        <v>2028266</v>
      </c>
      <c r="C4" s="6" t="n">
        <v>1991605</v>
      </c>
    </row>
    <row r="5">
      <c r="A5" s="4" t="inlineStr">
        <is>
          <t>Warranty costs incurred</t>
        </is>
      </c>
      <c r="B5" s="5" t="n">
        <v>-49662</v>
      </c>
      <c r="C5" s="5" t="n">
        <v>-34439</v>
      </c>
    </row>
    <row r="6">
      <c r="A6" s="4" t="inlineStr">
        <is>
          <t>Provision for the year</t>
        </is>
      </c>
      <c r="B6" s="5" t="n">
        <v>124673</v>
      </c>
      <c r="C6" s="5" t="n">
        <v>16995</v>
      </c>
    </row>
    <row r="7">
      <c r="A7" s="4" t="inlineStr">
        <is>
          <t>Foreign exchange adjustment</t>
        </is>
      </c>
      <c r="B7" s="5" t="n">
        <v>-222312</v>
      </c>
      <c r="C7" s="5" t="n">
        <v>54105</v>
      </c>
    </row>
    <row r="8">
      <c r="A8" s="4" t="inlineStr">
        <is>
          <t>Balance at end of year</t>
        </is>
      </c>
      <c r="B8" s="5" t="n">
        <v>1880965</v>
      </c>
      <c r="C8" s="5" t="n">
        <v>2028266</v>
      </c>
    </row>
    <row r="9">
      <c r="A9" s="4" t="inlineStr">
        <is>
          <t>Less: Current portion</t>
        </is>
      </c>
      <c r="B9" s="5" t="n">
        <v>-104053</v>
      </c>
      <c r="C9" s="5" t="n">
        <v>-127837</v>
      </c>
    </row>
    <row r="10">
      <c r="A10" s="4" t="inlineStr">
        <is>
          <t>Non-current portion</t>
        </is>
      </c>
      <c r="B10" s="6" t="n">
        <v>1776912</v>
      </c>
      <c r="C10" s="6" t="n">
        <v>190042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Income Taxes, Deferred Tax Assets and Deferred Tax Liabil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17</t>
        </is>
      </c>
    </row>
    <row r="3">
      <c r="A3" s="3" t="inlineStr">
        <is>
          <t>Income Taxes, Deferred Tax Assets and Deferred Tax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corporate income tax description</t>
        </is>
      </c>
      <c r="B4" s="4" t="inlineStr">
        <is>
          <t xml:space="preserve"> </t>
        </is>
      </c>
      <c r="C4" s="4" t="inlineStr">
        <is>
          <t xml:space="preserve"> </t>
        </is>
      </c>
      <c r="D4" s="4" t="inlineStr">
        <is>
          <t>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t>
        </is>
      </c>
      <c r="E4" s="4" t="inlineStr">
        <is>
          <t xml:space="preserve"> </t>
        </is>
      </c>
      <c r="F4" s="4" t="inlineStr">
        <is>
          <t xml:space="preserve"> </t>
        </is>
      </c>
      <c r="G4" s="4" t="inlineStr">
        <is>
          <t xml:space="preserve"> </t>
        </is>
      </c>
    </row>
    <row r="5">
      <c r="A5" s="4" t="inlineStr">
        <is>
          <t>Income tax liability percentage</t>
        </is>
      </c>
      <c r="B5" s="4" t="inlineStr">
        <is>
          <t xml:space="preserve"> </t>
        </is>
      </c>
      <c r="C5" s="4" t="inlineStr">
        <is>
          <t xml:space="preserve"> </t>
        </is>
      </c>
      <c r="D5" s="10" t="n">
        <v>0.5</v>
      </c>
      <c r="E5" s="4" t="inlineStr">
        <is>
          <t xml:space="preserve"> </t>
        </is>
      </c>
      <c r="F5" s="4" t="inlineStr">
        <is>
          <t xml:space="preserve"> </t>
        </is>
      </c>
      <c r="G5" s="4" t="inlineStr">
        <is>
          <t xml:space="preserve"> </t>
        </is>
      </c>
    </row>
    <row r="6">
      <c r="A6" s="4" t="inlineStr">
        <is>
          <t>PRC tax, description</t>
        </is>
      </c>
      <c r="B6" s="4" t="inlineStr">
        <is>
          <t xml:space="preserve"> </t>
        </is>
      </c>
      <c r="C6" s="4" t="inlineStr">
        <is>
          <t xml:space="preserve"> </t>
        </is>
      </c>
      <c r="D6" s="4" t="inlineStr">
        <is>
          <t xml:space="preserve">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21. Under the preferential tax treatment, CBAK Power was entitled to enjoy a tax rate
of 15% for the years from 2021 to 2024 provided that the qualifying conditions as a High-new technology enterprise were met. Hitrans
was regarded as a “High-new technology enterprise” pursuant to a certificate jointly issued by the relevant Zhejiang Government
authorities. The certificate was valid for three years commencing from year 2021. Under the preferential tax treatment, Hitrans was entitled
to enjoy a tax rate of 15% for the years from 2021 to 2024 provided that the qualifying conditions as a High-new technology enterprise
were met. </t>
        </is>
      </c>
      <c r="E6" s="4" t="inlineStr">
        <is>
          <t xml:space="preserve"> </t>
        </is>
      </c>
      <c r="F6" s="4" t="inlineStr">
        <is>
          <t xml:space="preserve"> </t>
        </is>
      </c>
      <c r="G6" s="4" t="inlineStr">
        <is>
          <t xml:space="preserve"> </t>
        </is>
      </c>
    </row>
    <row r="7">
      <c r="A7" s="4" t="inlineStr">
        <is>
          <t>Net operating loss carry forwards, description</t>
        </is>
      </c>
      <c r="B7" s="4" t="inlineStr">
        <is>
          <t xml:space="preserve"> </t>
        </is>
      </c>
      <c r="C7" s="4" t="inlineStr">
        <is>
          <t xml:space="preserve"> </t>
        </is>
      </c>
      <c r="D7" s="4" t="inlineStr">
        <is>
          <t>As of December 31, 2021 and September 30, 2022, the Company’s
U.S. entity had net operating loss carry forwards of $103,580,741, of which $102,293 available to reduce future taxable income which will
expire in various years through 2035 and $103,478,448 available to offset capital gains recognized in the succeeding 5 tax years and the
Company’s PRC subsidiaries had net operating loss carry forwards of $43,929,161 and $49,881,467, respectively, which will expire
in various years through 2022 to 2030.</t>
        </is>
      </c>
      <c r="E7" s="4" t="inlineStr">
        <is>
          <t xml:space="preserve"> </t>
        </is>
      </c>
      <c r="F7" s="4" t="inlineStr">
        <is>
          <t xml:space="preserve"> </t>
        </is>
      </c>
      <c r="G7" s="4" t="inlineStr">
        <is>
          <t xml:space="preserve"> </t>
        </is>
      </c>
    </row>
    <row r="8">
      <c r="A8" s="4" t="inlineStr">
        <is>
          <t>Valuation allowances (in Dollars)</t>
        </is>
      </c>
      <c r="B8" s="6" t="n">
        <v>33493905</v>
      </c>
      <c r="C8" s="4" t="inlineStr">
        <is>
          <t xml:space="preserve"> </t>
        </is>
      </c>
      <c r="D8" s="6" t="n">
        <v>33493905</v>
      </c>
      <c r="E8" s="4" t="inlineStr">
        <is>
          <t xml:space="preserve"> </t>
        </is>
      </c>
      <c r="F8" s="6" t="n">
        <v>36278909</v>
      </c>
      <c r="G8" s="4" t="inlineStr">
        <is>
          <t xml:space="preserve"> </t>
        </is>
      </c>
    </row>
    <row r="9">
      <c r="A9" s="4" t="inlineStr">
        <is>
          <t>Income tax rate</t>
        </is>
      </c>
      <c r="B9" s="4" t="inlineStr">
        <is>
          <t xml:space="preserve"> </t>
        </is>
      </c>
      <c r="C9" s="4" t="inlineStr">
        <is>
          <t xml:space="preserve"> </t>
        </is>
      </c>
      <c r="D9" s="10" t="n">
        <v>0.5</v>
      </c>
      <c r="E9" s="4" t="inlineStr">
        <is>
          <t xml:space="preserve"> </t>
        </is>
      </c>
      <c r="F9" s="4" t="inlineStr">
        <is>
          <t xml:space="preserve"> </t>
        </is>
      </c>
      <c r="G9" s="4" t="inlineStr">
        <is>
          <t xml:space="preserve"> </t>
        </is>
      </c>
    </row>
    <row r="10">
      <c r="A10" s="4" t="inlineStr">
        <is>
          <t>United States Tax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Deferred Tax Assets and Deferred Tax Liabil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able income rate</t>
        </is>
      </c>
      <c r="B12" s="4" t="inlineStr">
        <is>
          <t xml:space="preserve"> </t>
        </is>
      </c>
      <c r="C12" s="4" t="inlineStr">
        <is>
          <t xml:space="preserve"> </t>
        </is>
      </c>
      <c r="D12" s="4" t="inlineStr">
        <is>
          <t xml:space="preserve"> </t>
        </is>
      </c>
      <c r="E12" s="4" t="inlineStr">
        <is>
          <t xml:space="preserve"> </t>
        </is>
      </c>
      <c r="F12" s="4" t="inlineStr">
        <is>
          <t xml:space="preserve"> </t>
        </is>
      </c>
      <c r="G12" s="10" t="n">
        <v>0.21</v>
      </c>
    </row>
    <row r="13">
      <c r="A13" s="4" t="inlineStr">
        <is>
          <t>United States Tax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Deferred Tax Assets and Deferred Tax Liabili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able income rate</t>
        </is>
      </c>
      <c r="B15" s="4" t="inlineStr">
        <is>
          <t xml:space="preserve"> </t>
        </is>
      </c>
      <c r="C15" s="4" t="inlineStr">
        <is>
          <t xml:space="preserve"> </t>
        </is>
      </c>
      <c r="D15" s="4" t="inlineStr">
        <is>
          <t xml:space="preserve"> </t>
        </is>
      </c>
      <c r="E15" s="4" t="inlineStr">
        <is>
          <t xml:space="preserve"> </t>
        </is>
      </c>
      <c r="F15" s="4" t="inlineStr">
        <is>
          <t xml:space="preserve"> </t>
        </is>
      </c>
      <c r="G15" s="10" t="n">
        <v>0.35</v>
      </c>
    </row>
    <row r="16">
      <c r="A16" s="4" t="inlineStr">
        <is>
          <t>Hong Kong Ta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Deferred Tax Assets and Deferred Tax Liabili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 rate</t>
        </is>
      </c>
      <c r="B18" s="12" t="n">
        <v>0.165</v>
      </c>
      <c r="C18" s="12" t="n">
        <v>0.165</v>
      </c>
      <c r="D18" s="10" t="n">
        <v>0.03</v>
      </c>
      <c r="E18" s="12" t="n">
        <v>0.165</v>
      </c>
      <c r="F18" s="4" t="inlineStr">
        <is>
          <t xml:space="preserve"> </t>
        </is>
      </c>
      <c r="G18" s="4" t="inlineStr">
        <is>
          <t xml:space="preserve"> </t>
        </is>
      </c>
    </row>
    <row r="19">
      <c r="A19" s="4" t="inlineStr">
        <is>
          <t>State Administration of Taxation, Chi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Deferred Tax Assets and Deferred Tax Liabil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C tax administration description</t>
        </is>
      </c>
      <c r="B21" s="4" t="inlineStr">
        <is>
          <t xml:space="preserve"> </t>
        </is>
      </c>
      <c r="C21" s="4" t="inlineStr">
        <is>
          <t xml:space="preserve"> </t>
        </is>
      </c>
      <c r="D21" s="4" t="inlineStr">
        <is>
          <t>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is>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ferred Tax Assets and Deferred Tax Liabilities (Details) - Schedule of provision for income taxes credi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C income tax:</t>
        </is>
      </c>
      <c r="B3" s="4" t="inlineStr">
        <is>
          <t xml:space="preserve"> </t>
        </is>
      </c>
      <c r="C3" s="4" t="inlineStr">
        <is>
          <t xml:space="preserve"> </t>
        </is>
      </c>
      <c r="D3" s="4" t="inlineStr">
        <is>
          <t xml:space="preserve"> </t>
        </is>
      </c>
      <c r="E3" s="4" t="inlineStr">
        <is>
          <t xml:space="preserve"> </t>
        </is>
      </c>
    </row>
    <row r="4">
      <c r="A4" s="4" t="inlineStr">
        <is>
          <t>Current income tax</t>
        </is>
      </c>
      <c r="B4" s="4" t="inlineStr">
        <is>
          <t xml:space="preserve"> </t>
        </is>
      </c>
      <c r="C4" s="4" t="inlineStr">
        <is>
          <t xml:space="preserve"> </t>
        </is>
      </c>
      <c r="D4" s="4" t="inlineStr">
        <is>
          <t xml:space="preserve"> </t>
        </is>
      </c>
      <c r="E4" s="4" t="inlineStr">
        <is>
          <t xml:space="preserve"> </t>
        </is>
      </c>
    </row>
    <row r="5">
      <c r="A5" s="4" t="inlineStr">
        <is>
          <t>Deferred income tax</t>
        </is>
      </c>
      <c r="B5" s="5" t="n">
        <v>2012</v>
      </c>
      <c r="C5" s="4" t="inlineStr">
        <is>
          <t xml:space="preserve"> </t>
        </is>
      </c>
      <c r="D5" s="5" t="n">
        <v>84230</v>
      </c>
      <c r="E5" s="4" t="inlineStr">
        <is>
          <t xml:space="preserve"> </t>
        </is>
      </c>
    </row>
    <row r="6">
      <c r="A6" s="4" t="inlineStr">
        <is>
          <t>Total provision for inocme tax</t>
        </is>
      </c>
      <c r="B6" s="6" t="n">
        <v>2012</v>
      </c>
      <c r="C6" s="4" t="inlineStr">
        <is>
          <t xml:space="preserve"> </t>
        </is>
      </c>
      <c r="D6" s="6" t="n">
        <v>84230</v>
      </c>
      <c r="E6"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ferred Tax Assets and Deferred Tax Liabilities (Details) - Schedule of provision for income taxes at statutory income tax rat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Provision For Income Taxes At Statutory Income Tax Rat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850740</v>
      </c>
      <c r="C4" s="6" t="n">
        <v>20023221</v>
      </c>
      <c r="D4" s="6" t="n">
        <v>932270</v>
      </c>
      <c r="E4" s="6" t="n">
        <v>52351612</v>
      </c>
    </row>
    <row r="5">
      <c r="A5" s="4" t="inlineStr">
        <is>
          <t>United States federal corporate income tax rate</t>
        </is>
      </c>
      <c r="B5" s="10" t="n">
        <v>0.21</v>
      </c>
      <c r="C5" s="10" t="n">
        <v>0.21</v>
      </c>
      <c r="D5" s="10" t="n">
        <v>0.21</v>
      </c>
      <c r="E5" s="10" t="n">
        <v>0.21</v>
      </c>
    </row>
    <row r="6">
      <c r="A6" s="4" t="inlineStr">
        <is>
          <t>Income tax (credit) expenses computed at United States statutory corporate income tax rate</t>
        </is>
      </c>
      <c r="B6" s="6" t="n">
        <v>-178655</v>
      </c>
      <c r="C6" s="6" t="n">
        <v>4204877</v>
      </c>
      <c r="D6" s="6" t="n">
        <v>195777</v>
      </c>
      <c r="E6" s="6" t="n">
        <v>10993839</v>
      </c>
    </row>
    <row r="7">
      <c r="A7" s="4" t="inlineStr">
        <is>
          <t>Rate differential for PRC earnings</t>
        </is>
      </c>
      <c r="B7" s="5" t="n">
        <v>-91533</v>
      </c>
      <c r="C7" s="5" t="n">
        <v>-104422</v>
      </c>
      <c r="D7" s="5" t="n">
        <v>-116719</v>
      </c>
      <c r="E7" s="5" t="n">
        <v>-132095</v>
      </c>
    </row>
    <row r="8">
      <c r="A8" s="4" t="inlineStr">
        <is>
          <t>Tax effect of entity at preferential tax rate</t>
        </is>
      </c>
      <c r="B8" s="5" t="n">
        <v>355197</v>
      </c>
      <c r="C8" s="4" t="inlineStr">
        <is>
          <t xml:space="preserve"> </t>
        </is>
      </c>
      <c r="D8" s="5" t="n">
        <v>313990</v>
      </c>
      <c r="E8" s="4" t="inlineStr">
        <is>
          <t xml:space="preserve"> </t>
        </is>
      </c>
    </row>
    <row r="9">
      <c r="A9" s="4" t="inlineStr">
        <is>
          <t>Non-deductible expenses (non-taxable income)</t>
        </is>
      </c>
      <c r="B9" s="5" t="n">
        <v>-299721</v>
      </c>
      <c r="C9" s="5" t="n">
        <v>-4764089</v>
      </c>
      <c r="D9" s="5" t="n">
        <v>-1115858</v>
      </c>
      <c r="E9" s="5" t="n">
        <v>-11993447</v>
      </c>
    </row>
    <row r="10">
      <c r="A10" s="4" t="inlineStr">
        <is>
          <t>Share based payments</t>
        </is>
      </c>
      <c r="B10" s="5" t="n">
        <v>2362</v>
      </c>
      <c r="C10" s="5" t="n">
        <v>19067</v>
      </c>
      <c r="D10" s="5" t="n">
        <v>12002</v>
      </c>
      <c r="E10" s="5" t="n">
        <v>70007</v>
      </c>
    </row>
    <row r="11">
      <c r="A11" s="4" t="inlineStr">
        <is>
          <t>Under provision of tax losses</t>
        </is>
      </c>
      <c r="B11" s="5" t="n">
        <v>-47004</v>
      </c>
      <c r="C11" s="4" t="inlineStr">
        <is>
          <t xml:space="preserve"> </t>
        </is>
      </c>
      <c r="D11" s="5" t="n">
        <v>17321</v>
      </c>
      <c r="E11" s="4" t="inlineStr">
        <is>
          <t xml:space="preserve"> </t>
        </is>
      </c>
    </row>
    <row r="12">
      <c r="A12" s="4" t="inlineStr">
        <is>
          <t>Utilization of tax losses</t>
        </is>
      </c>
      <c r="B12" s="5" t="n">
        <v>175188</v>
      </c>
      <c r="C12" s="4" t="inlineStr">
        <is>
          <t xml:space="preserve"> </t>
        </is>
      </c>
      <c r="D12" s="5" t="n">
        <v>-194209</v>
      </c>
      <c r="E12" s="4" t="inlineStr">
        <is>
          <t xml:space="preserve"> </t>
        </is>
      </c>
    </row>
    <row r="13">
      <c r="A13" s="4" t="inlineStr">
        <is>
          <t>Valuation allowance on deferred tax assets</t>
        </is>
      </c>
      <c r="B13" s="5" t="n">
        <v>82154</v>
      </c>
      <c r="C13" s="5" t="n">
        <v>644567</v>
      </c>
      <c r="D13" s="5" t="n">
        <v>971926</v>
      </c>
      <c r="E13" s="5" t="n">
        <v>1061696</v>
      </c>
    </row>
    <row r="14">
      <c r="A14" s="4" t="inlineStr">
        <is>
          <t>Income tax expenses</t>
        </is>
      </c>
      <c r="B14" s="6" t="n">
        <v>2012</v>
      </c>
      <c r="C14" s="4" t="inlineStr">
        <is>
          <t xml:space="preserve"> </t>
        </is>
      </c>
      <c r="D14" s="6" t="n">
        <v>84230</v>
      </c>
      <c r="E14" s="4" t="inlineStr">
        <is>
          <t xml:space="preserve"> </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Schedule of deferred tax assets and liabilities - USD ($)</t>
        </is>
      </c>
      <c r="B1" s="2" t="inlineStr">
        <is>
          <t>Sep. 30, 2022</t>
        </is>
      </c>
      <c r="C1" s="2" t="inlineStr">
        <is>
          <t>Dec. 31, 2021</t>
        </is>
      </c>
    </row>
    <row r="2">
      <c r="A2" s="3" t="inlineStr">
        <is>
          <t>Deferred tax assets</t>
        </is>
      </c>
      <c r="B2" s="4" t="inlineStr">
        <is>
          <t xml:space="preserve"> </t>
        </is>
      </c>
      <c r="C2" s="4" t="inlineStr">
        <is>
          <t xml:space="preserve"> </t>
        </is>
      </c>
    </row>
    <row r="3">
      <c r="A3" s="4" t="inlineStr">
        <is>
          <t>Valuation allowance</t>
        </is>
      </c>
      <c r="B3" s="6" t="n">
        <v>-33493995</v>
      </c>
      <c r="C3" s="6" t="n">
        <v>-36278909</v>
      </c>
    </row>
    <row r="4">
      <c r="A4" s="4" t="inlineStr">
        <is>
          <t>Deferred tax assets, non-current</t>
        </is>
      </c>
      <c r="B4" s="5" t="n">
        <v>1436934</v>
      </c>
      <c r="C4" s="5" t="n">
        <v>1737994</v>
      </c>
    </row>
    <row r="5">
      <c r="A5" s="3" t="inlineStr">
        <is>
          <t>Deferred tax liabilities, non-current</t>
        </is>
      </c>
      <c r="B5" s="4" t="inlineStr">
        <is>
          <t xml:space="preserve"> </t>
        </is>
      </c>
      <c r="C5" s="4" t="inlineStr">
        <is>
          <t xml:space="preserve"> </t>
        </is>
      </c>
    </row>
    <row r="6">
      <c r="A6" s="4" t="inlineStr">
        <is>
          <t>Long-lived assets arising from acquisitions</t>
        </is>
      </c>
      <c r="B6" s="5" t="n">
        <v>261310</v>
      </c>
      <c r="C6" s="5" t="n">
        <v>334181</v>
      </c>
    </row>
    <row r="7">
      <c r="A7" s="4" t="inlineStr">
        <is>
          <t>Trade receivable [Member]</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Deferred tax assets</t>
        </is>
      </c>
      <c r="B9" s="5" t="n">
        <v>1690630</v>
      </c>
      <c r="C9" s="5" t="n">
        <v>2044877</v>
      </c>
    </row>
    <row r="10">
      <c r="A10" s="4" t="inlineStr">
        <is>
          <t>Inventories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Deferred tax assets</t>
        </is>
      </c>
      <c r="B12" s="5" t="n">
        <v>504892</v>
      </c>
      <c r="C12" s="5" t="n">
        <v>624372</v>
      </c>
    </row>
    <row r="13">
      <c r="A13" s="4" t="inlineStr">
        <is>
          <t>Property, plant and equipment [Member]</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Deferred tax assets</t>
        </is>
      </c>
      <c r="B15" s="5" t="n">
        <v>1417914</v>
      </c>
      <c r="C15" s="5" t="n">
        <v>1671628</v>
      </c>
    </row>
    <row r="16">
      <c r="A16" s="4" t="inlineStr">
        <is>
          <t>Non-marketable equity securities [Member]</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Deferred tax assets</t>
        </is>
      </c>
      <c r="B18" s="5" t="n">
        <v>157017</v>
      </c>
      <c r="C18" s="5" t="n">
        <v>175813</v>
      </c>
    </row>
    <row r="19">
      <c r="A19" s="4" t="inlineStr">
        <is>
          <t>Intangible assets [Member]</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Deferred tax assets</t>
        </is>
      </c>
      <c r="B21" s="5" t="n">
        <v>89324</v>
      </c>
      <c r="C21" s="5" t="n">
        <v>82174</v>
      </c>
    </row>
    <row r="22">
      <c r="A22" s="4" t="inlineStr">
        <is>
          <t>Accrued expenses, payroll and others [Member]</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Deferred tax assets</t>
        </is>
      </c>
      <c r="B24" s="5" t="n">
        <v>231886</v>
      </c>
      <c r="C24" s="5" t="n">
        <v>286258</v>
      </c>
    </row>
    <row r="25">
      <c r="A25" s="4" t="inlineStr">
        <is>
          <t>Provision for product warranty [Member]</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Deferred tax assets</t>
        </is>
      </c>
      <c r="B27" s="5" t="n">
        <v>470241</v>
      </c>
      <c r="C27" s="5" t="n">
        <v>507067</v>
      </c>
    </row>
    <row r="28">
      <c r="A28" s="4" t="inlineStr">
        <is>
          <t>Net operating loss carried forward [Member]</t>
        </is>
      </c>
      <c r="B28" s="4" t="inlineStr">
        <is>
          <t xml:space="preserve"> </t>
        </is>
      </c>
      <c r="C28" s="4" t="inlineStr">
        <is>
          <t xml:space="preserve"> </t>
        </is>
      </c>
    </row>
    <row r="29">
      <c r="A29" s="3" t="inlineStr">
        <is>
          <t>Deferred tax assets</t>
        </is>
      </c>
      <c r="B29" s="4" t="inlineStr">
        <is>
          <t xml:space="preserve"> </t>
        </is>
      </c>
      <c r="C29" s="4" t="inlineStr">
        <is>
          <t xml:space="preserve"> </t>
        </is>
      </c>
    </row>
    <row r="30">
      <c r="A30" s="4" t="inlineStr">
        <is>
          <t>Deferred tax assets</t>
        </is>
      </c>
      <c r="B30" s="6" t="n">
        <v>30369025</v>
      </c>
      <c r="C30" s="6" t="n">
        <v>3262471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tatutory Reserves (Details) - USD ($)</t>
        </is>
      </c>
      <c r="B1" s="2" t="inlineStr">
        <is>
          <t>9 Months Ended</t>
        </is>
      </c>
    </row>
    <row r="2">
      <c r="B2" s="2" t="inlineStr">
        <is>
          <t>Sep. 30, 2022</t>
        </is>
      </c>
      <c r="C2" s="2" t="inlineStr">
        <is>
          <t>Dec. 31, 2021</t>
        </is>
      </c>
    </row>
    <row r="3">
      <c r="A3" s="3" t="inlineStr">
        <is>
          <t>Statutory Reserves (Details) [Line Items]</t>
        </is>
      </c>
      <c r="B3" s="4" t="inlineStr">
        <is>
          <t xml:space="preserve"> </t>
        </is>
      </c>
      <c r="C3" s="4" t="inlineStr">
        <is>
          <t xml:space="preserve"> </t>
        </is>
      </c>
    </row>
    <row r="4">
      <c r="A4" s="4" t="inlineStr">
        <is>
          <t>Reserves at percentage</t>
        </is>
      </c>
      <c r="B4" s="10" t="n">
        <v>0.5</v>
      </c>
      <c r="C4" s="4" t="inlineStr">
        <is>
          <t xml:space="preserve"> </t>
        </is>
      </c>
    </row>
    <row r="5">
      <c r="A5" s="4" t="inlineStr">
        <is>
          <t>Other assets</t>
        </is>
      </c>
      <c r="B5" s="6" t="n">
        <v>1230511</v>
      </c>
      <c r="C5" s="6" t="n">
        <v>1230511</v>
      </c>
    </row>
    <row r="6">
      <c r="A6" s="4" t="inlineStr">
        <is>
          <t>PRC subsidiary [Member]</t>
        </is>
      </c>
      <c r="B6" s="4" t="inlineStr">
        <is>
          <t xml:space="preserve"> </t>
        </is>
      </c>
      <c r="C6" s="4" t="inlineStr">
        <is>
          <t xml:space="preserve"> </t>
        </is>
      </c>
    </row>
    <row r="7">
      <c r="A7" s="3" t="inlineStr">
        <is>
          <t>Statutory Reserves (Details) [Line Items]</t>
        </is>
      </c>
      <c r="B7" s="4" t="inlineStr">
        <is>
          <t xml:space="preserve"> </t>
        </is>
      </c>
      <c r="C7" s="4" t="inlineStr">
        <is>
          <t xml:space="preserve"> </t>
        </is>
      </c>
    </row>
    <row r="8">
      <c r="A8" s="4" t="inlineStr">
        <is>
          <t>Reserves at percentage</t>
        </is>
      </c>
      <c r="B8" s="10" t="n">
        <v>0.1</v>
      </c>
      <c r="C8"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Employee Benefit Plan (Details)</t>
        </is>
      </c>
      <c r="B1" s="2" t="inlineStr">
        <is>
          <t>3 Months Ended</t>
        </is>
      </c>
      <c r="F1" s="2" t="inlineStr">
        <is>
          <t>9 Months Ended</t>
        </is>
      </c>
    </row>
    <row r="2">
      <c r="B2" s="2" t="inlineStr">
        <is>
          <t>Sep. 30, 2022 USD ($)</t>
        </is>
      </c>
      <c r="C2" s="2" t="inlineStr">
        <is>
          <t>Sep. 30, 2022 CNY (¥)</t>
        </is>
      </c>
      <c r="D2" s="2" t="inlineStr">
        <is>
          <t>Sep. 30, 2021 USD ($)</t>
        </is>
      </c>
      <c r="E2" s="2" t="inlineStr">
        <is>
          <t>Sep. 30, 2021 CNY (¥)</t>
        </is>
      </c>
      <c r="F2" s="2" t="inlineStr">
        <is>
          <t>Sep. 30, 2022 USD ($)</t>
        </is>
      </c>
      <c r="G2" s="2" t="inlineStr">
        <is>
          <t>Sep. 30, 2022 CNY (¥)</t>
        </is>
      </c>
      <c r="H2" s="2" t="inlineStr">
        <is>
          <t>Sep. 30, 2021 USD ($)</t>
        </is>
      </c>
      <c r="I2" s="2" t="inlineStr">
        <is>
          <t>Sep. 30, 2021 CNY (¥)</t>
        </is>
      </c>
    </row>
    <row r="3">
      <c r="A3" s="3" t="inlineStr">
        <is>
          <t>Employee Benefit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employee benefits</t>
        </is>
      </c>
      <c r="B4" s="6" t="n">
        <v>474986</v>
      </c>
      <c r="C4" s="11" t="n">
        <v>3277830</v>
      </c>
      <c r="D4" s="6" t="n">
        <v>408988</v>
      </c>
      <c r="E4" s="11" t="n">
        <v>2646611</v>
      </c>
      <c r="F4" s="6" t="n">
        <v>1652336</v>
      </c>
      <c r="G4" s="11" t="n">
        <v>10902111</v>
      </c>
      <c r="H4" s="6" t="n">
        <v>997066</v>
      </c>
      <c r="I4" s="11" t="n">
        <v>6452712</v>
      </c>
    </row>
  </sheetData>
  <mergeCells count="3">
    <mergeCell ref="A1:A2"/>
    <mergeCell ref="B1:E1"/>
    <mergeCell ref="F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64" customWidth="1" min="1" max="1"/>
    <col width="14" customWidth="1" min="2" max="2"/>
    <col width="80" customWidth="1" min="3" max="3"/>
    <col width="80" customWidth="1" min="4" max="4"/>
    <col width="80" customWidth="1" min="5" max="5"/>
    <col width="80" customWidth="1" min="6" max="6"/>
    <col width="14" customWidth="1" min="7" max="7"/>
    <col width="15" customWidth="1" min="8" max="8"/>
    <col width="14" customWidth="1" min="9" max="9"/>
    <col width="15" customWidth="1" min="10" max="10"/>
    <col width="80" customWidth="1" min="11" max="11"/>
    <col width="14" customWidth="1" min="12" max="12"/>
    <col width="14" customWidth="1" min="13" max="13"/>
  </cols>
  <sheetData>
    <row r="1">
      <c r="A1" s="1" t="inlineStr">
        <is>
          <t>Share-Based Compensation (Details) - USD ($)</t>
        </is>
      </c>
      <c r="C1" s="2" t="inlineStr">
        <is>
          <t>1 Months Ended</t>
        </is>
      </c>
      <c r="H1" s="2" t="inlineStr">
        <is>
          <t>3 Months Ended</t>
        </is>
      </c>
      <c r="J1" s="2" t="inlineStr">
        <is>
          <t>6 Months Ended</t>
        </is>
      </c>
      <c r="K1" s="2" t="inlineStr">
        <is>
          <t>9 Months Ended</t>
        </is>
      </c>
    </row>
    <row r="2">
      <c r="B2" s="2" t="inlineStr">
        <is>
          <t>Jun. 12, 2015</t>
        </is>
      </c>
      <c r="C2" s="2" t="inlineStr">
        <is>
          <t>Nov. 29, 2021</t>
        </is>
      </c>
      <c r="D2" s="2" t="inlineStr">
        <is>
          <t>Oct. 23, 2020</t>
        </is>
      </c>
      <c r="E2" s="2" t="inlineStr">
        <is>
          <t>Aug. 23, 2019</t>
        </is>
      </c>
      <c r="F2" s="2" t="inlineStr">
        <is>
          <t>Apr. 19, 2016</t>
        </is>
      </c>
      <c r="G2" s="2" t="inlineStr">
        <is>
          <t>Jun. 30, 2015</t>
        </is>
      </c>
      <c r="H2" s="2" t="inlineStr">
        <is>
          <t>Sep. 30, 2022</t>
        </is>
      </c>
      <c r="I2" s="2" t="inlineStr">
        <is>
          <t>Sep. 30, 2021</t>
        </is>
      </c>
      <c r="J2" s="2" t="inlineStr">
        <is>
          <t>Sep. 30, 2022</t>
        </is>
      </c>
      <c r="K2" s="2" t="inlineStr">
        <is>
          <t>Sep. 30, 2022</t>
        </is>
      </c>
      <c r="L2" s="2" t="inlineStr">
        <is>
          <t>Sep. 30, 2021</t>
        </is>
      </c>
      <c r="M2" s="2" t="inlineStr">
        <is>
          <t>Dec. 31, 2021</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7" t="n">
        <v>0.001</v>
      </c>
      <c r="K4" s="7" t="n">
        <v>0.001</v>
      </c>
      <c r="L4" s="4" t="inlineStr">
        <is>
          <t xml:space="preserve"> </t>
        </is>
      </c>
      <c r="M4" s="7" t="n">
        <v>0.001</v>
      </c>
    </row>
    <row r="5">
      <c r="A5" s="4" t="inlineStr">
        <is>
          <t>Share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167</v>
      </c>
      <c r="L5" s="4" t="inlineStr">
        <is>
          <t xml:space="preserve"> </t>
        </is>
      </c>
      <c r="M5" s="4" t="inlineStr">
        <is>
          <t xml:space="preserve"> </t>
        </is>
      </c>
    </row>
    <row r="6">
      <c r="A6" s="4" t="inlineStr">
        <is>
          <t>Non-cash share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77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vested shares to be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option expire term</t>
        </is>
      </c>
      <c r="B8" s="4" t="inlineStr">
        <is>
          <t xml:space="preserve"> </t>
        </is>
      </c>
      <c r="C8" s="4" t="inlineStr">
        <is>
          <t>70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the option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The fair value of 350,000 stock options to directors of the Company was $479,599 at the grant date. For the three and nine
months ended September 30, 2022, the Company recorded nil as stock compensation expenses.The fair value of the stock options granted to certain employees
and officers of the Company is estimated on the date of the grant using the Binomial Model. The fair value of the options was calculated
using the following assumptions: estimated life of six months to five years, volatility of 106.41%, risk-free interest rate of 1.26%
and dividend yield of 0%. The fair value of 2,400,002 stock options to certain employees and officers of the Company was $2,805,624 at
the grant date.</t>
        </is>
      </c>
      <c r="L9" s="4" t="inlineStr">
        <is>
          <t xml:space="preserve"> </t>
        </is>
      </c>
      <c r="M9" s="4" t="inlineStr">
        <is>
          <t xml:space="preserve"> </t>
        </is>
      </c>
    </row>
    <row r="10">
      <c r="A10" s="4" t="inlineStr">
        <is>
          <t>Stock compens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rket valu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15</v>
      </c>
      <c r="L11" s="4" t="inlineStr">
        <is>
          <t xml:space="preserve"> </t>
        </is>
      </c>
      <c r="M11" s="4" t="inlineStr">
        <is>
          <t xml:space="preserve"> </t>
        </is>
      </c>
    </row>
    <row r="12">
      <c r="A12" s="4" t="inlineStr">
        <is>
          <t>Exercisable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2015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number of shares (in Shares)</t>
        </is>
      </c>
      <c r="B15" s="5" t="n">
        <v>1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d shares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69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ict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3.2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667</v>
      </c>
      <c r="L21" s="4" t="inlineStr">
        <is>
          <t xml:space="preserve"> </t>
        </is>
      </c>
      <c r="M21" s="4" t="inlineStr">
        <is>
          <t xml:space="preserve"> </t>
        </is>
      </c>
    </row>
    <row r="22">
      <c r="A22" s="4" t="inlineStr">
        <is>
          <t>Non-cash share 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247</v>
      </c>
      <c r="I22" s="6" t="n">
        <v>35948</v>
      </c>
      <c r="J22" s="4" t="inlineStr">
        <is>
          <t xml:space="preserve"> </t>
        </is>
      </c>
      <c r="K22" s="6" t="n">
        <v>33374</v>
      </c>
      <c r="L22" s="6" t="n">
        <v>130485</v>
      </c>
      <c r="M22" s="4" t="inlineStr">
        <is>
          <t xml:space="preserve"> </t>
        </is>
      </c>
    </row>
    <row r="23">
      <c r="A23" s="4" t="inlineStr">
        <is>
          <t>Restricted Shares Granted on April 19, 201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scription of restricted shares</t>
        </is>
      </c>
      <c r="B25" s="4" t="inlineStr">
        <is>
          <t xml:space="preserve"> </t>
        </is>
      </c>
      <c r="C25" s="4" t="inlineStr">
        <is>
          <t xml:space="preserve"> </t>
        </is>
      </c>
      <c r="D25" s="4" t="inlineStr">
        <is>
          <t xml:space="preserve"> </t>
        </is>
      </c>
      <c r="E25" s="4" t="inlineStr">
        <is>
          <t xml:space="preserve"> </t>
        </is>
      </c>
      <c r="F25" s="4" t="inlineStr">
        <is>
          <t>to the Company’s 2015 Plan, the Compensation Committee granted an aggregate of 500,000 restricted shares of the Company’s common stock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hares Granted on August 23, 201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scription of restricted share units</t>
        </is>
      </c>
      <c r="B28" s="4" t="inlineStr">
        <is>
          <t xml:space="preserve"> </t>
        </is>
      </c>
      <c r="C28" s="4" t="inlineStr">
        <is>
          <t xml:space="preserve"> </t>
        </is>
      </c>
      <c r="D28" s="4" t="inlineStr">
        <is>
          <t xml:space="preserve"> </t>
        </is>
      </c>
      <c r="E28" s="4" t="inlineStr">
        <is>
          <t>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n-cash share 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4845</v>
      </c>
      <c r="J29" s="4" t="inlineStr">
        <is>
          <t xml:space="preserve"> </t>
        </is>
      </c>
      <c r="K29" s="5" t="n">
        <v>9</v>
      </c>
      <c r="L29" s="6" t="n">
        <v>202880</v>
      </c>
      <c r="M29" s="4" t="inlineStr">
        <is>
          <t xml:space="preserve"> </t>
        </is>
      </c>
    </row>
    <row r="30">
      <c r="A30" s="4" t="inlineStr">
        <is>
          <t>Restricted Shares Granted on October 23, 20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d shares units (in Shares)</t>
        </is>
      </c>
      <c r="B32" s="4" t="inlineStr">
        <is>
          <t xml:space="preserve"> </t>
        </is>
      </c>
      <c r="C32" s="4" t="inlineStr">
        <is>
          <t xml:space="preserve"> </t>
        </is>
      </c>
      <c r="D32" s="5" t="n">
        <v>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ing schedules, description</t>
        </is>
      </c>
      <c r="B33" s="4" t="inlineStr">
        <is>
          <t xml:space="preserve"> </t>
        </is>
      </c>
      <c r="C33" s="4" t="inlineStr">
        <is>
          <t xml:space="preserve"> </t>
        </is>
      </c>
      <c r="D33" s="4" t="inlineStr">
        <is>
          <t>In accordance with the vesting schedule of the grant, the restricted shares will vest semi-annually
in 6 equal installments over a three year period with the first vesting on October 30, 2020.</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ir value per share (in Shares)</t>
        </is>
      </c>
      <c r="B34" s="4" t="inlineStr">
        <is>
          <t xml:space="preserve"> </t>
        </is>
      </c>
      <c r="C34" s="4" t="inlineStr">
        <is>
          <t xml:space="preserve"> </t>
        </is>
      </c>
      <c r="D34" s="5"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recognized 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3569</v>
      </c>
      <c r="I35" s="4" t="inlineStr">
        <is>
          <t xml:space="preserve"> </t>
        </is>
      </c>
      <c r="J35" s="6" t="n">
        <v>13569</v>
      </c>
      <c r="K35" s="6" t="n">
        <v>13569</v>
      </c>
      <c r="L35" s="4" t="inlineStr">
        <is>
          <t xml:space="preserve"> </t>
        </is>
      </c>
      <c r="M35" s="4" t="inlineStr">
        <is>
          <t xml:space="preserve"> </t>
        </is>
      </c>
    </row>
    <row r="36">
      <c r="A36" s="4" t="inlineStr">
        <is>
          <t>Employees Stock Ownership Program on November 29,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scription of restricted shares</t>
        </is>
      </c>
      <c r="B38" s="4" t="inlineStr">
        <is>
          <t xml:space="preserve"> </t>
        </is>
      </c>
      <c r="C38" s="4" t="inlineStr">
        <is>
          <t>On November 29, 2021, pursuant to the Company’s 2015
Plan, the Compensation Committee granted options to obtain an aggregate of 2,750,002 share units of the Company’s common stock
to certain employees, officers and directors of the Company, of which options to obtain 350,000 share units were given to the Company’s
executive officers and directors with an option exercise price of $1.96 based on fair market value. The vesting of shares each year is
subject to certain financial performance indicators. The shares will be vested semi-annually in 10 equal installments over a five year
period with the first vesting on May 30, 2022.</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4">
    <mergeCell ref="A1:A2"/>
    <mergeCell ref="C1:G1"/>
    <mergeCell ref="H1:I1"/>
    <mergeCell ref="K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Schedule of non-vested restricted shares - Restricted shares granted on August 23, 2019 [Member]</t>
        </is>
      </c>
      <c r="B1" s="2" t="inlineStr">
        <is>
          <t>9 Months Ended</t>
        </is>
      </c>
    </row>
    <row r="2">
      <c r="B2" s="2" t="inlineStr">
        <is>
          <t>Sep. 30, 2022 shares</t>
        </is>
      </c>
    </row>
    <row r="3">
      <c r="A3" s="3" t="inlineStr">
        <is>
          <t>Share-Based Compensation (Details) - Schedule of non-vested restricted shares [Line Items]</t>
        </is>
      </c>
      <c r="B3" s="4" t="inlineStr">
        <is>
          <t xml:space="preserve"> </t>
        </is>
      </c>
    </row>
    <row r="4">
      <c r="A4" s="4" t="inlineStr">
        <is>
          <t>Non-vested share units as of January 1, 2022</t>
        </is>
      </c>
      <c r="B4" s="5" t="n">
        <v>277173</v>
      </c>
    </row>
    <row r="5">
      <c r="A5" s="4" t="inlineStr">
        <is>
          <t>Granted</t>
        </is>
      </c>
      <c r="B5" s="4" t="inlineStr">
        <is>
          <t xml:space="preserve"> </t>
        </is>
      </c>
    </row>
    <row r="6">
      <c r="A6" s="4" t="inlineStr">
        <is>
          <t>Vested</t>
        </is>
      </c>
      <c r="B6" s="5" t="n">
        <v>-269175</v>
      </c>
    </row>
    <row r="7">
      <c r="A7" s="4" t="inlineStr">
        <is>
          <t>Forfeited</t>
        </is>
      </c>
      <c r="B7" s="5" t="n">
        <v>-7998</v>
      </c>
    </row>
    <row r="8">
      <c r="A8" s="4" t="inlineStr">
        <is>
          <t>Non-vested share units as of September 30, 2022</t>
        </is>
      </c>
      <c r="B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6. Property, Plant and Equipment, net Property, plant and equipment as of December 31, 2021 and
September 30, 2022 consisted of the following:
December 31, September 30,
Buildings $ 48,418,782 $ 40,796,906
Leasehold Improvements 5,543,792 5,057,194
Machinery and equipment 58,899,248 68,511,294
Office equipment 1,200,758 1,133,481
Motor vehicles 486,570 379,318
　 114,549,150 115,878,193
Impairment (9,194,132 ) (8,079,718 )
Accumulated depreciation (15,312,245 ) (19,643,898 )
Carrying amount $ 90,042,773 $ 88,154,577 During the three months ended September 30, 2021 and 2022, the Company
incurred depreciation expense of $604,201 and $2,397,857, respectively During the nine months ended September 30, 2021 and 2022, the Company
incurred depreciation expense of $1,993,929 and $6,718,591, respectively The Company has not yet obtained the property ownership certificates
of the buildings in its Dalian manufacturing facilities with a carrying amount of $7,548,239 and $6,626,701 as of December 31, 2021 and
September 30, 2022,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during the three and nine months ended September 30, 2021 a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Share-Based Compensation (Details) - Schedule of non-vested restricted shares</t>
        </is>
      </c>
      <c r="B1" s="2" t="inlineStr">
        <is>
          <t>9 Months Ended</t>
        </is>
      </c>
    </row>
    <row r="2">
      <c r="B2" s="2" t="inlineStr">
        <is>
          <t>Sep. 30, 2022 shares</t>
        </is>
      </c>
    </row>
    <row r="3">
      <c r="A3" s="3" t="inlineStr">
        <is>
          <t>Schedule Of Non Vested Restricted Shares Abstract</t>
        </is>
      </c>
      <c r="B3" s="4" t="inlineStr">
        <is>
          <t xml:space="preserve"> </t>
        </is>
      </c>
    </row>
    <row r="4">
      <c r="A4" s="4" t="inlineStr">
        <is>
          <t>Non-vested shares as of January 1, 2022</t>
        </is>
      </c>
      <c r="B4" s="5" t="n">
        <v>49999</v>
      </c>
    </row>
    <row r="5">
      <c r="A5" s="4" t="inlineStr">
        <is>
          <t>Vested</t>
        </is>
      </c>
      <c r="B5" s="5" t="n">
        <v>-16667</v>
      </c>
    </row>
    <row r="6">
      <c r="A6" s="4" t="inlineStr">
        <is>
          <t>Forfeited</t>
        </is>
      </c>
      <c r="B6" s="4" t="inlineStr">
        <is>
          <t xml:space="preserve"> </t>
        </is>
      </c>
    </row>
    <row r="7">
      <c r="A7" s="4" t="inlineStr">
        <is>
          <t>Non-vested shares as of September 30, 2022</t>
        </is>
      </c>
      <c r="B7" s="5" t="n">
        <v>3333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Details) - Schedule of the stock option activity</t>
        </is>
      </c>
      <c r="B1" s="2" t="inlineStr">
        <is>
          <t>9 Months Ended</t>
        </is>
      </c>
    </row>
    <row r="2">
      <c r="B2" s="2" t="inlineStr">
        <is>
          <t>Sep. 30, 2022 USD ($) $ / shares shares</t>
        </is>
      </c>
    </row>
    <row r="3">
      <c r="A3" s="3" t="inlineStr">
        <is>
          <t>Schedule Of The Stock Option Activity Abstract</t>
        </is>
      </c>
      <c r="B3" s="4" t="inlineStr">
        <is>
          <t xml:space="preserve"> </t>
        </is>
      </c>
    </row>
    <row r="4">
      <c r="A4" s="4" t="inlineStr">
        <is>
          <t>Number of Shares, Outstanding Begging balance</t>
        </is>
      </c>
      <c r="B4" s="5" t="n">
        <v>2750002</v>
      </c>
    </row>
    <row r="5">
      <c r="A5" s="4" t="inlineStr">
        <is>
          <t>Average Exercise Price per Share, Outstanding Beginning balance (in Dollars per share) | $ / shares</t>
        </is>
      </c>
      <c r="B5" s="8" t="n">
        <v>1.96</v>
      </c>
    </row>
    <row r="6">
      <c r="A6" s="4" t="inlineStr">
        <is>
          <t>Aggregate Intrinsic Value, Outstanding Beginning balance (in Dollars) | $</t>
        </is>
      </c>
      <c r="B6" s="4" t="inlineStr">
        <is>
          <t xml:space="preserve"> </t>
        </is>
      </c>
      <c r="C6" s="4" t="inlineStr">
        <is>
          <t>[1]</t>
        </is>
      </c>
    </row>
    <row r="7">
      <c r="A7" s="4" t="inlineStr">
        <is>
          <t>Weighted Average Remaining Contractual Term in Years, Outstanding Beginning balance</t>
        </is>
      </c>
      <c r="B7" s="4" t="inlineStr">
        <is>
          <t>5 years 8 months 12 days</t>
        </is>
      </c>
    </row>
    <row r="8">
      <c r="A8" s="4" t="inlineStr">
        <is>
          <t>Number of Shares, Exercisable Beginning balance</t>
        </is>
      </c>
      <c r="B8" s="4" t="inlineStr">
        <is>
          <t xml:space="preserve"> </t>
        </is>
      </c>
    </row>
    <row r="9">
      <c r="A9" s="4" t="inlineStr">
        <is>
          <t>Average Exercise Price per Share, Exercisable Beginning balance (in Dollars per share) | $ / shares</t>
        </is>
      </c>
      <c r="B9" s="4" t="inlineStr">
        <is>
          <t xml:space="preserve"> </t>
        </is>
      </c>
    </row>
    <row r="10">
      <c r="A10" s="4" t="inlineStr">
        <is>
          <t>Aggregate Intrinsic Value, Exercisable Beginning balance (in Dollars) | $</t>
        </is>
      </c>
      <c r="B10" s="4" t="inlineStr">
        <is>
          <t xml:space="preserve"> </t>
        </is>
      </c>
      <c r="C10" s="4" t="inlineStr">
        <is>
          <t>[1]</t>
        </is>
      </c>
    </row>
    <row r="11">
      <c r="A11" s="4" t="inlineStr">
        <is>
          <t>Weighted Average Remaining Contractual Term in Years, Exercisable Beginning balance</t>
        </is>
      </c>
      <c r="B11" s="4" t="inlineStr">
        <is>
          <t xml:space="preserve"> </t>
        </is>
      </c>
    </row>
    <row r="12">
      <c r="A12" s="4" t="inlineStr">
        <is>
          <t>Number of Shares, Granted</t>
        </is>
      </c>
      <c r="B12" s="4" t="inlineStr">
        <is>
          <t xml:space="preserve"> </t>
        </is>
      </c>
    </row>
    <row r="13">
      <c r="A13" s="4" t="inlineStr">
        <is>
          <t>Average Exercise Price per Share, Granted (in Dollars per share) | $ / shares</t>
        </is>
      </c>
      <c r="B13" s="4" t="inlineStr">
        <is>
          <t xml:space="preserve"> </t>
        </is>
      </c>
    </row>
    <row r="14">
      <c r="A14" s="4" t="inlineStr">
        <is>
          <t>Aggregate Intrinsic Value, Granted (in Dollars) | $</t>
        </is>
      </c>
      <c r="B14" s="4" t="inlineStr">
        <is>
          <t xml:space="preserve"> </t>
        </is>
      </c>
      <c r="C14" s="4" t="inlineStr">
        <is>
          <t>[1]</t>
        </is>
      </c>
    </row>
    <row r="15">
      <c r="A15" s="4" t="inlineStr">
        <is>
          <t>Weighted Average Remaining Contractual Term in Years, Granted</t>
        </is>
      </c>
      <c r="B15" s="4" t="inlineStr">
        <is>
          <t xml:space="preserve"> </t>
        </is>
      </c>
    </row>
    <row r="16">
      <c r="A16" s="4" t="inlineStr">
        <is>
          <t>Number of Shares, Exercised</t>
        </is>
      </c>
      <c r="B16" s="4" t="inlineStr">
        <is>
          <t xml:space="preserve"> </t>
        </is>
      </c>
    </row>
    <row r="17">
      <c r="A17" s="4" t="inlineStr">
        <is>
          <t>Average Exercise Price per Share, Exercised</t>
        </is>
      </c>
      <c r="B17" s="4" t="inlineStr">
        <is>
          <t xml:space="preserve"> </t>
        </is>
      </c>
    </row>
    <row r="18">
      <c r="A18" s="4" t="inlineStr">
        <is>
          <t>Aggregate Intrinsic Value, Exercised (in Dollars) | $</t>
        </is>
      </c>
      <c r="B18" s="4" t="inlineStr">
        <is>
          <t xml:space="preserve"> </t>
        </is>
      </c>
      <c r="C18" s="4" t="inlineStr">
        <is>
          <t>[1]</t>
        </is>
      </c>
    </row>
    <row r="19">
      <c r="A19" s="4" t="inlineStr">
        <is>
          <t>Weighted Average Remaining Contractual Term in Years, Exercised</t>
        </is>
      </c>
      <c r="B19" s="4" t="inlineStr">
        <is>
          <t xml:space="preserve"> </t>
        </is>
      </c>
    </row>
    <row r="20">
      <c r="A20" s="4" t="inlineStr">
        <is>
          <t>Number of Shares, Forfeited</t>
        </is>
      </c>
      <c r="B20" s="4" t="inlineStr">
        <is>
          <t xml:space="preserve"> </t>
        </is>
      </c>
    </row>
    <row r="21">
      <c r="A21" s="4" t="inlineStr">
        <is>
          <t>Average Exercise Price per Share, Forfeited</t>
        </is>
      </c>
      <c r="B21" s="4" t="inlineStr">
        <is>
          <t xml:space="preserve"> </t>
        </is>
      </c>
    </row>
    <row r="22">
      <c r="A22" s="4" t="inlineStr">
        <is>
          <t>Aggregate Intrinsic Value, Forfeited (in Dollars) | $</t>
        </is>
      </c>
      <c r="B22" s="4" t="inlineStr">
        <is>
          <t xml:space="preserve"> </t>
        </is>
      </c>
      <c r="C22" s="4" t="inlineStr">
        <is>
          <t>[1]</t>
        </is>
      </c>
    </row>
    <row r="23">
      <c r="A23" s="4" t="inlineStr">
        <is>
          <t>Weighted Average Remaining Contractual Term in Years, Forfeited</t>
        </is>
      </c>
      <c r="B23" s="4" t="inlineStr">
        <is>
          <t xml:space="preserve"> </t>
        </is>
      </c>
    </row>
    <row r="24">
      <c r="A24" s="4" t="inlineStr">
        <is>
          <t>Number of Shares, Outstanding Ending balance</t>
        </is>
      </c>
      <c r="B24" s="5" t="n">
        <v>2750002</v>
      </c>
    </row>
    <row r="25">
      <c r="A25" s="4" t="inlineStr">
        <is>
          <t>Average Exercise Price per Share, Outstanding Ending balance (in Dollars per share) | $ / shares</t>
        </is>
      </c>
      <c r="B25" s="8" t="n">
        <v>1.96</v>
      </c>
    </row>
    <row r="26">
      <c r="A26" s="4" t="inlineStr">
        <is>
          <t>Aggregate Intrinsic Value, Outstanding Ending balance (in Dollars) | $</t>
        </is>
      </c>
      <c r="B26" s="4" t="inlineStr">
        <is>
          <t xml:space="preserve"> </t>
        </is>
      </c>
      <c r="C26" s="4" t="inlineStr">
        <is>
          <t>[1]</t>
        </is>
      </c>
    </row>
    <row r="27">
      <c r="A27" s="4" t="inlineStr">
        <is>
          <t>Weighted Average Remaining Contractual Term in Years, Outstanding Ending balance</t>
        </is>
      </c>
      <c r="B27" s="4" t="inlineStr">
        <is>
          <t>5 years</t>
        </is>
      </c>
    </row>
    <row r="28">
      <c r="A28" s="4" t="inlineStr">
        <is>
          <t>Number of Shares, Exercisable Ending balance</t>
        </is>
      </c>
      <c r="B28" s="5" t="n">
        <v>549958</v>
      </c>
    </row>
    <row r="29">
      <c r="A29" s="4" t="inlineStr">
        <is>
          <t>Average Exercise Price per Share, Exercisable Ending balance (in Dollars per share) | $ / shares</t>
        </is>
      </c>
      <c r="B29" s="8" t="n">
        <v>1.96</v>
      </c>
    </row>
    <row r="30">
      <c r="A30" s="4" t="inlineStr">
        <is>
          <t>Aggregate Intrinsic Value, Exercisable Ending balance (in Dollars) | $</t>
        </is>
      </c>
      <c r="B30" s="4" t="inlineStr">
        <is>
          <t xml:space="preserve"> </t>
        </is>
      </c>
      <c r="C30" s="4" t="inlineStr">
        <is>
          <t>[1]</t>
        </is>
      </c>
    </row>
    <row r="31">
      <c r="A31" s="4" t="inlineStr">
        <is>
          <t>Weighted Average Remaining Contractual Term in Years, Exercisable Ending balance</t>
        </is>
      </c>
      <c r="B31" s="4" t="inlineStr">
        <is>
          <t>5 years</t>
        </is>
      </c>
    </row>
    <row r="32"/>
    <row r="33">
      <c r="A33" s="4" t="inlineStr">
        <is>
          <t>[1]The intrinsic value of the stock options at September 30, 2022 is the amount by which the market value of the Company’s common stock of $1.15 as of September 30, 2022 exceed the average exercise price of the option. As of September 30, 2022, the intrinsic value of the outstanding and exercisable stock options was $nil.</t>
        </is>
      </c>
    </row>
  </sheetData>
  <mergeCells count="5">
    <mergeCell ref="A1:A2"/>
    <mergeCell ref="B1:C1"/>
    <mergeCell ref="B2:C2"/>
    <mergeCell ref="A32:C32"/>
    <mergeCell ref="A33:C3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Loss) Per Share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 per share (in Dollars per share)</t>
        </is>
      </c>
      <c r="B4" s="4" t="inlineStr">
        <is>
          <t xml:space="preserve"> </t>
        </is>
      </c>
      <c r="C4" s="4" t="inlineStr">
        <is>
          <t xml:space="preserve"> </t>
        </is>
      </c>
      <c r="D4" s="8" t="n">
        <v>0.01</v>
      </c>
      <c r="E4" s="4" t="inlineStr">
        <is>
          <t xml:space="preserve"> </t>
        </is>
      </c>
    </row>
    <row r="5">
      <c r="A5" s="4" t="inlineStr">
        <is>
          <t>Vested restricted shares</t>
        </is>
      </c>
      <c r="B5" s="4" t="inlineStr">
        <is>
          <t xml:space="preserve"> </t>
        </is>
      </c>
      <c r="C5" s="4" t="inlineStr">
        <is>
          <t xml:space="preserve"> </t>
        </is>
      </c>
      <c r="D5" s="5" t="n">
        <v>5834</v>
      </c>
      <c r="E5" s="5" t="n">
        <v>5834</v>
      </c>
    </row>
    <row r="6">
      <c r="A6" s="4" t="inlineStr">
        <is>
          <t>Shares purchasable</t>
        </is>
      </c>
      <c r="B6" s="4" t="inlineStr">
        <is>
          <t xml:space="preserve"> </t>
        </is>
      </c>
      <c r="C6" s="5" t="n">
        <v>9092499</v>
      </c>
      <c r="D6" s="4" t="inlineStr">
        <is>
          <t xml:space="preserve"> </t>
        </is>
      </c>
      <c r="E6" s="5" t="n">
        <v>9092499</v>
      </c>
    </row>
    <row r="7">
      <c r="A7" s="4" t="inlineStr">
        <is>
          <t>Unvested options outstanding shares</t>
        </is>
      </c>
      <c r="B7" s="5" t="n">
        <v>2750002</v>
      </c>
      <c r="C7" s="4" t="inlineStr">
        <is>
          <t xml:space="preserve"> </t>
        </is>
      </c>
      <c r="D7" s="5" t="n">
        <v>2750002</v>
      </c>
      <c r="E7" s="4" t="inlineStr">
        <is>
          <t xml:space="preserve"> </t>
        </is>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3" customWidth="1" min="7" max="7"/>
  </cols>
  <sheetData>
    <row r="1">
      <c r="A1" s="1" t="inlineStr">
        <is>
          <t>Income (Loss) Per Share (Details) - Schedule of calculation of income (loss) per share - USD ($)</t>
        </is>
      </c>
      <c r="B1" s="2" t="inlineStr">
        <is>
          <t>3 Months Ended</t>
        </is>
      </c>
      <c r="E1" s="2" t="inlineStr">
        <is>
          <t>9 Months Ended</t>
        </is>
      </c>
    </row>
    <row r="2">
      <c r="B2" s="2" t="inlineStr">
        <is>
          <t>Sep. 30, 2022</t>
        </is>
      </c>
      <c r="D2" s="2" t="inlineStr">
        <is>
          <t>Sep. 30, 2021</t>
        </is>
      </c>
      <c r="E2" s="2" t="inlineStr">
        <is>
          <t>Sep. 30, 2022</t>
        </is>
      </c>
      <c r="F2" s="2" t="inlineStr">
        <is>
          <t>Sep. 30, 2021</t>
        </is>
      </c>
    </row>
    <row r="3">
      <c r="A3" s="3" t="inlineStr">
        <is>
          <t>Schedule of Calculation of Income Loss Per Share [Abstract]</t>
        </is>
      </c>
      <c r="B3" s="4" t="inlineStr">
        <is>
          <t xml:space="preserve"> </t>
        </is>
      </c>
      <c r="D3" s="4" t="inlineStr">
        <is>
          <t xml:space="preserve"> </t>
        </is>
      </c>
      <c r="E3" s="4" t="inlineStr">
        <is>
          <t xml:space="preserve"> </t>
        </is>
      </c>
      <c r="F3" s="4" t="inlineStr">
        <is>
          <t xml:space="preserve"> </t>
        </is>
      </c>
    </row>
    <row r="4">
      <c r="A4" s="4" t="inlineStr">
        <is>
          <t>Net income (loss)</t>
        </is>
      </c>
      <c r="B4" s="6" t="n">
        <v>-848728</v>
      </c>
      <c r="D4" s="6" t="n">
        <v>20023221</v>
      </c>
      <c r="E4" s="6" t="n">
        <v>848040</v>
      </c>
      <c r="F4" s="6" t="n">
        <v>52351612</v>
      </c>
    </row>
    <row r="5">
      <c r="A5" s="4" t="inlineStr">
        <is>
          <t>Less: Net (income) loss attributable to non-controlling interests</t>
        </is>
      </c>
      <c r="B5" s="5" t="n">
        <v>848438</v>
      </c>
      <c r="D5" s="5" t="n">
        <v>-3487</v>
      </c>
      <c r="E5" s="5" t="n">
        <v>401313</v>
      </c>
      <c r="F5" s="5" t="n">
        <v>-21995</v>
      </c>
    </row>
    <row r="6">
      <c r="A6" s="4" t="inlineStr">
        <is>
          <t>Net income (loss) attributable to shareholders of CBAK Energy Technology, Inc.</t>
        </is>
      </c>
      <c r="B6" s="6" t="n">
        <v>-290</v>
      </c>
      <c r="D6" s="6" t="n">
        <v>20019734</v>
      </c>
      <c r="E6" s="6" t="n">
        <v>1249353</v>
      </c>
      <c r="F6" s="6" t="n">
        <v>52329617</v>
      </c>
    </row>
    <row r="7">
      <c r="A7" s="4" t="inlineStr">
        <is>
          <t>Weighted average shares outstanding – basic (note) (in Shares)</t>
        </is>
      </c>
      <c r="B7" s="5" t="n">
        <v>88996692</v>
      </c>
      <c r="D7" s="5" t="n">
        <v>88419998</v>
      </c>
      <c r="E7" s="5" t="n">
        <v>88900977</v>
      </c>
      <c r="F7" s="5" t="n">
        <v>87043490</v>
      </c>
    </row>
    <row r="8">
      <c r="A8" s="4" t="inlineStr">
        <is>
          <t>Dilutive unvested restricted stock (in Shares)</t>
        </is>
      </c>
      <c r="B8" s="4" t="inlineStr">
        <is>
          <t xml:space="preserve"> </t>
        </is>
      </c>
      <c r="D8" s="5" t="n">
        <v>289212</v>
      </c>
      <c r="E8" s="5" t="n">
        <v>22288</v>
      </c>
      <c r="F8" s="5" t="n">
        <v>305520</v>
      </c>
    </row>
    <row r="9">
      <c r="A9" s="4" t="inlineStr">
        <is>
          <t>Weighted average shares outstanding - diluted (in Shares)</t>
        </is>
      </c>
      <c r="B9" s="5" t="n">
        <v>88996692</v>
      </c>
      <c r="D9" s="5" t="n">
        <v>88709210</v>
      </c>
      <c r="E9" s="5" t="n">
        <v>88923265</v>
      </c>
      <c r="F9" s="5" t="n">
        <v>87349010</v>
      </c>
    </row>
    <row r="10">
      <c r="A10" s="4" t="inlineStr">
        <is>
          <t>- Basic (in Dollars per share)</t>
        </is>
      </c>
      <c r="B10" s="6" t="n">
        <v>0</v>
      </c>
      <c r="C10" s="4" t="inlineStr">
        <is>
          <t>[1]</t>
        </is>
      </c>
      <c r="D10" s="8" t="n">
        <v>0.23</v>
      </c>
      <c r="E10" s="8" t="n">
        <v>0.01</v>
      </c>
      <c r="F10" s="9" t="n">
        <v>0.6</v>
      </c>
      <c r="G10" s="4" t="inlineStr">
        <is>
          <t>[1]</t>
        </is>
      </c>
    </row>
    <row r="11">
      <c r="A11" s="4" t="inlineStr">
        <is>
          <t>- Diluted (in Dollars per share)</t>
        </is>
      </c>
      <c r="B11" s="6" t="n">
        <v>0</v>
      </c>
      <c r="C11" s="4" t="inlineStr">
        <is>
          <t>[1]</t>
        </is>
      </c>
      <c r="D11" s="8" t="n">
        <v>0.23</v>
      </c>
      <c r="E11" s="8" t="n">
        <v>0.01</v>
      </c>
      <c r="F11" s="9" t="n">
        <v>0.6</v>
      </c>
      <c r="G11" s="4" t="inlineStr">
        <is>
          <t>[1]</t>
        </is>
      </c>
    </row>
    <row r="12"/>
    <row r="13">
      <c r="A13" s="4" t="inlineStr">
        <is>
          <t>[1] Less
than $0.01 per share</t>
        </is>
      </c>
    </row>
  </sheetData>
  <mergeCells count="7">
    <mergeCell ref="A1:A2"/>
    <mergeCell ref="B1:D1"/>
    <mergeCell ref="E1:G1"/>
    <mergeCell ref="B2:C2"/>
    <mergeCell ref="F2:G2"/>
    <mergeCell ref="A12:G12"/>
    <mergeCell ref="A13:G1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80" customWidth="1" min="2" max="2"/>
    <col width="80" customWidth="1" min="3" max="3"/>
    <col width="15" customWidth="1" min="4" max="4"/>
  </cols>
  <sheetData>
    <row r="1">
      <c r="A1" s="1" t="inlineStr">
        <is>
          <t>Warrants (Details) - USD ($) $ / shares in Units, $ in Millions</t>
        </is>
      </c>
      <c r="D1" s="2" t="inlineStr">
        <is>
          <t>9 Months Ended</t>
        </is>
      </c>
    </row>
    <row r="2">
      <c r="B2" s="2" t="inlineStr">
        <is>
          <t>Feb. 08, 2021</t>
        </is>
      </c>
      <c r="C2" s="2" t="inlineStr">
        <is>
          <t>Dec. 08, 2020</t>
        </is>
      </c>
      <c r="D2" s="2" t="inlineStr">
        <is>
          <t>Sep. 30, 2022</t>
        </is>
      </c>
    </row>
    <row r="3">
      <c r="A3" s="3" t="inlineStr">
        <is>
          <t>Warrants (Details) [Line Items]</t>
        </is>
      </c>
      <c r="B3" s="4" t="inlineStr">
        <is>
          <t xml:space="preserve"> </t>
        </is>
      </c>
      <c r="C3" s="4" t="inlineStr">
        <is>
          <t xml:space="preserve"> </t>
        </is>
      </c>
      <c r="D3" s="4" t="inlineStr">
        <is>
          <t xml:space="preserve"> </t>
        </is>
      </c>
    </row>
    <row r="4">
      <c r="A4" s="4" t="inlineStr">
        <is>
          <t>Aggregate gross proceeds</t>
        </is>
      </c>
      <c r="B4" s="4" t="inlineStr">
        <is>
          <t xml:space="preserve"> </t>
        </is>
      </c>
      <c r="C4" s="6" t="n">
        <v>49</v>
      </c>
      <c r="D4" s="4" t="inlineStr">
        <is>
          <t xml:space="preserve"> </t>
        </is>
      </c>
    </row>
    <row r="5">
      <c r="A5" s="4" t="inlineStr">
        <is>
          <t>Warrants issued and outstanding</t>
        </is>
      </c>
      <c r="B5" s="4" t="inlineStr">
        <is>
          <t xml:space="preserve"> </t>
        </is>
      </c>
      <c r="C5" s="4" t="inlineStr">
        <is>
          <t xml:space="preserve"> </t>
        </is>
      </c>
      <c r="D5" s="5" t="n">
        <v>9092499</v>
      </c>
    </row>
    <row r="6">
      <c r="A6" s="4" t="inlineStr">
        <is>
          <t>Common Stock [Member]</t>
        </is>
      </c>
      <c r="B6" s="4" t="inlineStr">
        <is>
          <t xml:space="preserve"> </t>
        </is>
      </c>
      <c r="C6" s="4" t="inlineStr">
        <is>
          <t xml:space="preserve"> </t>
        </is>
      </c>
      <c r="D6" s="4" t="inlineStr">
        <is>
          <t xml:space="preserve"> </t>
        </is>
      </c>
    </row>
    <row r="7">
      <c r="A7" s="3" t="inlineStr">
        <is>
          <t>Warrants (Details) [Line Items]</t>
        </is>
      </c>
      <c r="B7" s="4" t="inlineStr">
        <is>
          <t xml:space="preserve"> </t>
        </is>
      </c>
      <c r="C7" s="4" t="inlineStr">
        <is>
          <t xml:space="preserve"> </t>
        </is>
      </c>
      <c r="D7" s="4" t="inlineStr">
        <is>
          <t xml:space="preserve"> </t>
        </is>
      </c>
    </row>
    <row r="8">
      <c r="A8" s="4" t="inlineStr">
        <is>
          <t>Aggregate shares of common stock</t>
        </is>
      </c>
      <c r="B8" s="4" t="inlineStr">
        <is>
          <t xml:space="preserve"> </t>
        </is>
      </c>
      <c r="C8" s="5" t="n">
        <v>9489800</v>
      </c>
      <c r="D8" s="4" t="inlineStr">
        <is>
          <t xml:space="preserve"> </t>
        </is>
      </c>
    </row>
    <row r="9">
      <c r="A9" s="4" t="inlineStr">
        <is>
          <t>Price per share</t>
        </is>
      </c>
      <c r="B9" s="4" t="inlineStr">
        <is>
          <t xml:space="preserve"> </t>
        </is>
      </c>
      <c r="C9" s="8" t="n">
        <v>5.18</v>
      </c>
      <c r="D9" s="4" t="inlineStr">
        <is>
          <t xml:space="preserve"> </t>
        </is>
      </c>
    </row>
    <row r="10">
      <c r="A10" s="4" t="inlineStr">
        <is>
          <t>Securities Purchase Agreement [Member]</t>
        </is>
      </c>
      <c r="B10" s="4" t="inlineStr">
        <is>
          <t xml:space="preserve"> </t>
        </is>
      </c>
      <c r="C10" s="4" t="inlineStr">
        <is>
          <t xml:space="preserve"> </t>
        </is>
      </c>
      <c r="D10" s="4" t="inlineStr">
        <is>
          <t xml:space="preserve"> </t>
        </is>
      </c>
    </row>
    <row r="11">
      <c r="A11" s="3" t="inlineStr">
        <is>
          <t>Warrants (Details) [Line Items]</t>
        </is>
      </c>
      <c r="B11" s="4" t="inlineStr">
        <is>
          <t xml:space="preserve"> </t>
        </is>
      </c>
      <c r="C11" s="4" t="inlineStr">
        <is>
          <t xml:space="preserve"> </t>
        </is>
      </c>
      <c r="D11" s="4" t="inlineStr">
        <is>
          <t xml:space="preserve"> </t>
        </is>
      </c>
    </row>
    <row r="12">
      <c r="A12" s="4" t="inlineStr">
        <is>
          <t>Warrants, description</t>
        </is>
      </c>
      <c r="B12" s="4" t="inlineStr">
        <is>
          <t xml:space="preserve">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t>
        </is>
      </c>
      <c r="C12" s="4" t="inlineStr">
        <is>
          <t>As part of the transaction,
the institutional investors also received warrants (“Investor Warrants”) for the purchase of up to 3,795,920 shares of the
Company’s common stock at an exercise price of $6.46 per share exercisable for 36 months from the date of issuance. In addition,
the placement agent for this transaction also received warrants (“Placement Agent Warrants”) for the purchase of up to 379,592
shares of the Company’s common stock at an exercise price of $6.475 per share exercisable for 36 months after 6 months from the
issuance.</t>
        </is>
      </c>
      <c r="D12"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Warrants (Details) - Schedule of the warrants issued - $ / shares</t>
        </is>
      </c>
      <c r="B1" s="2" t="inlineStr">
        <is>
          <t>9 Months Ended</t>
        </is>
      </c>
      <c r="C1" s="2" t="inlineStr">
        <is>
          <t>12 Months Ended</t>
        </is>
      </c>
    </row>
    <row r="2">
      <c r="B2" s="2" t="inlineStr">
        <is>
          <t>Sep. 30, 2022</t>
        </is>
      </c>
      <c r="C2" s="2" t="inlineStr">
        <is>
          <t>Dec. 31, 2021</t>
        </is>
      </c>
    </row>
    <row r="3">
      <c r="A3" s="4" t="inlineStr">
        <is>
          <t>Investor Warrants [Member]</t>
        </is>
      </c>
      <c r="B3" s="4" t="inlineStr">
        <is>
          <t xml:space="preserve"> </t>
        </is>
      </c>
      <c r="C3" s="4" t="inlineStr">
        <is>
          <t xml:space="preserve"> </t>
        </is>
      </c>
    </row>
    <row r="4">
      <c r="A4" s="3" t="inlineStr">
        <is>
          <t>Warrants (Details) - Schedule of the warrants issued [Line Items]</t>
        </is>
      </c>
      <c r="B4" s="4" t="inlineStr">
        <is>
          <t xml:space="preserve"> </t>
        </is>
      </c>
      <c r="C4" s="4" t="inlineStr">
        <is>
          <t xml:space="preserve"> </t>
        </is>
      </c>
    </row>
    <row r="5">
      <c r="A5" s="4" t="inlineStr">
        <is>
          <t>Market price per share (USD/share) (in Dollars per share)</t>
        </is>
      </c>
      <c r="B5" s="8" t="n">
        <v>1.15</v>
      </c>
      <c r="C5" s="8" t="n">
        <v>1.56</v>
      </c>
    </row>
    <row r="6">
      <c r="A6" s="4" t="inlineStr">
        <is>
          <t>Exercise price (USD/price) (in Dollars per share)</t>
        </is>
      </c>
      <c r="B6" s="8" t="n">
        <v>6.46</v>
      </c>
      <c r="C6" s="8" t="n">
        <v>6.46</v>
      </c>
    </row>
    <row r="7">
      <c r="A7" s="4" t="inlineStr">
        <is>
          <t>Risk free rate</t>
        </is>
      </c>
      <c r="B7" s="10" t="n">
        <v>0.04</v>
      </c>
      <c r="C7" s="12" t="n">
        <v>0.007</v>
      </c>
    </row>
    <row r="8">
      <c r="A8" s="4" t="inlineStr">
        <is>
          <t>Dividend yield</t>
        </is>
      </c>
      <c r="B8" s="10" t="n">
        <v>0</v>
      </c>
      <c r="C8" s="10" t="n">
        <v>0</v>
      </c>
    </row>
    <row r="9">
      <c r="A9" s="4" t="inlineStr">
        <is>
          <t>Expected term/ Contractual life (years)</t>
        </is>
      </c>
      <c r="B9" s="4" t="inlineStr">
        <is>
          <t>1 year 2 months 12 days</t>
        </is>
      </c>
      <c r="C9" s="4" t="inlineStr">
        <is>
          <t>1 year 10 months 24 days</t>
        </is>
      </c>
    </row>
    <row r="10">
      <c r="A10" s="4" t="inlineStr">
        <is>
          <t>Expected volatility</t>
        </is>
      </c>
      <c r="B10" s="12" t="n">
        <v>0.881</v>
      </c>
      <c r="C10" s="12" t="n">
        <v>1.403</v>
      </c>
    </row>
    <row r="11">
      <c r="A11" s="4" t="inlineStr">
        <is>
          <t>Placement Agent Warrants [Member]</t>
        </is>
      </c>
      <c r="B11" s="4" t="inlineStr">
        <is>
          <t xml:space="preserve"> </t>
        </is>
      </c>
      <c r="C11" s="4" t="inlineStr">
        <is>
          <t xml:space="preserve"> </t>
        </is>
      </c>
    </row>
    <row r="12">
      <c r="A12" s="3" t="inlineStr">
        <is>
          <t>Warrants (Details) - Schedule of the warrants issued [Line Items]</t>
        </is>
      </c>
      <c r="B12" s="4" t="inlineStr">
        <is>
          <t xml:space="preserve"> </t>
        </is>
      </c>
      <c r="C12" s="4" t="inlineStr">
        <is>
          <t xml:space="preserve"> </t>
        </is>
      </c>
    </row>
    <row r="13">
      <c r="A13" s="4" t="inlineStr">
        <is>
          <t>Market price per share (USD/share) (in Dollars per share)</t>
        </is>
      </c>
      <c r="B13" s="8" t="n">
        <v>1.15</v>
      </c>
      <c r="C13" s="8" t="n">
        <v>1.56</v>
      </c>
    </row>
    <row r="14">
      <c r="A14" s="4" t="inlineStr">
        <is>
          <t>Exercise price (USD/price) (in Dollars per share)</t>
        </is>
      </c>
      <c r="B14" s="7" t="n">
        <v>6.475</v>
      </c>
      <c r="C14" s="7" t="n">
        <v>6.475</v>
      </c>
    </row>
    <row r="15">
      <c r="A15" s="4" t="inlineStr">
        <is>
          <t>Risk free rate</t>
        </is>
      </c>
      <c r="B15" s="12" t="n">
        <v>0.042</v>
      </c>
      <c r="C15" s="12" t="n">
        <v>0.008</v>
      </c>
    </row>
    <row r="16">
      <c r="A16" s="4" t="inlineStr">
        <is>
          <t>Dividend yield</t>
        </is>
      </c>
      <c r="B16" s="10" t="n">
        <v>0</v>
      </c>
      <c r="C16" s="10" t="n">
        <v>0</v>
      </c>
    </row>
    <row r="17">
      <c r="A17" s="4" t="inlineStr">
        <is>
          <t>Expected term/ Contractual life (years)</t>
        </is>
      </c>
      <c r="B17" s="4" t="inlineStr">
        <is>
          <t>1 year 8 months 12 days</t>
        </is>
      </c>
      <c r="C17" s="4" t="inlineStr">
        <is>
          <t>2 years 4 months 24 days</t>
        </is>
      </c>
    </row>
    <row r="18">
      <c r="A18" s="4" t="inlineStr">
        <is>
          <t>Expected volatility</t>
        </is>
      </c>
      <c r="B18" s="12" t="n">
        <v>0.886</v>
      </c>
      <c r="C18" s="12" t="n">
        <v>1.323</v>
      </c>
    </row>
    <row r="19">
      <c r="A19" s="4" t="inlineStr">
        <is>
          <t>Warrants Holder [Member] | Investor Warrants [Member]</t>
        </is>
      </c>
      <c r="B19" s="4" t="inlineStr">
        <is>
          <t xml:space="preserve"> </t>
        </is>
      </c>
      <c r="C19" s="4" t="inlineStr">
        <is>
          <t xml:space="preserve"> </t>
        </is>
      </c>
    </row>
    <row r="20">
      <c r="A20" s="3" t="inlineStr">
        <is>
          <t>Warrants (Details) - Schedule of the warrants issued [Line Items]</t>
        </is>
      </c>
      <c r="B20" s="4" t="inlineStr">
        <is>
          <t xml:space="preserve"> </t>
        </is>
      </c>
      <c r="C20" s="4" t="inlineStr">
        <is>
          <t xml:space="preserve"> </t>
        </is>
      </c>
    </row>
    <row r="21">
      <c r="A21" s="4" t="inlineStr">
        <is>
          <t>Market price per share (USD/share) (in Dollars per share)</t>
        </is>
      </c>
      <c r="B21" s="8" t="n">
        <v>1.15</v>
      </c>
      <c r="C21" s="8" t="n">
        <v>1.56</v>
      </c>
    </row>
    <row r="22">
      <c r="A22" s="4" t="inlineStr">
        <is>
          <t>Exercise price (USD/price) (in Dollars per share)</t>
        </is>
      </c>
      <c r="B22" s="8" t="n">
        <v>7.67</v>
      </c>
      <c r="C22" s="8" t="n">
        <v>7.67</v>
      </c>
    </row>
    <row r="23">
      <c r="A23" s="4" t="inlineStr">
        <is>
          <t>Risk free rate</t>
        </is>
      </c>
      <c r="B23" s="12" t="n">
        <v>0.042</v>
      </c>
      <c r="C23" s="12" t="n">
        <v>0.008999999999999999</v>
      </c>
    </row>
    <row r="24">
      <c r="A24" s="4" t="inlineStr">
        <is>
          <t>Dividend yield</t>
        </is>
      </c>
      <c r="B24" s="10" t="n">
        <v>0</v>
      </c>
      <c r="C24" s="10" t="n">
        <v>0</v>
      </c>
    </row>
    <row r="25">
      <c r="A25" s="4" t="inlineStr">
        <is>
          <t>Expected term/ Contractual life (years)</t>
        </is>
      </c>
      <c r="B25" s="4" t="inlineStr">
        <is>
          <t>1 year 10 months 24 days</t>
        </is>
      </c>
      <c r="C25" s="4" t="inlineStr">
        <is>
          <t>2 years 7 months 6 days</t>
        </is>
      </c>
    </row>
    <row r="26">
      <c r="A26" s="4" t="inlineStr">
        <is>
          <t>Expected volatility</t>
        </is>
      </c>
      <c r="B26" s="12" t="n">
        <v>1.128</v>
      </c>
      <c r="C26" s="12" t="n">
        <v>1.292</v>
      </c>
    </row>
    <row r="27">
      <c r="A27" s="4" t="inlineStr">
        <is>
          <t>Warrants Holder [Member] | Placement Agent Warrants [Member]</t>
        </is>
      </c>
      <c r="B27" s="4" t="inlineStr">
        <is>
          <t xml:space="preserve"> </t>
        </is>
      </c>
      <c r="C27" s="4" t="inlineStr">
        <is>
          <t xml:space="preserve"> </t>
        </is>
      </c>
    </row>
    <row r="28">
      <c r="A28" s="3" t="inlineStr">
        <is>
          <t>Warrants (Details) - Schedule of the warrants issued [Line Items]</t>
        </is>
      </c>
      <c r="B28" s="4" t="inlineStr">
        <is>
          <t xml:space="preserve"> </t>
        </is>
      </c>
      <c r="C28" s="4" t="inlineStr">
        <is>
          <t xml:space="preserve"> </t>
        </is>
      </c>
    </row>
    <row r="29">
      <c r="A29" s="4" t="inlineStr">
        <is>
          <t>Market price per share (USD/share) (in Dollars per share)</t>
        </is>
      </c>
      <c r="B29" s="8" t="n">
        <v>1.15</v>
      </c>
      <c r="C29" s="8" t="n">
        <v>1.56</v>
      </c>
    </row>
    <row r="30">
      <c r="A30" s="4" t="inlineStr">
        <is>
          <t>Exercise price (USD/price) (in Dollars per share)</t>
        </is>
      </c>
      <c r="B30" s="7" t="n">
        <v>9.204000000000001</v>
      </c>
      <c r="C30" s="7" t="n">
        <v>9.204000000000001</v>
      </c>
    </row>
    <row r="31">
      <c r="A31" s="4" t="inlineStr">
        <is>
          <t>Risk free rate</t>
        </is>
      </c>
      <c r="B31" s="12" t="n">
        <v>0.042</v>
      </c>
      <c r="C31" s="12" t="n">
        <v>0.008999999999999999</v>
      </c>
    </row>
    <row r="32">
      <c r="A32" s="4" t="inlineStr">
        <is>
          <t>Dividend yield</t>
        </is>
      </c>
      <c r="B32" s="10" t="n">
        <v>0</v>
      </c>
      <c r="C32" s="10" t="n">
        <v>0</v>
      </c>
    </row>
    <row r="33">
      <c r="A33" s="4" t="inlineStr">
        <is>
          <t>Expected term/ Contractual life (years)</t>
        </is>
      </c>
      <c r="B33" s="4" t="inlineStr">
        <is>
          <t>1 year 10 months 24 days</t>
        </is>
      </c>
      <c r="C33" s="4" t="inlineStr">
        <is>
          <t>2 years 7 months 6 days</t>
        </is>
      </c>
    </row>
    <row r="34">
      <c r="A34" s="4" t="inlineStr">
        <is>
          <t>Expected volatility</t>
        </is>
      </c>
      <c r="B34" s="12" t="n">
        <v>1.128</v>
      </c>
      <c r="C34" s="12" t="n">
        <v>1.29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warrants liability measured at fair value on a recurring basis using Level 3 inputs - USD ($)</t>
        </is>
      </c>
      <c r="B1" s="2" t="inlineStr">
        <is>
          <t>9 Months Ended</t>
        </is>
      </c>
      <c r="C1" s="2" t="inlineStr">
        <is>
          <t>12 Months Ended</t>
        </is>
      </c>
    </row>
    <row r="2">
      <c r="B2" s="2" t="inlineStr">
        <is>
          <t>Sep. 30, 2022</t>
        </is>
      </c>
      <c r="C2" s="2" t="inlineStr">
        <is>
          <t>Dec. 31, 2021</t>
        </is>
      </c>
    </row>
    <row r="3">
      <c r="A3" s="3" t="inlineStr">
        <is>
          <t>Schedule Of Warrants Liability Measured At Fair Value On ARecurring Basis Using Level3 Inputs Abstract</t>
        </is>
      </c>
      <c r="B3" s="4" t="inlineStr">
        <is>
          <t xml:space="preserve"> </t>
        </is>
      </c>
      <c r="C3" s="4" t="inlineStr">
        <is>
          <t xml:space="preserve"> </t>
        </is>
      </c>
    </row>
    <row r="4">
      <c r="A4" s="4" t="inlineStr">
        <is>
          <t>Balance at the beginning of period</t>
        </is>
      </c>
      <c r="B4" s="6" t="n">
        <v>5846000</v>
      </c>
      <c r="C4" s="6" t="n">
        <v>17783000</v>
      </c>
    </row>
    <row r="5">
      <c r="A5" s="4" t="inlineStr">
        <is>
          <t>Warrants issued to institution investors</t>
        </is>
      </c>
      <c r="B5" s="4" t="inlineStr">
        <is>
          <t xml:space="preserve"> </t>
        </is>
      </c>
      <c r="C5" s="5" t="n">
        <v>47519000</v>
      </c>
    </row>
    <row r="6">
      <c r="A6" s="4" t="inlineStr">
        <is>
          <t>Warrants issued to placement agent</t>
        </is>
      </c>
      <c r="B6" s="4" t="inlineStr">
        <is>
          <t xml:space="preserve"> </t>
        </is>
      </c>
      <c r="C6" s="5" t="n">
        <v>2346000</v>
      </c>
    </row>
    <row r="7">
      <c r="A7" s="4" t="inlineStr">
        <is>
          <t>Warrants redeemed</t>
        </is>
      </c>
      <c r="B7" s="4" t="inlineStr">
        <is>
          <t xml:space="preserve"> </t>
        </is>
      </c>
      <c r="C7" s="4" t="inlineStr">
        <is>
          <t xml:space="preserve"> </t>
        </is>
      </c>
    </row>
    <row r="8">
      <c r="A8" s="4" t="inlineStr">
        <is>
          <t>Fair value change of warrants included in earnings</t>
        </is>
      </c>
      <c r="B8" s="5" t="n">
        <v>-4699000</v>
      </c>
      <c r="C8" s="5" t="n">
        <v>-61802000</v>
      </c>
    </row>
    <row r="9">
      <c r="A9" s="4" t="inlineStr">
        <is>
          <t>Total</t>
        </is>
      </c>
      <c r="B9" s="6" t="n">
        <v>1147000</v>
      </c>
      <c r="C9" s="6" t="n">
        <v>5846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32" customWidth="1" min="2" max="2"/>
  </cols>
  <sheetData>
    <row r="1">
      <c r="A1" s="1" t="inlineStr">
        <is>
          <t>Warrants (Details) - Schedule of the warrant activity</t>
        </is>
      </c>
      <c r="B1" s="2" t="inlineStr">
        <is>
          <t>9 Months Ended</t>
        </is>
      </c>
    </row>
    <row r="2">
      <c r="B2" s="2" t="inlineStr">
        <is>
          <t>Sep. 30, 2022 $ / shares shares</t>
        </is>
      </c>
    </row>
    <row r="3">
      <c r="A3" s="3" t="inlineStr">
        <is>
          <t>Schedule Of The Warrant Activity Abstract</t>
        </is>
      </c>
      <c r="B3" s="4" t="inlineStr">
        <is>
          <t xml:space="preserve"> </t>
        </is>
      </c>
    </row>
    <row r="4">
      <c r="A4" s="4" t="inlineStr">
        <is>
          <t>Number of Warrants, Outstanding Beginning | shares</t>
        </is>
      </c>
      <c r="B4" s="5" t="n">
        <v>9092499</v>
      </c>
    </row>
    <row r="5">
      <c r="A5" s="4" t="inlineStr">
        <is>
          <t>Average Exercise Price, Outstanding Beginning | $ / shares</t>
        </is>
      </c>
      <c r="B5" s="8" t="n">
        <v>7.19</v>
      </c>
    </row>
    <row r="6">
      <c r="A6" s="4" t="inlineStr">
        <is>
          <t>Weighted Average Remaining Contractual Term in Years, Outstanding Beginning</t>
        </is>
      </c>
      <c r="B6" s="4" t="inlineStr">
        <is>
          <t>2 years 3 months 29 days</t>
        </is>
      </c>
    </row>
    <row r="7">
      <c r="A7" s="4" t="inlineStr">
        <is>
          <t>Number of Warrants, Exercisable | shares</t>
        </is>
      </c>
      <c r="B7" s="5" t="n">
        <v>9092499</v>
      </c>
    </row>
    <row r="8">
      <c r="A8" s="4" t="inlineStr">
        <is>
          <t>Average Exercise Price, Exercisable | $ / shares</t>
        </is>
      </c>
      <c r="B8" s="8" t="n">
        <v>7.19</v>
      </c>
    </row>
    <row r="9">
      <c r="A9" s="4" t="inlineStr">
        <is>
          <t>Weighted Average Remaining Contractual Term in Years, Exercisable</t>
        </is>
      </c>
      <c r="B9" s="4" t="inlineStr">
        <is>
          <t>2 years 3 months 29 days</t>
        </is>
      </c>
    </row>
    <row r="10">
      <c r="A10" s="4" t="inlineStr">
        <is>
          <t>Number of Warrants, Granted | shares</t>
        </is>
      </c>
      <c r="B10" s="4" t="inlineStr">
        <is>
          <t xml:space="preserve"> </t>
        </is>
      </c>
    </row>
    <row r="11">
      <c r="A11" s="4" t="inlineStr">
        <is>
          <t>Average Exercise Price, Granted | $ / shares</t>
        </is>
      </c>
      <c r="B11" s="4" t="inlineStr">
        <is>
          <t xml:space="preserve"> </t>
        </is>
      </c>
    </row>
    <row r="12">
      <c r="A12" s="4" t="inlineStr">
        <is>
          <t>Weighted Average Remaining Contractual Term in Years, Granted</t>
        </is>
      </c>
      <c r="B12" s="4" t="inlineStr">
        <is>
          <t xml:space="preserve"> </t>
        </is>
      </c>
    </row>
    <row r="13">
      <c r="A13" s="4" t="inlineStr">
        <is>
          <t>Number of Warrants, Exercised / surrendered | shares</t>
        </is>
      </c>
      <c r="B13" s="4" t="inlineStr">
        <is>
          <t xml:space="preserve"> </t>
        </is>
      </c>
    </row>
    <row r="14">
      <c r="A14" s="4" t="inlineStr">
        <is>
          <t>Average Exercise Price, Exercised / surrendered | $ / shares</t>
        </is>
      </c>
      <c r="B14" s="4" t="inlineStr">
        <is>
          <t xml:space="preserve"> </t>
        </is>
      </c>
    </row>
    <row r="15">
      <c r="A15" s="4" t="inlineStr">
        <is>
          <t>Weighted Average Remaining Contractual Term in Years, Exercised / surrendered</t>
        </is>
      </c>
      <c r="B15" s="4" t="inlineStr">
        <is>
          <t xml:space="preserve"> </t>
        </is>
      </c>
    </row>
    <row r="16">
      <c r="A16" s="4" t="inlineStr">
        <is>
          <t>Number of Warrants, Expired | shares</t>
        </is>
      </c>
      <c r="B16" s="4" t="inlineStr">
        <is>
          <t xml:space="preserve"> </t>
        </is>
      </c>
    </row>
    <row r="17">
      <c r="A17" s="4" t="inlineStr">
        <is>
          <t>Average Exercise Price, Expired | $ / shares</t>
        </is>
      </c>
      <c r="B17" s="4" t="inlineStr">
        <is>
          <t xml:space="preserve"> </t>
        </is>
      </c>
    </row>
    <row r="18">
      <c r="A18" s="4" t="inlineStr">
        <is>
          <t>Weighted Average Remaining Contractual Term in Years, Expired</t>
        </is>
      </c>
      <c r="B18" s="4" t="inlineStr">
        <is>
          <t xml:space="preserve"> </t>
        </is>
      </c>
    </row>
    <row r="19">
      <c r="A19" s="4" t="inlineStr">
        <is>
          <t>Number of Warrants, Outstanding | shares</t>
        </is>
      </c>
      <c r="B19" s="5" t="n">
        <v>9092499</v>
      </c>
    </row>
    <row r="20">
      <c r="A20" s="4" t="inlineStr">
        <is>
          <t>Average Exercise Price, Outstanding | $ / shares</t>
        </is>
      </c>
      <c r="B20" s="8" t="n">
        <v>7.19</v>
      </c>
    </row>
    <row r="21">
      <c r="A21" s="4" t="inlineStr">
        <is>
          <t>Weighted Average Remaining Contractual Term in Years, Outstanding</t>
        </is>
      </c>
      <c r="B21" s="4" t="inlineStr">
        <is>
          <t>1 year 6 months 29 days</t>
        </is>
      </c>
    </row>
    <row r="22">
      <c r="A22" s="4" t="inlineStr">
        <is>
          <t>Number of Warrants, Exercisable Ending | shares</t>
        </is>
      </c>
      <c r="B22" s="5" t="n">
        <v>9092499</v>
      </c>
    </row>
    <row r="23">
      <c r="A23" s="4" t="inlineStr">
        <is>
          <t>Average Exercise Price, Exercisable Ending | $ / shares</t>
        </is>
      </c>
      <c r="B23" s="8" t="n">
        <v>7.19</v>
      </c>
    </row>
    <row r="24">
      <c r="A24" s="4" t="inlineStr">
        <is>
          <t>Weighted Average Remaining Contractual Term in Years, Exercisable Ending</t>
        </is>
      </c>
      <c r="B24" s="4" t="inlineStr">
        <is>
          <t>1 year 6 months 29 day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W34"/>
  <sheetViews>
    <sheetView workbookViewId="0">
      <selection activeCell="A1" sqref="A1"/>
    </sheetView>
  </sheetViews>
  <sheetFormatPr baseColWidth="8" defaultRowHeight="15"/>
  <cols>
    <col width="62" customWidth="1" min="1" max="1"/>
    <col width="22" customWidth="1" min="2" max="2"/>
    <col width="22" customWidth="1" min="3" max="3"/>
    <col width="80" customWidth="1" min="4" max="4"/>
    <col width="80"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1" customWidth="1" min="19" max="19"/>
    <col width="22" customWidth="1" min="20" max="20"/>
    <col width="22" customWidth="1" min="21" max="21"/>
    <col width="22" customWidth="1" min="22" max="22"/>
    <col width="22" customWidth="1" min="23" max="23"/>
  </cols>
  <sheetData>
    <row r="1">
      <c r="A1" s="1" t="inlineStr">
        <is>
          <t>Commitments and Contingencies (Details)</t>
        </is>
      </c>
      <c r="F1" s="2" t="inlineStr">
        <is>
          <t>1 Months Ended</t>
        </is>
      </c>
      <c r="I1" s="2" t="inlineStr">
        <is>
          <t>12 Months Ended</t>
        </is>
      </c>
    </row>
    <row r="2">
      <c r="B2" s="2" t="inlineStr">
        <is>
          <t>Apr. 02, 2019 USD ($)</t>
        </is>
      </c>
      <c r="C2" s="2" t="inlineStr">
        <is>
          <t>Apr. 02, 2019 CNY (¥)</t>
        </is>
      </c>
      <c r="D2" s="2" t="inlineStr">
        <is>
          <t>Jul. 07, 2016 USD ($)</t>
        </is>
      </c>
      <c r="E2" s="2" t="inlineStr">
        <is>
          <t>Jul. 07, 2016 CNY (¥)</t>
        </is>
      </c>
      <c r="F2" s="2" t="inlineStr">
        <is>
          <t>Aug. 31, 2021</t>
        </is>
      </c>
      <c r="G2" s="2" t="inlineStr">
        <is>
          <t>Jun. 30, 2017 USD ($)</t>
        </is>
      </c>
      <c r="H2" s="2" t="inlineStr">
        <is>
          <t>Jun. 30, 2017 CNY (¥)</t>
        </is>
      </c>
      <c r="I2" s="2" t="inlineStr">
        <is>
          <t>Dec. 31, 2020 USD ($)</t>
        </is>
      </c>
      <c r="J2" s="2" t="inlineStr">
        <is>
          <t>Dec. 31, 2020 CNY (¥)</t>
        </is>
      </c>
      <c r="K2" s="2" t="inlineStr">
        <is>
          <t>Sep. 30, 2022 USD ($)</t>
        </is>
      </c>
      <c r="L2" s="2" t="inlineStr">
        <is>
          <t>Sep. 30, 2022 CNY (¥)</t>
        </is>
      </c>
      <c r="M2" s="2" t="inlineStr">
        <is>
          <t>Dec. 31, 2021 USD ($)</t>
        </is>
      </c>
      <c r="N2" s="2" t="inlineStr">
        <is>
          <t>Sep. 30, 2021 USD ($)</t>
        </is>
      </c>
      <c r="O2" s="2" t="inlineStr">
        <is>
          <t>Sep. 30, 2021 CNY (¥)</t>
        </is>
      </c>
      <c r="P2" s="2" t="inlineStr">
        <is>
          <t>Jun. 28, 2020 USD ($)</t>
        </is>
      </c>
      <c r="Q2" s="2" t="inlineStr">
        <is>
          <t>Jun. 28, 2020 CNY (¥)</t>
        </is>
      </c>
      <c r="R2" s="2" t="inlineStr">
        <is>
          <t>May 20, 2019 USD ($)</t>
        </is>
      </c>
      <c r="S2" s="2" t="inlineStr">
        <is>
          <t>May 20, 2019 CNY (¥)</t>
        </is>
      </c>
      <c r="T2" s="2" t="inlineStr">
        <is>
          <t>Nov. 08, 2018 USD ($)</t>
        </is>
      </c>
      <c r="U2" s="2" t="inlineStr">
        <is>
          <t>Nov. 08, 2018 CNY (¥)</t>
        </is>
      </c>
      <c r="V2" s="2" t="inlineStr">
        <is>
          <t>Sep. 07, 2016 USD ($)</t>
        </is>
      </c>
      <c r="W2" s="2" t="inlineStr">
        <is>
          <t>Sep. 07, 2016 CNY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itments and contingencies, description</t>
        </is>
      </c>
      <c r="B4" s="4" t="inlineStr">
        <is>
          <t xml:space="preserve"> </t>
        </is>
      </c>
      <c r="C4" s="4" t="inlineStr">
        <is>
          <t xml:space="preserve"> </t>
        </is>
      </c>
      <c r="D4" s="4" t="inlineStr">
        <is>
          <t>On July 7, 2016, Shenzhen Huijie Purification System Engineering
Co., Ltd (“Shenzhen Huijie”), one of the Company’s contractors, filed a lawsuit against CBAK Power in the Peoples’
Court of Zhuanghe City, Dalian, (the “Court of Zhuanghe”) for the failure to pay pursuant to the terms of the contract and
entrusting part of the project of the contract to a third party without their prior consent.</t>
        </is>
      </c>
      <c r="E4" s="4" t="inlineStr">
        <is>
          <t>On July 7, 2016, Shenzhen Huijie Purification System Engineering
Co., Ltd (“Shenzhen Huijie”), one of the Company’s contractors, filed a lawsuit against CBAK Power in the Peoples’
Court of Zhuanghe City, Dalian, (the “Court of Zhuanghe”) for the failure to pay pursuant to the terms of the contract and
entrusting part of the project of the contract to a third party without their prior consent.</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Bank 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5334</v>
      </c>
      <c r="L5" s="4" t="inlineStr">
        <is>
          <t xml:space="preserve"> </t>
        </is>
      </c>
      <c r="M5" s="6" t="n">
        <v>75179</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ccrued construc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00000</v>
      </c>
      <c r="L6" s="11" t="n">
        <v>613586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henzhen Huiji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laintiff sought a total amount</t>
        </is>
      </c>
      <c r="B9" s="4" t="inlineStr">
        <is>
          <t xml:space="preserve"> </t>
        </is>
      </c>
      <c r="C9" s="4" t="inlineStr">
        <is>
          <t xml:space="preserve"> </t>
        </is>
      </c>
      <c r="D9" s="6" t="n">
        <v>1241648</v>
      </c>
      <c r="E9" s="11" t="n">
        <v>843079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Bank depos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210799</v>
      </c>
      <c r="W10" s="11" t="n">
        <v>8430792</v>
      </c>
    </row>
    <row r="11">
      <c r="A11" s="4" t="inlineStr">
        <is>
          <t>Contract amount</t>
        </is>
      </c>
      <c r="B11" s="4" t="inlineStr">
        <is>
          <t xml:space="preserve"> </t>
        </is>
      </c>
      <c r="C11" s="4" t="inlineStr">
        <is>
          <t xml:space="preserve"> </t>
        </is>
      </c>
      <c r="D11" s="4" t="inlineStr">
        <is>
          <t xml:space="preserve"> </t>
        </is>
      </c>
      <c r="E11" s="4" t="inlineStr">
        <is>
          <t xml:space="preserve"> </t>
        </is>
      </c>
      <c r="F11" s="4" t="inlineStr">
        <is>
          <t xml:space="preserve"> </t>
        </is>
      </c>
      <c r="G11" s="6" t="n">
        <v>900000</v>
      </c>
      <c r="H11" s="11" t="n">
        <v>613586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itigation fees</t>
        </is>
      </c>
      <c r="B12" s="6" t="n">
        <v>30826</v>
      </c>
      <c r="C12" s="11" t="n">
        <v>2093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struction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45530</v>
      </c>
      <c r="Q13" s="11" t="n">
        <v>1667146</v>
      </c>
      <c r="R13" s="6" t="n">
        <v>261316</v>
      </c>
      <c r="S13" s="11" t="n">
        <v>1774337</v>
      </c>
      <c r="T13" s="6" t="n">
        <v>1344605</v>
      </c>
      <c r="U13" s="11" t="n">
        <v>9129868</v>
      </c>
      <c r="V13" s="4" t="inlineStr">
        <is>
          <t xml:space="preserve"> </t>
        </is>
      </c>
      <c r="W13" s="4" t="inlineStr">
        <is>
          <t xml:space="preserve"> </t>
        </is>
      </c>
    </row>
    <row r="14">
      <c r="A14" s="4" t="inlineStr">
        <is>
          <t>Amount of final judgement not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00000</v>
      </c>
      <c r="O14" s="11" t="n">
        <v>1876458</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Jiuzhao New Energy Technology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laintiff sought a tot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00000</v>
      </c>
      <c r="J17" s="11" t="n">
        <v>1025703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quip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00000</v>
      </c>
      <c r="J18" s="5" t="n">
        <v>9072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v>
      </c>
      <c r="J19" s="11" t="n">
        <v>118503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enzhen Haoneng Technology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mmitments and contingencies, description</t>
        </is>
      </c>
      <c r="B22" s="4" t="inlineStr">
        <is>
          <t xml:space="preserve"> </t>
        </is>
      </c>
      <c r="C22" s="4" t="inlineStr">
        <is>
          <t xml:space="preserve"> </t>
        </is>
      </c>
      <c r="D22" s="4" t="inlineStr">
        <is>
          <t xml:space="preserve"> </t>
        </is>
      </c>
      <c r="E22" s="4" t="inlineStr">
        <is>
          <t xml:space="preserve"> </t>
        </is>
      </c>
      <c r="F22" s="4" t="inlineStr">
        <is>
          <t>In August 2021, CBAK Power and Haoneng reached an agreement that the term of the purchase contract will be extended to December 31, 2023 under which CBAK Power and its related parties shall execute the purchase of equipment in an amount not lower than $2.1 million (RMB15,120,000) from Haoneng, or CBAK Power has to pay 15% of the amount equal to RMB15,120,000 ($2.1 million) net of the purchased amount to Haoneng. Haoneng withdrew the filed lawsuit after the agreement. As of September 30, 2022, the equipment was not received by CBAK Power and CBAK Power has included the equipment cost of $2.1 million (RMB15,120,000) under capital commitment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nstruction Costs [Member] | Shenzhen Huiji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laintiff sought a total amount</t>
        </is>
      </c>
      <c r="B25" s="4" t="inlineStr">
        <is>
          <t xml:space="preserve"> </t>
        </is>
      </c>
      <c r="C25" s="4" t="inlineStr">
        <is>
          <t xml:space="preserve"> </t>
        </is>
      </c>
      <c r="D25" s="5" t="n">
        <v>900000</v>
      </c>
      <c r="E25" s="5" t="n">
        <v>6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terest [Member] | Shenzhen Huiji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laintiff sought a total amount</t>
        </is>
      </c>
      <c r="B28" s="4" t="inlineStr">
        <is>
          <t xml:space="preserve"> </t>
        </is>
      </c>
      <c r="C28" s="4" t="inlineStr">
        <is>
          <t xml:space="preserve"> </t>
        </is>
      </c>
      <c r="D28" s="5" t="n">
        <v>29812</v>
      </c>
      <c r="E28" s="5" t="n">
        <v>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mpensation [Member] | Shenzhen Huiji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laintiff sought a total amount</t>
        </is>
      </c>
      <c r="B31" s="4" t="inlineStr">
        <is>
          <t xml:space="preserve"> </t>
        </is>
      </c>
      <c r="C31" s="4" t="inlineStr">
        <is>
          <t xml:space="preserve"> </t>
        </is>
      </c>
      <c r="D31" s="6" t="n">
        <v>300000</v>
      </c>
      <c r="E31" s="11" t="n">
        <v>19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maining Contract Amount [Member] | Shenzhen Huiji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itigation fees</t>
        </is>
      </c>
      <c r="B34" s="4" t="inlineStr">
        <is>
          <t xml:space="preserve"> </t>
        </is>
      </c>
      <c r="C34" s="4" t="inlineStr">
        <is>
          <t xml:space="preserve"> </t>
        </is>
      </c>
      <c r="D34" s="4" t="inlineStr">
        <is>
          <t xml:space="preserve"> </t>
        </is>
      </c>
      <c r="E34" s="4" t="inlineStr">
        <is>
          <t xml:space="preserve"> </t>
        </is>
      </c>
      <c r="F34" s="4" t="inlineStr">
        <is>
          <t xml:space="preserve"> </t>
        </is>
      </c>
      <c r="G34" s="6" t="n">
        <v>1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sheetData>
  <mergeCells count="11">
    <mergeCell ref="A1:A2"/>
    <mergeCell ref="B1:C1"/>
    <mergeCell ref="D1:E1"/>
    <mergeCell ref="F1:H1"/>
    <mergeCell ref="I1:J1"/>
    <mergeCell ref="K1:L1"/>
    <mergeCell ref="N1:O1"/>
    <mergeCell ref="P1:Q1"/>
    <mergeCell ref="R1:S1"/>
    <mergeCell ref="T1:U1"/>
    <mergeCell ref="V1:W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apital commitments - USD ($)</t>
        </is>
      </c>
      <c r="B1" s="2" t="inlineStr">
        <is>
          <t>Sep. 30, 2022</t>
        </is>
      </c>
      <c r="C1" s="2" t="inlineStr">
        <is>
          <t>Dec. 31, 2021</t>
        </is>
      </c>
    </row>
    <row r="2">
      <c r="A2" s="3" t="inlineStr">
        <is>
          <t>Long-Term Purchase Commitment [Line Items]</t>
        </is>
      </c>
      <c r="B2" s="4" t="inlineStr">
        <is>
          <t xml:space="preserve"> </t>
        </is>
      </c>
      <c r="C2" s="4" t="inlineStr">
        <is>
          <t xml:space="preserve"> </t>
        </is>
      </c>
    </row>
    <row r="3">
      <c r="A3" s="4" t="inlineStr">
        <is>
          <t>Capital commitments</t>
        </is>
      </c>
      <c r="B3" s="6" t="n">
        <v>255616451</v>
      </c>
      <c r="C3" s="6" t="n">
        <v>173972911</v>
      </c>
    </row>
    <row r="4">
      <c r="A4" s="4" t="inlineStr">
        <is>
          <t>For construction of building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Capital commitments</t>
        </is>
      </c>
      <c r="B6" s="5" t="n">
        <v>2061786</v>
      </c>
      <c r="C6" s="5" t="n">
        <v>1199606</v>
      </c>
    </row>
    <row r="7">
      <c r="A7" s="4" t="inlineStr">
        <is>
          <t>For purchases of equipment [Member]</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Capital commitments</t>
        </is>
      </c>
      <c r="B9" s="5" t="n">
        <v>12123430</v>
      </c>
      <c r="C9" s="5" t="n">
        <v>12867786</v>
      </c>
    </row>
    <row r="10">
      <c r="A10" s="4" t="inlineStr">
        <is>
          <t>Capital injection [Member]</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Capital commitments</t>
        </is>
      </c>
      <c r="B12" s="6" t="n">
        <v>241431235</v>
      </c>
      <c r="C12" s="6" t="n">
        <v>1599055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9 Months Ended</t>
        </is>
      </c>
    </row>
    <row r="2">
      <c r="B2" s="2" t="inlineStr">
        <is>
          <t>Sep. 30, 2022</t>
        </is>
      </c>
    </row>
    <row r="3">
      <c r="A3" s="3" t="inlineStr">
        <is>
          <t>Construction in Progress [Abstract]</t>
        </is>
      </c>
      <c r="B3" s="4" t="inlineStr">
        <is>
          <t xml:space="preserve"> </t>
        </is>
      </c>
    </row>
    <row r="4">
      <c r="A4" s="4" t="inlineStr">
        <is>
          <t>Construction in Progress</t>
        </is>
      </c>
      <c r="B4" s="4" t="inlineStr">
        <is>
          <t>7. Construction in Progress Construction in progress as of December 31, 2021 and September
30, 2022 consisted of the following:
December 31, September 30,
2021 2022
Construction in progress $ 21,619,522 $ 11,901,590
Prepayment for acquisition of property, plant and equipment 5,723,570 3,937,601
Carrying amount $ 27,343,092 $ 15,839,191 Construction in progress as of December 31, 2021 and September
30, 2022 was mainly comprised of capital expenditures for the construction of the facilities and production lines of CBAK Power, Nanjing
CBAK and Hitrans. For the three months ended September 30, 2021 and 2022,
the Company capitalized interest of $19 and nil For the nine months ended September 30, 2021 and 2022, the Company
capitalized interest of $306,514 and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 width="14" customWidth="1" min="7" max="7"/>
    <col width="16" customWidth="1" min="8" max="8"/>
  </cols>
  <sheetData>
    <row r="1">
      <c r="A1" s="1" t="inlineStr">
        <is>
          <t>Concentrations and Credit Risk (Details)</t>
        </is>
      </c>
      <c r="B1" s="2" t="inlineStr">
        <is>
          <t>3 Months Ended</t>
        </is>
      </c>
      <c r="E1" s="2" t="inlineStr">
        <is>
          <t>9 Months Ended</t>
        </is>
      </c>
      <c r="H1" s="2" t="inlineStr">
        <is>
          <t>12 Months Ended</t>
        </is>
      </c>
    </row>
    <row r="2">
      <c r="B2" s="2" t="inlineStr">
        <is>
          <t>Sep. 30, 2022</t>
        </is>
      </c>
      <c r="C2" s="2" t="inlineStr">
        <is>
          <t>Sep. 30, 2021</t>
        </is>
      </c>
      <c r="D2" s="2" t="inlineStr">
        <is>
          <t>Sep. 30, 2020</t>
        </is>
      </c>
      <c r="E2" s="2" t="inlineStr">
        <is>
          <t>Sep. 30, 2022</t>
        </is>
      </c>
      <c r="F2" s="2" t="inlineStr">
        <is>
          <t>Sep. 30, 2021</t>
        </is>
      </c>
      <c r="G2" s="2" t="inlineStr">
        <is>
          <t>Sep. 30, 2020</t>
        </is>
      </c>
      <c r="H2" s="2" t="inlineStr">
        <is>
          <t>Dec. 31, 2021</t>
        </is>
      </c>
    </row>
    <row r="3">
      <c r="A3" s="3" t="inlineStr">
        <is>
          <t>Concentrations and Credit Ris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e receivable percentage</t>
        </is>
      </c>
      <c r="B4" s="4" t="inlineStr">
        <is>
          <t xml:space="preserve"> </t>
        </is>
      </c>
      <c r="C4" s="4" t="inlineStr">
        <is>
          <t xml:space="preserve"> </t>
        </is>
      </c>
      <c r="D4" s="4" t="inlineStr">
        <is>
          <t xml:space="preserve"> </t>
        </is>
      </c>
      <c r="E4" s="10" t="n">
        <v>0.1</v>
      </c>
      <c r="F4" s="4" t="inlineStr">
        <is>
          <t xml:space="preserve"> </t>
        </is>
      </c>
      <c r="G4" s="4" t="inlineStr">
        <is>
          <t xml:space="preserve"> </t>
        </is>
      </c>
      <c r="H4" s="10" t="n">
        <v>0.1</v>
      </c>
    </row>
    <row r="5">
      <c r="A5" s="4" t="inlineStr">
        <is>
          <t>Net accounts receivable percentage</t>
        </is>
      </c>
      <c r="B5" s="4" t="inlineStr">
        <is>
          <t xml:space="preserve"> </t>
        </is>
      </c>
      <c r="C5" s="4" t="inlineStr">
        <is>
          <t xml:space="preserve"> </t>
        </is>
      </c>
      <c r="D5" s="4" t="inlineStr">
        <is>
          <t xml:space="preserve"> </t>
        </is>
      </c>
      <c r="E5" s="10" t="n">
        <v>0.1</v>
      </c>
      <c r="F5" s="4" t="inlineStr">
        <is>
          <t xml:space="preserve"> </t>
        </is>
      </c>
      <c r="G5" s="4" t="inlineStr">
        <is>
          <t xml:space="preserve"> </t>
        </is>
      </c>
      <c r="H5" s="4" t="inlineStr">
        <is>
          <t xml:space="preserve"> </t>
        </is>
      </c>
    </row>
    <row r="6">
      <c r="A6" s="4" t="inlineStr">
        <is>
          <t>Net purchase, percentage</t>
        </is>
      </c>
      <c r="B6" s="4" t="inlineStr">
        <is>
          <t xml:space="preserve"> </t>
        </is>
      </c>
      <c r="C6" s="4" t="inlineStr">
        <is>
          <t xml:space="preserve"> </t>
        </is>
      </c>
      <c r="D6" s="4" t="inlineStr">
        <is>
          <t xml:space="preserve"> </t>
        </is>
      </c>
      <c r="E6" s="10" t="n">
        <v>0.1</v>
      </c>
      <c r="F6" s="4" t="inlineStr">
        <is>
          <t xml:space="preserve"> </t>
        </is>
      </c>
      <c r="G6" s="4" t="inlineStr">
        <is>
          <t xml:space="preserve"> </t>
        </is>
      </c>
      <c r="H6" s="4" t="inlineStr">
        <is>
          <t xml:space="preserve"> </t>
        </is>
      </c>
    </row>
    <row r="7">
      <c r="A7" s="4" t="inlineStr">
        <is>
          <t>Revenue Benchmar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centrations and Credit Risk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revenue percentage</t>
        </is>
      </c>
      <c r="B9" s="10" t="n">
        <v>0.1</v>
      </c>
      <c r="C9" s="4" t="inlineStr">
        <is>
          <t xml:space="preserve"> </t>
        </is>
      </c>
      <c r="D9" s="4" t="inlineStr">
        <is>
          <t xml:space="preserve"> </t>
        </is>
      </c>
      <c r="E9" s="10" t="n">
        <v>0.1</v>
      </c>
      <c r="F9" s="4" t="inlineStr">
        <is>
          <t xml:space="preserve"> </t>
        </is>
      </c>
      <c r="G9" s="4" t="inlineStr">
        <is>
          <t xml:space="preserve"> </t>
        </is>
      </c>
      <c r="H9" s="4" t="inlineStr">
        <is>
          <t xml:space="preserve"> </t>
        </is>
      </c>
    </row>
    <row r="10">
      <c r="A10" s="4" t="inlineStr">
        <is>
          <t>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centrations and Credit Risk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centration risk percentage</t>
        </is>
      </c>
      <c r="B12" s="4" t="inlineStr">
        <is>
          <t xml:space="preserve"> </t>
        </is>
      </c>
      <c r="C12" s="4" t="inlineStr">
        <is>
          <t>three</t>
        </is>
      </c>
      <c r="D12" s="4" t="inlineStr">
        <is>
          <t>10%</t>
        </is>
      </c>
      <c r="E12" s="4" t="inlineStr">
        <is>
          <t xml:space="preserve"> </t>
        </is>
      </c>
      <c r="F12" s="4" t="inlineStr">
        <is>
          <t>nine</t>
        </is>
      </c>
      <c r="G12" s="4" t="inlineStr">
        <is>
          <t>10%</t>
        </is>
      </c>
      <c r="H12" s="4" t="inlineStr">
        <is>
          <t xml:space="preserve"> </t>
        </is>
      </c>
    </row>
    <row r="13">
      <c r="A13" s="4" t="inlineStr">
        <is>
          <t>Suppli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centrations and Credit Risk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10%</t>
        </is>
      </c>
      <c r="C15" s="4" t="inlineStr">
        <is>
          <t>10%</t>
        </is>
      </c>
      <c r="D15" s="4" t="inlineStr">
        <is>
          <t xml:space="preserve"> </t>
        </is>
      </c>
      <c r="E15" s="4" t="inlineStr">
        <is>
          <t>nine</t>
        </is>
      </c>
      <c r="F15" s="4" t="inlineStr">
        <is>
          <t>10%</t>
        </is>
      </c>
      <c r="G15" s="4" t="inlineStr">
        <is>
          <t xml:space="preserve"> </t>
        </is>
      </c>
      <c r="H15" s="4" t="inlineStr">
        <is>
          <t xml:space="preserve"> </t>
        </is>
      </c>
    </row>
    <row r="16">
      <c r="A16" s="4" t="inlineStr">
        <is>
          <t>Trade payable, percentage</t>
        </is>
      </c>
      <c r="B16" s="4" t="inlineStr">
        <is>
          <t xml:space="preserve"> </t>
        </is>
      </c>
      <c r="C16" s="4" t="inlineStr">
        <is>
          <t xml:space="preserve"> </t>
        </is>
      </c>
      <c r="D16" s="4" t="inlineStr">
        <is>
          <t xml:space="preserve"> </t>
        </is>
      </c>
      <c r="E16" s="10" t="n">
        <v>0.1</v>
      </c>
      <c r="F16" s="4" t="inlineStr">
        <is>
          <t xml:space="preserve"> </t>
        </is>
      </c>
      <c r="G16" s="4" t="inlineStr">
        <is>
          <t xml:space="preserve"> </t>
        </is>
      </c>
      <c r="H16" s="10" t="n">
        <v>0.1</v>
      </c>
    </row>
  </sheetData>
  <mergeCells count="3">
    <mergeCell ref="A1:A2"/>
    <mergeCell ref="B1:D1"/>
    <mergeCell ref="E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centrations and Credit Risk (Details) - Schedule of customers net revenue - USD ($)</t>
        </is>
      </c>
      <c r="B1" s="2" t="inlineStr">
        <is>
          <t>3 Months Ended</t>
        </is>
      </c>
      <c r="F1" s="2" t="inlineStr">
        <is>
          <t>9 Months Ended</t>
        </is>
      </c>
    </row>
    <row r="2">
      <c r="B2" s="2" t="inlineStr">
        <is>
          <t>Sep. 30, 2022</t>
        </is>
      </c>
      <c r="D2" s="2" t="inlineStr">
        <is>
          <t>Sep. 30, 2021</t>
        </is>
      </c>
      <c r="F2" s="2" t="inlineStr">
        <is>
          <t>Sep. 30, 2022</t>
        </is>
      </c>
      <c r="H2" s="2" t="inlineStr">
        <is>
          <t>Sep. 30, 2021</t>
        </is>
      </c>
    </row>
    <row r="3">
      <c r="A3" s="4" t="inlineStr">
        <is>
          <t>Customer A [Member]</t>
        </is>
      </c>
      <c r="B3" s="4" t="inlineStr">
        <is>
          <t xml:space="preserve"> </t>
        </is>
      </c>
      <c r="D3" s="4" t="inlineStr">
        <is>
          <t xml:space="preserve"> </t>
        </is>
      </c>
      <c r="F3" s="4" t="inlineStr">
        <is>
          <t xml:space="preserve"> </t>
        </is>
      </c>
      <c r="H3" s="4" t="inlineStr">
        <is>
          <t xml:space="preserve"> </t>
        </is>
      </c>
    </row>
    <row r="4">
      <c r="A4" s="3" t="inlineStr">
        <is>
          <t>Revenue, Major Customer [Line Items]</t>
        </is>
      </c>
      <c r="B4" s="4" t="inlineStr">
        <is>
          <t xml:space="preserve"> </t>
        </is>
      </c>
      <c r="D4" s="4" t="inlineStr">
        <is>
          <t xml:space="preserve"> </t>
        </is>
      </c>
      <c r="F4" s="4" t="inlineStr">
        <is>
          <t xml:space="preserve"> </t>
        </is>
      </c>
      <c r="H4" s="4" t="inlineStr">
        <is>
          <t xml:space="preserve"> </t>
        </is>
      </c>
    </row>
    <row r="5">
      <c r="A5" s="4" t="inlineStr">
        <is>
          <t>Sales of finished goods and raw materials</t>
        </is>
      </c>
      <c r="B5" s="4" t="inlineStr">
        <is>
          <t xml:space="preserve"> </t>
        </is>
      </c>
      <c r="C5" s="4" t="inlineStr">
        <is>
          <t>[1]</t>
        </is>
      </c>
      <c r="D5" s="6" t="n">
        <v>3103626</v>
      </c>
      <c r="F5" s="4" t="inlineStr">
        <is>
          <t xml:space="preserve"> </t>
        </is>
      </c>
      <c r="G5" s="4" t="inlineStr">
        <is>
          <t>[1]</t>
        </is>
      </c>
      <c r="H5" s="6" t="n">
        <v>4693308</v>
      </c>
    </row>
    <row r="6">
      <c r="A6" s="4" t="inlineStr">
        <is>
          <t>Concentration risk, percentage</t>
        </is>
      </c>
      <c r="B6" s="4" t="inlineStr">
        <is>
          <t xml:space="preserve"> </t>
        </is>
      </c>
      <c r="C6" s="4" t="inlineStr">
        <is>
          <t>[1]</t>
        </is>
      </c>
      <c r="D6" s="12" t="n">
        <v>0.3246</v>
      </c>
      <c r="F6" s="4" t="inlineStr">
        <is>
          <t xml:space="preserve"> </t>
        </is>
      </c>
      <c r="G6" s="4" t="inlineStr">
        <is>
          <t>[1]</t>
        </is>
      </c>
      <c r="H6" s="12" t="n">
        <v>0.1887</v>
      </c>
    </row>
    <row r="7">
      <c r="A7" s="4" t="inlineStr">
        <is>
          <t>Customer C [Member]</t>
        </is>
      </c>
      <c r="B7" s="4" t="inlineStr">
        <is>
          <t xml:space="preserve"> </t>
        </is>
      </c>
      <c r="D7" s="4" t="inlineStr">
        <is>
          <t xml:space="preserve"> </t>
        </is>
      </c>
      <c r="F7" s="4" t="inlineStr">
        <is>
          <t xml:space="preserve"> </t>
        </is>
      </c>
      <c r="H7" s="4" t="inlineStr">
        <is>
          <t xml:space="preserve"> </t>
        </is>
      </c>
    </row>
    <row r="8">
      <c r="A8" s="3" t="inlineStr">
        <is>
          <t>Revenue, Major Customer [Line Items]</t>
        </is>
      </c>
      <c r="B8" s="4" t="inlineStr">
        <is>
          <t xml:space="preserve"> </t>
        </is>
      </c>
      <c r="D8" s="4" t="inlineStr">
        <is>
          <t xml:space="preserve"> </t>
        </is>
      </c>
      <c r="F8" s="4" t="inlineStr">
        <is>
          <t xml:space="preserve"> </t>
        </is>
      </c>
      <c r="H8" s="4" t="inlineStr">
        <is>
          <t xml:space="preserve"> </t>
        </is>
      </c>
    </row>
    <row r="9">
      <c r="A9" s="4" t="inlineStr">
        <is>
          <t>Sales of finished goods and raw materials</t>
        </is>
      </c>
      <c r="B9" s="6" t="n">
        <v>5935356</v>
      </c>
      <c r="D9" s="4" t="inlineStr">
        <is>
          <t xml:space="preserve"> </t>
        </is>
      </c>
      <c r="E9" s="4" t="inlineStr">
        <is>
          <t>[1]</t>
        </is>
      </c>
      <c r="F9" s="4" t="inlineStr">
        <is>
          <t xml:space="preserve"> </t>
        </is>
      </c>
      <c r="G9" s="4" t="inlineStr">
        <is>
          <t>[1]</t>
        </is>
      </c>
      <c r="H9" s="6" t="n">
        <v>2777456</v>
      </c>
    </row>
    <row r="10">
      <c r="A10" s="4" t="inlineStr">
        <is>
          <t>Concentration risk, percentage</t>
        </is>
      </c>
      <c r="B10" s="12" t="n">
        <v>0.1028</v>
      </c>
      <c r="D10" s="4" t="inlineStr">
        <is>
          <t xml:space="preserve"> </t>
        </is>
      </c>
      <c r="E10" s="4" t="inlineStr">
        <is>
          <t>[1]</t>
        </is>
      </c>
      <c r="F10" s="4" t="inlineStr">
        <is>
          <t xml:space="preserve"> </t>
        </is>
      </c>
      <c r="G10" s="4" t="inlineStr">
        <is>
          <t>[1]</t>
        </is>
      </c>
      <c r="H10" s="12" t="n">
        <v>0.1117</v>
      </c>
    </row>
    <row r="11">
      <c r="A11" s="4" t="inlineStr">
        <is>
          <t>Customer D [Member]</t>
        </is>
      </c>
      <c r="B11" s="4" t="inlineStr">
        <is>
          <t xml:space="preserve"> </t>
        </is>
      </c>
      <c r="D11" s="4" t="inlineStr">
        <is>
          <t xml:space="preserve"> </t>
        </is>
      </c>
      <c r="F11" s="4" t="inlineStr">
        <is>
          <t xml:space="preserve"> </t>
        </is>
      </c>
      <c r="H11" s="4" t="inlineStr">
        <is>
          <t xml:space="preserve"> </t>
        </is>
      </c>
    </row>
    <row r="12">
      <c r="A12" s="3" t="inlineStr">
        <is>
          <t>Revenue, Major Customer [Line Items]</t>
        </is>
      </c>
      <c r="B12" s="4" t="inlineStr">
        <is>
          <t xml:space="preserve"> </t>
        </is>
      </c>
      <c r="D12" s="4" t="inlineStr">
        <is>
          <t xml:space="preserve"> </t>
        </is>
      </c>
      <c r="F12" s="4" t="inlineStr">
        <is>
          <t xml:space="preserve"> </t>
        </is>
      </c>
      <c r="H12" s="4" t="inlineStr">
        <is>
          <t xml:space="preserve"> </t>
        </is>
      </c>
    </row>
    <row r="13">
      <c r="A13" s="4" t="inlineStr">
        <is>
          <t>Sales of finished goods and raw materials</t>
        </is>
      </c>
      <c r="B13" s="4" t="inlineStr">
        <is>
          <t xml:space="preserve"> </t>
        </is>
      </c>
      <c r="C13" s="4" t="inlineStr">
        <is>
          <t>[1]</t>
        </is>
      </c>
      <c r="D13" s="6" t="n">
        <v>1081071</v>
      </c>
      <c r="F13" s="4" t="inlineStr">
        <is>
          <t xml:space="preserve"> </t>
        </is>
      </c>
      <c r="G13" s="4" t="inlineStr">
        <is>
          <t>[1]</t>
        </is>
      </c>
      <c r="H13" s="6" t="n">
        <v>3360174</v>
      </c>
    </row>
    <row r="14">
      <c r="A14" s="4" t="inlineStr">
        <is>
          <t>Concentration risk, percentage</t>
        </is>
      </c>
      <c r="B14" s="4" t="inlineStr">
        <is>
          <t xml:space="preserve"> </t>
        </is>
      </c>
      <c r="C14" s="4" t="inlineStr">
        <is>
          <t>[1]</t>
        </is>
      </c>
      <c r="D14" s="12" t="n">
        <v>0.1131</v>
      </c>
      <c r="F14" s="4" t="inlineStr">
        <is>
          <t xml:space="preserve"> </t>
        </is>
      </c>
      <c r="G14" s="4" t="inlineStr">
        <is>
          <t>[1]</t>
        </is>
      </c>
      <c r="H14" s="12" t="n">
        <v>0.1351</v>
      </c>
    </row>
    <row r="15">
      <c r="A15" s="4" t="inlineStr">
        <is>
          <t>Customer E [Member]</t>
        </is>
      </c>
      <c r="B15" s="4" t="inlineStr">
        <is>
          <t xml:space="preserve"> </t>
        </is>
      </c>
      <c r="D15" s="4" t="inlineStr">
        <is>
          <t xml:space="preserve"> </t>
        </is>
      </c>
      <c r="F15" s="4" t="inlineStr">
        <is>
          <t xml:space="preserve"> </t>
        </is>
      </c>
      <c r="H15" s="4" t="inlineStr">
        <is>
          <t xml:space="preserve"> </t>
        </is>
      </c>
    </row>
    <row r="16">
      <c r="A16" s="3" t="inlineStr">
        <is>
          <t>Revenue, Major Customer [Line Items]</t>
        </is>
      </c>
      <c r="B16" s="4" t="inlineStr">
        <is>
          <t xml:space="preserve"> </t>
        </is>
      </c>
      <c r="D16" s="4" t="inlineStr">
        <is>
          <t xml:space="preserve"> </t>
        </is>
      </c>
      <c r="F16" s="4" t="inlineStr">
        <is>
          <t xml:space="preserve"> </t>
        </is>
      </c>
      <c r="H16" s="4" t="inlineStr">
        <is>
          <t xml:space="preserve"> </t>
        </is>
      </c>
    </row>
    <row r="17">
      <c r="A17" s="4" t="inlineStr">
        <is>
          <t>Sales of finished goods and raw materials</t>
        </is>
      </c>
      <c r="B17" s="6" t="n">
        <v>9097887</v>
      </c>
      <c r="D17" s="4" t="inlineStr">
        <is>
          <t xml:space="preserve"> </t>
        </is>
      </c>
      <c r="E17" s="4" t="inlineStr">
        <is>
          <t>[1]</t>
        </is>
      </c>
      <c r="F17" s="6" t="n">
        <v>24844997</v>
      </c>
      <c r="H17" s="4" t="inlineStr">
        <is>
          <t xml:space="preserve"> </t>
        </is>
      </c>
      <c r="I17" s="4" t="inlineStr">
        <is>
          <t>[1]</t>
        </is>
      </c>
    </row>
    <row r="18">
      <c r="A18" s="4" t="inlineStr">
        <is>
          <t>Concentration risk, percentage</t>
        </is>
      </c>
      <c r="B18" s="12" t="n">
        <v>0.1576</v>
      </c>
      <c r="D18" s="4" t="inlineStr">
        <is>
          <t xml:space="preserve"> </t>
        </is>
      </c>
      <c r="E18" s="4" t="inlineStr">
        <is>
          <t>[1]</t>
        </is>
      </c>
      <c r="F18" s="12" t="n">
        <v>0.1279</v>
      </c>
      <c r="H18" s="4" t="inlineStr">
        <is>
          <t xml:space="preserve"> </t>
        </is>
      </c>
      <c r="I18" s="4" t="inlineStr">
        <is>
          <t>[1]</t>
        </is>
      </c>
    </row>
    <row r="19">
      <c r="A19" s="4" t="inlineStr">
        <is>
          <t>Customer F [Member]</t>
        </is>
      </c>
      <c r="B19" s="4" t="inlineStr">
        <is>
          <t xml:space="preserve"> </t>
        </is>
      </c>
      <c r="D19" s="4" t="inlineStr">
        <is>
          <t xml:space="preserve"> </t>
        </is>
      </c>
      <c r="F19" s="4" t="inlineStr">
        <is>
          <t xml:space="preserve"> </t>
        </is>
      </c>
      <c r="H19" s="4" t="inlineStr">
        <is>
          <t xml:space="preserve"> </t>
        </is>
      </c>
    </row>
    <row r="20">
      <c r="A20" s="3" t="inlineStr">
        <is>
          <t>Revenue, Major Customer [Line Items]</t>
        </is>
      </c>
      <c r="B20" s="4" t="inlineStr">
        <is>
          <t xml:space="preserve"> </t>
        </is>
      </c>
      <c r="D20" s="4" t="inlineStr">
        <is>
          <t xml:space="preserve"> </t>
        </is>
      </c>
      <c r="F20" s="4" t="inlineStr">
        <is>
          <t xml:space="preserve"> </t>
        </is>
      </c>
      <c r="H20" s="4" t="inlineStr">
        <is>
          <t xml:space="preserve"> </t>
        </is>
      </c>
    </row>
    <row r="21">
      <c r="A21" s="4" t="inlineStr">
        <is>
          <t>Sales of finished goods and raw materials</t>
        </is>
      </c>
      <c r="B21" s="6" t="n">
        <v>16259769</v>
      </c>
      <c r="D21" s="4" t="inlineStr">
        <is>
          <t xml:space="preserve"> </t>
        </is>
      </c>
      <c r="E21" s="4" t="inlineStr">
        <is>
          <t>[1]</t>
        </is>
      </c>
      <c r="F21" s="6" t="n">
        <v>22263958</v>
      </c>
      <c r="H21" s="4" t="inlineStr">
        <is>
          <t xml:space="preserve"> </t>
        </is>
      </c>
      <c r="I21" s="4" t="inlineStr">
        <is>
          <t>[1]</t>
        </is>
      </c>
    </row>
    <row r="22">
      <c r="A22" s="4" t="inlineStr">
        <is>
          <t>Concentration risk, percentage</t>
        </is>
      </c>
      <c r="B22" s="12" t="n">
        <v>0.2817</v>
      </c>
      <c r="D22" s="4" t="inlineStr">
        <is>
          <t xml:space="preserve"> </t>
        </is>
      </c>
      <c r="E22" s="4" t="inlineStr">
        <is>
          <t>[1]</t>
        </is>
      </c>
      <c r="F22" s="12" t="n">
        <v>0.1146</v>
      </c>
      <c r="H22" s="4" t="inlineStr">
        <is>
          <t xml:space="preserve"> </t>
        </is>
      </c>
      <c r="I22" s="4" t="inlineStr">
        <is>
          <t>[1]</t>
        </is>
      </c>
    </row>
    <row r="23">
      <c r="A23" s="4" t="inlineStr">
        <is>
          <t>Customer B [Member]</t>
        </is>
      </c>
      <c r="B23" s="4" t="inlineStr">
        <is>
          <t xml:space="preserve"> </t>
        </is>
      </c>
      <c r="D23" s="4" t="inlineStr">
        <is>
          <t xml:space="preserve"> </t>
        </is>
      </c>
      <c r="F23" s="4" t="inlineStr">
        <is>
          <t xml:space="preserve"> </t>
        </is>
      </c>
      <c r="H23" s="4" t="inlineStr">
        <is>
          <t xml:space="preserve"> </t>
        </is>
      </c>
    </row>
    <row r="24">
      <c r="A24" s="3" t="inlineStr">
        <is>
          <t>Revenue, Major Customer [Line Items]</t>
        </is>
      </c>
      <c r="B24" s="4" t="inlineStr">
        <is>
          <t xml:space="preserve"> </t>
        </is>
      </c>
      <c r="D24" s="4" t="inlineStr">
        <is>
          <t xml:space="preserve"> </t>
        </is>
      </c>
      <c r="F24" s="4" t="inlineStr">
        <is>
          <t xml:space="preserve"> </t>
        </is>
      </c>
      <c r="H24" s="4" t="inlineStr">
        <is>
          <t xml:space="preserve"> </t>
        </is>
      </c>
    </row>
    <row r="25">
      <c r="A25" s="4" t="inlineStr">
        <is>
          <t>Sales of finished goods and raw materials</t>
        </is>
      </c>
      <c r="B25" s="4" t="inlineStr">
        <is>
          <t xml:space="preserve"> </t>
        </is>
      </c>
      <c r="D25" s="4" t="inlineStr">
        <is>
          <t xml:space="preserve"> </t>
        </is>
      </c>
      <c r="F25" s="6" t="n">
        <v>23190022</v>
      </c>
      <c r="H25" s="4" t="inlineStr">
        <is>
          <t xml:space="preserve"> </t>
        </is>
      </c>
      <c r="I25" s="4" t="inlineStr">
        <is>
          <t>[1]</t>
        </is>
      </c>
    </row>
    <row r="26">
      <c r="A26" s="4" t="inlineStr">
        <is>
          <t>Concentration risk, percentage</t>
        </is>
      </c>
      <c r="B26" s="4" t="inlineStr">
        <is>
          <t xml:space="preserve"> </t>
        </is>
      </c>
      <c r="D26" s="4" t="inlineStr">
        <is>
          <t xml:space="preserve"> </t>
        </is>
      </c>
      <c r="F26" s="12" t="n">
        <v>0.1194</v>
      </c>
      <c r="H26" s="4" t="inlineStr">
        <is>
          <t xml:space="preserve"> </t>
        </is>
      </c>
      <c r="I26" s="4" t="inlineStr">
        <is>
          <t>[1]</t>
        </is>
      </c>
    </row>
    <row r="27">
      <c r="A27" s="4" t="inlineStr">
        <is>
          <t>Customer G [Member]</t>
        </is>
      </c>
      <c r="B27" s="4" t="inlineStr">
        <is>
          <t xml:space="preserve"> </t>
        </is>
      </c>
      <c r="D27" s="4" t="inlineStr">
        <is>
          <t xml:space="preserve"> </t>
        </is>
      </c>
      <c r="F27" s="4" t="inlineStr">
        <is>
          <t xml:space="preserve"> </t>
        </is>
      </c>
      <c r="H27" s="4" t="inlineStr">
        <is>
          <t xml:space="preserve"> </t>
        </is>
      </c>
    </row>
    <row r="28">
      <c r="A28" s="3" t="inlineStr">
        <is>
          <t>Revenue, Major Customer [Line Items]</t>
        </is>
      </c>
      <c r="B28" s="4" t="inlineStr">
        <is>
          <t xml:space="preserve"> </t>
        </is>
      </c>
      <c r="D28" s="4" t="inlineStr">
        <is>
          <t xml:space="preserve"> </t>
        </is>
      </c>
      <c r="F28" s="4" t="inlineStr">
        <is>
          <t xml:space="preserve"> </t>
        </is>
      </c>
      <c r="H28" s="4" t="inlineStr">
        <is>
          <t xml:space="preserve"> </t>
        </is>
      </c>
    </row>
    <row r="29">
      <c r="A29" s="4" t="inlineStr">
        <is>
          <t>Sales of finished goods and raw materials</t>
        </is>
      </c>
      <c r="B29" s="4" t="inlineStr">
        <is>
          <t xml:space="preserve"> </t>
        </is>
      </c>
      <c r="D29" s="4" t="inlineStr">
        <is>
          <t xml:space="preserve"> </t>
        </is>
      </c>
      <c r="F29" s="4" t="inlineStr">
        <is>
          <t xml:space="preserve"> </t>
        </is>
      </c>
      <c r="G29" s="4" t="inlineStr">
        <is>
          <t>[1]</t>
        </is>
      </c>
      <c r="H29" s="6" t="n">
        <v>2583245</v>
      </c>
    </row>
    <row r="30">
      <c r="A30" s="4" t="inlineStr">
        <is>
          <t>Concentration risk, percentage</t>
        </is>
      </c>
      <c r="B30" s="4" t="inlineStr">
        <is>
          <t xml:space="preserve"> </t>
        </is>
      </c>
      <c r="D30" s="4" t="inlineStr">
        <is>
          <t xml:space="preserve"> </t>
        </is>
      </c>
      <c r="F30" s="4" t="inlineStr">
        <is>
          <t xml:space="preserve"> </t>
        </is>
      </c>
      <c r="G30" s="4" t="inlineStr">
        <is>
          <t>[1]</t>
        </is>
      </c>
      <c r="H30" s="12" t="n">
        <v>0.1039</v>
      </c>
    </row>
    <row r="31">
      <c r="A31" s="4" t="inlineStr">
        <is>
          <t>Customer H [Member]</t>
        </is>
      </c>
      <c r="B31" s="4" t="inlineStr">
        <is>
          <t xml:space="preserve"> </t>
        </is>
      </c>
      <c r="D31" s="4" t="inlineStr">
        <is>
          <t xml:space="preserve"> </t>
        </is>
      </c>
      <c r="F31" s="4" t="inlineStr">
        <is>
          <t xml:space="preserve"> </t>
        </is>
      </c>
      <c r="H31" s="4" t="inlineStr">
        <is>
          <t xml:space="preserve"> </t>
        </is>
      </c>
    </row>
    <row r="32">
      <c r="A32" s="3" t="inlineStr">
        <is>
          <t>Revenue, Major Customer [Line Items]</t>
        </is>
      </c>
      <c r="B32" s="4" t="inlineStr">
        <is>
          <t xml:space="preserve"> </t>
        </is>
      </c>
      <c r="D32" s="4" t="inlineStr">
        <is>
          <t xml:space="preserve"> </t>
        </is>
      </c>
      <c r="F32" s="4" t="inlineStr">
        <is>
          <t xml:space="preserve"> </t>
        </is>
      </c>
      <c r="H32" s="4" t="inlineStr">
        <is>
          <t xml:space="preserve"> </t>
        </is>
      </c>
    </row>
    <row r="33">
      <c r="A33" s="4" t="inlineStr">
        <is>
          <t>Sales of finished goods and raw materials</t>
        </is>
      </c>
      <c r="B33" s="4" t="inlineStr">
        <is>
          <t xml:space="preserve"> </t>
        </is>
      </c>
      <c r="D33" s="4" t="inlineStr">
        <is>
          <t xml:space="preserve"> </t>
        </is>
      </c>
      <c r="F33" s="4" t="inlineStr">
        <is>
          <t xml:space="preserve"> </t>
        </is>
      </c>
      <c r="G33" s="4" t="inlineStr">
        <is>
          <t>[1]</t>
        </is>
      </c>
      <c r="H33" s="6" t="n">
        <v>2541248</v>
      </c>
    </row>
    <row r="34">
      <c r="A34" s="4" t="inlineStr">
        <is>
          <t>Concentration risk, percentage</t>
        </is>
      </c>
      <c r="B34" s="4" t="inlineStr">
        <is>
          <t xml:space="preserve"> </t>
        </is>
      </c>
      <c r="D34" s="4" t="inlineStr">
        <is>
          <t xml:space="preserve"> </t>
        </is>
      </c>
      <c r="F34" s="4" t="inlineStr">
        <is>
          <t xml:space="preserve"> </t>
        </is>
      </c>
      <c r="G34" s="4" t="inlineStr">
        <is>
          <t>[1]</t>
        </is>
      </c>
      <c r="H34" s="12" t="n">
        <v>0.1022</v>
      </c>
    </row>
    <row r="35">
      <c r="A35" s="4" t="inlineStr">
        <is>
          <t>Zhengzhou BAK Battery Co., Ltd [Member]</t>
        </is>
      </c>
      <c r="B35" s="4" t="inlineStr">
        <is>
          <t xml:space="preserve"> </t>
        </is>
      </c>
      <c r="D35" s="4" t="inlineStr">
        <is>
          <t xml:space="preserve"> </t>
        </is>
      </c>
      <c r="F35" s="4" t="inlineStr">
        <is>
          <t xml:space="preserve"> </t>
        </is>
      </c>
      <c r="H35" s="4" t="inlineStr">
        <is>
          <t xml:space="preserve"> </t>
        </is>
      </c>
    </row>
    <row r="36">
      <c r="A36" s="3" t="inlineStr">
        <is>
          <t>Revenue, Major Customer [Line Items]</t>
        </is>
      </c>
      <c r="B36" s="4" t="inlineStr">
        <is>
          <t xml:space="preserve"> </t>
        </is>
      </c>
      <c r="D36" s="4" t="inlineStr">
        <is>
          <t xml:space="preserve"> </t>
        </is>
      </c>
      <c r="F36" s="4" t="inlineStr">
        <is>
          <t xml:space="preserve"> </t>
        </is>
      </c>
      <c r="H36" s="4" t="inlineStr">
        <is>
          <t xml:space="preserve"> </t>
        </is>
      </c>
    </row>
    <row r="37">
      <c r="A37" s="4" t="inlineStr">
        <is>
          <t>Sales of finished goods and raw materials</t>
        </is>
      </c>
      <c r="B37" s="4" t="inlineStr">
        <is>
          <t xml:space="preserve"> </t>
        </is>
      </c>
      <c r="D37" s="4" t="inlineStr">
        <is>
          <t xml:space="preserve"> </t>
        </is>
      </c>
      <c r="F37" s="6" t="n">
        <v>52064148</v>
      </c>
      <c r="H37" s="4" t="inlineStr">
        <is>
          <t xml:space="preserve"> </t>
        </is>
      </c>
      <c r="I37" s="4" t="inlineStr">
        <is>
          <t>[1]</t>
        </is>
      </c>
    </row>
    <row r="38">
      <c r="A38" s="4" t="inlineStr">
        <is>
          <t>Concentration risk, percentage</t>
        </is>
      </c>
      <c r="B38" s="4" t="inlineStr">
        <is>
          <t xml:space="preserve"> </t>
        </is>
      </c>
      <c r="D38" s="4" t="inlineStr">
        <is>
          <t xml:space="preserve"> </t>
        </is>
      </c>
      <c r="F38" s="12" t="n">
        <v>0.268</v>
      </c>
      <c r="H38" s="4" t="inlineStr">
        <is>
          <t xml:space="preserve"> </t>
        </is>
      </c>
      <c r="I38" s="4" t="inlineStr">
        <is>
          <t>[1]</t>
        </is>
      </c>
    </row>
    <row r="39"/>
    <row r="40">
      <c r="A40" s="4" t="inlineStr">
        <is>
          <t>[1]Comprised less than 10% of net revenue for the respective period.</t>
        </is>
      </c>
    </row>
  </sheetData>
  <mergeCells count="9">
    <mergeCell ref="A1:A2"/>
    <mergeCell ref="B1:E1"/>
    <mergeCell ref="F1:I1"/>
    <mergeCell ref="B2:C2"/>
    <mergeCell ref="D2:E2"/>
    <mergeCell ref="F2:G2"/>
    <mergeCell ref="H2:I2"/>
    <mergeCell ref="A39:I39"/>
    <mergeCell ref="A40:I4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centrations and Credit Risk (Details) - Schedule of customers net trade receivable - USD ($)</t>
        </is>
      </c>
      <c r="B1" s="2" t="inlineStr">
        <is>
          <t>9 Months Ended</t>
        </is>
      </c>
      <c r="D1" s="2" t="inlineStr">
        <is>
          <t>12 Months Ended</t>
        </is>
      </c>
    </row>
    <row r="2">
      <c r="B2" s="2" t="inlineStr">
        <is>
          <t>Sep. 30, 2022</t>
        </is>
      </c>
      <c r="D2" s="2" t="inlineStr">
        <is>
          <t>Dec. 31, 2021</t>
        </is>
      </c>
    </row>
    <row r="3">
      <c r="A3" s="4" t="inlineStr">
        <is>
          <t>Zhengzhou BAK Battery Co., Ltd [Member]</t>
        </is>
      </c>
      <c r="B3" s="4" t="inlineStr">
        <is>
          <t xml:space="preserve"> </t>
        </is>
      </c>
      <c r="D3" s="4" t="inlineStr">
        <is>
          <t xml:space="preserve"> </t>
        </is>
      </c>
    </row>
    <row r="4">
      <c r="A4" s="3" t="inlineStr">
        <is>
          <t>Concentrations and Credit Risk (Details) - Schedule of customers net trade receivable [Line Items]</t>
        </is>
      </c>
      <c r="B4" s="4" t="inlineStr">
        <is>
          <t xml:space="preserve"> </t>
        </is>
      </c>
      <c r="D4" s="4" t="inlineStr">
        <is>
          <t xml:space="preserve"> </t>
        </is>
      </c>
    </row>
    <row r="5">
      <c r="A5" s="4" t="inlineStr">
        <is>
          <t>Trade receivable</t>
        </is>
      </c>
      <c r="B5" s="6" t="n">
        <v>10894917</v>
      </c>
      <c r="D5" s="6" t="n">
        <v>14583061</v>
      </c>
    </row>
    <row r="6">
      <c r="A6" s="4" t="inlineStr">
        <is>
          <t>Concentration risk, percentage of trade receivable</t>
        </is>
      </c>
      <c r="B6" s="12" t="n">
        <v>0.5359</v>
      </c>
      <c r="D6" s="12" t="n">
        <v>0.3308</v>
      </c>
    </row>
    <row r="7">
      <c r="A7" s="4" t="inlineStr">
        <is>
          <t>Customer D [Member]</t>
        </is>
      </c>
      <c r="B7" s="4" t="inlineStr">
        <is>
          <t xml:space="preserve"> </t>
        </is>
      </c>
      <c r="D7" s="4" t="inlineStr">
        <is>
          <t xml:space="preserve"> </t>
        </is>
      </c>
    </row>
    <row r="8">
      <c r="A8" s="3" t="inlineStr">
        <is>
          <t>Concentrations and Credit Risk (Details) - Schedule of customers net trade receivable [Line Items]</t>
        </is>
      </c>
      <c r="B8" s="4" t="inlineStr">
        <is>
          <t xml:space="preserve"> </t>
        </is>
      </c>
      <c r="D8" s="4" t="inlineStr">
        <is>
          <t xml:space="preserve"> </t>
        </is>
      </c>
    </row>
    <row r="9">
      <c r="A9" s="4" t="inlineStr">
        <is>
          <t>Trade receivable</t>
        </is>
      </c>
      <c r="B9" s="4" t="inlineStr">
        <is>
          <t xml:space="preserve"> </t>
        </is>
      </c>
      <c r="C9" s="4" t="inlineStr">
        <is>
          <t>[1]</t>
        </is>
      </c>
      <c r="D9" s="6" t="n">
        <v>14443551</v>
      </c>
    </row>
    <row r="10">
      <c r="A10" s="4" t="inlineStr">
        <is>
          <t>Concentration risk, percentage of trade receivable</t>
        </is>
      </c>
      <c r="B10" s="4" t="inlineStr">
        <is>
          <t xml:space="preserve"> </t>
        </is>
      </c>
      <c r="C10" s="4" t="inlineStr">
        <is>
          <t>[1]</t>
        </is>
      </c>
      <c r="D10" s="12" t="n">
        <v>0.3276</v>
      </c>
    </row>
    <row r="11"/>
    <row r="12">
      <c r="A12" s="4" t="inlineStr">
        <is>
          <t>[1]Comprised less than 10% of net revenue for the respective period.</t>
        </is>
      </c>
    </row>
  </sheetData>
  <mergeCells count="5">
    <mergeCell ref="A1:A2"/>
    <mergeCell ref="B1:C1"/>
    <mergeCell ref="B2:C2"/>
    <mergeCell ref="A11:D11"/>
    <mergeCell ref="A12:D1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centrations and Credit Risk (Details) - Schedule of suppliers net purchase - USD ($)</t>
        </is>
      </c>
      <c r="B1" s="2" t="inlineStr">
        <is>
          <t>3 Months Ended</t>
        </is>
      </c>
      <c r="E1" s="2" t="inlineStr">
        <is>
          <t>9 Months Ended</t>
        </is>
      </c>
    </row>
    <row r="2">
      <c r="B2" s="2" t="inlineStr">
        <is>
          <t>Sep. 30, 2022</t>
        </is>
      </c>
      <c r="C2" s="2" t="inlineStr">
        <is>
          <t>Sep. 30, 2021</t>
        </is>
      </c>
      <c r="E2" s="2" t="inlineStr">
        <is>
          <t>Sep. 30, 2022</t>
        </is>
      </c>
      <c r="F2" s="2" t="inlineStr">
        <is>
          <t>Sep. 30, 2021</t>
        </is>
      </c>
      <c r="G2" s="2" t="inlineStr">
        <is>
          <t>[1]</t>
        </is>
      </c>
    </row>
    <row r="3">
      <c r="A3" s="4" t="inlineStr">
        <is>
          <t>Supplier C [Member]</t>
        </is>
      </c>
      <c r="B3" s="4" t="inlineStr">
        <is>
          <t xml:space="preserve"> </t>
        </is>
      </c>
      <c r="C3" s="4" t="inlineStr">
        <is>
          <t xml:space="preserve"> </t>
        </is>
      </c>
      <c r="E3" s="4" t="inlineStr">
        <is>
          <t xml:space="preserve"> </t>
        </is>
      </c>
      <c r="F3" s="4" t="inlineStr">
        <is>
          <t xml:space="preserve"> </t>
        </is>
      </c>
    </row>
    <row r="4">
      <c r="A4" s="3" t="inlineStr">
        <is>
          <t>Concentrations and Credit Risk (Details) - Schedule of suppliers net purchase [Line Items]</t>
        </is>
      </c>
      <c r="B4" s="4" t="inlineStr">
        <is>
          <t xml:space="preserve"> </t>
        </is>
      </c>
      <c r="C4" s="4" t="inlineStr">
        <is>
          <t xml:space="preserve"> </t>
        </is>
      </c>
      <c r="E4" s="4" t="inlineStr">
        <is>
          <t xml:space="preserve"> </t>
        </is>
      </c>
      <c r="F4" s="4" t="inlineStr">
        <is>
          <t xml:space="preserve"> </t>
        </is>
      </c>
    </row>
    <row r="5">
      <c r="A5" s="4" t="inlineStr">
        <is>
          <t>Net purchase</t>
        </is>
      </c>
      <c r="B5" s="6" t="n">
        <v>5449408</v>
      </c>
      <c r="C5" s="4" t="inlineStr">
        <is>
          <t xml:space="preserve"> </t>
        </is>
      </c>
      <c r="E5" s="4" t="inlineStr">
        <is>
          <t xml:space="preserve"> </t>
        </is>
      </c>
      <c r="F5" s="4" t="inlineStr">
        <is>
          <t xml:space="preserve"> </t>
        </is>
      </c>
    </row>
    <row r="6">
      <c r="A6" s="4" t="inlineStr">
        <is>
          <t>Concentration risk, percentage of net purchase</t>
        </is>
      </c>
      <c r="B6" s="12" t="n">
        <v>0.1072</v>
      </c>
      <c r="C6" s="4" t="inlineStr">
        <is>
          <t xml:space="preserve"> </t>
        </is>
      </c>
      <c r="E6" s="4" t="inlineStr">
        <is>
          <t xml:space="preserve"> </t>
        </is>
      </c>
      <c r="F6" s="4" t="inlineStr">
        <is>
          <t xml:space="preserve"> </t>
        </is>
      </c>
    </row>
    <row r="7">
      <c r="A7" s="4" t="inlineStr">
        <is>
          <t>Supplier D [Member]</t>
        </is>
      </c>
      <c r="B7" s="4" t="inlineStr">
        <is>
          <t xml:space="preserve"> </t>
        </is>
      </c>
      <c r="C7" s="4" t="inlineStr">
        <is>
          <t xml:space="preserve"> </t>
        </is>
      </c>
      <c r="E7" s="4" t="inlineStr">
        <is>
          <t xml:space="preserve"> </t>
        </is>
      </c>
      <c r="F7" s="4" t="inlineStr">
        <is>
          <t xml:space="preserve"> </t>
        </is>
      </c>
    </row>
    <row r="8">
      <c r="A8" s="3" t="inlineStr">
        <is>
          <t>Concentrations and Credit Risk (Details) - Schedule of suppliers net purchase [Line Items]</t>
        </is>
      </c>
      <c r="B8" s="4" t="inlineStr">
        <is>
          <t xml:space="preserve"> </t>
        </is>
      </c>
      <c r="C8" s="4" t="inlineStr">
        <is>
          <t xml:space="preserve"> </t>
        </is>
      </c>
      <c r="E8" s="4" t="inlineStr">
        <is>
          <t xml:space="preserve"> </t>
        </is>
      </c>
      <c r="F8" s="4" t="inlineStr">
        <is>
          <t xml:space="preserve"> </t>
        </is>
      </c>
    </row>
    <row r="9">
      <c r="A9" s="4" t="inlineStr">
        <is>
          <t>Net purchase</t>
        </is>
      </c>
      <c r="B9" s="6" t="n">
        <v>5271460</v>
      </c>
      <c r="C9" s="4" t="inlineStr">
        <is>
          <t xml:space="preserve"> </t>
        </is>
      </c>
      <c r="D9" s="4" t="inlineStr">
        <is>
          <t>[1]</t>
        </is>
      </c>
      <c r="E9" s="4" t="inlineStr">
        <is>
          <t xml:space="preserve"> </t>
        </is>
      </c>
      <c r="F9" s="4" t="inlineStr">
        <is>
          <t xml:space="preserve"> </t>
        </is>
      </c>
    </row>
    <row r="10">
      <c r="A10" s="4" t="inlineStr">
        <is>
          <t>Concentration risk, percentage of net purchase</t>
        </is>
      </c>
      <c r="B10" s="12" t="n">
        <v>0.1037</v>
      </c>
      <c r="C10" s="4" t="inlineStr">
        <is>
          <t xml:space="preserve"> </t>
        </is>
      </c>
      <c r="D10" s="4" t="inlineStr">
        <is>
          <t>[1]</t>
        </is>
      </c>
      <c r="E10" s="4" t="inlineStr">
        <is>
          <t xml:space="preserve"> </t>
        </is>
      </c>
      <c r="F10" s="4" t="inlineStr">
        <is>
          <t xml:space="preserve"> </t>
        </is>
      </c>
    </row>
    <row r="11">
      <c r="A11" s="4" t="inlineStr">
        <is>
          <t>Supplier F [Member]</t>
        </is>
      </c>
      <c r="B11" s="4" t="inlineStr">
        <is>
          <t xml:space="preserve"> </t>
        </is>
      </c>
      <c r="C11" s="4" t="inlineStr">
        <is>
          <t xml:space="preserve"> </t>
        </is>
      </c>
      <c r="E11" s="4" t="inlineStr">
        <is>
          <t xml:space="preserve"> </t>
        </is>
      </c>
      <c r="F11" s="4" t="inlineStr">
        <is>
          <t xml:space="preserve"> </t>
        </is>
      </c>
    </row>
    <row r="12">
      <c r="A12" s="3" t="inlineStr">
        <is>
          <t>Concentrations and Credit Risk (Details) - Schedule of suppliers net purchase [Line Items]</t>
        </is>
      </c>
      <c r="B12" s="4" t="inlineStr">
        <is>
          <t xml:space="preserve"> </t>
        </is>
      </c>
      <c r="C12" s="4" t="inlineStr">
        <is>
          <t xml:space="preserve"> </t>
        </is>
      </c>
      <c r="E12" s="4" t="inlineStr">
        <is>
          <t xml:space="preserve"> </t>
        </is>
      </c>
      <c r="F12" s="4" t="inlineStr">
        <is>
          <t xml:space="preserve"> </t>
        </is>
      </c>
    </row>
    <row r="13">
      <c r="A13" s="4" t="inlineStr">
        <is>
          <t>Net purchase</t>
        </is>
      </c>
      <c r="B13" s="4" t="inlineStr">
        <is>
          <t xml:space="preserve"> </t>
        </is>
      </c>
      <c r="C13" s="6" t="n">
        <v>810963</v>
      </c>
      <c r="E13" s="4" t="inlineStr">
        <is>
          <t xml:space="preserve"> </t>
        </is>
      </c>
      <c r="F13" s="4" t="inlineStr">
        <is>
          <t xml:space="preserve"> </t>
        </is>
      </c>
    </row>
    <row r="14">
      <c r="A14" s="4" t="inlineStr">
        <is>
          <t>Concentration risk, percentage of net purchase</t>
        </is>
      </c>
      <c r="B14" s="4" t="inlineStr">
        <is>
          <t xml:space="preserve"> </t>
        </is>
      </c>
      <c r="C14" s="12" t="n">
        <v>0.1329</v>
      </c>
      <c r="E14" s="4" t="inlineStr">
        <is>
          <t xml:space="preserve"> </t>
        </is>
      </c>
      <c r="F14" s="4" t="inlineStr">
        <is>
          <t xml:space="preserve"> </t>
        </is>
      </c>
    </row>
    <row r="15">
      <c r="A15" s="4" t="inlineStr">
        <is>
          <t>Supplier G [Member]</t>
        </is>
      </c>
      <c r="B15" s="4" t="inlineStr">
        <is>
          <t xml:space="preserve"> </t>
        </is>
      </c>
      <c r="C15" s="4" t="inlineStr">
        <is>
          <t xml:space="preserve"> </t>
        </is>
      </c>
      <c r="E15" s="4" t="inlineStr">
        <is>
          <t xml:space="preserve"> </t>
        </is>
      </c>
      <c r="F15" s="4" t="inlineStr">
        <is>
          <t xml:space="preserve"> </t>
        </is>
      </c>
    </row>
    <row r="16">
      <c r="A16" s="3" t="inlineStr">
        <is>
          <t>Concentrations and Credit Risk (Details) - Schedule of suppliers net purchase [Line Items]</t>
        </is>
      </c>
      <c r="B16" s="4" t="inlineStr">
        <is>
          <t xml:space="preserve"> </t>
        </is>
      </c>
      <c r="C16" s="4" t="inlineStr">
        <is>
          <t xml:space="preserve"> </t>
        </is>
      </c>
      <c r="E16" s="4" t="inlineStr">
        <is>
          <t xml:space="preserve"> </t>
        </is>
      </c>
      <c r="F16" s="4" t="inlineStr">
        <is>
          <t xml:space="preserve"> </t>
        </is>
      </c>
    </row>
    <row r="17">
      <c r="A17" s="4" t="inlineStr">
        <is>
          <t>Net purchase</t>
        </is>
      </c>
      <c r="B17" s="4" t="inlineStr">
        <is>
          <t xml:space="preserve"> </t>
        </is>
      </c>
      <c r="C17" s="6" t="n">
        <v>704401</v>
      </c>
      <c r="E17" s="4" t="inlineStr">
        <is>
          <t xml:space="preserve"> </t>
        </is>
      </c>
      <c r="F17" s="4" t="inlineStr">
        <is>
          <t xml:space="preserve"> </t>
        </is>
      </c>
    </row>
    <row r="18">
      <c r="A18" s="4" t="inlineStr">
        <is>
          <t>Concentration risk, percentage of net purchase</t>
        </is>
      </c>
      <c r="B18" s="4" t="inlineStr">
        <is>
          <t xml:space="preserve"> </t>
        </is>
      </c>
      <c r="C18" s="12" t="n">
        <v>0.1154</v>
      </c>
      <c r="E18" s="4" t="inlineStr">
        <is>
          <t xml:space="preserve"> </t>
        </is>
      </c>
      <c r="F18" s="4" t="inlineStr">
        <is>
          <t xml:space="preserve"> </t>
        </is>
      </c>
    </row>
    <row r="19">
      <c r="A19" s="4" t="inlineStr">
        <is>
          <t>Zhengzhou BAK Battery Co., Ltd [Member]</t>
        </is>
      </c>
      <c r="B19" s="4" t="inlineStr">
        <is>
          <t xml:space="preserve"> </t>
        </is>
      </c>
      <c r="C19" s="4" t="inlineStr">
        <is>
          <t xml:space="preserve"> </t>
        </is>
      </c>
      <c r="E19" s="4" t="inlineStr">
        <is>
          <t xml:space="preserve"> </t>
        </is>
      </c>
      <c r="F19" s="4" t="inlineStr">
        <is>
          <t xml:space="preserve"> </t>
        </is>
      </c>
    </row>
    <row r="20">
      <c r="A20" s="3" t="inlineStr">
        <is>
          <t>Concentrations and Credit Risk (Details) - Schedule of suppliers net purchase [Line Items]</t>
        </is>
      </c>
      <c r="B20" s="4" t="inlineStr">
        <is>
          <t xml:space="preserve"> </t>
        </is>
      </c>
      <c r="C20" s="4" t="inlineStr">
        <is>
          <t xml:space="preserve"> </t>
        </is>
      </c>
      <c r="E20" s="4" t="inlineStr">
        <is>
          <t xml:space="preserve"> </t>
        </is>
      </c>
      <c r="F20" s="4" t="inlineStr">
        <is>
          <t xml:space="preserve"> </t>
        </is>
      </c>
    </row>
    <row r="21">
      <c r="A21" s="4" t="inlineStr">
        <is>
          <t>Net purchase</t>
        </is>
      </c>
      <c r="B21" s="6" t="n">
        <v>10624282</v>
      </c>
      <c r="C21" s="4" t="inlineStr">
        <is>
          <t xml:space="preserve"> </t>
        </is>
      </c>
      <c r="E21" s="6" t="n">
        <v>25743966</v>
      </c>
      <c r="F21" s="4" t="inlineStr">
        <is>
          <t xml:space="preserve"> </t>
        </is>
      </c>
    </row>
    <row r="22">
      <c r="A22" s="4" t="inlineStr">
        <is>
          <t>Concentration risk, percentage of net purchase</t>
        </is>
      </c>
      <c r="B22" s="12" t="n">
        <v>0.209</v>
      </c>
      <c r="C22" s="4" t="inlineStr">
        <is>
          <t xml:space="preserve"> </t>
        </is>
      </c>
      <c r="E22" s="12" t="n">
        <v>0.1337</v>
      </c>
      <c r="F22" s="4" t="inlineStr">
        <is>
          <t xml:space="preserve"> </t>
        </is>
      </c>
    </row>
    <row r="23">
      <c r="A23" s="4" t="inlineStr">
        <is>
          <t>Supplier A [Member]</t>
        </is>
      </c>
      <c r="B23" s="4" t="inlineStr">
        <is>
          <t xml:space="preserve"> </t>
        </is>
      </c>
      <c r="C23" s="4" t="inlineStr">
        <is>
          <t xml:space="preserve"> </t>
        </is>
      </c>
      <c r="E23" s="4" t="inlineStr">
        <is>
          <t xml:space="preserve"> </t>
        </is>
      </c>
      <c r="F23" s="4" t="inlineStr">
        <is>
          <t xml:space="preserve"> </t>
        </is>
      </c>
    </row>
    <row r="24">
      <c r="A24" s="3" t="inlineStr">
        <is>
          <t>Concentrations and Credit Risk (Details) - Schedule of suppliers net purchase [Line Items]</t>
        </is>
      </c>
      <c r="B24" s="4" t="inlineStr">
        <is>
          <t xml:space="preserve"> </t>
        </is>
      </c>
      <c r="C24" s="4" t="inlineStr">
        <is>
          <t xml:space="preserve"> </t>
        </is>
      </c>
      <c r="E24" s="4" t="inlineStr">
        <is>
          <t xml:space="preserve"> </t>
        </is>
      </c>
      <c r="F24" s="4" t="inlineStr">
        <is>
          <t xml:space="preserve"> </t>
        </is>
      </c>
    </row>
    <row r="25">
      <c r="A25" s="4" t="inlineStr">
        <is>
          <t>Net purchase</t>
        </is>
      </c>
      <c r="B25" s="4" t="inlineStr">
        <is>
          <t xml:space="preserve"> </t>
        </is>
      </c>
      <c r="C25" s="4" t="inlineStr">
        <is>
          <t xml:space="preserve"> </t>
        </is>
      </c>
      <c r="E25" s="6" t="n">
        <v>30906898</v>
      </c>
      <c r="F25" s="4" t="inlineStr">
        <is>
          <t xml:space="preserve"> </t>
        </is>
      </c>
    </row>
    <row r="26">
      <c r="A26" s="4" t="inlineStr">
        <is>
          <t>Concentration risk, percentage of net purchase</t>
        </is>
      </c>
      <c r="B26" s="4" t="inlineStr">
        <is>
          <t xml:space="preserve"> </t>
        </is>
      </c>
      <c r="C26" s="4" t="inlineStr">
        <is>
          <t xml:space="preserve"> </t>
        </is>
      </c>
      <c r="E26" s="12" t="n">
        <v>0.1605</v>
      </c>
      <c r="F26" s="4" t="inlineStr">
        <is>
          <t xml:space="preserve"> </t>
        </is>
      </c>
    </row>
    <row r="27">
      <c r="A27" s="4" t="inlineStr">
        <is>
          <t>Shenzhen BAK [Member]</t>
        </is>
      </c>
      <c r="B27" s="4" t="inlineStr">
        <is>
          <t xml:space="preserve"> </t>
        </is>
      </c>
      <c r="C27" s="4" t="inlineStr">
        <is>
          <t xml:space="preserve"> </t>
        </is>
      </c>
      <c r="E27" s="4" t="inlineStr">
        <is>
          <t xml:space="preserve"> </t>
        </is>
      </c>
      <c r="F27" s="4" t="inlineStr">
        <is>
          <t xml:space="preserve"> </t>
        </is>
      </c>
    </row>
    <row r="28">
      <c r="A28" s="3" t="inlineStr">
        <is>
          <t>Concentrations and Credit Risk (Details) - Schedule of suppliers net purchase [Line Items]</t>
        </is>
      </c>
      <c r="B28" s="4" t="inlineStr">
        <is>
          <t xml:space="preserve"> </t>
        </is>
      </c>
      <c r="C28" s="4" t="inlineStr">
        <is>
          <t xml:space="preserve"> </t>
        </is>
      </c>
      <c r="E28" s="4" t="inlineStr">
        <is>
          <t xml:space="preserve"> </t>
        </is>
      </c>
      <c r="F28" s="4" t="inlineStr">
        <is>
          <t xml:space="preserve"> </t>
        </is>
      </c>
    </row>
    <row r="29">
      <c r="A29" s="4" t="inlineStr">
        <is>
          <t>Net purchase</t>
        </is>
      </c>
      <c r="B29" s="4" t="inlineStr">
        <is>
          <t xml:space="preserve"> </t>
        </is>
      </c>
      <c r="C29" s="4" t="inlineStr">
        <is>
          <t xml:space="preserve"> </t>
        </is>
      </c>
      <c r="E29" s="6" t="n">
        <v>19851008</v>
      </c>
      <c r="F29" s="4" t="inlineStr">
        <is>
          <t xml:space="preserve"> </t>
        </is>
      </c>
    </row>
    <row r="30">
      <c r="A30" s="4" t="inlineStr">
        <is>
          <t>Concentration risk, percentage of net purchase</t>
        </is>
      </c>
      <c r="B30" s="4" t="inlineStr">
        <is>
          <t xml:space="preserve"> </t>
        </is>
      </c>
      <c r="C30" s="4" t="inlineStr">
        <is>
          <t xml:space="preserve"> </t>
        </is>
      </c>
      <c r="E30" s="12" t="n">
        <v>0.1031</v>
      </c>
      <c r="F30" s="4" t="inlineStr">
        <is>
          <t xml:space="preserve"> </t>
        </is>
      </c>
    </row>
    <row r="31"/>
    <row r="32">
      <c r="A32" s="4" t="inlineStr">
        <is>
          <t>[1]Comprised less than 10% of net purchase for the respective period.</t>
        </is>
      </c>
    </row>
  </sheetData>
  <mergeCells count="34">
    <mergeCell ref="A1:A2"/>
    <mergeCell ref="B1:D1"/>
    <mergeCell ref="E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G31"/>
    <mergeCell ref="A32:G3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and Credit Risk (Details) - Schedule of suppliers trade payable - USD ($)</t>
        </is>
      </c>
      <c r="B1" s="2" t="inlineStr">
        <is>
          <t>9 Months Ended</t>
        </is>
      </c>
      <c r="C1" s="2" t="inlineStr">
        <is>
          <t>12 Months Ended</t>
        </is>
      </c>
    </row>
    <row r="2">
      <c r="B2" s="2" t="inlineStr">
        <is>
          <t>Sep. 30, 2022</t>
        </is>
      </c>
      <c r="C2" s="2" t="inlineStr">
        <is>
          <t>Dec. 31, 2021</t>
        </is>
      </c>
    </row>
    <row r="3">
      <c r="A3" s="4" t="inlineStr">
        <is>
          <t>Supplier A [Member]</t>
        </is>
      </c>
      <c r="B3" s="4" t="inlineStr">
        <is>
          <t xml:space="preserve"> </t>
        </is>
      </c>
      <c r="C3" s="4" t="inlineStr">
        <is>
          <t xml:space="preserve"> </t>
        </is>
      </c>
    </row>
    <row r="4">
      <c r="A4" s="3" t="inlineStr">
        <is>
          <t>Concentrations and Credit Risk (Details) - Schedule of suppliers trade payable [Line Items]</t>
        </is>
      </c>
      <c r="B4" s="4" t="inlineStr">
        <is>
          <t xml:space="preserve"> </t>
        </is>
      </c>
      <c r="C4" s="4" t="inlineStr">
        <is>
          <t xml:space="preserve"> </t>
        </is>
      </c>
    </row>
    <row r="5">
      <c r="A5" s="4" t="inlineStr">
        <is>
          <t>Trade payable</t>
        </is>
      </c>
      <c r="B5" s="6" t="n">
        <v>5895560</v>
      </c>
      <c r="C5" s="6" t="n">
        <v>6837722</v>
      </c>
    </row>
    <row r="6">
      <c r="A6" s="4" t="inlineStr">
        <is>
          <t>Concentration risk, percentage of trade payable</t>
        </is>
      </c>
      <c r="B6" s="12" t="n">
        <v>0.1831</v>
      </c>
      <c r="C6" s="12" t="n">
        <v>0.1694</v>
      </c>
    </row>
    <row r="7">
      <c r="A7" s="4" t="inlineStr">
        <is>
          <t>Supplier B [Member]</t>
        </is>
      </c>
      <c r="B7" s="4" t="inlineStr">
        <is>
          <t xml:space="preserve"> </t>
        </is>
      </c>
      <c r="C7" s="4" t="inlineStr">
        <is>
          <t xml:space="preserve"> </t>
        </is>
      </c>
    </row>
    <row r="8">
      <c r="A8" s="3" t="inlineStr">
        <is>
          <t>Concentrations and Credit Risk (Details) - Schedule of suppliers trade payable [Line Items]</t>
        </is>
      </c>
      <c r="B8" s="4" t="inlineStr">
        <is>
          <t xml:space="preserve"> </t>
        </is>
      </c>
      <c r="C8" s="4" t="inlineStr">
        <is>
          <t xml:space="preserve"> </t>
        </is>
      </c>
    </row>
    <row r="9">
      <c r="A9" s="4" t="inlineStr">
        <is>
          <t>Trade payable</t>
        </is>
      </c>
      <c r="B9" s="4" t="inlineStr">
        <is>
          <t xml:space="preserve"> </t>
        </is>
      </c>
      <c r="C9" s="6" t="n">
        <v>20592979</v>
      </c>
    </row>
    <row r="10">
      <c r="A10" s="4" t="inlineStr">
        <is>
          <t>Concentration risk, percentage of trade payable</t>
        </is>
      </c>
      <c r="B10" s="4" t="inlineStr">
        <is>
          <t xml:space="preserve"> </t>
        </is>
      </c>
      <c r="C10" s="12" t="n">
        <v>0.5103</v>
      </c>
    </row>
    <row r="11">
      <c r="A11" s="4" t="inlineStr">
        <is>
          <t>Supplier C [Member]</t>
        </is>
      </c>
      <c r="B11" s="4" t="inlineStr">
        <is>
          <t xml:space="preserve"> </t>
        </is>
      </c>
      <c r="C11" s="4" t="inlineStr">
        <is>
          <t xml:space="preserve"> </t>
        </is>
      </c>
    </row>
    <row r="12">
      <c r="A12" s="3" t="inlineStr">
        <is>
          <t>Concentrations and Credit Risk (Details) - Schedule of suppliers trade payable [Line Items]</t>
        </is>
      </c>
      <c r="B12" s="4" t="inlineStr">
        <is>
          <t xml:space="preserve"> </t>
        </is>
      </c>
      <c r="C12" s="4" t="inlineStr">
        <is>
          <t xml:space="preserve"> </t>
        </is>
      </c>
    </row>
    <row r="13">
      <c r="A13" s="4" t="inlineStr">
        <is>
          <t>Trade payable</t>
        </is>
      </c>
      <c r="B13" s="6" t="n">
        <v>3803753</v>
      </c>
      <c r="C13" s="4" t="inlineStr">
        <is>
          <t xml:space="preserve"> </t>
        </is>
      </c>
    </row>
    <row r="14">
      <c r="A14" s="4" t="inlineStr">
        <is>
          <t>Concentration risk, percentage of trade payable</t>
        </is>
      </c>
      <c r="B14" s="12" t="n">
        <v>0.1181</v>
      </c>
      <c r="C14" s="4" t="inlineStr">
        <is>
          <t xml:space="preserve"> </t>
        </is>
      </c>
    </row>
    <row r="15">
      <c r="A15" s="4" t="inlineStr">
        <is>
          <t>Supplier E [Member]</t>
        </is>
      </c>
      <c r="B15" s="4" t="inlineStr">
        <is>
          <t xml:space="preserve"> </t>
        </is>
      </c>
      <c r="C15" s="4" t="inlineStr">
        <is>
          <t xml:space="preserve"> </t>
        </is>
      </c>
    </row>
    <row r="16">
      <c r="A16" s="3" t="inlineStr">
        <is>
          <t>Concentrations and Credit Risk (Details) - Schedule of suppliers trade payable [Line Items]</t>
        </is>
      </c>
      <c r="B16" s="4" t="inlineStr">
        <is>
          <t xml:space="preserve"> </t>
        </is>
      </c>
      <c r="C16" s="4" t="inlineStr">
        <is>
          <t xml:space="preserve"> </t>
        </is>
      </c>
    </row>
    <row r="17">
      <c r="A17" s="4" t="inlineStr">
        <is>
          <t>Trade payable</t>
        </is>
      </c>
      <c r="B17" s="6" t="n">
        <v>3424539</v>
      </c>
      <c r="C17" s="4" t="inlineStr">
        <is>
          <t xml:space="preserve"> </t>
        </is>
      </c>
    </row>
    <row r="18">
      <c r="A18" s="4" t="inlineStr">
        <is>
          <t>Concentration risk, percentage of trade payable</t>
        </is>
      </c>
      <c r="B18" s="12" t="n">
        <v>0.1063</v>
      </c>
      <c r="C18"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operating decision maker evaluates performance based on each reporting segmen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BAT [Member]</t>
        </is>
      </c>
      <c r="B3" s="4" t="inlineStr">
        <is>
          <t xml:space="preserve"> </t>
        </is>
      </c>
      <c r="C3" s="4" t="inlineStr">
        <is>
          <t xml:space="preserve"> </t>
        </is>
      </c>
      <c r="D3" s="4" t="inlineStr">
        <is>
          <t xml:space="preserve"> </t>
        </is>
      </c>
      <c r="E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row>
    <row r="5">
      <c r="A5" s="4" t="inlineStr">
        <is>
          <t>Net revenues</t>
        </is>
      </c>
      <c r="B5" s="6" t="n">
        <v>25845959</v>
      </c>
      <c r="C5" s="6" t="n">
        <v>9562190</v>
      </c>
      <c r="D5" s="6" t="n">
        <v>66582060</v>
      </c>
      <c r="E5" s="6" t="n">
        <v>24867393</v>
      </c>
    </row>
    <row r="6">
      <c r="A6" s="4" t="inlineStr">
        <is>
          <t>Cost of revenues</t>
        </is>
      </c>
      <c r="B6" s="5" t="n">
        <v>-23603029</v>
      </c>
      <c r="C6" s="5" t="n">
        <v>-8430808</v>
      </c>
      <c r="D6" s="5" t="n">
        <v>-60519919</v>
      </c>
      <c r="E6" s="5" t="n">
        <v>-20798931</v>
      </c>
    </row>
    <row r="7">
      <c r="A7" s="4" t="inlineStr">
        <is>
          <t>Gross profit</t>
        </is>
      </c>
      <c r="B7" s="5" t="n">
        <v>2242930</v>
      </c>
      <c r="C7" s="5" t="n">
        <v>1131382</v>
      </c>
      <c r="D7" s="5" t="n">
        <v>6062141</v>
      </c>
      <c r="E7" s="5" t="n">
        <v>4068462</v>
      </c>
    </row>
    <row r="8">
      <c r="A8" s="4" t="inlineStr">
        <is>
          <t>Total operating expenses</t>
        </is>
      </c>
      <c r="B8" s="5" t="n">
        <v>-2485812</v>
      </c>
      <c r="C8" s="5" t="n">
        <v>-3941349</v>
      </c>
      <c r="D8" s="5" t="n">
        <v>-8754644</v>
      </c>
      <c r="E8" s="5" t="n">
        <v>-8468184</v>
      </c>
    </row>
    <row r="9">
      <c r="A9" s="4" t="inlineStr">
        <is>
          <t>Operating (loss) income</t>
        </is>
      </c>
      <c r="B9" s="5" t="n">
        <v>-242882</v>
      </c>
      <c r="C9" s="5" t="n">
        <v>-2809967</v>
      </c>
      <c r="D9" s="5" t="n">
        <v>-2692503</v>
      </c>
      <c r="E9" s="5" t="n">
        <v>-4399722</v>
      </c>
    </row>
    <row r="10">
      <c r="A10" s="4" t="inlineStr">
        <is>
          <t>Finance income (expenses), net</t>
        </is>
      </c>
      <c r="B10" s="5" t="n">
        <v>214947</v>
      </c>
      <c r="C10" s="5" t="n">
        <v>128381</v>
      </c>
      <c r="D10" s="5" t="n">
        <v>405773</v>
      </c>
      <c r="E10" s="5" t="n">
        <v>166532</v>
      </c>
    </row>
    <row r="11">
      <c r="A11" s="4" t="inlineStr">
        <is>
          <t>Other income (expenses), net</t>
        </is>
      </c>
      <c r="B11" s="5" t="n">
        <v>1092252</v>
      </c>
      <c r="C11" s="5" t="n">
        <v>69970</v>
      </c>
      <c r="D11" s="5" t="n">
        <v>871588</v>
      </c>
      <c r="E11" s="5" t="n">
        <v>1619194</v>
      </c>
    </row>
    <row r="12">
      <c r="A12" s="4" t="inlineStr">
        <is>
          <t>Income tax (expense) credit</t>
        </is>
      </c>
      <c r="B12" s="4" t="inlineStr">
        <is>
          <t xml:space="preserve"> </t>
        </is>
      </c>
      <c r="C12" s="4" t="inlineStr">
        <is>
          <t xml:space="preserve"> </t>
        </is>
      </c>
      <c r="D12" s="4" t="inlineStr">
        <is>
          <t xml:space="preserve"> </t>
        </is>
      </c>
      <c r="E12" s="4" t="inlineStr">
        <is>
          <t xml:space="preserve"> </t>
        </is>
      </c>
    </row>
    <row r="13">
      <c r="A13" s="4" t="inlineStr">
        <is>
          <t>Net income (loss)</t>
        </is>
      </c>
      <c r="B13" s="5" t="n">
        <v>1064317</v>
      </c>
      <c r="C13" s="5" t="n">
        <v>-2611616</v>
      </c>
      <c r="D13" s="5" t="n">
        <v>-1415142</v>
      </c>
      <c r="E13" s="5" t="n">
        <v>-2613996</v>
      </c>
    </row>
    <row r="14">
      <c r="A14" s="4" t="inlineStr">
        <is>
          <t>Identifiable long-lived assets</t>
        </is>
      </c>
      <c r="B14" s="5" t="n">
        <v>91615396</v>
      </c>
      <c r="C14" s="4" t="inlineStr">
        <is>
          <t xml:space="preserve"> </t>
        </is>
      </c>
      <c r="D14" s="5" t="n">
        <v>91615396</v>
      </c>
      <c r="E14" s="4" t="inlineStr">
        <is>
          <t xml:space="preserve"> </t>
        </is>
      </c>
    </row>
    <row r="15">
      <c r="A15" s="4" t="inlineStr">
        <is>
          <t>Total assets</t>
        </is>
      </c>
      <c r="B15" s="5" t="n">
        <v>176060305</v>
      </c>
      <c r="C15" s="4" t="inlineStr">
        <is>
          <t xml:space="preserve"> </t>
        </is>
      </c>
      <c r="D15" s="5" t="n">
        <v>176060305</v>
      </c>
      <c r="E15" s="4" t="inlineStr">
        <is>
          <t xml:space="preserve"> </t>
        </is>
      </c>
    </row>
    <row r="16">
      <c r="A16" s="4" t="inlineStr">
        <is>
          <t>Corporate Unallocated (Note) [Member]</t>
        </is>
      </c>
      <c r="B16" s="4" t="inlineStr">
        <is>
          <t xml:space="preserve"> </t>
        </is>
      </c>
      <c r="C16" s="4" t="inlineStr">
        <is>
          <t xml:space="preserve"> </t>
        </is>
      </c>
      <c r="D16" s="4" t="inlineStr">
        <is>
          <t xml:space="preserve"> </t>
        </is>
      </c>
      <c r="E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c r="E17" s="4" t="inlineStr">
        <is>
          <t xml:space="preserve"> </t>
        </is>
      </c>
    </row>
    <row r="18">
      <c r="A18" s="4" t="inlineStr">
        <is>
          <t>Net revenues</t>
        </is>
      </c>
      <c r="B18" s="4" t="inlineStr">
        <is>
          <t xml:space="preserve"> </t>
        </is>
      </c>
      <c r="C18" s="4" t="inlineStr">
        <is>
          <t xml:space="preserve"> </t>
        </is>
      </c>
      <c r="D18" s="4" t="inlineStr">
        <is>
          <t xml:space="preserve"> </t>
        </is>
      </c>
      <c r="E18" s="4" t="inlineStr">
        <is>
          <t xml:space="preserve"> </t>
        </is>
      </c>
    </row>
    <row r="19">
      <c r="A19" s="4" t="inlineStr">
        <is>
          <t>Cost of revenues</t>
        </is>
      </c>
      <c r="B19" s="4" t="inlineStr">
        <is>
          <t xml:space="preserve"> </t>
        </is>
      </c>
      <c r="C19" s="4" t="inlineStr">
        <is>
          <t xml:space="preserve"> </t>
        </is>
      </c>
      <c r="D19" s="4" t="inlineStr">
        <is>
          <t xml:space="preserve"> </t>
        </is>
      </c>
      <c r="E19" s="4" t="inlineStr">
        <is>
          <t xml:space="preserve"> </t>
        </is>
      </c>
    </row>
    <row r="20">
      <c r="A20" s="4" t="inlineStr">
        <is>
          <t>Gross profit</t>
        </is>
      </c>
      <c r="B20" s="4" t="inlineStr">
        <is>
          <t xml:space="preserve"> </t>
        </is>
      </c>
      <c r="C20" s="4" t="inlineStr">
        <is>
          <t xml:space="preserve"> </t>
        </is>
      </c>
      <c r="D20" s="4" t="inlineStr">
        <is>
          <t xml:space="preserve"> </t>
        </is>
      </c>
      <c r="E20" s="4" t="inlineStr">
        <is>
          <t xml:space="preserve"> </t>
        </is>
      </c>
    </row>
    <row r="21">
      <c r="A21" s="4" t="inlineStr">
        <is>
          <t>Total operating expenses</t>
        </is>
      </c>
      <c r="B21" s="5" t="n">
        <v>-104921</v>
      </c>
      <c r="C21" s="5" t="n">
        <v>-364079</v>
      </c>
      <c r="D21" s="5" t="n">
        <v>-848268</v>
      </c>
      <c r="E21" s="5" t="n">
        <v>-1525717</v>
      </c>
    </row>
    <row r="22">
      <c r="A22" s="4" t="inlineStr">
        <is>
          <t>Operating (loss) income</t>
        </is>
      </c>
      <c r="B22" s="5" t="n">
        <v>-104921</v>
      </c>
      <c r="C22" s="5" t="n">
        <v>-364079</v>
      </c>
      <c r="D22" s="5" t="n">
        <v>-848268</v>
      </c>
      <c r="E22" s="5" t="n">
        <v>-1525717</v>
      </c>
    </row>
    <row r="23">
      <c r="A23" s="4" t="inlineStr">
        <is>
          <t>Finance income (expenses), net</t>
        </is>
      </c>
      <c r="B23" s="5" t="n">
        <v>606513</v>
      </c>
      <c r="C23" s="5" t="n">
        <v>959</v>
      </c>
      <c r="D23" s="5" t="n">
        <v>-224</v>
      </c>
      <c r="E23" s="5" t="n">
        <v>7910</v>
      </c>
    </row>
    <row r="24">
      <c r="A24" s="4" t="inlineStr">
        <is>
          <t>Other income (expenses), net</t>
        </is>
      </c>
      <c r="B24" s="5" t="n">
        <v>936000</v>
      </c>
      <c r="C24" s="5" t="n">
        <v>22997957</v>
      </c>
      <c r="D24" s="5" t="n">
        <v>4699000</v>
      </c>
      <c r="E24" s="5" t="n">
        <v>56483415</v>
      </c>
    </row>
    <row r="25">
      <c r="A25" s="4" t="inlineStr">
        <is>
          <t>Income tax (expense) credit</t>
        </is>
      </c>
      <c r="B25" s="4" t="inlineStr">
        <is>
          <t xml:space="preserve"> </t>
        </is>
      </c>
      <c r="C25" s="4" t="inlineStr">
        <is>
          <t xml:space="preserve"> </t>
        </is>
      </c>
      <c r="D25" s="4" t="inlineStr">
        <is>
          <t xml:space="preserve"> </t>
        </is>
      </c>
      <c r="E25" s="4" t="inlineStr">
        <is>
          <t xml:space="preserve"> </t>
        </is>
      </c>
    </row>
    <row r="26">
      <c r="A26" s="4" t="inlineStr">
        <is>
          <t>Net income (loss)</t>
        </is>
      </c>
      <c r="B26" s="5" t="n">
        <v>1437592</v>
      </c>
      <c r="C26" s="5" t="n">
        <v>22634837</v>
      </c>
      <c r="D26" s="5" t="n">
        <v>3850508</v>
      </c>
      <c r="E26" s="5" t="n">
        <v>54965608</v>
      </c>
    </row>
    <row r="27">
      <c r="A27" s="4" t="inlineStr">
        <is>
          <t>As of September 30, 2022</t>
        </is>
      </c>
      <c r="B27" s="4" t="inlineStr">
        <is>
          <t xml:space="preserve"> </t>
        </is>
      </c>
      <c r="C27" s="4" t="inlineStr">
        <is>
          <t xml:space="preserve"> </t>
        </is>
      </c>
      <c r="D27" s="4" t="inlineStr">
        <is>
          <t xml:space="preserve"> </t>
        </is>
      </c>
      <c r="E27" s="4" t="inlineStr">
        <is>
          <t xml:space="preserve"> </t>
        </is>
      </c>
    </row>
    <row r="28">
      <c r="A28" s="4" t="inlineStr">
        <is>
          <t>Identifiable long-lived assets</t>
        </is>
      </c>
      <c r="B28" s="4" t="inlineStr">
        <is>
          <t xml:space="preserve"> </t>
        </is>
      </c>
      <c r="C28" s="4" t="inlineStr">
        <is>
          <t xml:space="preserve"> </t>
        </is>
      </c>
      <c r="D28" s="4" t="inlineStr">
        <is>
          <t xml:space="preserve"> </t>
        </is>
      </c>
      <c r="E28" s="4" t="inlineStr">
        <is>
          <t xml:space="preserve"> </t>
        </is>
      </c>
    </row>
    <row r="29">
      <c r="A29" s="4" t="inlineStr">
        <is>
          <t>Total assets</t>
        </is>
      </c>
      <c r="B29" s="5" t="n">
        <v>257852</v>
      </c>
      <c r="C29" s="4" t="inlineStr">
        <is>
          <t xml:space="preserve"> </t>
        </is>
      </c>
      <c r="D29" s="5" t="n">
        <v>257852</v>
      </c>
      <c r="E29" s="4" t="inlineStr">
        <is>
          <t xml:space="preserve"> </t>
        </is>
      </c>
    </row>
    <row r="30">
      <c r="A30" s="4" t="inlineStr">
        <is>
          <t>Consolidated [Member]</t>
        </is>
      </c>
      <c r="B30" s="4" t="inlineStr">
        <is>
          <t xml:space="preserve"> </t>
        </is>
      </c>
      <c r="C30" s="4" t="inlineStr">
        <is>
          <t xml:space="preserve"> </t>
        </is>
      </c>
      <c r="D30" s="4" t="inlineStr">
        <is>
          <t xml:space="preserve"> </t>
        </is>
      </c>
      <c r="E30" s="4" t="inlineStr">
        <is>
          <t xml:space="preserve"> </t>
        </is>
      </c>
    </row>
    <row r="31">
      <c r="A31" s="3" t="inlineStr">
        <is>
          <t>Condensed Income Statements, Captions [Line Items]</t>
        </is>
      </c>
      <c r="B31" s="4" t="inlineStr">
        <is>
          <t xml:space="preserve"> </t>
        </is>
      </c>
      <c r="C31" s="4" t="inlineStr">
        <is>
          <t xml:space="preserve"> </t>
        </is>
      </c>
      <c r="D31" s="4" t="inlineStr">
        <is>
          <t xml:space="preserve"> </t>
        </is>
      </c>
      <c r="E31" s="4" t="inlineStr">
        <is>
          <t xml:space="preserve"> </t>
        </is>
      </c>
    </row>
    <row r="32">
      <c r="A32" s="4" t="inlineStr">
        <is>
          <t>Net revenues</t>
        </is>
      </c>
      <c r="B32" s="5" t="n">
        <v>57721692</v>
      </c>
      <c r="C32" s="5" t="n">
        <v>9562190</v>
      </c>
      <c r="D32" s="5" t="n">
        <v>194267650</v>
      </c>
      <c r="E32" s="5" t="n">
        <v>24867393</v>
      </c>
    </row>
    <row r="33">
      <c r="A33" s="4" t="inlineStr">
        <is>
          <t>Cost of revenues</t>
        </is>
      </c>
      <c r="B33" s="5" t="n">
        <v>-54261244</v>
      </c>
      <c r="C33" s="5" t="n">
        <v>-8430808</v>
      </c>
      <c r="D33" s="5" t="n">
        <v>-179955540</v>
      </c>
      <c r="E33" s="5" t="n">
        <v>-20798931</v>
      </c>
    </row>
    <row r="34">
      <c r="A34" s="4" t="inlineStr">
        <is>
          <t>Gross profit</t>
        </is>
      </c>
      <c r="B34" s="5" t="n">
        <v>3460448</v>
      </c>
      <c r="C34" s="5" t="n">
        <v>1131382</v>
      </c>
      <c r="D34" s="5" t="n">
        <v>14312110</v>
      </c>
      <c r="E34" s="5" t="n">
        <v>4068462</v>
      </c>
    </row>
    <row r="35">
      <c r="A35" s="4" t="inlineStr">
        <is>
          <t>Total operating expenses</t>
        </is>
      </c>
      <c r="B35" s="5" t="n">
        <v>-4943181</v>
      </c>
      <c r="C35" s="5" t="n">
        <v>-4305428</v>
      </c>
      <c r="D35" s="5" t="n">
        <v>-16985615</v>
      </c>
      <c r="E35" s="5" t="n">
        <v>-9993901</v>
      </c>
    </row>
    <row r="36">
      <c r="A36" s="4" t="inlineStr">
        <is>
          <t>Operating (loss) income</t>
        </is>
      </c>
      <c r="B36" s="5" t="n">
        <v>-1482733</v>
      </c>
      <c r="C36" s="5" t="n">
        <v>-3174046</v>
      </c>
      <c r="D36" s="5" t="n">
        <v>-2673505</v>
      </c>
      <c r="E36" s="5" t="n">
        <v>-5925439</v>
      </c>
    </row>
    <row r="37">
      <c r="A37" s="4" t="inlineStr">
        <is>
          <t>Finance income (expenses), net</t>
        </is>
      </c>
      <c r="B37" s="5" t="n">
        <v>687345</v>
      </c>
      <c r="C37" s="5" t="n">
        <v>129340</v>
      </c>
      <c r="D37" s="5" t="n">
        <v>71869</v>
      </c>
      <c r="E37" s="5" t="n">
        <v>174442</v>
      </c>
    </row>
    <row r="38">
      <c r="A38" s="4" t="inlineStr">
        <is>
          <t>Other income (expenses), net</t>
        </is>
      </c>
      <c r="B38" s="5" t="n">
        <v>-55352</v>
      </c>
      <c r="C38" s="5" t="n">
        <v>23067927</v>
      </c>
      <c r="D38" s="5" t="n">
        <v>3533906</v>
      </c>
      <c r="E38" s="5" t="n">
        <v>58102609</v>
      </c>
    </row>
    <row r="39">
      <c r="A39" s="4" t="inlineStr">
        <is>
          <t>Income tax credit</t>
        </is>
      </c>
      <c r="B39" s="5" t="n">
        <v>2012</v>
      </c>
      <c r="C39" s="4" t="inlineStr">
        <is>
          <t xml:space="preserve"> </t>
        </is>
      </c>
      <c r="D39" s="4" t="inlineStr">
        <is>
          <t xml:space="preserve"> </t>
        </is>
      </c>
      <c r="E39" s="4" t="inlineStr">
        <is>
          <t xml:space="preserve"> </t>
        </is>
      </c>
    </row>
    <row r="40">
      <c r="A40" s="4" t="inlineStr">
        <is>
          <t>Income tax (expense) credit</t>
        </is>
      </c>
      <c r="B40" s="4" t="inlineStr">
        <is>
          <t xml:space="preserve"> </t>
        </is>
      </c>
      <c r="C40" s="4" t="inlineStr">
        <is>
          <t xml:space="preserve"> </t>
        </is>
      </c>
      <c r="D40" s="5" t="n">
        <v>-84230</v>
      </c>
      <c r="E40" s="4" t="inlineStr">
        <is>
          <t xml:space="preserve"> </t>
        </is>
      </c>
    </row>
    <row r="41">
      <c r="A41" s="4" t="inlineStr">
        <is>
          <t>Net income (loss)</t>
        </is>
      </c>
      <c r="B41" s="5" t="n">
        <v>-848728</v>
      </c>
      <c r="C41" s="6" t="n">
        <v>20023221</v>
      </c>
      <c r="D41" s="5" t="n">
        <v>848040</v>
      </c>
      <c r="E41" s="6" t="n">
        <v>52351612</v>
      </c>
    </row>
    <row r="42">
      <c r="A42" s="4" t="inlineStr">
        <is>
          <t>As of September 30, 2022</t>
        </is>
      </c>
      <c r="B42" s="4" t="inlineStr">
        <is>
          <t xml:space="preserve"> </t>
        </is>
      </c>
      <c r="C42" s="4" t="inlineStr">
        <is>
          <t xml:space="preserve"> </t>
        </is>
      </c>
      <c r="D42" s="4" t="inlineStr">
        <is>
          <t xml:space="preserve"> </t>
        </is>
      </c>
      <c r="E42" s="4" t="inlineStr">
        <is>
          <t xml:space="preserve"> </t>
        </is>
      </c>
    </row>
    <row r="43">
      <c r="A43" s="4" t="inlineStr">
        <is>
          <t>Identifiable long-lived assets</t>
        </is>
      </c>
      <c r="B43" s="5" t="n">
        <v>117459525</v>
      </c>
      <c r="C43" s="4" t="inlineStr">
        <is>
          <t xml:space="preserve"> </t>
        </is>
      </c>
      <c r="D43" s="5" t="n">
        <v>117459525</v>
      </c>
      <c r="E43" s="4" t="inlineStr">
        <is>
          <t xml:space="preserve"> </t>
        </is>
      </c>
    </row>
    <row r="44">
      <c r="A44" s="4" t="inlineStr">
        <is>
          <t>Total assets</t>
        </is>
      </c>
      <c r="B44" s="5" t="n">
        <v>251473136</v>
      </c>
      <c r="C44" s="4" t="inlineStr">
        <is>
          <t xml:space="preserve"> </t>
        </is>
      </c>
      <c r="D44" s="5" t="n">
        <v>251473136</v>
      </c>
      <c r="E44" s="4" t="inlineStr">
        <is>
          <t xml:space="preserve"> </t>
        </is>
      </c>
    </row>
    <row r="45">
      <c r="A45" s="4" t="inlineStr">
        <is>
          <t>Hitrans [Member]</t>
        </is>
      </c>
      <c r="B45" s="4" t="inlineStr">
        <is>
          <t xml:space="preserve"> </t>
        </is>
      </c>
      <c r="C45" s="4" t="inlineStr">
        <is>
          <t xml:space="preserve"> </t>
        </is>
      </c>
      <c r="D45" s="4" t="inlineStr">
        <is>
          <t xml:space="preserve"> </t>
        </is>
      </c>
      <c r="E45" s="4" t="inlineStr">
        <is>
          <t xml:space="preserve"> </t>
        </is>
      </c>
    </row>
    <row r="46">
      <c r="A46" s="3" t="inlineStr">
        <is>
          <t>Condensed Income Statements, Captions [Line Items]</t>
        </is>
      </c>
      <c r="B46" s="4" t="inlineStr">
        <is>
          <t xml:space="preserve"> </t>
        </is>
      </c>
      <c r="C46" s="4" t="inlineStr">
        <is>
          <t xml:space="preserve"> </t>
        </is>
      </c>
      <c r="D46" s="4" t="inlineStr">
        <is>
          <t xml:space="preserve"> </t>
        </is>
      </c>
      <c r="E46" s="4" t="inlineStr">
        <is>
          <t xml:space="preserve"> </t>
        </is>
      </c>
    </row>
    <row r="47">
      <c r="A47" s="4" t="inlineStr">
        <is>
          <t>Net revenues</t>
        </is>
      </c>
      <c r="B47" s="5" t="n">
        <v>31875733</v>
      </c>
      <c r="C47" s="4" t="inlineStr">
        <is>
          <t xml:space="preserve"> </t>
        </is>
      </c>
      <c r="D47" s="5" t="n">
        <v>127685590</v>
      </c>
      <c r="E47" s="4" t="inlineStr">
        <is>
          <t xml:space="preserve"> </t>
        </is>
      </c>
    </row>
    <row r="48">
      <c r="A48" s="4" t="inlineStr">
        <is>
          <t>Cost of revenues</t>
        </is>
      </c>
      <c r="B48" s="5" t="n">
        <v>-30658215</v>
      </c>
      <c r="C48" s="4" t="inlineStr">
        <is>
          <t xml:space="preserve"> </t>
        </is>
      </c>
      <c r="D48" s="5" t="n">
        <v>-119435621</v>
      </c>
      <c r="E48" s="4" t="inlineStr">
        <is>
          <t xml:space="preserve"> </t>
        </is>
      </c>
    </row>
    <row r="49">
      <c r="A49" s="4" t="inlineStr">
        <is>
          <t>Gross profit</t>
        </is>
      </c>
      <c r="B49" s="5" t="n">
        <v>1217518</v>
      </c>
      <c r="C49" s="4" t="inlineStr">
        <is>
          <t xml:space="preserve"> </t>
        </is>
      </c>
      <c r="D49" s="5" t="n">
        <v>8249969</v>
      </c>
      <c r="E49" s="4" t="inlineStr">
        <is>
          <t xml:space="preserve"> </t>
        </is>
      </c>
    </row>
    <row r="50">
      <c r="A50" s="4" t="inlineStr">
        <is>
          <t>Total operating expenses</t>
        </is>
      </c>
      <c r="B50" s="5" t="n">
        <v>-2352448</v>
      </c>
      <c r="C50" s="4" t="inlineStr">
        <is>
          <t xml:space="preserve"> </t>
        </is>
      </c>
      <c r="D50" s="5" t="n">
        <v>-7382703</v>
      </c>
      <c r="E50" s="4" t="inlineStr">
        <is>
          <t xml:space="preserve"> </t>
        </is>
      </c>
    </row>
    <row r="51">
      <c r="A51" s="4" t="inlineStr">
        <is>
          <t>Operating (loss) income</t>
        </is>
      </c>
      <c r="B51" s="5" t="n">
        <v>-1134930</v>
      </c>
      <c r="C51" s="4" t="inlineStr">
        <is>
          <t xml:space="preserve"> </t>
        </is>
      </c>
      <c r="D51" s="5" t="n">
        <v>867266</v>
      </c>
      <c r="E51" s="4" t="inlineStr">
        <is>
          <t xml:space="preserve"> </t>
        </is>
      </c>
    </row>
    <row r="52">
      <c r="A52" s="4" t="inlineStr">
        <is>
          <t>Finance income (expenses), net</t>
        </is>
      </c>
      <c r="B52" s="5" t="n">
        <v>-134115</v>
      </c>
      <c r="C52" s="4" t="inlineStr">
        <is>
          <t xml:space="preserve"> </t>
        </is>
      </c>
      <c r="D52" s="5" t="n">
        <v>-333680</v>
      </c>
      <c r="E52" s="4" t="inlineStr">
        <is>
          <t xml:space="preserve"> </t>
        </is>
      </c>
    </row>
    <row r="53">
      <c r="A53" s="4" t="inlineStr">
        <is>
          <t>Other income (expenses), net</t>
        </is>
      </c>
      <c r="B53" s="5" t="n">
        <v>-2083604</v>
      </c>
      <c r="C53" s="4" t="inlineStr">
        <is>
          <t xml:space="preserve"> </t>
        </is>
      </c>
      <c r="D53" s="5" t="n">
        <v>-2036682</v>
      </c>
      <c r="E53" s="4" t="inlineStr">
        <is>
          <t xml:space="preserve"> </t>
        </is>
      </c>
    </row>
    <row r="54">
      <c r="A54" s="4" t="inlineStr">
        <is>
          <t>Income tax credit</t>
        </is>
      </c>
      <c r="B54" s="5" t="n">
        <v>2012</v>
      </c>
      <c r="C54" s="4" t="inlineStr">
        <is>
          <t xml:space="preserve"> </t>
        </is>
      </c>
      <c r="D54" s="4" t="inlineStr">
        <is>
          <t xml:space="preserve"> </t>
        </is>
      </c>
      <c r="E54" s="4" t="inlineStr">
        <is>
          <t xml:space="preserve"> </t>
        </is>
      </c>
    </row>
    <row r="55">
      <c r="A55" s="4" t="inlineStr">
        <is>
          <t>Income tax (expense) credit</t>
        </is>
      </c>
      <c r="B55" s="4" t="inlineStr">
        <is>
          <t xml:space="preserve"> </t>
        </is>
      </c>
      <c r="C55" s="4" t="inlineStr">
        <is>
          <t xml:space="preserve"> </t>
        </is>
      </c>
      <c r="D55" s="5" t="n">
        <v>-84230</v>
      </c>
      <c r="E55" s="4" t="inlineStr">
        <is>
          <t xml:space="preserve"> </t>
        </is>
      </c>
    </row>
    <row r="56">
      <c r="A56" s="4" t="inlineStr">
        <is>
          <t>Net income (loss)</t>
        </is>
      </c>
      <c r="B56" s="5" t="n">
        <v>-3350637</v>
      </c>
      <c r="C56" s="4" t="inlineStr">
        <is>
          <t xml:space="preserve"> </t>
        </is>
      </c>
      <c r="D56" s="5" t="n">
        <v>-1587326</v>
      </c>
      <c r="E56" s="4" t="inlineStr">
        <is>
          <t xml:space="preserve"> </t>
        </is>
      </c>
    </row>
    <row r="57">
      <c r="A57" s="4" t="inlineStr">
        <is>
          <t>As of September 30, 2022</t>
        </is>
      </c>
      <c r="B57" s="4" t="inlineStr">
        <is>
          <t xml:space="preserve"> </t>
        </is>
      </c>
      <c r="C57" s="4" t="inlineStr">
        <is>
          <t xml:space="preserve"> </t>
        </is>
      </c>
      <c r="D57" s="4" t="inlineStr">
        <is>
          <t xml:space="preserve"> </t>
        </is>
      </c>
      <c r="E57" s="4" t="inlineStr">
        <is>
          <t xml:space="preserve"> </t>
        </is>
      </c>
    </row>
    <row r="58">
      <c r="A58" s="4" t="inlineStr">
        <is>
          <t>Identifiable long-lived assets</t>
        </is>
      </c>
      <c r="B58" s="5" t="n">
        <v>25844129</v>
      </c>
      <c r="C58" s="4" t="inlineStr">
        <is>
          <t xml:space="preserve"> </t>
        </is>
      </c>
      <c r="D58" s="5" t="n">
        <v>25844129</v>
      </c>
      <c r="E58" s="4" t="inlineStr">
        <is>
          <t xml:space="preserve"> </t>
        </is>
      </c>
    </row>
    <row r="59">
      <c r="A59" s="4" t="inlineStr">
        <is>
          <t>Total assets</t>
        </is>
      </c>
      <c r="B59" s="6" t="n">
        <v>75154979</v>
      </c>
      <c r="C59" s="4" t="inlineStr">
        <is>
          <t xml:space="preserve"> </t>
        </is>
      </c>
      <c r="D59" s="6" t="n">
        <v>75154979</v>
      </c>
      <c r="E59" s="4" t="inlineStr">
        <is>
          <t xml:space="preserve"> </t>
        </is>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net revenues from product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High power lithium batteries used in:</t>
        </is>
      </c>
      <c r="B3" s="4" t="inlineStr">
        <is>
          <t xml:space="preserve"> </t>
        </is>
      </c>
      <c r="C3" s="4" t="inlineStr">
        <is>
          <t xml:space="preserve"> </t>
        </is>
      </c>
      <c r="D3" s="4" t="inlineStr">
        <is>
          <t xml:space="preserve"> </t>
        </is>
      </c>
      <c r="E3" s="4" t="inlineStr">
        <is>
          <t xml:space="preserve"> </t>
        </is>
      </c>
    </row>
    <row r="4">
      <c r="A4" s="4" t="inlineStr">
        <is>
          <t>Total consolidated revenue</t>
        </is>
      </c>
      <c r="B4" s="6" t="n">
        <v>57721692</v>
      </c>
      <c r="C4" s="6" t="n">
        <v>9562190</v>
      </c>
      <c r="D4" s="6" t="n">
        <v>194267650</v>
      </c>
      <c r="E4" s="6" t="n">
        <v>24867393</v>
      </c>
    </row>
    <row r="5">
      <c r="A5" s="4" t="inlineStr">
        <is>
          <t>Electric vehicles [Member]</t>
        </is>
      </c>
      <c r="B5" s="4" t="inlineStr">
        <is>
          <t xml:space="preserve"> </t>
        </is>
      </c>
      <c r="C5" s="4" t="inlineStr">
        <is>
          <t xml:space="preserve"> </t>
        </is>
      </c>
      <c r="D5" s="4" t="inlineStr">
        <is>
          <t xml:space="preserve"> </t>
        </is>
      </c>
      <c r="E5" s="4" t="inlineStr">
        <is>
          <t xml:space="preserve"> </t>
        </is>
      </c>
    </row>
    <row r="6">
      <c r="A6" s="3" t="inlineStr">
        <is>
          <t>High power lithium batteries used in:</t>
        </is>
      </c>
      <c r="B6" s="4" t="inlineStr">
        <is>
          <t xml:space="preserve"> </t>
        </is>
      </c>
      <c r="C6" s="4" t="inlineStr">
        <is>
          <t xml:space="preserve"> </t>
        </is>
      </c>
      <c r="D6" s="4" t="inlineStr">
        <is>
          <t xml:space="preserve"> </t>
        </is>
      </c>
      <c r="E6" s="4" t="inlineStr">
        <is>
          <t xml:space="preserve"> </t>
        </is>
      </c>
    </row>
    <row r="7">
      <c r="A7" s="4" t="inlineStr">
        <is>
          <t>Net revenues</t>
        </is>
      </c>
      <c r="B7" s="5" t="n">
        <v>19688</v>
      </c>
      <c r="C7" s="5" t="n">
        <v>6</v>
      </c>
      <c r="D7" s="5" t="n">
        <v>19991</v>
      </c>
      <c r="E7" s="5" t="n">
        <v>101378</v>
      </c>
    </row>
    <row r="8">
      <c r="A8" s="4" t="inlineStr">
        <is>
          <t>Light electric vehicles [Member]</t>
        </is>
      </c>
      <c r="B8" s="4" t="inlineStr">
        <is>
          <t xml:space="preserve"> </t>
        </is>
      </c>
      <c r="C8" s="4" t="inlineStr">
        <is>
          <t xml:space="preserve"> </t>
        </is>
      </c>
      <c r="D8" s="4" t="inlineStr">
        <is>
          <t xml:space="preserve"> </t>
        </is>
      </c>
      <c r="E8" s="4" t="inlineStr">
        <is>
          <t xml:space="preserve"> </t>
        </is>
      </c>
    </row>
    <row r="9">
      <c r="A9" s="3" t="inlineStr">
        <is>
          <t>High power lithium batteries used in:</t>
        </is>
      </c>
      <c r="B9" s="4" t="inlineStr">
        <is>
          <t xml:space="preserve"> </t>
        </is>
      </c>
      <c r="C9" s="4" t="inlineStr">
        <is>
          <t xml:space="preserve"> </t>
        </is>
      </c>
      <c r="D9" s="4" t="inlineStr">
        <is>
          <t xml:space="preserve"> </t>
        </is>
      </c>
      <c r="E9" s="4" t="inlineStr">
        <is>
          <t xml:space="preserve"> </t>
        </is>
      </c>
    </row>
    <row r="10">
      <c r="A10" s="4" t="inlineStr">
        <is>
          <t>Net revenues</t>
        </is>
      </c>
      <c r="B10" s="5" t="n">
        <v>1146370</v>
      </c>
      <c r="C10" s="5" t="n">
        <v>227333</v>
      </c>
      <c r="D10" s="5" t="n">
        <v>1906578</v>
      </c>
      <c r="E10" s="5" t="n">
        <v>335896</v>
      </c>
    </row>
    <row r="11">
      <c r="A11" s="4" t="inlineStr">
        <is>
          <t>Uninterruptable supplies [Member]</t>
        </is>
      </c>
      <c r="B11" s="4" t="inlineStr">
        <is>
          <t xml:space="preserve"> </t>
        </is>
      </c>
      <c r="C11" s="4" t="inlineStr">
        <is>
          <t xml:space="preserve"> </t>
        </is>
      </c>
      <c r="D11" s="4" t="inlineStr">
        <is>
          <t xml:space="preserve"> </t>
        </is>
      </c>
      <c r="E11" s="4" t="inlineStr">
        <is>
          <t xml:space="preserve"> </t>
        </is>
      </c>
    </row>
    <row r="12">
      <c r="A12" s="3" t="inlineStr">
        <is>
          <t>High power lithium batteries used in:</t>
        </is>
      </c>
      <c r="B12" s="4" t="inlineStr">
        <is>
          <t xml:space="preserve"> </t>
        </is>
      </c>
      <c r="C12" s="4" t="inlineStr">
        <is>
          <t xml:space="preserve"> </t>
        </is>
      </c>
      <c r="D12" s="4" t="inlineStr">
        <is>
          <t xml:space="preserve"> </t>
        </is>
      </c>
      <c r="E12" s="4" t="inlineStr">
        <is>
          <t xml:space="preserve"> </t>
        </is>
      </c>
    </row>
    <row r="13">
      <c r="A13" s="4" t="inlineStr">
        <is>
          <t>Net revenues</t>
        </is>
      </c>
      <c r="B13" s="5" t="n">
        <v>24679901</v>
      </c>
      <c r="C13" s="5" t="n">
        <v>9335146</v>
      </c>
      <c r="D13" s="5" t="n">
        <v>64655491</v>
      </c>
      <c r="E13" s="5" t="n">
        <v>23911865</v>
      </c>
    </row>
    <row r="14">
      <c r="A14" s="4" t="inlineStr">
        <is>
          <t>Trading of raw material used in lithium batteries [Member]</t>
        </is>
      </c>
      <c r="B14" s="4" t="inlineStr">
        <is>
          <t xml:space="preserve"> </t>
        </is>
      </c>
      <c r="C14" s="4" t="inlineStr">
        <is>
          <t xml:space="preserve"> </t>
        </is>
      </c>
      <c r="D14" s="4" t="inlineStr">
        <is>
          <t xml:space="preserve"> </t>
        </is>
      </c>
      <c r="E14" s="4" t="inlineStr">
        <is>
          <t xml:space="preserve"> </t>
        </is>
      </c>
    </row>
    <row r="15">
      <c r="A15" s="3" t="inlineStr">
        <is>
          <t>High power lithium batteries used in:</t>
        </is>
      </c>
      <c r="B15" s="4" t="inlineStr">
        <is>
          <t xml:space="preserve"> </t>
        </is>
      </c>
      <c r="C15" s="4" t="inlineStr">
        <is>
          <t xml:space="preserve"> </t>
        </is>
      </c>
      <c r="D15" s="4" t="inlineStr">
        <is>
          <t xml:space="preserve"> </t>
        </is>
      </c>
      <c r="E15" s="4" t="inlineStr">
        <is>
          <t xml:space="preserve"> </t>
        </is>
      </c>
    </row>
    <row r="16">
      <c r="A16" s="4" t="inlineStr">
        <is>
          <t>Net revenues</t>
        </is>
      </c>
      <c r="B16" s="4" t="inlineStr">
        <is>
          <t xml:space="preserve"> </t>
        </is>
      </c>
      <c r="C16" s="5" t="n">
        <v>-295</v>
      </c>
      <c r="D16" s="4" t="inlineStr">
        <is>
          <t xml:space="preserve"> </t>
        </is>
      </c>
      <c r="E16" s="5" t="n">
        <v>518254</v>
      </c>
    </row>
    <row r="17">
      <c r="A17" s="4" t="inlineStr">
        <is>
          <t>Total High Power Lithium Batteries Used [Member]</t>
        </is>
      </c>
      <c r="B17" s="4" t="inlineStr">
        <is>
          <t xml:space="preserve"> </t>
        </is>
      </c>
      <c r="C17" s="4" t="inlineStr">
        <is>
          <t xml:space="preserve"> </t>
        </is>
      </c>
      <c r="D17" s="4" t="inlineStr">
        <is>
          <t xml:space="preserve"> </t>
        </is>
      </c>
      <c r="E17" s="4" t="inlineStr">
        <is>
          <t xml:space="preserve"> </t>
        </is>
      </c>
    </row>
    <row r="18">
      <c r="A18" s="3" t="inlineStr">
        <is>
          <t>High power lithium batteries used in:</t>
        </is>
      </c>
      <c r="B18" s="4" t="inlineStr">
        <is>
          <t xml:space="preserve"> </t>
        </is>
      </c>
      <c r="C18" s="4" t="inlineStr">
        <is>
          <t xml:space="preserve"> </t>
        </is>
      </c>
      <c r="D18" s="4" t="inlineStr">
        <is>
          <t xml:space="preserve"> </t>
        </is>
      </c>
      <c r="E18" s="4" t="inlineStr">
        <is>
          <t xml:space="preserve"> </t>
        </is>
      </c>
    </row>
    <row r="19">
      <c r="A19" s="4" t="inlineStr">
        <is>
          <t>Net revenues</t>
        </is>
      </c>
      <c r="B19" s="5" t="n">
        <v>25845959</v>
      </c>
      <c r="C19" s="5" t="n">
        <v>9562190</v>
      </c>
      <c r="D19" s="5" t="n">
        <v>66582060</v>
      </c>
      <c r="E19" s="5" t="n">
        <v>24867393</v>
      </c>
    </row>
    <row r="20">
      <c r="A20" s="4" t="inlineStr">
        <is>
          <t>Cathode [Member]</t>
        </is>
      </c>
      <c r="B20" s="4" t="inlineStr">
        <is>
          <t xml:space="preserve"> </t>
        </is>
      </c>
      <c r="C20" s="4" t="inlineStr">
        <is>
          <t xml:space="preserve"> </t>
        </is>
      </c>
      <c r="D20" s="4" t="inlineStr">
        <is>
          <t xml:space="preserve"> </t>
        </is>
      </c>
      <c r="E20" s="4" t="inlineStr">
        <is>
          <t xml:space="preserve"> </t>
        </is>
      </c>
    </row>
    <row r="21">
      <c r="A21" s="3" t="inlineStr">
        <is>
          <t>High power lithium batteries used in:</t>
        </is>
      </c>
      <c r="B21" s="4" t="inlineStr">
        <is>
          <t xml:space="preserve"> </t>
        </is>
      </c>
      <c r="C21" s="4" t="inlineStr">
        <is>
          <t xml:space="preserve"> </t>
        </is>
      </c>
      <c r="D21" s="4" t="inlineStr">
        <is>
          <t xml:space="preserve"> </t>
        </is>
      </c>
      <c r="E21" s="4" t="inlineStr">
        <is>
          <t xml:space="preserve"> </t>
        </is>
      </c>
    </row>
    <row r="22">
      <c r="A22" s="4" t="inlineStr">
        <is>
          <t>Net revenues</t>
        </is>
      </c>
      <c r="B22" s="5" t="n">
        <v>11195810</v>
      </c>
      <c r="C22" s="4" t="inlineStr">
        <is>
          <t xml:space="preserve"> </t>
        </is>
      </c>
      <c r="D22" s="5" t="n">
        <v>66082467</v>
      </c>
      <c r="E22" s="4" t="inlineStr">
        <is>
          <t xml:space="preserve"> </t>
        </is>
      </c>
    </row>
    <row r="23">
      <c r="A23" s="4" t="inlineStr">
        <is>
          <t>Precursor [Member]</t>
        </is>
      </c>
      <c r="B23" s="4" t="inlineStr">
        <is>
          <t xml:space="preserve"> </t>
        </is>
      </c>
      <c r="C23" s="4" t="inlineStr">
        <is>
          <t xml:space="preserve"> </t>
        </is>
      </c>
      <c r="D23" s="4" t="inlineStr">
        <is>
          <t xml:space="preserve"> </t>
        </is>
      </c>
      <c r="E23" s="4" t="inlineStr">
        <is>
          <t xml:space="preserve"> </t>
        </is>
      </c>
    </row>
    <row r="24">
      <c r="A24" s="3" t="inlineStr">
        <is>
          <t>High power lithium batteries used in:</t>
        </is>
      </c>
      <c r="B24" s="4" t="inlineStr">
        <is>
          <t xml:space="preserve"> </t>
        </is>
      </c>
      <c r="C24" s="4" t="inlineStr">
        <is>
          <t xml:space="preserve"> </t>
        </is>
      </c>
      <c r="D24" s="4" t="inlineStr">
        <is>
          <t xml:space="preserve"> </t>
        </is>
      </c>
      <c r="E24" s="4" t="inlineStr">
        <is>
          <t xml:space="preserve"> </t>
        </is>
      </c>
    </row>
    <row r="25">
      <c r="A25" s="4" t="inlineStr">
        <is>
          <t>Net revenues</t>
        </is>
      </c>
      <c r="B25" s="5" t="n">
        <v>20679923</v>
      </c>
      <c r="C25" s="4" t="inlineStr">
        <is>
          <t xml:space="preserve"> </t>
        </is>
      </c>
      <c r="D25" s="5" t="n">
        <v>61603123</v>
      </c>
      <c r="E25" s="4" t="inlineStr">
        <is>
          <t xml:space="preserve"> </t>
        </is>
      </c>
    </row>
    <row r="26">
      <c r="A26" s="4" t="inlineStr">
        <is>
          <t>Total Materials used in manufacturing of lithium batteries [Member]</t>
        </is>
      </c>
      <c r="B26" s="4" t="inlineStr">
        <is>
          <t xml:space="preserve"> </t>
        </is>
      </c>
      <c r="C26" s="4" t="inlineStr">
        <is>
          <t xml:space="preserve"> </t>
        </is>
      </c>
      <c r="D26" s="4" t="inlineStr">
        <is>
          <t xml:space="preserve"> </t>
        </is>
      </c>
      <c r="E26" s="4" t="inlineStr">
        <is>
          <t xml:space="preserve"> </t>
        </is>
      </c>
    </row>
    <row r="27">
      <c r="A27" s="3" t="inlineStr">
        <is>
          <t>High power lithium batteries used in:</t>
        </is>
      </c>
      <c r="B27" s="4" t="inlineStr">
        <is>
          <t xml:space="preserve"> </t>
        </is>
      </c>
      <c r="C27" s="4" t="inlineStr">
        <is>
          <t xml:space="preserve"> </t>
        </is>
      </c>
      <c r="D27" s="4" t="inlineStr">
        <is>
          <t xml:space="preserve"> </t>
        </is>
      </c>
      <c r="E27" s="4" t="inlineStr">
        <is>
          <t xml:space="preserve"> </t>
        </is>
      </c>
    </row>
    <row r="28">
      <c r="A28" s="4" t="inlineStr">
        <is>
          <t>Net revenues</t>
        </is>
      </c>
      <c r="B28" s="6" t="n">
        <v>31875733</v>
      </c>
      <c r="C28" s="4" t="inlineStr">
        <is>
          <t xml:space="preserve"> </t>
        </is>
      </c>
      <c r="D28" s="6" t="n">
        <v>127685590</v>
      </c>
      <c r="E28" s="4" t="inlineStr">
        <is>
          <t xml:space="preserve"> </t>
        </is>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ales by geographical markets based on locations of customer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 (Details) - Schedule of sales by geographical markets based on locations of customer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57721692</v>
      </c>
      <c r="C4" s="6" t="n">
        <v>9562190</v>
      </c>
      <c r="D4" s="6" t="n">
        <v>194267650</v>
      </c>
      <c r="E4" s="6" t="n">
        <v>24867393</v>
      </c>
    </row>
    <row r="5">
      <c r="A5" s="4" t="inlineStr">
        <is>
          <t>Mainland China [Member]</t>
        </is>
      </c>
      <c r="B5" s="4" t="inlineStr">
        <is>
          <t xml:space="preserve"> </t>
        </is>
      </c>
      <c r="C5" s="4" t="inlineStr">
        <is>
          <t xml:space="preserve"> </t>
        </is>
      </c>
      <c r="D5" s="4" t="inlineStr">
        <is>
          <t xml:space="preserve"> </t>
        </is>
      </c>
      <c r="E5" s="4" t="inlineStr">
        <is>
          <t xml:space="preserve"> </t>
        </is>
      </c>
    </row>
    <row r="6">
      <c r="A6" s="3" t="inlineStr">
        <is>
          <t>Segment Information (Details) - Schedule of sales by geographical markets based on locations of customer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42538023</v>
      </c>
      <c r="C7" s="5" t="n">
        <v>8302259</v>
      </c>
      <c r="D7" s="5" t="n">
        <v>157154465</v>
      </c>
      <c r="E7" s="5" t="n">
        <v>21304496</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Segment Information (Details) - Schedule of sales by geographical markets based on locations of customers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5033148</v>
      </c>
      <c r="C10" s="5" t="n">
        <v>1042996</v>
      </c>
      <c r="D10" s="5" t="n">
        <v>36908248</v>
      </c>
      <c r="E10" s="5" t="n">
        <v>3322534</v>
      </c>
    </row>
    <row r="11">
      <c r="A11" s="4" t="inlineStr">
        <is>
          <t>Others [Member]</t>
        </is>
      </c>
      <c r="B11" s="4" t="inlineStr">
        <is>
          <t xml:space="preserve"> </t>
        </is>
      </c>
      <c r="C11" s="4" t="inlineStr">
        <is>
          <t xml:space="preserve"> </t>
        </is>
      </c>
      <c r="D11" s="4" t="inlineStr">
        <is>
          <t xml:space="preserve"> </t>
        </is>
      </c>
      <c r="E11" s="4" t="inlineStr">
        <is>
          <t xml:space="preserve"> </t>
        </is>
      </c>
    </row>
    <row r="12">
      <c r="A12" s="3" t="inlineStr">
        <is>
          <t>Segment Information (Details) - Schedule of sales by geographical markets based on locations of customers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150521</v>
      </c>
      <c r="C13" s="6" t="n">
        <v>216935</v>
      </c>
      <c r="D13" s="6" t="n">
        <v>204937</v>
      </c>
      <c r="E13" s="6" t="n">
        <v>240363</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bsequent Events (Details) - 1 months ended Oct. 31, 2022 ¥ in Millions, $ in Millions</t>
        </is>
      </c>
      <c r="B1" s="2" t="inlineStr">
        <is>
          <t>USD ($)</t>
        </is>
      </c>
      <c r="C1" s="2" t="inlineStr">
        <is>
          <t>CNY (¥)</t>
        </is>
      </c>
      <c r="D1" s="2" t="inlineStr">
        <is>
          <t>CNY (¥)</t>
        </is>
      </c>
    </row>
    <row r="2">
      <c r="A2" s="3" t="inlineStr">
        <is>
          <t>Subsequent Events [Abstract]</t>
        </is>
      </c>
      <c r="B2" s="4" t="inlineStr">
        <is>
          <t xml:space="preserve"> </t>
        </is>
      </c>
      <c r="C2" s="4" t="inlineStr">
        <is>
          <t xml:space="preserve"> </t>
        </is>
      </c>
      <c r="D2" s="4" t="inlineStr">
        <is>
          <t xml:space="preserve"> </t>
        </is>
      </c>
    </row>
    <row r="3">
      <c r="A3" s="4" t="inlineStr">
        <is>
          <t>Borrowed amount</t>
        </is>
      </c>
      <c r="B3" s="9" t="n">
        <v>7.9</v>
      </c>
      <c r="C3" s="4" t="inlineStr">
        <is>
          <t xml:space="preserve"> </t>
        </is>
      </c>
      <c r="D3" s="11" t="n">
        <v>56</v>
      </c>
    </row>
    <row r="4">
      <c r="A4" s="4" t="inlineStr">
        <is>
          <t>Maximum amount</t>
        </is>
      </c>
      <c r="B4" s="9" t="n">
        <v>7.9</v>
      </c>
      <c r="C4" s="11" t="n">
        <v>56</v>
      </c>
      <c r="D4" s="4" t="inlineStr">
        <is>
          <t xml:space="preserve"> </t>
        </is>
      </c>
    </row>
    <row r="5">
      <c r="A5" s="4" t="inlineStr">
        <is>
          <t>Annual interest rate</t>
        </is>
      </c>
      <c r="B5" s="12" t="n">
        <v>0.0415</v>
      </c>
      <c r="C5" s="4" t="inlineStr">
        <is>
          <t xml:space="preserve"> </t>
        </is>
      </c>
      <c r="D5" s="12" t="n">
        <v>0.041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t>
        </is>
      </c>
      <c r="B1" s="2" t="inlineStr">
        <is>
          <t>9 Months Ended</t>
        </is>
      </c>
    </row>
    <row r="2">
      <c r="B2" s="2" t="inlineStr">
        <is>
          <t>Sep. 30, 2022</t>
        </is>
      </c>
    </row>
    <row r="3">
      <c r="A3" s="3" t="inlineStr">
        <is>
          <t>Long-Term Investments, Net [Abstract]</t>
        </is>
      </c>
      <c r="B3" s="4" t="inlineStr">
        <is>
          <t xml:space="preserve"> </t>
        </is>
      </c>
    </row>
    <row r="4">
      <c r="A4" s="4" t="inlineStr">
        <is>
          <t>Long-term investments, net</t>
        </is>
      </c>
      <c r="B4" s="4" t="inlineStr">
        <is>
          <t>8. Long-term investments, net Long-term investments as of December 31, 2021 and September
30, 2022 consisted of the following:
　 December 31, September 30,
Investments in equity method investees $ - $ 281,061
Investments in non-marketable equity 712,930 636,707
$ 712,930 $ 917,768 Investments in equity method investees
Balance as of January 1, 2022 $ -
Investments made 303,122
Income (loss) from investment -
Foreign exchange adjustment (22,061 )
Balance as of September 30, 2022 281,061 In August 2022, Nanjing CBAK, along with two unrelated third parties
of the Company, Guangxi Guiwu Recycle Resources Company Limited (“Guangxi Guiwu”) and Mr. Weidong Xu, an unrelated
third party entered into an investment agreement to jointly set up a new company - Guangxi Guiwu CBAK New Energy Technology Co., Ltd
(“Guangxi Guiwu CBAK”) in which each party holding 20%, 60% and 20% equity interests and voting rights, respectively.
Guangxi Guiwu engages in the business of recycling power batteries. The Company applies the equity method of accounting to account for
the equity investments in common stock, over which it has significant influence but does not own a majority equity interest or otherwise
control. Pursuant to the Company’s articles of association and relevant PRC regulations, each party was required to contribute
the capital on or before December 31, 2023. As of September 30, 2022 and current, Nanjing CBAK, Guanxi Guiwu and Mr. Weidong had paid
$0.3 million (RMB2 million), $0.8 million (RMB6 million) and $0.3 million (RMB2 million), respectively. Guangxi Guiwu CBAK has not commenced operations as of the date of this report. For the three and nine months ended September 30, 2022, no Investments in non-marketable equity
　 December 31, September 30,
Cost $ 1,416,185 $ 1,264,773
Impairment (703,255 ) (628,066 )
Carrying amount $ 712,930 $ 636,707 On April 21, 2021, CBAK Power, along with Shenzhen BAK Power Battery
Co., Ltd (BAK Shenzhen), Shenzhen Asian Plastics Technology Co., Ltd (SZ Asian Plastics) and Xiaoxia Liu (collectively the “Investors”),
entered into an investment agreement with Junxiu Li, Hunan Xintao New Energy Technology Partnership, Xingyu Zhu, and Jiangsu Saideli Pharmaceutical
Machinery Manufacturing Co., Ltd for an investment in Hunan DJY Technology Co., Ltd ("DJY"), a privately held company. CBAK
Power has paid $1.40 million (RMB9,000,000) to acquire 9.74% of the equity interests of DJY. CBAK Power along with other three new investors
has appointed one director on behalf of the Investors to the Board of Directors of DJY. DJY is an unrelated third party of the Company
engaging in in research and development, production and sales of products and services to lithium battery positive cathode materials producers,
including the raw materials, fine ceramics, equipment and industrial engineering. Non-marketable equity securities are investments in privately
held companies without readily determinable market value. The Company measures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The fair value of non-marketable equity
securities that have been remeasured due to impairment are classified within Level 3. The Company adjusts the carrying value of non-marketable
equity securities which have been remeasured during the period and recognize resulting gains or losses as a component of other operating
income (expense), net. The Company recognized $43 and nil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t>
        </is>
      </c>
      <c r="B1" s="2" t="inlineStr">
        <is>
          <t>9 Months Ended</t>
        </is>
      </c>
    </row>
    <row r="2">
      <c r="B2" s="2" t="inlineStr">
        <is>
          <t>Sep. 30, 2022</t>
        </is>
      </c>
    </row>
    <row r="3">
      <c r="A3" s="3" t="inlineStr">
        <is>
          <t>Lease Disclosure [Abstract]</t>
        </is>
      </c>
      <c r="B3" s="4" t="inlineStr">
        <is>
          <t xml:space="preserve"> </t>
        </is>
      </c>
    </row>
    <row r="4">
      <c r="A4" s="4" t="inlineStr">
        <is>
          <t>Lease</t>
        </is>
      </c>
      <c r="B4" s="4" t="inlineStr">
        <is>
          <t xml:space="preserve">9. Lease
(a) Prepaid land use rights
Prepaid land
lease
Balance as of January 1, 2021 $ 7,500,780
Addition for the year 6,188,764
Amortization charge for the year (189,044 )
Foreign exchange adjustment 296,730
Balance as of December 31, 2021 13,797,230
Amortization charge for the period (258,973 )
Foreign exchange adjustment (1,456,289 )
Balance as of September 30, 2022 $ 12,081,968 In August 2014 and November 2021, the Group acquired land use rights
to build factories of the Company in Dalian, PRC and Zhejiang, PRC. Lump sum payments were made upfront to acquire the leased land from
the owners with lease periods of 36 to 50 years, and no ongoing payments will be made under the terms of these land leases. Amortization expenses of the prepaid land use rights were $43,409 and
$83,066 for the three months ended September 30, 2021 and 2022 and $130,211 and $258,973 for the nine months ended September 30, 2021
and 2022, respectively. No impairment loss was made to the carrying amounts of the prepaid land
use right for the three and nine months ended September 30, 2021 and 2022.
(b) Company as Lessor The Company derives a portion of its revenue from leasing
arrangements of these vehicles to end users. Such arrangements provide for monthly payments covering the vehicles sales and interest.
These arrangements meet the criteria to be accounted for as sales-type leases. Accordingly, vehicle sale net of cost is recorded as other
income and recognized upon delivery of the vehicle and its acceptance by the end user. Upon the recognition of such revenue, an asset
is established for the investment in sales-type leases. Interests are recognized monthly over the lease term. The components of the net
investment in sales-type leases as of December 31, 2021 and September 30, 2022 are as follows:
December 31, September 30,
2021 2022
Total future minimum lease payments receivable $ 1,737,817 $ 1,203,502
Less: unearned income, representing interest (108,773 ) (71,210 )
Present value of minimum lease payments receivables 1,629,044 1,132,292
Less: Current portion (790,516 ) (815,013 )
Non-current portion $ 838,528 $ 317,279 Loss on vehicle sale net of cost recognized in
other income from vehicle leasing was $6 and nil Loss on vehicle sale net of cost recognized in
other income from vehicle leasing was $91,999 and nil Interest income from vehicle leasing was $25,674
and nil Interest income from vehicle leasing was $96,702
and $27,969 for the nine months ended September 30, 2021 and 2022, respectively. The
future minimum lease payments receivable for sales type leases are as follows:
Total
Minimum
Lease Net
Payments Amortization Investment
to be of Unearned in Sales
Fiscal years ending Received Income Type Leases
Remainder of 2022 $ 422,153 $ 40,172 $ 381,981
2023 610,464 28,743 581,721
2024 170,885 2,295 168,590
2025 - - -
2026 - - -
Thereafter - - -
$ 1,203,502 $ 71,210 $ 1,132,292
(c) Company as lessee - Operating lease On April, 2018, Hitrans entered into a lease agreement for staff quarters
spaces in Zhejiang with a five year term, commencing on May 1, 2018 and expiring on April 30, 2023 The monthly rental payment is approximately
RMB18,000 ($2,530) per month. In 2018, lump sum payments were made to landlord for the rental of staff quarter spaces and no ongoing payments
will be made under the terms of these leases. On January 14, 2021, Nanjing Daxin entered into a lease agreement for
manufacturing, warehouse and office space in Tianjing with a three year term, commencing on March 1, 2021 and expiring on February 29,
2024. The monthly rental payment is approximately $10,279 (RMB73,143) per month. On February 28, 2022, Nanjing Daxin early terminated
the lease after one-year non-cancellable period. On April 6, 2021, Nanjing CBAK entered into a lease agreement for warehouse
space in Nanjing with a three year term, commencing on April 15, 2021 and expiring on April 14, 2024. The monthly rental payment is approximately
$13,736 (RMB97,743) per month. On June 1, 2021, Nanjing Daxin entered into a lease agreement for manufacturing,
warehouse and office space in Wuxi with a three year term, commencing on June 1, 2021 and expiring on May 31, 2024. The monthly rental
payment is approximately $33,460 (RMB238,095) per month for the first year and approximately $39,036 (RMB277,778) per month from the second
year. On June 1, 2021, Hitrans entered into a lease agreement with liquid
gas supplier for a five year term for supplying liquid nitrogen and oxygen, commencing on July 1, 2021. The monthly rental payment is
approximately RMB5,310 ($746) per month. In May, 2022, Nanjing Daxin early terminated the lease after one-year non-cancellable period. On December 9, 2021, Hitrans entered into a lease agreement for extra
staff quarters spaces in Zhejiang with a three year term, commencing on December 10, 2021 and expiring on December 9, 2024. The monthly
rental payment is approximately RMB9,905 ($1,392) per month for the first year, RMB10,103 ($1,420) and RMB10,305 ($1,448) per month from
the second year and third year, respectively. On March 1, 2022, Hitrans entered into a lease agreement for extra
staff quarters spaces in Zhejiang with a five year term, commencing on March 1, 2022 and expiring on February 28, 2027. The monthly rental
payment is approximately RMB15,840 ($2,226) per month for the first year, with 2% increase per year. On August 1, 2022, Hitrans entered into a lease agreement
for warehouse spaces in Zhejiang with a one and half years term, commencing on August 1, 2022 and expiring on January 31, 2024. The monthly
rental payment is RMB60,394 ($8,487) per month. Operating lease expenses for the three and nine
months ended September 30, 2021 and 2022 for the capitation agreement was as follows:
Three months ended Nine months ended
2021 2022 2021 2022
Operating lease cost – straight line $ 175,932 $ 78,845 $ 290,051 $ 437,502
Total lease expense $ 175,932 $ 78,845 $ 290,051 $ 437,502
(d) Company
as lessee - Finance lease
December 31, September 30,
2021 2022
Property, plant and equipment, at cost $ - $ 1,835,458
Accumulated depreciation - (197,441 )
Property, plant and equipment, net under finance lease - 1,638,017
Finance lease liabilities, current - 1,173,589
Finance lease liabilities, non-current - -
Total finance lease liabilities $ - $ 1,173,589 The components of finance lease expenses were
as follows:
Three months
ended Nine months
ended
2021 2022 2021 2022
Finance lease cost:
Depreciation of assets $ - $ 31,343 $ - $ 31,343
Interest of lease liabilities - 6,235 - 6,235
Total lease expense $ - $ 37,578 $ - $ 37,578 The following is a schedule, by years, of maturities of lease liabilities
as of September 30, 2022:
Operating Finance
Remainder of 2022 $ 19,276 $ 356,245
2023 320,255 831,237
2024 36,746 -
2025 37,301 -
2026 33,390 -
Thereafter - -
Total undiscounted cash flows 446,968 1,187,482
Less: imputed interest (22,293 ) (13,893 )
Present value of lease liabilities $ 424,675 $ 1,173,589 Lease term and discount rate:
December 31,
September 30,
Weighted-average remaining lease term
Land use rights 38.9 38.2
Operating leases 2.32 2.33
Finance leases - 0.75
Weighted-average discount rate
Land use rights Nil Nil
Operating leases 5.88 % 5.15 %
Finance leases - 2.52 % Supplemental cash flow information related to
leases where the Company was the lessee for the three and nine months ended September 30, 2021 and 2022 was as follows:
Nine months ended
2021 2022
Operating cash outflows from operating assets $ 290,051 $ 268,7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10. Intangible Assets, net Intangible assets as of December 31, 2021 and September
30, 2022 consisted of the followings:
December 31, September 30,
Computer software at cost $ 108,560 $ 96,954
Sewage discharge permit* 　 1,915,740 1,710,918
　 　 2,024,300 1,807,872
Accumulated amortization 　 (62,561 ) (424,083 )
　 $ 1,961,739 $ 1,383,789 Amortization expenses were $1,613 and $121,035 for the three
months ended September 30, 2021 and 2022, respectively. Amortization expenses were $4,195 and $397,114 for the nine
months ended September 30,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ubsidiaries</t>
        </is>
      </c>
      <c r="B1" s="2" t="inlineStr">
        <is>
          <t>9 Months Ended</t>
        </is>
      </c>
    </row>
    <row r="2">
      <c r="B2" s="2" t="inlineStr">
        <is>
          <t>Sep. 30, 2022</t>
        </is>
      </c>
    </row>
    <row r="3">
      <c r="A3" s="3" t="inlineStr">
        <is>
          <t>Business Combinations [Abstract]</t>
        </is>
      </c>
      <c r="B3" s="4" t="inlineStr">
        <is>
          <t xml:space="preserve"> </t>
        </is>
      </c>
    </row>
    <row r="4">
      <c r="A4" s="4" t="inlineStr">
        <is>
          <t>Acquisition of subsidiaries</t>
        </is>
      </c>
      <c r="B4" s="4" t="inlineStr">
        <is>
          <t>11. Acquisition of subsidiaries On April 1, 2021, CBAK Power entered into a framework
investment agreement with Hangzhou Juzhong Daxin Asset Management Co., Ltd. (“Juzhong Daxin”) for a potential acquisition
of Hitrans. Juzhong Daxin is the trustee of 85% of registered equity interests (representing 78.95% of paid-up capital) of Hitrans and
has the voting right over the 85% of registered equity interests. Subject to definitive acquisition agreements to be entered into among
the parties, including shareholders owning the 85% of equity interests of Hitrans, CBAK Power intends to acquire 85% of equity interests
of Hitrans in cash in 2021. CBAK Power has paid $3.10 million (RMB20,000,000) to Juzhong Daxin as a security deposit in April 2021. Hitrans
is an unrelated third party of the Company engaging in researching, manufacturing and trading of raw materials and is one of the major
suppliers of the Company in fiscal 2020. On July 20, 2021, CBAK Power entered into a framework
agreement relating to CBAK Power’s investment in Hitrans, pursuant to which CBAK Power will acquire 81.56% of registered equity
interests (or representing 75.57% of paid-up capital) of Hitrans (the “Acquisition Agreement”). Under the Acquisition Agreement,
CBAK Power will acquire 60% of registered equity interests (representing 54.39% of paid-up capital) of Hitrans from Zhejiang Meidu Graphene
Technology Co., Ltd. (“Meidu Graphene”) valued at RMB118 million ($18.30 million) and 21.56% of registered equity interests
(representing 21.18% of paid-up capital) of Hitrans from Hitrans’s management shareholders valued at approximately RMB40.74 million
($6.32 million). Two individuals among Hitrans management shareholders, including Hitrans’s CEO, Mr. Haijun Wu (“Mr. Wu”),
will keep 2.50% registered equity interests (representing 2.46% of paid-up capital) of Hitrans and New Era Group Zhejiang New Energy
Materials Co., Ltd. (“New Era”) will continue to hold 15% registered equity interests (representing 21.05% of paid-up capital)
of Hitrans after the acquisition. As of the date of the Acquisition Agreement,
the 25% registered equity interests (representing 24.56% of paid-up capital) of Hitrans held by Hitrans management shareholders was frozen
as a result of a litigation arising from the default by Hitrans management shareholders on debts borrowed from Zhejiang Meidu Pawn Co.,
Ltd. (“Pawn Co.”) whereby the 25% registered equity interests (representing 24.56% of paid-up capital) of Hitrans was pledged
as collateral. Mr. Junnan Ye (“Mr. Ye”), acting as an intermediary, will first acquire 22.5% registered equity interests
(representing 22.11% of paid-up capital) of Hitrans, free of any encumbrances, from Hitrans management shareholders. Pursuant to the
Acquisition Agreement, within five days of CBAK Power’s obtaining 21.56% registered equity interests (representing 21.18% of paid-up
capital) of Hitrans from Mr. Ye, CBAK Power will pay approximately RMB40.74 million ($6.32 million) in cash, which amount shall be used
toward the repayment of debts due to Pawn Co. On July 23, 2021, CBAK Power paid RMB40.74 million (approximately $6.32 million) in cash
to Mr. Ye. In addition, as of the date of the Acquisition
Agreement, Meidu Graphene’s 60% registered equity interests (representing 54.39% of paid-up capital) of Hitrans was frozen as a
result of a litigation arising from Hitrans’s failure to make payments to New Era in connection with the purchase of land use rights,
plants, equipment, pollution discharge permit and other assets (the “Assets”) under certain asset transfer agreements as
well as Meidu Graphene’s guarantee for Hitrans’s payment obligations thereunder. As a part of the transaction, CBAK Power entered
into a loan agreement with Hitrans to lend Hitrans approximately RMB131 million ($20.6 million) (the “Hitrans Loan”) by remitting
approximately RMB131 million ($20.6 million) into the account of Shaoxing Intermediate People’s Court (the “Court”)
to remove the freeze on Meidu Graphene’s 60% registered equity interests (representing 54.39% of paid-up capital) of Hitrans. Moreover,
Juzhong Daxin will return RMB10 million ($1.6 million) of the security deposit to CBAK Power before CBAK Power wires approximately RMB131
million ($20.6 million) to the Court. Juzhong Daxin retained RMB5 million ($0.78 million) as commission for facilitating the acquisition
and RMB5 million ($0.78 million) recognized as compensation expense to another potential buyer. On July 27, 2021, Juzhong Daxin returned
RMB7 million ($1.1 million) of the security deposit to CBAK Power. The remaining had not yet been repaid by Juzhong Daxin in full up
to the date of this report (Note 16). The Company is still negotiating with Juzhong Daxin, as Juzhong Daxin believes that according to
the Security Acquisition Framework Agreement entered into between CBAK Power and Juzhong Daxin, CBAK Power should pay RMB3 million ($0.5
million) as risk premium for facilitating the acquisition. CBAK Power believes it is not reasonable to pay any of the risk premium in
accordance with the terms of the agreement and Juzhong Daxin should return RMB3 million ($0.5 million) to CBAK Power. CBAK Power has
taken legal action for the outstanding balance. Juzhong Daxin had repaid RMB1.5 million ($0.3 million) up to the report date. CBAK Power shall pay all other fees due to Juzhong
Daxin in accordance with the Letter of Intent. According to the Acquisition Agreement, Mr. Ye will first acquire 60% registered equity
interests (representing 54.39% of paid-up capital) of Hitrans, free of any encumbrances, from Meidu Graphene. Thereafter, CBAK Power
will assign RMB118 million ($18.30 million) of the Hitrans Loan to Mr. Junnan Ye as consideration for the acquisition of 60% registered
equity interests (representing 54.39% of paid-up capital) of Hitrans from Mr. Ye (the “Assignment”). Hitrans shall repay
RMB118 million ($18.27 million) to Mr. Ye in accordance with a separate loan repayment agreement (the “Loan Repayment Agreement”)
entered into among Mr. Ye, Hitrans, CBAK Power and Mr. Wu in July 2021. Under the Loan Repayment Agreement, Hitrans shall repay Mr. Ye
at least RMB70 million ($10.86 million) within two months of obtaining the title to the Assets from New Era and the remaining RMB 48
million ($7.41 million) by December 31, 2021, with a fixed interest of RMB3.5 million ($0.54 million) which can be reduced by up to RMB1
million ($0.15 million) if the loan is settled before its due date. CBAK Power provides guarantee to Mr. Ye on Hitrans’s repayment
obligations under the Loan Repayment Agreement. Hitrans shall repay the remaining approximately RMB13 million ($2.02 million) of the
Hitrans Loan to CBAK Power at an interest rate of 6% per annum, maturing in one year from the date of the Assignment. As of December
31, 2021, Hitrans has repaid RMB93 million ($14.6 million) and interest incurred was RMB0.9 million ($0.1 million) recorded as finance
cost for the year ended December 31, 2021. As of January 29, 2022, Hitrans has repaid all the loan principals of RMB118 million ($18.3
million) and interests of RMB3.5 million ($0.54 million) to Mr. Ye (Note 14). The transfer of 81.56% registered equity interests
(representing 75.57% of paid-up capital) of Zhejiang Hitrans to CBAK Power has been registered with the local government and CBAK Power
had paid approximately RMB40.74 million (approximately $6.32 million) in cash to Mr. Ye. In addition, CBAK Power had wired approximately
RMB131 million (approximately $20.6 million) to the Court and Juzhong Daxin returned RMB7 million ($1.1 million) of the security deposit
to CBAK Power. The Acquisition was completed on November 26, 2021. Upon the closing of the Acquisition, CBAK Power
became the largest shareholder of Hitrans holding 81.56% of the Company’s registered equity interests (representing 75.57% of paid-up
capital of the Company). As required by applicable Chinese laws, CBAK Power and Management Shareholders are obliged to make capital contributions
of RMB11.1 million ($1.7 million) and RMB0.4 million ($0.06 million), respectively, for the unpaid portion of Hitrans’s registered
capital in accordance with the articles of association of Hitrans.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November 26, 2021.
Cash and bank $ 7,323,654
Debts product 3,144
Trade and bills receivable, net 37,759,688
Inventories 13,616,922
Prepayments and other receivables 1,384,029
Income tax recoverable 47,138
Amount due from trustee 11,788,931
Property, plant and equipment, net 21,190,890
Construction in progress 2,502,757
Intangible assets, net 1,957,187
Prepaid land use rights, non- current 6,276,898
Leased assets, net 48,394
Deferred tax assets 1,715,998
Short term bank loan (8,802,402 )
Other short term loans – CBAK Power (20,597,522 )
Trade accounts and bills payable (38,044,776 )
Accrued expenses and other payables (7,439,338 )
Deferred government grants (290,794 )
Land appreciation tax (464,162 )
Deferred tax liabilities (333,824 )
29,642,812
Less: Waiver of dividend payable 1,250,181
Total net assets acquired 30,892,993
Non-controlling interest (24.43%) (7,547,158 )
Goodwill 1,606,518
Total identifiable net assets $ 24,952,353 The components of the consideration transferred to effect the Acquisition
are as follows:
RMB USD
Cash consideration for 60% registered equity interest (representing 54.39% of paid-up capital) of Hitrans from Meidu Graphene 118,000,000 18,547,918
Cash consideration for 21.56% registered equity interest (representing 21.18% of paid-up capital) of Hitrans from Hitrans management 40,744,376 6,404,435
Total Purchase Consideration 158,744,376 24,952,353 The transaction resulted in a purchase price
allocation of $1,606,518 to goodwill, representing the financial, strategic and operational value of the transaction to the Company.
Goodwill is attributed to the premium that the Company paid to obtain the value of the business of Hitrans and the synergies expected
from the combined operations of Hitrans and the Company, the assembled workforce and their knowledge and experience in provision of raw
materials used in manufacturing of lithium batteries. The total amount of the goodwill acquired is not deductible for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12. Goodwill
Balance as of January 1, 2021 $ -
Acquisition of Hitrans 1,606,518
Foreign exchange adjustment 38,714
Balance as of January 1, 2022 1,645,232
Foreign exchange adjustment (174,328 )
Balance as of September 30, 2022 $ 1,470,904 The
Company performed goodwill impairment test at the reporting unit level on an annual basis and between annual tests when an event occurs
or circumstances change indicating the asset might be impaired. No impairment loss of Goodwill of the reporting unit of Hitrans was recognized
for the three and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nd Bills Payable</t>
        </is>
      </c>
      <c r="B1" s="2" t="inlineStr">
        <is>
          <t>9 Months Ended</t>
        </is>
      </c>
    </row>
    <row r="2">
      <c r="B2" s="2" t="inlineStr">
        <is>
          <t>Sep. 30, 2022</t>
        </is>
      </c>
    </row>
    <row r="3">
      <c r="A3" s="3" t="inlineStr">
        <is>
          <t>Trade and Bills Payable [Abstract]</t>
        </is>
      </c>
      <c r="B3" s="4" t="inlineStr">
        <is>
          <t xml:space="preserve"> </t>
        </is>
      </c>
    </row>
    <row r="4">
      <c r="A4" s="4" t="inlineStr">
        <is>
          <t>Trade and Bills Payable</t>
        </is>
      </c>
      <c r="B4" s="4" t="inlineStr">
        <is>
          <t>13. Trade and Bills Payable Trade and bills payable as of December 31, 2021 and September
30, 2022 consisted of the followings:
December 31, September 30,
2021 2022
Trade payable $ 40,352,638 $ 32,202,817
Bills payable
- Bank acceptance bills (Note 14) 25,023,574 38,329,543
$ 65,376,212 $ 70,532,360 All the bills payable are of trading nature and will mature
within six months from the issue date. The bank acceptance bills were pledged by:
(i) the Company’s bank deposits (Note 2);
(ii) $4.4 million and $0.5 million of the Company’s bills receivable as of December 31, 2021 and September 30, 2022, respectively (Note 3).
(iii) the Company’s prepaid land use rights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ash and cash equivalents</t>
        </is>
      </c>
      <c r="B3" s="6" t="n">
        <v>4045329</v>
      </c>
      <c r="C3" s="6" t="n">
        <v>7357875</v>
      </c>
    </row>
    <row r="4">
      <c r="A4" s="4" t="inlineStr">
        <is>
          <t>Pledged deposits</t>
        </is>
      </c>
      <c r="B4" s="5" t="n">
        <v>37591281</v>
      </c>
      <c r="C4" s="5" t="n">
        <v>18996749</v>
      </c>
    </row>
    <row r="5">
      <c r="A5" s="4" t="inlineStr">
        <is>
          <t>Trade and bills receivable, net</t>
        </is>
      </c>
      <c r="B5" s="5" t="n">
        <v>21902180</v>
      </c>
      <c r="C5" s="5" t="n">
        <v>49907129</v>
      </c>
    </row>
    <row r="6">
      <c r="A6" s="4" t="inlineStr">
        <is>
          <t>Inventories</t>
        </is>
      </c>
      <c r="B6" s="5" t="n">
        <v>52709868</v>
      </c>
      <c r="C6" s="5" t="n">
        <v>30133340</v>
      </c>
    </row>
    <row r="7">
      <c r="A7" s="4" t="inlineStr">
        <is>
          <t>Prepayments and other receivables</t>
        </is>
      </c>
      <c r="B7" s="5" t="n">
        <v>5457532</v>
      </c>
      <c r="C7" s="5" t="n">
        <v>12746990</v>
      </c>
    </row>
    <row r="8">
      <c r="A8" s="4" t="inlineStr">
        <is>
          <t>Receivables from former subsidiary</t>
        </is>
      </c>
      <c r="B8" s="5" t="n">
        <v>6341988</v>
      </c>
      <c r="C8" s="5" t="n">
        <v>2263955</v>
      </c>
    </row>
    <row r="9">
      <c r="A9" s="4" t="inlineStr">
        <is>
          <t>Amount due from non-controlling interest, current</t>
        </is>
      </c>
      <c r="B9" s="5" t="n">
        <v>112424</v>
      </c>
      <c r="C9" s="5" t="n">
        <v>125883</v>
      </c>
    </row>
    <row r="10">
      <c r="A10" s="4" t="inlineStr">
        <is>
          <t>Amount due from related party</t>
        </is>
      </c>
      <c r="B10" s="5" t="n">
        <v>210796</v>
      </c>
      <c r="C10" s="5" t="n">
        <v>472061</v>
      </c>
    </row>
    <row r="11">
      <c r="A11" s="4" t="inlineStr">
        <is>
          <t>Income tax recoverable</t>
        </is>
      </c>
      <c r="B11" s="5" t="n">
        <v>56251</v>
      </c>
      <c r="C11" s="5" t="n">
        <v>47189</v>
      </c>
    </row>
    <row r="12">
      <c r="A12" s="4" t="inlineStr">
        <is>
          <t>Investment in sales-type lease, net</t>
        </is>
      </c>
      <c r="B12" s="5" t="n">
        <v>815013</v>
      </c>
      <c r="C12" s="5" t="n">
        <v>790516</v>
      </c>
    </row>
    <row r="13">
      <c r="A13" s="4" t="inlineStr">
        <is>
          <t>Total current assets</t>
        </is>
      </c>
      <c r="B13" s="5" t="n">
        <v>129242662</v>
      </c>
      <c r="C13" s="5" t="n">
        <v>122841687</v>
      </c>
    </row>
    <row r="14">
      <c r="A14" s="4" t="inlineStr">
        <is>
          <t>Property, plant and equipment, net</t>
        </is>
      </c>
      <c r="B14" s="5" t="n">
        <v>88154577</v>
      </c>
      <c r="C14" s="5" t="n">
        <v>90042773</v>
      </c>
    </row>
    <row r="15">
      <c r="A15" s="4" t="inlineStr">
        <is>
          <t>Construction in progress</t>
        </is>
      </c>
      <c r="B15" s="5" t="n">
        <v>15839191</v>
      </c>
      <c r="C15" s="5" t="n">
        <v>27343092</v>
      </c>
    </row>
    <row r="16">
      <c r="A16" s="4" t="inlineStr">
        <is>
          <t>Long-term investments, net</t>
        </is>
      </c>
      <c r="B16" s="5" t="n">
        <v>917768</v>
      </c>
      <c r="C16" s="5" t="n">
        <v>712930</v>
      </c>
    </row>
    <row r="17">
      <c r="A17" s="4" t="inlineStr">
        <is>
          <t>Prepaid land use right- non current</t>
        </is>
      </c>
      <c r="B17" s="5" t="n">
        <v>12081968</v>
      </c>
      <c r="C17" s="5" t="n">
        <v>13797230</v>
      </c>
    </row>
    <row r="18">
      <c r="A18" s="4" t="inlineStr">
        <is>
          <t>Intangible assets, net</t>
        </is>
      </c>
      <c r="B18" s="5" t="n">
        <v>1383789</v>
      </c>
      <c r="C18" s="5" t="n">
        <v>1961739</v>
      </c>
    </row>
    <row r="19">
      <c r="A19" s="4" t="inlineStr">
        <is>
          <t>Operating lease right-of-use assets, net</t>
        </is>
      </c>
      <c r="B19" s="5" t="n">
        <v>571851</v>
      </c>
      <c r="C19" s="5" t="n">
        <v>1968032</v>
      </c>
    </row>
    <row r="20">
      <c r="A20" s="4" t="inlineStr">
        <is>
          <t>Investment in sales-type lease, net</t>
        </is>
      </c>
      <c r="B20" s="5" t="n">
        <v>317279</v>
      </c>
      <c r="C20" s="5" t="n">
        <v>838528</v>
      </c>
    </row>
    <row r="21">
      <c r="A21" s="4" t="inlineStr">
        <is>
          <t>Amount due from non-controlling interest, non-current</t>
        </is>
      </c>
      <c r="B21" s="5" t="n">
        <v>56212</v>
      </c>
      <c r="C21" s="5" t="n">
        <v>62941</v>
      </c>
    </row>
    <row r="22">
      <c r="A22" s="4" t="inlineStr">
        <is>
          <t>Deferred tax assets, net</t>
        </is>
      </c>
      <c r="B22" s="5" t="n">
        <v>1175624</v>
      </c>
      <c r="C22" s="5" t="n">
        <v>1403813</v>
      </c>
    </row>
    <row r="23">
      <c r="A23" s="4" t="inlineStr">
        <is>
          <t>Goodwill</t>
        </is>
      </c>
      <c r="B23" s="5" t="n">
        <v>1470904</v>
      </c>
      <c r="C23" s="5" t="n">
        <v>1645232</v>
      </c>
    </row>
    <row r="24">
      <c r="A24" s="4" t="inlineStr">
        <is>
          <t>Total assets</t>
        </is>
      </c>
      <c r="B24" s="5" t="n">
        <v>251211825</v>
      </c>
      <c r="C24" s="5" t="n">
        <v>262617997</v>
      </c>
    </row>
    <row r="25">
      <c r="A25" s="3" t="inlineStr">
        <is>
          <t>Liabilities</t>
        </is>
      </c>
      <c r="B25" s="4" t="inlineStr">
        <is>
          <t xml:space="preserve"> </t>
        </is>
      </c>
      <c r="C25" s="4" t="inlineStr">
        <is>
          <t xml:space="preserve"> </t>
        </is>
      </c>
    </row>
    <row r="26">
      <c r="A26" s="4" t="inlineStr">
        <is>
          <t>Trade and bills payable</t>
        </is>
      </c>
      <c r="B26" s="5" t="n">
        <v>70532360</v>
      </c>
      <c r="C26" s="5" t="n">
        <v>65376212</v>
      </c>
    </row>
    <row r="27">
      <c r="A27" s="4" t="inlineStr">
        <is>
          <t>Short -term bank loans</t>
        </is>
      </c>
      <c r="B27" s="5" t="n">
        <v>17573866</v>
      </c>
      <c r="C27" s="5" t="n">
        <v>8811820</v>
      </c>
    </row>
    <row r="28">
      <c r="A28" s="4" t="inlineStr">
        <is>
          <t>Other short-term loans</t>
        </is>
      </c>
      <c r="B28" s="5" t="n">
        <v>3482583</v>
      </c>
      <c r="C28" s="5" t="n">
        <v>4679122</v>
      </c>
    </row>
    <row r="29">
      <c r="A29" s="4" t="inlineStr">
        <is>
          <t>Accrued expenses and other payables</t>
        </is>
      </c>
      <c r="B29" s="5" t="n">
        <v>19602212</v>
      </c>
      <c r="C29" s="5" t="n">
        <v>22963700</v>
      </c>
    </row>
    <row r="30">
      <c r="A30" s="4" t="inlineStr">
        <is>
          <t>Payables to former subsidiaries, net</t>
        </is>
      </c>
      <c r="B30" s="5" t="n">
        <v>368772</v>
      </c>
      <c r="C30" s="5" t="n">
        <v>326507</v>
      </c>
    </row>
    <row r="31">
      <c r="A31" s="4" t="inlineStr">
        <is>
          <t>Deferred government grants, current</t>
        </is>
      </c>
      <c r="B31" s="5" t="n">
        <v>1613838</v>
      </c>
      <c r="C31" s="5" t="n">
        <v>3834481</v>
      </c>
    </row>
    <row r="32">
      <c r="A32" s="4" t="inlineStr">
        <is>
          <t>Product warranty provisions</t>
        </is>
      </c>
      <c r="B32" s="5" t="n">
        <v>104053</v>
      </c>
      <c r="C32" s="5" t="n">
        <v>127837</v>
      </c>
    </row>
    <row r="33">
      <c r="A33" s="4" t="inlineStr">
        <is>
          <t>Operating lease liability, current</t>
        </is>
      </c>
      <c r="B33" s="5" t="n">
        <v>304574</v>
      </c>
      <c r="C33" s="5" t="n">
        <v>801797</v>
      </c>
    </row>
    <row r="34">
      <c r="A34" s="4" t="inlineStr">
        <is>
          <t>Finance lease liability, current</t>
        </is>
      </c>
      <c r="B34" s="5" t="n">
        <v>1173589</v>
      </c>
      <c r="C34" s="4" t="inlineStr">
        <is>
          <t xml:space="preserve"> </t>
        </is>
      </c>
    </row>
    <row r="35">
      <c r="A35" s="4" t="inlineStr">
        <is>
          <t>Warrants liability</t>
        </is>
      </c>
      <c r="B35" s="5" t="n">
        <v>1147000</v>
      </c>
      <c r="C35" s="5" t="n">
        <v>5846000</v>
      </c>
    </row>
    <row r="36">
      <c r="A36" s="4" t="inlineStr">
        <is>
          <t>Total current liabilities</t>
        </is>
      </c>
      <c r="B36" s="5" t="n">
        <v>115902847</v>
      </c>
      <c r="C36" s="5" t="n">
        <v>112767476</v>
      </c>
    </row>
    <row r="37">
      <c r="A37" s="4" t="inlineStr">
        <is>
          <t>Deferred government grants, non-current</t>
        </is>
      </c>
      <c r="B37" s="5" t="n">
        <v>5809485</v>
      </c>
      <c r="C37" s="5" t="n">
        <v>6189196</v>
      </c>
    </row>
    <row r="38">
      <c r="A38" s="4" t="inlineStr">
        <is>
          <t>Operating lease liability, non-current</t>
        </is>
      </c>
      <c r="B38" s="5" t="n">
        <v>120101</v>
      </c>
      <c r="C38" s="5" t="n">
        <v>876323</v>
      </c>
    </row>
    <row r="39">
      <c r="A39" s="4" t="inlineStr">
        <is>
          <t>Product warranty provision</t>
        </is>
      </c>
      <c r="B39" s="5" t="n">
        <v>1776912</v>
      </c>
      <c r="C39" s="5" t="n">
        <v>1900429</v>
      </c>
    </row>
    <row r="40">
      <c r="A40" s="4" t="inlineStr">
        <is>
          <t>Total liabilities</t>
        </is>
      </c>
      <c r="B40" s="5" t="n">
        <v>123609345</v>
      </c>
      <c r="C40" s="5" t="n">
        <v>121733424</v>
      </c>
    </row>
    <row r="41">
      <c r="A41" s="4" t="inlineStr">
        <is>
          <t>Commitments and contingenci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0.001 par value; 500,000,000 authorized; 88,849,222 issued and 88,705,016 outstanding as of December 31, 2021, 89,135,064 issued and 88,990,858 outstanding as of September 30, 2022</t>
        </is>
      </c>
      <c r="B43" s="5" t="n">
        <v>89135</v>
      </c>
      <c r="C43" s="5" t="n">
        <v>88849</v>
      </c>
    </row>
    <row r="44">
      <c r="A44" s="4" t="inlineStr">
        <is>
          <t>Donated shares</t>
        </is>
      </c>
      <c r="B44" s="5" t="n">
        <v>14101689</v>
      </c>
      <c r="C44" s="5" t="n">
        <v>14101689</v>
      </c>
    </row>
    <row r="45">
      <c r="A45" s="4" t="inlineStr">
        <is>
          <t>Additional paid-in capital</t>
        </is>
      </c>
      <c r="B45" s="5" t="n">
        <v>243053288</v>
      </c>
      <c r="C45" s="5" t="n">
        <v>241946362</v>
      </c>
    </row>
    <row r="46">
      <c r="A46" s="4" t="inlineStr">
        <is>
          <t>Statutory reserves</t>
        </is>
      </c>
      <c r="B46" s="5" t="n">
        <v>1230511</v>
      </c>
      <c r="C46" s="5" t="n">
        <v>1230511</v>
      </c>
    </row>
    <row r="47">
      <c r="A47" s="4" t="inlineStr">
        <is>
          <t>Accumulated deficit</t>
        </is>
      </c>
      <c r="B47" s="5" t="n">
        <v>-121248906</v>
      </c>
      <c r="C47" s="5" t="n">
        <v>-122498259</v>
      </c>
    </row>
    <row r="48">
      <c r="A48" s="4" t="inlineStr">
        <is>
          <t>Accumulated other comprehensive income (loss)</t>
        </is>
      </c>
      <c r="B48" s="5" t="n">
        <v>-12382483</v>
      </c>
      <c r="C48" s="5" t="n">
        <v>2489017</v>
      </c>
    </row>
    <row r="49">
      <c r="A49" s="4" t="inlineStr">
        <is>
          <t>Stockholders' equity (deficit) before Treasury Stock</t>
        </is>
      </c>
      <c r="B49" s="5" t="n">
        <v>124843234</v>
      </c>
      <c r="C49" s="5" t="n">
        <v>137358169</v>
      </c>
    </row>
    <row r="50">
      <c r="A50" s="4" t="inlineStr">
        <is>
          <t>Less: Treasury shares</t>
        </is>
      </c>
      <c r="B50" s="5" t="n">
        <v>-4066610</v>
      </c>
      <c r="C50" s="5" t="n">
        <v>-4066610</v>
      </c>
    </row>
    <row r="51">
      <c r="A51" s="4" t="inlineStr">
        <is>
          <t>Total shareholders’ equities</t>
        </is>
      </c>
      <c r="B51" s="5" t="n">
        <v>120776624</v>
      </c>
      <c r="C51" s="5" t="n">
        <v>133291559</v>
      </c>
    </row>
    <row r="52">
      <c r="A52" s="4" t="inlineStr">
        <is>
          <t>Non-controlling interests</t>
        </is>
      </c>
      <c r="B52" s="5" t="n">
        <v>6825856</v>
      </c>
      <c r="C52" s="5" t="n">
        <v>7593014</v>
      </c>
    </row>
    <row r="53">
      <c r="A53" s="4" t="inlineStr">
        <is>
          <t>Total of equities</t>
        </is>
      </c>
      <c r="B53" s="5" t="n">
        <v>127602480</v>
      </c>
      <c r="C53" s="5" t="n">
        <v>140884573</v>
      </c>
    </row>
    <row r="54">
      <c r="A54" s="4" t="inlineStr">
        <is>
          <t>Total liabilities and shareholders’ equity</t>
        </is>
      </c>
      <c r="B54" s="6" t="n">
        <v>251211825</v>
      </c>
      <c r="C54" s="6" t="n">
        <v>262617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9 Months Ended</t>
        </is>
      </c>
    </row>
    <row r="2">
      <c r="B2" s="2" t="inlineStr">
        <is>
          <t>Sep. 30, 2022</t>
        </is>
      </c>
    </row>
    <row r="3">
      <c r="A3" s="3" t="inlineStr">
        <is>
          <t>Debt Disclosure [Abstract]</t>
        </is>
      </c>
      <c r="B3" s="4" t="inlineStr">
        <is>
          <t xml:space="preserve"> </t>
        </is>
      </c>
    </row>
    <row r="4">
      <c r="A4" s="4" t="inlineStr">
        <is>
          <t>Loans</t>
        </is>
      </c>
      <c r="B4" s="4" t="inlineStr">
        <is>
          <t>14. Loans Bank loans: Bank borrowings as of December 31, 2021 and September 30,
2022 consisted of the followings
December 31, September 30,
2021 2022
Short-term bank borrowings $ 8,811,820 $ 17,573,866 On June 4, 2018, the Company obtained banking facilities
from China Everbright Bank Dalian Branch with a maximum amount of RMB200 million (approximately $30.63 million) bearing interest at 130%
of benchmark rate of the People’s Bank of China (“PBOC”) for three-year long-term loans with the term from June 12,
2018 to June 10, 2021, at current rate 6.175% per annum. The facilities were secured by the Company’s land use rights, buildings,
machinery and equipment. According to the original repayment schedule, the loans are repayable in six installments of RMB0.8 million
($0.12 million) on December 10, 2018, RMB24.3 million ($3.72 million) on June 10, 2019, RMB0.8 million ($0.12 million) on December 10,
2019, RMB74.7 million ($11.44 million) on June 10, 2020, RMB0.8 million ($0.12 million) on December 10, 2020 and RMB66.3 million ($10.16
million) on June 10, 2021. The Company repaid the bank loan of RMB0.8 million ($0.12 million), RMB24.3 million ($3.72 million) and RMB0.8
million ($0.12 million) in December 2018, June 2019 and December 2019, respectively. On June 28, 2020, the Company entered into a supplemental
agreement with China Everbright Bank Dalian Branch to change the repayment schedule. According to the modification agreement, the remaining
RMB141.8 million (approximately $21.72 million) loans are repayable in eight instalments consisting of RMB1.09 million ($0.17 million)
on June 10, 2020, RMB1 million ($0.15 million) on December 10, 2020, RMB2 million ($0.31 million) on January 10, 2021, RMB2 million ($0.31
million) on February 10, 2021, RMB2 million ($0.31 million) on March 10, 2021, RMB2 million ($0.31 million) on April 10, 2021, RMB2 million
($0.31 million) on May 10, 2021, and RMB129.7 million ($19.9 million) on June 10, 2021, respectively. As of June 30, 2021, the Company
repaid all the bank loan. On November 16, 2021, the Company obtained banking facilities from
Shaoxing Branch of Bank of Communications Co., Ltd with a maximum amount of RMB120.1 million (approximately $16.9 million) with the term
from November 18, 2021 to November 18, 2026. The facility was secured by the Company’s land use rights and buildings. Under the
facility, the Company has borrowed a total of RMB56.0 million (approximately $8.8 million) and RMB76.1 million (approximately $10.7 million)
as of December 31, 2021 and September 30, 2022, respectively, for varying terms ending between November 16, 2022 and May 16, 2023, bearing
interest at 4.15% - 4.35% per annum. Subsequent to September 30, 2022, the Company has repaid RMB56 million (approximately $7.9 million)
and drawn down another RMB56 million (approximately $7.9 million) under the same facility for an annual interest rate at 4.15%, repayable
by May 16, 2023. In October to December 2020, the Company borrowed a series
of acceptance bills from China Merchants Bank totaled RMB13.5 million (approximately $2.07 million) for various terms through April to
June 2021, which was secured by the Company’s cash totaled RMB13.5 million (approximately $2.07 million). The Company repaid the
bills through April to June 2021. On April 19, 2021, the Company obtained five-year acceptance
bills facilities from Bank of Ningbo Co., Ltd with a maximum amount of RMB84.4 million (approximately $13.2 million). Any amount drawn
under the facilities requires security in the form of cash or bank acceptance bills receivable of at least the same amount. Under the
facilities, as of December 31, 2021, the Company borrowed a total of RMB10 million (approximately $1.6 million) from Bank of Ningbo Co.,
Ltd in the form of bills payable for a various term expiring from January to February 2022, which was secured by the Company’s
cash totaled RMB10 million (approximately $1.6 million). The Company repaid the bills in January to February 2022. On March 21, 2022, the Company renewed the above acceptance bills facilities
from Bank of Ningbo Co., Ltd with a maximum amount of RMB71.6 million ($10.1 million) with other terms remain the same. Under the facilities,
as of September 30, 2022, the Company borrowed a total of RMB11.5 million (approximately $1.6 million) in the form of bills payable for
various terms expiring from November 2022 to March 2023, which was secured by the Company’s cash totaling RMB11.5 million (approximately
$1.6 million) (Note 2). On January 17, 2022, the Company obtained a one-year term
facility from Agricultural Bank of China with a maximum amount of RMB10 million (approximately $1.4 million) bearing interest at 105%
of benchmark rate of the People’s Bank of China (“PBOC”) for short-term loans, which is 3.85% per annum. The facility
was guaranteed by the Company’s CEO, Mr. Yunfei Li and Mr. Yunfei Li’s wife Ms. Qinghui Yuan. The Company borrowed RMB10
million (approximately $1.4 million) on the same date for a term until January 16, 2023. On February 9, 2022, the Company obtained a one-year term facility
from Jiangsu Gaochun Rural Commercial Bank with a maximum amount of RMB10 million (approximately $1.4 million) bearing interest at 124%
of benchmark rate of the People’s Bank of China (“PBOC”) for short-term loans, which is 4.94% per annum. The facility
was guaranteed by 100% equity in CBAK Nanjing held by BAK Investment and the Company’s CEO, Mr. Yunfei Li and Mr. Yunfei Li’s
wife Ms. Qinghui Yuan. The Company borrowed RMB10 million (approximately $1.4 million) on the same date for a term until January 28, 2023. On March 8, 2022, the Company obtained a one-year term facility
from China Zheshang Bank Co., Ltd. Shangyu Branch with a maximum amount of RMB10 million (approximately $1.4 million) bearing interest
at 5.5% per annum. The facility was guaranteed by 100% equity in CBAK Power held by BAK Asia and the Company’s CEO, Mr. Yunfei
Li. The Company borrowed RMB10 million (approximately $1.4 million) on the same date. On May 17, 2022, the Company early repaid the loan
principal and related loan interests. On April 28, 2022, the Company obtained a three-year term
facility from Industrial and Commercial Bank of China Nanjing Gaochun branch, with a maximum amount of RMB12 million (approximately $1.7
million) with the term from April 21, 2022 to April 21, 2025. The facilities were guaranteed by the Company’s CEO, Mr. Yunfei Li
and Mr. Yunfei Li’s wife Ms. Qinghui Yuan. Under the facility, the Company borrowed RMB10 million (approximately $1.4 million)
on April 29, 2022, bearing interest at 3.95% per annum for a term until April 29, 2023. On June 22, 2022, the Company obtained another one-year
term facility from China Zheshang Bank Co., Ltd. Shangyu Branch with a maximum amount of RMB10 million (approximately $1.4 million) bearing
interest at 4.5% per annum. The facility was guaranteed by 100% equity in CBAK Power held by BAK Asia and the Company’s CEO, Mr.
Yunfei Li. The Company borrowed RMB10 million (approximately $1.4 million) on the same date for a term until June 21, 2023. On September 25, 2022, the Company entered into a new one-year
term facility with Jiangsu Gaochun Rural Commercial Bank with a maximum amount of RMB9 million (approximately $1.3 million) bearing interest
rate at 4.81% per annum. The facility was guaranteed by 100% equity in CBAK Nanjing held by BAK Investment and the Company’s CEO,
Mr. Yunfei Li and Mr. Yunfei Li’s wife Ms. Qinghui Yuan. The Company borrowed RMB9 million (approximately $1.3 million) on September
27, 2022 for a term until September 24, 2023. The Company borrowed a series of acceptance bills from Agricultural
Bank of China totaling RMB80.0 million (approximately $11.2 million) for various terms through October 2022 to March 2023, which was secured
by the Company’s cash totaling RMB80.0 million (approximately $11.2 million) (Note 2). The Company borrowed a series of acceptance bills from China Zheshang
Bank Co. Ltd Shangyu Branch totaling RMB55.8 million (approximately $7.8 million) for various terms through October 2022 to March 2023,
which was secured by the Company’s cash totaling RMB53.3 million (approximately $7.5 million) (Note 2) and the Company’s bills
receivable totaled RMB4.0 million (approximately $0.6 million) (Note 3). The Company borrowed a series of acceptance bills from China Zheshang
Bank Co. Ltd Shenyang Branch totaling RMB28.8 million (approximately $4.0 million) for various terms through October to November 2022,
which was secured by the Company’s cash totaling RMB28.8 million (approximately $4.0 million) (Note 2). The Company borrowed a series of acceptance bills from Shaoxing Branch
of Bank of Communications Co., Ltd totaling RMB5.5 million (approximately $0.8 million) for various terms ending in March 2023, which
was secured by the Company’s cash totaling RMB5.5 million (approximately $0.8 million) (Note 2). The Company borrowed a series of acceptance bills from China Merchants
Bank Dalian Branch totaling RMB91.2 million (approximately $12.8 million) for various terms through November 2022 to March 2023, which
was secured by the Company’s cash totaling RMB91.2 million (approximately $12.8 million) (Note 2). The facilities were also secured by the Company’s
assets with the following carrying amounts:
December 31, September 30,
2021 2022
Pledged deposits (note 2) $ 18,996,749 $ 37,591,281
Bills receivable (note 3) 4,446,553 562,121
Prepaid land use rights (note 9) 6,268,473 5,476,575
Buildings 8,565,837 5,442,571
$ 38,277,612 $ 49,072,548 As of September 30, 2022, the Company had unutilized committed
banking facilities totaled $6.2 million. During the three months ended September 30, 2021 and 2022,
interest of $19 and $183,291, respectively, was incurred on the Company’s bank borrowings. During the nine months ended September 30, 2021 and 2022,
interest of $306,514 and $469,402, respectively, was incurred on the Company’s bank borrowings. Other Short-term Loans Other short-term loans as of December 31, 2021 and September
30, 2022 consisted of the following:
December 31, September 30,
Note 2021 2022
Advance from related parties
– Mr. Xiangqian Li, the Company’s Former CEO (a) 100,000 100,000
– Mr. Yunfei Li (b) 153,300 132,601
– Ms. Xiangyu Pei (c) - 1,405,304
– Shareholders (d) 94,971 84,817
– Mr. Junnan Ye (note 11) 3,933,848 -
4,282,119 1,722,722
Advances from unrelated third party
– Mr. Wenwu Yu (e) 17,282 15,434
– Mr. Longqian Peng (e) 301,044 268,858
– Ms. Xia Liu (e) - 702,652
– Ms. Xiaojuan Liu (e) - 702,652
– Suzhou Zhengyuanwei Needle Ce Co., Ltd (f) 78,677 70,265
397,003 1,759,861
$ 4,679,122 $ 3,482,583
(a) Advances from Mr. Xiangqian Li, the Company’s former CEO,
was unsecured, non-interest bearing and repayable on demand.
(b) Advances from Mr. Yunfei Li, the Company’s CEO, was unsecured,
non-interest bearing and repayable on demand.
(c) Advances
from Ms. Xiangyu Pei, the Company’s Interim CFO, was unsecured, non-interest bearing and repayable on demand.
(d) The earnest money paid by certain shareholders in relation to
share purchase (note 1) were unsecured, non-interest bearing and repayable on demand.
(e) Advances from unrelated third parties were unsecured, non-interest
bearing and repayable on demand.
(f) In 2019, the Company entered into a short term loan agreement
with Suzhou Zhengyuanwei Needle Ce Co., Ltd, an unrelated party to loan RMB0.6 million (approximately $0.1 million), bearing annual interest
rate of 12%. As of September 30, 2022, loan amount of RMB0.5 million ($0.1 million) remained outstanding. During the three months ended September 30, 2021 and 2022,
interest of $2,370 and $2,238 were incurred on the Company’s borrowings from unrelated parties, respectively. During the nine months ended September 30, 2021 and 2022,
interest of $7,031 and $6,896 were incurred on the Company’s borrowings from unrelated parti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9 Months Ended</t>
        </is>
      </c>
    </row>
    <row r="2">
      <c r="B2" s="2" t="inlineStr">
        <is>
          <t>Sep. 30, 2022</t>
        </is>
      </c>
    </row>
    <row r="3">
      <c r="A3" s="3" t="inlineStr">
        <is>
          <t>Accrued Expenses and Other Payables [Abstract]</t>
        </is>
      </c>
      <c r="B3" s="4" t="inlineStr">
        <is>
          <t xml:space="preserve"> </t>
        </is>
      </c>
    </row>
    <row r="4">
      <c r="A4" s="4" t="inlineStr">
        <is>
          <t>Accrued Expenses and Other Payables</t>
        </is>
      </c>
      <c r="B4" s="4" t="inlineStr">
        <is>
          <t>15. Accrued Expenses and Other Payables Accrued expenses and other payables as of December 31, 2021
and September 30, 2022 consisted of the following:
December 31, September 30,
2021 2022
Construction costs payable $ 2,036,008 $ 1,319,372
Equipment purchase payable 8,697,637 7,423,498
Liquidated damages (note a) 1,210,119 1,210,119
Accrued staff costs 2,924,105 2,357,313
Customer deposits 1,420,414 2,708,506
Deferred revenue 784,000 784,000
Accrued expenses 4,161,548 2,284,912
Dividend payable to non-controlling interest (note 16) 1,444,737 1,289,075
Other payables 285,132 225,417
$ 22,963,700 $ 19,602,212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1 and September 30, 2022,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21 and September 30, 2022, the Company had settled the liquidated damages with all the investors and the remaining provision of approximately
$159,000 was included in other payables and accru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9 Months Ended</t>
        </is>
      </c>
    </row>
    <row r="2">
      <c r="B2" s="2" t="inlineStr">
        <is>
          <t>Sep. 30, 2022</t>
        </is>
      </c>
    </row>
    <row r="3">
      <c r="A3" s="3" t="inlineStr">
        <is>
          <t>Balances and Transactions With Related Parties [Abstract]</t>
        </is>
      </c>
      <c r="B3" s="4" t="inlineStr">
        <is>
          <t xml:space="preserve"> </t>
        </is>
      </c>
    </row>
    <row r="4">
      <c r="A4" s="4" t="inlineStr">
        <is>
          <t>Balances and Transactions With Related Parties</t>
        </is>
      </c>
      <c r="B4" s="4" t="inlineStr">
        <is>
          <t>16. Balances and Transactions With Related Parties The principal related parties with which the Company had transactions
during the years presented are as follows:
Name of Entity or Individual Relationship with the
Company
New
Era Group Zhejiang New Energy Materials Co., Ltd. Shareholder of company’s subsidiary
Shenzhen Baijun Technology Co., Ltd Shareholder of company’s subsidiary
Zhengzhou BAK Battery Co., Ltd Note a
Zhengzhou BAK New Energy Technology Co.,
Ltd Note b
Zhengzhou BAK Electronics Co., Ltd Note c
Shenzhen BAK Battery Co., Ltd Former subsidiary and refer to Note d
Shenzhen BAK Power Battery Co., Ltd Former subsidiary and refer to Note d
Hangzhou Juzhong Daxin Asset Management
Co., Ltd Note e
(a) Mr. Xiangqian Li, the Company’s former CEO, is a director
of Zhengzhou BAK Battery Co., Ltd.
(b) Mr. Xiangqian Li is a director of Zhengzhou BAK New Energy Vehicle Co., Ltd, which has 29% equity interests in Zhengzhou BAK New Energy Technology Co., Ltd.
(c) Shenzhen BAK Power Battery Co., Ltd has 95% equity interests in Zhengzhou BAK Electronics Co., Ltd.
(d) Mr. Xiangqian Li is a director of Shenzhen BAK Battery Co., Ltd
and Shenzhen BAK Power Battery Co., Ltd
(e) Hangzhou Juzhong Daxin Asset Management Co., Ltd. is the trustee of 85% of registered equity interests of Hitrans (note 11) Related party transactions: The
Company entered into the following significant related party transactions:
Three months ended Nine months ended
September 30, September 30,
2021 2022 2021 2022
Purchase of finished goods from Zhengzhou BAK Battery Co., Ltd $ 477,185 10,624,282 $ 1,736,494 $ 25,743,966
Sales of finished goods and raw materials to Zhengzhou BAK Battery Co., Ltd $ 6,982 5,454,367 $ 148,564 $ 52,064,148
Sales of finished goods and raw materials to Zhengzhou BAK Electronics Co., Ltd $ 746 - $ 413,099 $ -
Sales of finished goods and raw materials to Shenzhen BAK Power Battery Co., Ltd $ - 3,540,494 $ 18,402 $ 8,269,441 Related party balances: Apart from the above, the Company recorded the following significant
related party balances as of December 31, 2021 and September 30, 2022: Receivables
from former subsidiary
December 31, September 30,
2021 2022
Receivables from Shenzhen BAK Power Battery Co., Ltd $ 2,263,955 $ 6,341,988 Balance as of December 31, 2021 and September 30, 2022 consisted of
receivable for sales of cathode and precursor to Shenzhen BAK Power Battery Co., Ltd. Up to the date of this report, Shenzhen BAK Power
Battery Co., Ltd repaid $1.2 million to the Company.
Amount
due from non-controlling interest
December 31, September 30,
2021 2022
Shenzhen Baijun Technology Co., Ltd
Current $ 125,883 $ 112,424
Non-current 62,941 56,212
$ 188,824 $ 168,636 In August 2018, Guangdong Hitrans and Shenzhen
Baijun entered into a services contract for the provision of consultancy service to assist Guangdong Hitrans to obtain the license for
recycling solid wastes with a contract sum of RMB3,000,000 ($447,801). During August and September 2018, RMB1,500,000 ($223,901) was
paid to Shenzhen Baijun as deposit. In 2020, Guangdong Hitrans and Shenzhen Baijun entered into supplemental agreement to cancel the
services contract and Shenzhen Baijun agreed to refund the deposit paid by four installments from 2021 throughout 2023. The amount due
from Shenzhen Baijun is interest fee and RMB300,000 ($44,780) repayable by December 2020, RMB400,000 ($59,707) repayable by December
30, 2021, RMB400,000 ($56,212) repayable by December 30, 2022 and RMB400,000 ($56,212) repayable by December 30, 2023. Amount due from related parties
December 31, September 30,
Hangzhou Juzhong Daxin Asset Management Co., Ltd (Note 11) 　 $ 472,061 $ 210,796 The above balances are due on demand, interest-free
and unsecured. Other balances due from/ (to) related parties
December 31, September 30,
Trade receivable, net – Zhengzhou BAK Battery Co., Ltd. (i) $ 14,583,061 $ 10,894,917
Trade receivable, net – Zhengzhou BAK New Energy Technology Co., Ltd. 　 $ 459,714 $ -
Trade payable, net – Zhengzhou BAK Battery Co., Ltd $ (572,768 ) $ (7,966,972 )
Dividend payable to non-controlling interest of Hitrans (note 15)　 $ (1,444,737 ) $ (1,289,075 )
(i) Up to the date of this report, Zhengzhou BAK Battery Co., Ltd. repaid
$0.7 million to the Company Payables
to former subsidiaries Payables
to former subsidiaries as of December 31, 2021 and September 30, 2022 consisted of the following:
December 31, September 30,
2021 2022
Payables to Shenzhen BAK Power Battery Co., Ltd $ (326,507 ) $ (368,772 ) Balance
as of December 31, 2021 and September 30, 2022 consisted of payables for purchase of inventories from BAK International (Tianjin) Limited
and Shenzhen BAK Power Battery Co., Ltd. From time to time, to meet the needs of its customers, the Company purchased products from these
former subsidiaries that it did not produce to meet the needs of its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Government Grants</t>
        </is>
      </c>
      <c r="B1" s="2" t="inlineStr">
        <is>
          <t>9 Months Ended</t>
        </is>
      </c>
    </row>
    <row r="2">
      <c r="B2" s="2" t="inlineStr">
        <is>
          <t>Sep. 30, 2022</t>
        </is>
      </c>
    </row>
    <row r="3">
      <c r="A3" s="3" t="inlineStr">
        <is>
          <t>Other Long Term Payables Abstract</t>
        </is>
      </c>
      <c r="B3" s="4" t="inlineStr">
        <is>
          <t xml:space="preserve"> </t>
        </is>
      </c>
    </row>
    <row r="4">
      <c r="A4" s="4" t="inlineStr">
        <is>
          <t>Deferred Government Grants</t>
        </is>
      </c>
      <c r="B4" s="4" t="inlineStr">
        <is>
          <t>17. Deferred Government Grants Deferred government grants as of December 31, 2021 and September
30, 2022 consist of the following:
December 31, September 30,
2021 2022
Total government grants $ 10,023,677 $ 7,423,323
Less: Current portion (3,834,481 ) (1,613,838 )
Non-current portion $ 6,189,196 $ 5,809,485 On October 17, 2014, the Company received a subsidy of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On June 23, 2020, BAK Asia, the Company wholly-owned Hong Kong subsidiary,
entered into a framework investment agreement with Jiangsu Gaochun Economic Development Zone Development Group Company (“Gaochun
EDZ”), pursuant to which the Company intended to develop certain lithium battery projects that aim to have a production capacity
of 8Gwh. Gaochun EDZ agreed to provide various support to facilitate the development and operation of the projects. As of the date of
this report, the Company received RMB30 million (approximately $4.2 million) subsidy from Gaochun EDZ. The Company will recognize the
government subsidies as income or offsets them against the related expenditures when there are no present or future obligations for the
subsidized projects. For the year
ended December 31, 2021, the Company recognized RMB10 million ($1.6 million) as other income after moving of the Company facilities to
Nanjing. Remaining subsidy of RMB37.1 million (approximately $5.9 million) was granted to facilities the construction works and equipment
in Nanjing. The construction works have been completed in November 2021 and the production line was fully operated in January 2022. The
Company has initiated amortization on a straight-line basis over the estimated useful lives of the depreciable facilities constructed
thereon. The Company
offset government grants of $38,207 and $537,040 for the three months ended September 30, 2021 and 2022, respectively, against depreciation
expenses of the Dalian and Nanjing facilities. The Company
offset government grants of $114,606 and $1,648,658 for the nine months ended September 30, 2021 and 2022, respectively, against depreciation
expenses of the Dalian and Nanjing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Provision</t>
        </is>
      </c>
      <c r="B1" s="2" t="inlineStr">
        <is>
          <t>9 Months Ended</t>
        </is>
      </c>
    </row>
    <row r="2">
      <c r="B2" s="2" t="inlineStr">
        <is>
          <t>Sep. 30, 2022</t>
        </is>
      </c>
    </row>
    <row r="3">
      <c r="A3" s="3" t="inlineStr">
        <is>
          <t>Product Warranties Disclosures [Abstract]</t>
        </is>
      </c>
      <c r="B3" s="4" t="inlineStr">
        <is>
          <t xml:space="preserve"> </t>
        </is>
      </c>
    </row>
    <row r="4">
      <c r="A4" s="4" t="inlineStr">
        <is>
          <t>Product Warranty Provision</t>
        </is>
      </c>
      <c r="B4" s="4" t="inlineStr">
        <is>
          <t xml:space="preserve">18. Product Warranty Provision The Company maintains a policy of providing after sales
support for certain of its new EV and LEV battery products introduced since October 1, 2015 by way of a warranty program. 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
December 31, September 30,
Balance at beginning of year $ 1,991,605 $ 2,028,266
Warranty costs incurred (34,439 ) (49,662 )
Provision for the year 16,995 124,673
Foreign exchange adjustment 54,105 (222,312 )
Balance at end of year 2,028,266 1,880,965
Less: Current portion (127,837 ) (104,053 )
Non-current portion $ 1,900,429 $ 1,776,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Deferred Tax Assets and Deferred Tax Liabilities</t>
        </is>
      </c>
      <c r="B1" s="2" t="inlineStr">
        <is>
          <t>9 Months Ended</t>
        </is>
      </c>
    </row>
    <row r="2">
      <c r="B2" s="2" t="inlineStr">
        <is>
          <t>Sep. 30, 2022</t>
        </is>
      </c>
    </row>
    <row r="3">
      <c r="A3" s="3" t="inlineStr">
        <is>
          <t>Income Tax Disclosure [Abstract]</t>
        </is>
      </c>
      <c r="B3" s="4" t="inlineStr">
        <is>
          <t xml:space="preserve"> </t>
        </is>
      </c>
    </row>
    <row r="4">
      <c r="A4" s="4" t="inlineStr">
        <is>
          <t>Income Taxes, Deferred Tax Assets and Deferred Tax Liabilities</t>
        </is>
      </c>
      <c r="B4" s="4" t="inlineStr">
        <is>
          <t>19. Income Taxes, Deferred Tax Assets and Deferred Tax Liabilities
(a) Income taxes in the condensed consolidated statements
of comprehensive loss (income) The Company’s provision for income taxes expenses
consisted of:
Three months ended Nine months ended
September 30, September 30,
2021 2022 2021 2022
PRC income tax:
Current $ - $ - $ - $ -
Deferred - 2,012 - 84,230
$ - $ 2,012 $ - $ 84,230 United States Tax CBAK is a Nevada corporation that is subject to U.S. corporate
income tax on its taxable income at a rate of up to 21% for taxable years beginning after December 31, 2017 and U.S. corporate income
tax on its taxable income of up to 35% for prior tax years.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o the extent that portions of CBAK’s U.S. taxable
income, such as Subpart F income or GILTI, are determined to be from sources outside of the U.S., subject to certain limitations, Sohu.com
Inc. may be able to claim foreign tax credits to offset its U.S. income tax liabilities. If dividends that CBAK receives from its subsidiaries
are determined to be from sources outside of the U.S., subject to certain limitations, CBAK will generally not be required to pay U.S.
corporate income tax on those dividends. Any liabilities for U.S. corporate income tax will be accrued in the Company’s consolidated
statements of comprehensive income and estimated tax payments will be made when required by U.S. law. No provision for income taxes in the United States or elsewhere
has been made as CBAK had no taxable income for the three and nine months ended September 30, 2022 and 2021. Hong Kong Tax The Company’s subsidiaries in Hong Kong are subject
to Hong Kong profits tax rate of 16.5% and did not have any assessable profits arising in or derived from Hong Kong for the three and
nine months ended September 30, 2022 and 2021 and accordingly no provision for Hong Kong profits tax was made in these periods. PRC Tax 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21. Under the preferential tax treatment, CBAK Power was entitled to enjoy a tax rate
of 15% for the years from 2021 to 2024 provided that the qualifying conditions as a High-new technology enterprise were met. Hitrans
was regarded as a “High-new technology enterprise” pursuant to a certificate jointly issued by the relevant Zhejiang Government
authorities. The certificate was valid for three years commencing from year 2021. Under the preferential tax treatment, Hitrans was entitled
to enjoy a tax rate of 15% for the years from 2021 to 2024 provided that the qualifying conditions as a High-new technology enterprise
were met. A reconciliation of the provision for income taxes determined
at the statutory income tax rate to the Company’s income taxes is as follows:
Three months ended Nine months ended
September 30, September 30,
2021 2022 2021 2022
Income (Loss) before income taxes $ 20,023,221 $ (850,740 ) $ 52,351,612 $ 932,270
United States federal corporate income tax rate 21 % 21 % 21 % 21 %
Income tax (credit) expenses computed at United States statutory corporate income tax rate 4,204,877 (178,655 ) 10,993,839 195,777
Reconciling items:
Rate differential for PRC earnings (104,422 ) (91,533 ) (132,095 ) (116,719 )
Tax effect of entity at preferential tax rate - 355,197 - 313,990
Non-deductible expenses (non-taxable income) (4,764,089 ) (299,721 ) (11,993,447 ) (1,115,858 )
Share based payments 19,067 2,362 70,007 12,002
Under provision of tax losses - (47,004 ) - 17,321
Utilization of tax losses - 175,188 - (194,209 )
Valuation allowance on deferred tax assets 644,567 82,154, 1,061,696 971,926
Income tax expenses $ - 2,012 $ - $ 84,230
(a) Deferred tax assets and deferred tax liabilities The tax effects of temporary differences that give rise
to significant portions of the deferred tax assets and liabilities as of December 31, 2021 and September 30, 2022 are presented below:
December 31, September 30,
2021 2022
Deferred tax assets
Trade receivable $ 2,044,877 $ 1,690,630
Inventories 624,372 504,892
Property, plant and equipment 1,671,628 1,417,914
Equity investment 175,813 157,017
Intangible assets 82,174 89,324
Accrued expenses, payroll and others 286,258 231,886
Provision for product warranty 507,067 470,241
Net operating loss carried forward 32,624,714 30,369,025
Valuation allowance (36,278,909 ) (33,493,995 )
Deferred tax assets, non-current $ 1,737,994 $ 1,436,934
Deferred tax liabilities, non-current
Long-lived assets arising from acquisitions $ 334,181 $ 261,310 As of December 31, 2021 and September 30, 2022, the Company’s
U.S. entity had net operating loss carry forwards of $103,580,741, of which $102,293 available to reduce future taxable income which will
expire in various years through 2035 and $103,478,448 available to offset capital gains recognized in the succeeding 5 tax years and the
Company’s PRC subsidiaries had net operating loss carry forwards of $43,929,161 and $49,881,467, respectively, which will expire
in various years through 2022 to 2030. Management believes it is more likely than not that the Company will not realize these potential
tax benefits as these operations will not generate any operating profits in the foreseeable future. As a result, a valuation allowance
of $36,278,909 and $33,493,905 as of December 31, 2021 and September 30, 2022, respectively, were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9 Months Ended</t>
        </is>
      </c>
    </row>
    <row r="2">
      <c r="B2" s="2" t="inlineStr">
        <is>
          <t>Sep. 30, 2022</t>
        </is>
      </c>
    </row>
    <row r="3">
      <c r="A3" s="3" t="inlineStr">
        <is>
          <t>Statutory Reserves [Abstract]</t>
        </is>
      </c>
      <c r="B3" s="4" t="inlineStr">
        <is>
          <t xml:space="preserve"> </t>
        </is>
      </c>
    </row>
    <row r="4">
      <c r="A4" s="4" t="inlineStr">
        <is>
          <t>Statutory reserves</t>
        </is>
      </c>
      <c r="B4" s="4" t="inlineStr">
        <is>
          <t>20. Statutory reserves As stipulated by the relevant laws and regulations
in the PRC, company established in the PRC (the “PRC subsidiary”) is required to maintain a statutory reserve made out of
profit for the year based on the PRC subsidiary’ statutory financial statements which are prepared in accordance with the accounting
principles generally accepted in the PRC. The amount and allocation basis are decided by the director of the PRC subsidiary annually
and is not to be less than 10% of the profit for the year of the PRC subsidiary. The aggregate amount allocated to the reserves will
be limited to 50% of registered capital for certain subsidiaries. Statutory reserve can be used for expanding the capital base of the
PRC subsidiary by means of capitalization issue. In addition, as a result of the relevant PRC
laws and regulations which impose restriction on distribution or transfer of assets out of the PRC statutory reserve, $1,230,511 representing
the PRC statutory reserve of the subsidiary as of December 31, 2021 and September 30, 2022, are also considered under restriction for
distrib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 21.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Valuation of debt products depends upon a number
of factors, including prevailing interest rates for like securities, expected volatility in future interest rates, and other relevant
terms of the debt. Other factors that may be considered include the borrower’s ability to adequately service its debt, the fair
market value of the borrower in relation to the face amount of its outstanding debt and the quality of collateral securing the Company’s
debt investments. The fair value of these debt products classified as Level 2 is established by reference to the prices quoted by respective
fund administrators. The fair value of warrants was determined using the Binomial Model,
with level 3 inputs (Note 25). The fair value of share options was determined using the Binomial
Model, with level 3 inputs (Note 23). The carrying amounts of financial assets and
liabilities, such as cash and cash equivalents, pledged deposits, trade accounts and bills receivable, other receivables, balances with
former subsidiaries, notes payable, other short-term loans, short-term and long-term bank loans and other payables approximate their
fair values because of the short maturity of these instruments or the rate of interest of these instruments approximate the market rate
of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9 Months Ended</t>
        </is>
      </c>
    </row>
    <row r="2">
      <c r="B2" s="2" t="inlineStr">
        <is>
          <t>Sep. 30, 2022</t>
        </is>
      </c>
    </row>
    <row r="3">
      <c r="A3" s="3" t="inlineStr">
        <is>
          <t>Employee Benefit Plan [Abstract]</t>
        </is>
      </c>
      <c r="B3" s="4" t="inlineStr">
        <is>
          <t xml:space="preserve"> </t>
        </is>
      </c>
    </row>
    <row r="4">
      <c r="A4" s="4" t="inlineStr">
        <is>
          <t>Employee Benefit Plan</t>
        </is>
      </c>
      <c r="B4" s="4" t="inlineStr">
        <is>
          <t xml:space="preserve"> 22. Employee Benefit Plan Full time employees of the Company in the PRC
participate in a government mandated defined contribution plan, pursuant to which certain pension benefits, medical care, employee housing
fund and other welfare benefits are provided to the employees. The Company accrues for these benefits based on certain percentages of
the employees’ salaries, up to a maximum amount specified by the local government. The total employee benefits expensed as incurred
were $ 408,988 (RMB2,646,611) and $474,986 (RMB3,277,830) for the three months ended September 30, 2021 and 2022, respectively. The total
employee benefits expensed as incurred were $997,066 (RMB6,452,712) and $1,652,336 (RMB10,902,111) for the nine months ended September
30, 2021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 23. Share-based Compensation Restricted Share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All the restricted shares granted in respect of the restricted
shares granted on June 30, 2015 has been vested on March 31, 2018. As of September 30, 2022, there was no unrecognized stock-based
compensation associated with the above restricted shares and 1,667 vested shares were to be issued. Restricted shares granted on April 19, 2016 On April 19, 2016, pursuant to the Company’s 2015 Plan, the Compensation Committee granted an aggregate of 500,000 restricted shares of the Company’s common stock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All the restricted shares granted in respect of the restricted
shares granted on April 19, 2016 had been vested on June 30, 2019. As of September 30, 2022, there was no unrecognized stock-based
compensation associated with the above restricted shares and 4,167 vested shares were to be issued. Restricted shares granted on August 23, 2019 On August 23, 2019, pursuant to 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 The Company recognizes the share-based compensation expenses over the vesting period (or the requisite service period) on a
graded-vesting method. The Company recorded non-cash share-based compensation expense
of $54,845 and $202,880 for the three and nine months ended September 30, 2021, respectively, in respect of the restricted shares granted
on August 23, 2019. The Company recorded non-cash share-based compensation expense
of $23,778 for the three and nine months ended September 30, 2022, in respect of the restricted shares granted on August 23, 2020. As
of September 30, 2022, non-vested restricted share units granted on August 23, 2019 are as follows:
Non-vested share units as of January 1, 2022 277,173
Granted -
Vested (269,175 )
Forfeited (7,998 )
Non-vested share units as of September 30, 2022 - As of September 30, 2022, there was no unrecognized stock-based
compensation associated with the above restricted share units. Restricted shares granted on October 23, 2020 On October 23, 2020, pursuant to the Company’s 2015 Plan, the Compensation Committee granted an aggregate of 100,000 restricted share units of the Company’s common
stock to an employee of the Company. In accordance with the vesting schedule of the grant, the restricted shares will vest semi-annually
in 6 equal installments over a three year period with the first vesting on October 30, 2020. The fair value of these restricted shares
was $3 per share on October 23, 2020. The Company recognizes the share-based compensation expenses over the vesting period (or the requisite
service period) on a graded-vesting method. The Company recorded non-cash share-based compensation expense
of $35,948 and $130,485 for three and nine months ended September 30, 2021, respectively, in respect of the restricted shares granted
on October 23, 2020. The Company recorded non-cash share-based compensation expense
of $11,247 and $33,374 for three and nine months ended September 30, 2022, respectively, in respect of the restricted shares granted
on October 23, 2020. As
of September 30, 2022, non-vested restricted share units granted on October 23, 2020 are as follows:
Non-vested shares as of January 1, 2022 49,999
Vested (16,667 )
Forfeited -
Non-vested shares as of September 30, 2022 33,332 As of September 30, 2022, there was unrecognized stock-based compensation
of $13,569 associated with the above restricted shares units and nil Employees Stock Ownership Program on November 29, 2021 On November 29, 2021, pursuant to the Company’s 2015
Plan, the Compensation Committee granted options to obtain an aggregate of 2,750,002 share units of the Company’s common stock
to certain employees, officers and directors of the Company, of which options to obtain 350,000 share units were given to the Company’s
executive officers and directors with an option exercise price of $1.96 based on fair market value. The vesting of shares each year is
subject to certain financial performance indicators. The shares will be vested semi-annually in 10 equal installments over a five year
period with the first vesting on May 30, 2022. The options will expire on the 70-month anniversary of the grant date. The fair value of the stock options granted to directors
of the Company is estimated on the date of the grant using the Binomial Model. The fair value of the options was calculated using the
following assumptions: estimated life of six months to five years, volatility of 106.41%, risk free interest rate of 1.26%, and dividend
yield of 0%. The fair value of 350,000 stock options to directors of the Company was $479,599 at the grant date. For the three and nine
months ended September 30, 2022, the Company recorded nil as stock compensation expenses. The fair value of the stock options granted to certain employees
and officers of the Company is estimated on the date of the grant using the Binomial Model. The fair value of the options was calculated
using the following assumptions: estimated life of six months to five years, volatility of 106.41%, risk-free interest rate of 1.26%
and dividend yield of 0%. The fair value of 2,400,002 stock options to certain employees and officers of the Company was $2,805,624 at
the grant date. During the three and nine months ended September 30, 2022, the Company recorded nil Stock option activity under the Company’s stock-based
compensation plans is shown below:
Number of Shares Average Exercise Price per Share Aggregate Intrinsic Value* Weighted Average Remaining Contractual Term in Years
Outstanding at January 1, 2022 2,750,002 $ 1.96 $ - 5.7
Exercisable at January 1, 2022 - - $ - -
Granted - - - -
Exercised - - - -
Forfeited - - - -
Outstanding at September 30, 2022 2,750,002 $ 1.96 $ - 5.0
Exercisable at September 30 2022 549,958 $ 1.96 $ - 5.0
* The intrinsic value of the stock options at September 30, 2022
is the amount by which the market value of the Company’s common stock of $1.15 as of September 30, 2022 exceed the average exercise
price of the option. As of September 30, 2022, the intrinsic value of the outstanding and exercisable stock options was $ nil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and
nine months ended September 30, 2021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t>
        </is>
      </c>
      <c r="B4" s="5" t="n">
        <v>500000000</v>
      </c>
      <c r="C4" s="5" t="n">
        <v>500000000</v>
      </c>
    </row>
    <row r="5">
      <c r="A5" s="4" t="inlineStr">
        <is>
          <t>Common stock, issued</t>
        </is>
      </c>
      <c r="B5" s="5" t="n">
        <v>89135064</v>
      </c>
      <c r="C5" s="5" t="n">
        <v>88849222</v>
      </c>
    </row>
    <row r="6">
      <c r="A6" s="4" t="inlineStr">
        <is>
          <t>Common stock, outstanding</t>
        </is>
      </c>
      <c r="B6" s="5" t="n">
        <v>88990858</v>
      </c>
      <c r="C6" s="5" t="n">
        <v>88705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9 Months Ended</t>
        </is>
      </c>
    </row>
    <row r="2">
      <c r="B2" s="2" t="inlineStr">
        <is>
          <t>Sep. 30, 2022</t>
        </is>
      </c>
    </row>
    <row r="3">
      <c r="A3" s="3" t="inlineStr">
        <is>
          <t>Income (Loss) Per Share [Abstract]</t>
        </is>
      </c>
      <c r="B3" s="4" t="inlineStr">
        <is>
          <t xml:space="preserve"> </t>
        </is>
      </c>
    </row>
    <row r="4">
      <c r="A4" s="4" t="inlineStr">
        <is>
          <t>Income (Loss) Per Share</t>
        </is>
      </c>
      <c r="B4" s="4" t="inlineStr">
        <is>
          <t>24. Income (Loss) Per Share The
following is the calculation of income (loss) per share:
Three months ended Nine months ended
2021 2022 2021 2022
Net income (loss) $ 20,023,221 $ (848,728 ) $ 52,351,612 $ 848,040
Less: Net (income) loss attributable to non-controlling interests (3,487 ) 848,438 (21,995 ) 401,313
Net income (loss) attributable to shareholders of CBAK Energy Technology, Inc. $ 20,019,734 $ (290 ) $ 52,329,617 $ 1,249,353
Weighted average shares outstanding – basic (note) 88,419,998 88,996,692 87,043,490 88,900,977
Dilutive unvested restricted stock 289,212 - 305,520 22,288
Weighted average shares outstanding - diluted 88,709,210 88,996,692 87,349,010 88,923,265
Income (loss) per share
- Basic $ 0.23 $ (0.00 )* $ 0.60 $ 0.01
- Diluted $ 0.23 $ (0.00 )* $ 0.60 $ 0.01
* Less than $0.01 per share
Note: Including 5,834 vested restricted shares granted pursuant to the 2015 Plan that were not yet issued as of September 30, 2021 and 2022. For the three and nine months ended September 30, 2021,
9,092,499 shares purchasable under warrants were excluded from EPS calculation, as their effects were anti-dilutive. For the three and nine months ended September 30, 2022,
2,750,002 unvested options and all the outstanding warrants were anti-dilutive and excluded from shares used in the diluted compu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 xml:space="preserve">25. Warrants On December 8, 2020, the Company entered in a securities
purchase agreement with certain institutional investors, pursuant to which the Company issued in a registered direct offering, an aggregate
of 9,489,800 shares of its common stock at a price of $5.18 per share, for aggregate gross proceeds to the Company of approximately $49
million, before deducting fees to the placement agent and other estimated offering expenses payable by the Company. As part of the transaction,
the institutional investors also received warrants (“Investor Warrants”) for the purchase of up to 3,795,920 shares of the
Company’s common stock at an exercise price of $6.46 per share exercisable for 36 months from the date of issuance. In addition,
the placement agent for this transaction also received warrants (“Placement Agent Warrants”) for the purchase of up to 379,592
shares of the Company’s common stock at an exercise price of $6.475 per share exercisable for 36 months after 6 months from the
issuance.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The Company has performed a thorough reassessment of the
terms of its warrants with reference to the provisions of ASC Topic 815-40-15-7I, regarding its exposure to changes in currency exchange
rates. This reassessment has led to the management’s conclusion that the Company’s warrants issued to the investors should
not be considered indexed to the Company’s own stock because the warrants are denominated in U.S. dollar, which is different from
the Company’s functional currency, Renminbi. Warrants are remeasured at fair value with changes in fair value recorded in earnings
in each reporting period. As of the date of this report, Series B warrant, along with
Series A-2 warrants, had both expired. There was a total of 9,092,499 warrants issued and outstanding
as of September 30, 2022. The fair value of the outstanding warrants was calculated
using Binomial Model based on backward induction with the following assumptions: Warrants issued in the 2020 Financing Warrants holder
Investor Placement Agent
Appraisal Date December 31, December 31,
Market price per share (USD/share) $ 1.56 $ 1.56
Exercise price (USD/price) 6.46 6.475
Risk free rate 0.7 % 0.8 %
Dividend yield 0.0 % 0.0 %
Expected term/ Contractual life (years) 1.9 years 2.4 years
Expected volatility 140.3 % 132.3 %
Appraisal Date September 30, September 30,
Market price per share (USD/share) $ 1.15 $ 1.15
Exercise price (USD/price) 6.46 6.475
Risk free rate 4.0 % 4.2 %
Dividend yield 0.0 % 0.0 %
Expected term/ Contractual life (years) 1.2 years 1.7 years
Expected volatility 88.1 % 88.6 % Warrants issued in the 2021 Financing
Warrants holder Investor Placement
Appraisal Date Series A1 December 31,
Market price per share (USD/share) 1.56 1.56
Exercise price (USD/price) 7.67 9.204
Risk free rate 0.9 % 0.9 %
Dividend yield 0.0 % 0.0 %
Expected term/ Contractual life (years) 2.6 years 2.6 years
Expected volatility 129.2 % 129.2 %
Warrants holder Investor Placement
Appraisal Date Series A1 September 30,
Market price per share (USD/share) 1.15 1.15
Exercise price (USD/price) 7.67 9.204
Risk free rate 4.2 % 4.2 %
Dividend yield 0.0 % 0.0 %
Expected term/ Contractual life (years) 1.9 years 1.9 years
Expected volatility 112.8 % 112.8 % The following is a reconciliation of the beginning and ending
balances of warrants liability measured at fair value on a recurring basis using Level 3 inputs:
December 31, September 30,
2021 2022
Balance at the beginning of period $ 17,783,000 $ 5,846,000
Warrants issued to institution investors 47,519,000 -
Warrants issued to placement agent 2,346,000 -
Warrants redeemed - -
Fair value change of warrants included in earnings (61,802,000 ) (4,699,000 )
$ 5,846,000 $ 1,147,000 The
following is a summary of the warrant activity:
Weighted
Average
Remaining
Contractual
Number of Average Term in
Warrants Exercise Price Years
Outstanding at January 1, 2022 9,092,499 $ 7.19 2.33
Exercisable at January 1, 2022 9,092,499 $ 7.19 2.33
Granted - - -
Exercised / surrendered - - -
Expired - - -
Outstanding at September 30, 2022 9,092,499 7.19 1.58
Exercisable at September 30, 2022 9,092,499 7.19 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26. Commitments and Contingencies
(i) Capital Commitments As of December 31, 2021 and September 30, 2022, the Company
had the following contracted capital commitments:
December 31, September 30,
2021 2022
For construction of buildings $ 1,199,606 $ 2,061,786
For purchases of equipment 12,867,786 12,123,430
Capital injection 159,905,519 241,431,235
$ 173,972,911 $ 255,616,451
(ii) Litigation During its normal course of business, the Company may
become involved in various lawsuits and legal proceedings. However, litigation is subject to inherent uncertainties, and an adverse result
may arise from time to time will affect its operation. Other than the legal proceeding set forth below, the Company is currently not
aware of any such legal proceedings or claims that the Company believe will have an adverse effect on the Company’s operation,
financial condition or operating results. On July 7, 2016, Shenzhen Huijie Purification System Engineering
Co., Ltd (“Shenzhen Huijie”), one of the Company’s contractors, filed a lawsuit against CBAK Power in the Peoples’
Court of Zhuanghe City, Dalian, (the “Court of Zhuanghe”) for the failure to pay pursuant to the terms of the contract and
entrusting part of the project of the contract to a third party without their prior consent. The plaintiff sought a total amount of $1,241,648
(RMB8,430,792), including construction costs of $0.9 million (RMB6.1 million, which the Company already accrued for at June 30, 2016),
interest of $29,812 (RMB0.2 million) and compensation of $0.3 million (RMB1.9 million). On September 7, 2016, upon the request of Shenzhen
Huijie for property preservation, the Court of Zhuanghe froze CBAK Power’s bank deposits totaling $1,210,799 (RMB8,430,792) for
a period of one year. On September 1, 2017, upon the request of Shenzhen Huijie, the Court of Zhuanghe froze the bank deposits for another
one year until August 31, 2018. The Court further froze the bank deposits for another one year until August 27, 2019 upon the request
of Shenzhen Huijie on August 27, 2018. On August 27, 2019, the Court froze the bank deposits for another year until August 27, 2020,
upon the request of Shenzhen Huijie. On June 28, 2020, the Court of Dalian entered the final judgement as described below and the frozen
bank deposit was released in July 2020.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December 31, 2017. On July 24, 2017, CBAK Power
filed an appellate petition to the Intermediate Peoples’ Court of Dalian (“Court of Dalian)” to appeal the adjudication
dated on June 30, 2017. On November 17, 2017, the Court of Dalian rescinded the original judgement and remanded the case to the Court
of Zhuanghe for retrial. The Court of Zhuanghe conducted a retrial and requested an appraisal to be performed by a third-party appraisal
institution on the construction cost incurred and completed by Shenzhen Huijie on the subject project. On November 8, 2018, the Company
received from the Court of Zhuanghe the construction-cost-appraisal report which determined that the construction cost incurred and completed
by Shenzhen Huijie for the subject project to be $1,344,605 (RMB9,129,868). On May 20, 2019, the Court of Zhuanghe entered a judgment
that Shenzhen Huijie should pay back to CBAK Power $261,316 (RMB1,774,337) (the amount CBAK Power paid in excess of the construction cost
appraised by the appraisal institution) and the interest incurred since April 2, 2019. Shenzhen Huijie filed an appellate petition to
the Court of Dalian. On June 28, 2020, the Court of Dalian entered the final judgment that Shenzhen Huijie should pay back to CBAK Power
$245,530 (RMB1,667,146) (the amount CBAK Power paid in excess of the construction cost appraised by the appraisal institution) and the
interest incurred since April 2, 2019, and reimburse the litigation fees totaling $30,826 (RMB209,312) that CBAK Power has paid. CBAK
Power have not received the final judgement amount totaled $0.3 million (RMB 1,876,458) from Shenzhen Huijie. Shenzhen Huijie filed an
appellate petition to High Peoples’ Court of Liaoning (“Court of Liaoning”) to appeal the adjudication dated on June
28, 2020. In April 2021, the Court of Liaoning rescinded the original judgement and remanded the case to the Court of Dalian for retrial.
On December 21, 2021, the Court of Dalian remanded the case to the Court of Zhuanghe for retrial. Upon receiving the notice from the Court
of Liaoning, CBAK Power has accrued the construction cost of $0.9 million (RMB6,135,860) as of September 30, 2022. In December 2020, CBAK Power received notice from Court of Dalian Economic and Technology Development Zone that Shenzhen Haoneng Technology Co., Ltd. (“Haoneng”) filed a lawsuit against CBAK Power for failure to pay pursuant to the terms of the purchase contract. Haoneng sought a total amount of $1.4 million (RMB10,257,030), including equipment cost of $1.3 million (RMB9,072,000) and interest amount of $0.1 million (RMB1,185,030). In August 2021, CBAK Power and Haoneng reached an agreement that the term of the purchase contract will be extended to December 31, 2023 under which CBAK Power and its related parties shall execute the purchase of equipment in an amount not lower than $2.1 millio n (RMB15,120,000) from Haoneng, or CBAK Power has to pay 15% of the amount equal to RMB15,120,000 ($2.1 million) net of the purchased amount to Haoneng. Haoneng withdrew the filed lawsuit after the agreement. As of September 30, 2022, the equipment was not received by CBAK Power and CBAK Power has included the equipment cost of $2.1 million (RMB15,120,000) u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s and Credit Risk</t>
        </is>
      </c>
      <c r="B4" s="4" t="inlineStr">
        <is>
          <t xml:space="preserve"> 27. Concentrations
and Credit Risk
(a) Concentrations The Company had the following customers that individually comprised
10% or more of net revenue for the three months ended September 30, 2021 and 2022 as follows:
Three months
ended September 30,
2021 2022
Sales of finished goods and raw materials
Customer A $ 3,103,626 32.46 % $ * *
Customer C * * 5,935,356 10.28 %
Customer D 1,081,071 11.31 % * *
Customer E * * 9,097,887 15.76 %
Customer F * * 16,259,769 28.17 %
* Comprised less than 10% of net revenue for the respective period. The Company had the following customers that individually comprised
10% or more of net revenue for the nine months ended September 30, 2021 and 2022 as follows:
Nine months
ended September 30,
2021 2022
Sales of finished goods and raw materials
Customer A $ 4,693,308 18.87 % $ * *
Customer B * * 23,190,022 11.94 %
Customer C 2,777,456 11.17 % * *
Customer D 3,360,174 13.51 % * *
Customer E * * 24,844,997 12.79 %
Customer F * * 22,263,958 11.46 %
Customer G 2,583,245 10.39 % * *
Customer H 2,541,248 10.22 % * *
Zhengzhou BAK Battery Co., Ltd (note a) * * 52,064,148 26.80 %
* Comprised less than 10% of net revenue for the respective period. The Company had the following customers that individually comprised
10% or more of accounts receivable (net) as of December 31, 2021 and September 30, 2022 as follows:
December 31, September
30,
2021 2022
Customer B $ 14,443,551 32.76 % $ * *
Zhengzhou BAK Battery Co., Ltd (note 16) 14,583,061 33.08 % 10,894,917 53.59 %
* Comprised less than 10% of account receivable (net) for the
respective period. The Company had the following suppliers that individually comprised
10% or more of net purchase for the three months ended September 30, 2021 and 2022 as follows:
Three months ended September 30,
2021 2022
Supplier C $ * * $ 5,449,408 10.72 %
Supplier D * * 5,271,460 10.37 %
Supplier F 810,963 13.29 % * *
Supplier G 704,401 11.54 % * *
Zhengzhou BAK Battery Co., Ltd (note 16) * * 10,624,282 20.90 % The Company had the following
suppliers that individually comprised 10% or more of net purchase for the nine months ended September 30, 2021 and 2022 as follows:
Nine months ended September 30,
2021 2022
Supplier A $ * * $ 30,906,898 16.05 %
Shenzhen BAK (note b) * * 19,851,008 10.31 %
Zhengzhou BAK Battery Co., Ltd (note 16) * * 25,743,966 13.37 %
* Comprised less than 10% of net purchase for the respective period. The Company had the following suppliers that individually comprised
10% or more of accounts payable as of December 31, 2021 and September 30, 2022 as follows:
December 31, September 30,
2021 2022
Supplier A $ 6,837,722 16.94 % $ 5,895,560 18.31 %
Supplier B 20,592,979 51.03 % * *
Supplier C * * 3,803,753 11.81 %
Supplier E * * 3,424,539 10.63 %
(b) Credit Risk Financial instruments that potentially subject the Company to
a significant concentration of credit risk consist primarily of cash and cash equivalents and pledged deposits. As of December 31, 2021
and September 30, 2022,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 [Abstract]</t>
        </is>
      </c>
      <c r="B3" s="4" t="inlineStr">
        <is>
          <t xml:space="preserve"> </t>
        </is>
      </c>
    </row>
    <row r="4">
      <c r="A4" s="4" t="inlineStr">
        <is>
          <t>Segment Information</t>
        </is>
      </c>
      <c r="B4" s="4" t="inlineStr">
        <is>
          <t xml:space="preserve"> 28. Segment Information The Group’s chief operating decision maker has
been identified as the Chief Executive Officer (“CEO”) who reviews financial information of operating segments based on US
GAAP amounts when making decisions about allocating resources and assessing performance of the Company. As a result of the Hitrans acquisition discussed in
Note 11, the Group determined that Hitrans met the criteria for separate reportable segment given its financial information is separately
reviewed by the Group’s CEO. As a result, the Group determined that it operated in two operating segments namely CBAT and Hitrans
upon completion of acquisition. CBAT’s segment mainly includes the manufacture, commercialization and distribution of a wide variety
of standard and customized lithium ion rechargeable batteries for use in a wide array of applications. Hitrans’ segment mainly includes
the development and manufacturing of NCM precursor and cathode materials. The Company primarily operates in the PRC and substantially all of the
Company’s long-lived assets are located in the PRC. The Company’s chief operating decision maker
evaluates performance based on each reporting segment’s net revenue, cost of revenues, operating expenses, operating income, finance
income (expense), other income and net income. Net revenue, cost of revenues, operating expenses, operating income, finance income (expense),
other income and net income by segment for the three and nine months ended September 30, 2021 and 2022 were as follows:
For the three months ended September 30, 2021 CBAT Corporate Consolidated
Net revenues $ 9,562,190 $ - $ 9,562,190
Cost of revenues (8,430,808 ) - (8,430,808 )
Gross profit 1,131,382 - 1,131,382
Total operating expenses (3,941,349 ) (364,079 ) (4,305,428 )
Operating loss (2,809,967 ) (364,079 ) (3,174,046 )
Finance income, net 128,381 959 129,340
Other income, net 69,970 22,997,957 23,067,927
Income tax (expense) credit - - -
Net (loss) income (2,611,616 ) 22,634,837 20,023,221
For
the three months ended September 30, 2022 CBAT Hitrans Corporate Consolidated
Net
revenues $ 25,845,959 $ 31,875,733 $ - $ 57,721,692
Cost of revenues (23,603,029 ) (30,658,215 ) - (54,261,244 )
Gross
profit 2,242,930 1,217,518 - 3,460,448
Total
operating expenses (2,485,812 ) (2,352,448 ) (104,921 ) (4,943,181 )
Operating
loss (242,882 ) (1,134,930 ) (104,921 ) (1,482,733 )
Finance
income (expenses), net 214,947 (134,115 ) 606,513 687,345
Other
(expenses) income, net 1,092,252 (2,083,604 ) 936,000 (55,352 )
Income
tax credit - 2,012 - 2,012
Net
income (loss) 1,064,317 (3,350,637 ) 1,437,592 (848,728 )
For the nine months ended September 30, 2021 CBAT Corporate Consolidated
Net revenues $ 24,867,393 $ - $ 24,867,393
Cost of revenues (20,798,931 ) - (20,798,931 )
Gross profit 4,068,462 - 4,068,462
Total operating expenses (8,468,184 ) (1,525,717 ) (9,993,901 )
Operating loss (4,399,722 ) (1,525,717 ) (5,925,439 )
Finance income, net 166,532 7,910 174,442
Other income, net 1,619,194 56,483,415 58,102,609
Income tax (expense) credit - - -
Net (loss) income (2,613,996 ) 54,965,608 52,351,612
For the nine months ended September 30, 2022 CBAT Hitrans Corporate Consolidated
Net revenues $ 66,582,060 $ 127,685,590 $ - $ 194,267,650
Cost of revenues (60,519,919 ) (119,435,621 ) - (179,955,540 )
Gross profit 6,062,141 8,249,969 - 14,312,110
Total operating expenses (8,754,644 ) (7,382,703 ) (848,268 ) (16,985,615 )
Operating (loss) income (2,692,503 ) 867,266 (848,268 ) (2,673,505 )
Finance income (expenses), net 405,773 (333,680 ) (224 ) 71,869
Other (expenses) income, net 871,588 (2,036,682 ) 4,699,000 3,533,906
Income tax expenses - (84,230 ) - (84,230 )
Net (loss) income (1,415,142 ) (1,587,326 ) 3,850,508 848,040
As of September 30, 2022
Identifiable long-lived assets 91,615,396 25,844,129 - 117,459,525
Total assets 176,060,305 75,154,979 257,852 251,473,136
Note: The Company does not allocate its assets located and expenses
incurred outside China to its reportable segments because these assets and activities are managed at a corporate level. Net
revenues by product: The Company’s products can be categorized into
high power lithium batteries and materials used in manufacturing of lithium batteries. For the product sales of high power lithium batteries,
the Company manufactured five types of Li-ion rechargeable batteries: aluminum-case cell, battery pack, cylindrical cell, lithium polymer
cell and high-power lithium battery cell. The Company’s battery products are sold to packing plants operated by third parties primarily
for use in mobile phones and other electronic devices. For the product sales of materials used in manufacturing of lithium batteries,
the Company, via its subsidiary, Hitrans, manufactured cathode materials and precursor for use in manufacturing of cathode. Revenue from
these products is as follows:
Three months ended Nine months ended
2021 2022 2021 2022
High power lithium batteries used in:
Electric vehicles $ 6 $ 19,688 $ 101,378 $ 19,991
Light electric vehicles 227,333 1,146,370 335,896 1,906,578
Uninterruptable supplies 9,335,146 24,679,901 23,911,865 64,655,491
Trading of raw material used in lithium batteries (295 ) - 518,254 -
9,562,190 25,845,959 24,867,393 66,582,060
Materials used in manufacturing of lithium batteries
Cathode - 11,195,810 - 66,082,467
Precursor - 20,679,923 - 61,603,123
- 31,875,733 - 127,685,590
Total consolidated revenue $ 9,562,190 $ 57,721,692 $ 24,867,393 $ 194,267,650 Net revenues by geographic area: The Company’s operations are located in the PRC. The following table
provides an analysis of the Company’s sales by geographical markets based on locations of customers:
Three months ended Nine months ended
September 30, September 30,
2021 2022 2021 2022
Mainland China $ 8,302,259 42,538,023 $ 21,304,496 $ 157,154,465
Europe 1,042,996 15,033,148 3,322,534 36,908,248
Others 216,935 150,521 240,363 204,937
Total $ 9,562,190 $ 57,721,692 $ 24,867,393 $ 194,267,650 Substantially all of the Company’s long-lived assets are
located in the PR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9. Subsequent events In October 2022, the Company has repaid RMB56 million (approximately
$7.9 million) loan which obtained from Shaoxing Branch of Bank of Communications Co., Ltd and drawn down another RMB56 million (approximately
$7.9 million) on the repayment date under the same facilities for an annual interest rate at 4.15%, repayable by May 16,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Principal Activities</t>
        </is>
      </c>
      <c r="B4" s="4" t="inlineStr">
        <is>
          <t xml:space="preserve">Principal Activities CBAK Energy Technology, Inc. (formerly known as China BAK
Batter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November 30, 2018, the trading symbol for common
stock of the Company was changed from CBAK to CBAT. Effective at the opening of business on June 21, 2019, the Company’s common
stock started trading on the Nasdaq Capital Market. </t>
        </is>
      </c>
    </row>
    <row r="5">
      <c r="A5" s="4" t="inlineStr">
        <is>
          <t>Basis of Presentation and Organization</t>
        </is>
      </c>
      <c r="B5" s="4" t="inlineStr">
        <is>
          <t xml:space="preserve">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 amounted
to 73,749 shares. Share payments to date have been made in reliance upon the exemptions from registration provided by Section 4(a)(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September 30, 2022,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Pursuant
to CBAK Trading’s articles of association and relevant PRC regulations, BAK Asia was required to contribute the capital to CBAK
Trading on or before August 14, 2015. On August 5, 2019, CBAK Trading’s registered capital was increased to $5,000,000. Pursuant
to CBAK Trading’s amendment articles of association and relevant PRC regulations, BAK Asia was required to contribute the capital
to CBAK Trading on or before August 1, 2033. Up to the date of this report, the Company has contributed $2,435,000 to CBAK Trading in
cash.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The Company has paid in full to CBAK Power through injection of a series of patents and cash.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0 million (approximately $0.1 million) to CBAK Suzhou through injection of a series of cash.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Up to the date of this report, the Company has contributed $23,519,880 to CBAK Energy. On July 14, 2020, the Company acquired BAK Asia Investments
Limited (“BAK Investments”), a company incorporated under Hong Kong laws, from Mr. Xiangqian Li, the Company’s former
CEO, for a cash consideration of HK$1.00. BAK Asia Investments Limited is a holding company without any other business operations. On July 31, 2020, BAK Investments formed a wholly owned
subsidiary CBAK New Energy (Nanjing) Co., Ltd. (“CBAK Nanjing”) in China with a registered capital of $100,000,000. Pursuant
to CBAK Nanjing’s articles of association and relevant PRC regulations, BAK Investments was required to contribute the capital
to CBAK Nanjing on or before July 29, 2040. On May 13, 2022, CBAK Nanjing’s registered capital was further increased to $200,000,000
with the same paid up date. Up to the date of this report, the Company has contributed $55,289,915 to CBAK Nanjing. On August 6, 2020, Nanjing CBAK New Energy Technology Co., Ltd. (“Nanjing
CBAK”) was established as a wholly owned subsidiary of CBAK Nanjing with a registered capital of RMB700,000,000 (approximately
$98 million). Pursuant to Nanjing CBAK’s articles of association and relevant PRC regulations, CBAK Nanjing was required to contribute
the capital to Nanjing CBAK on or before August 5, 2040. Up to the date of this report, the Company has contributed RMB352,538,138 (approximately
$49.5 million) to Nanjing CBAK through injection of a series of cash and machines. On November 9, 2020, Nanjing Daxin New Energy Automobile Industry
Co., Ltd (“Nanjing Daxin”) was established as a wholly owned subsidiary of CBAK Nanjing with a register capital of RMB50,000,000
(approximately $7.0 million). Up to the date of this report, the Company has contributed RMB37,000,000 (approximately $5.2 million) to
Nanjing Daxin. On April 21, 2021, CBAK Power, along with Shenzhen BAK Power
Battery Co., Ltd (BAK SZ), Shenzhen Asian Plastics Technology Co., Ltd (SZ Asian Plastics) and Xiaoxia Liu, entered into an investment
agreement with Junxiu Li, Hunan Xintao New Energy Technology Partnership, Xingyu Zhu, and Jiangsu Saideli Pharmaceutical Machinery Manufacturing
Co., Ltd for an investment in Hunan DJY Technology Co., Ltd (“DJY”). CBAK Power has paid $1.4 million (RMB9,000,000) to acquire
9.74% of the equity interests of DJY. CBAK Power has appointed one director to the Board of Directors of DJY. DJY is an unrelated third
party of the Company engaging in researching and manufacturing of raw materials and equipment. On August 4, 2021, Daxin New Energy Automobile Technology
( Jiangsu) Co., Ltd (“Jiangsu Daxin”) was established as a wholly owned subsidiary of Nanjing CBAK with a register capital
of RMB 30,000,000 (approximately $4.7 million). Pursuant to Jiangsu Daxin’s articles of association and relevant PRC regulations,
Nanjing Daxin was required to contribute the capital to Jiangsu Daxin on or before July 30, 2061. Up to the date of this report the Company
has contributed RMB11,584,000 (approximately to $1.7 million) to Jiangsu Daxin. On July 20, 2021, CBAK Power entered into a framework agreement
relating to CBAK Power’s investment in Zhejiang Hitrans Lithium Battery Technology Co., Ltd (“Hitrans”, formerly known
as Zhejiang Meidu Hitrans Lithium Battery Technology Co., Ltd), pursuant to which CBAK Power agreed to acquire 81.56% of registered equity
interests (representing 75.57% of paid-up capital)of Hitrans (the “Acquisition”). The Acquisition was completed on November
26, 2021 (Note 11). On July 8, 2022, Hitrans held its second shareholder meeting (“the
shareholder meeting”) in 2022 to pass a resolution to increase the registered capital of Hitrans from RMB40 million to RMB44 million
(approximately $6.2 million) and to accept an investment of RMB22 million (approximately $3.1 million) from Shaoxing Haiji Enterprise
Management &amp; Consulting Partnership (“Shaoxing Haiji”) and an investment of RMB18 million (approximately $2.5 million)
from Mr. Haijun Wu (collectively “management shareholder”). Under the resolution, 10% of the investment injection (RMB4 million
or $0.5 million) will be contributed towards Hitrans’s registered capital and the remaining 90% (RMB36 million or $5.1 million)
will be treated as additional paid-in capital contribution of Hitrans. 25% of the investments from the management shareholder were required
to be in place before August 15, 2022. As of September 30, 2022, RMB10 million (approximately $1.4 million), representing the 25% of the
investments were received. The other 25% of the investments (RMB10 million) and the 50% balance (RMB20 million) were required to be received
before December 31, 2022 and June 30, 2024, respectively. CBAK Power has injected RMB20 million (approximately $2.8 million) to Hitrans
subsequent to the new investment, representing RMB2 million ($0.3 million) towards Hitrans’s registered capital and RMB18 million
($2.5 million) as additional paid-in capital contribution of Hitrans . As of September 30, 2022, CBAK Power’s equity interests in
Hitrans was 74.15% and representing 74.72% of paid up capital. Subsequent to September 30, 2022, CBAK Power has further inject RMB35
million (approximately $4.9 million) to Hitrans, representing RMB3.5 million ($0.5 million) towards Hitrans’s registered capital
and RMB31.5 million ($4.4 million) towards Hitrans additional paid-in capital. As of the report date, CBAK Power’s equity interests
in Hitrans was 74.15%, representing 77.25% of paid-up capital . On July 6, 2018, Guangdong Meidu Hitrans Resources Recycling
Technology Co., Ltd. (“Guangdong Hitrans”) was established as a 80% owned subsidiary of Hitrans with a registered capital
of RMB10 million (approximately $1.6million). The remaining 20% registered equity interest was held by Shenzhen Baijun Technology Co.,
Ltd. Pursuant to Guangdong Hitrans’s articles of association, each shareholder is entitled to the right of the profit distribution
or responsible for the loss according to its proportion to the capital contribution. Pursuant to Guangdong Hitrans’s articles of
association and relevant PRC regulations, Hitrans was required to contribute the capital to Guangdong Hitrans on or before December 30,
2038. Up to the date of this report, Hitrans has contributed RMB1.72 million (approximately $0.3 million), and the other shareholder has
contributed RMB0.25 million (approximately $0.04 million) to Guangdong Hitrans through injection of a series of cash. Guangdong Hitrans
was established under the laws of the People’s Republic of China as a limited liability company on July 6, 2018 with a registered
capital RMB10 million (approximately $1.5 million). Guangdong Hitrans is based in Dongguan, Guangdong Province, and is principally engaged
in the business of resource recycling, waste processing, and R&amp;D, manufacturing and sales of battery materials. On October 9, 2021, Shaoxing Haisheng International Trading
Co., Ltd. (“Haisheng”) was established as a wholly owned subsidiary of Hitrans with a register capital of RMB5 million (approximately
$0.8 million). Pursuant to Haisheng’s articles of association and relevant PRC regulations, Hitrans was required to contribute the
capital to Haisheng on or before May 31, 2025. Up to the date of this report, Hitrans has contributed RMB3.5 million (approximately $0.5
million) to Haisheng. In August 2022, Nanjing CBAK, along with two unrelated third
parties of the Company, Guangxi Guiwu Recycle Resources Company Limited (“Guangxi Guiwu”) and Mr. Weidong Xu to entered
into an investment agreement to jointly set up a new company - Guangxi Guiwu CBAK New Energy Technology Co., Ltd. (“Guangxi
Guiwu CBAK”). in which each party holding 20%, 60% and 20% equity interests and voting rights, respectively. Guangxi Guiwu
engages in the business of recycling power batteries. The Company applies the equity method of accounting to account for the equity
investments in common stock, over which it has significant influence but does not own a majority equity interest or otherwise
control. Pursuant to the Company’s articles of association and relevant PRC regulations, each party was required to contribute
the capital on or before December 31, 2023. As of September 30, 2022 and current, Nanjing CBAK, Guanxi Guiwu and Mr. Weidong have
had paid $0.3 million (RMB2 million), $0.8 million (RMB6 million) and $0.3 million (RMB2 million), respectively. Guangxi Guiwu CBAK
has not commenced operations as of the date of the approval of this report. The Company’s condensed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The interim condensed consolidated financial information as
of September 30, 2022 and for the three and nine months ended September 30, 2022 and 2021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1, previously filed with the SEC on April 15, 2022. In the opinion of management, all adjustments (which include
all significant normal and recurring adjustments) necessary to present a fair statement of the Company’s interim condensed consolidated
financial position as of September 30, 2022, its interim condensed consolidated results of operations and cash flows for the three months
ended September 30, 2022 and 2021, as applicable, have been made. The interim results of operations are not necessarily indicative of
the operating results for the full fiscal year or any future periods.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September 30, 2022,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ix) Nanjing Daxin New Energy Automobile Industry Co.,
Ltd (“Nanjing Daxin”), a wholly owned limited liability company established on November 9, 2020; (x) Daxin New Energy Automobile
Technology ( Jiangsu) Co., Ltd (“Jiangsu Daxin”), a wholly owned limited liability company established on August 4, 2021 in
the PRC; (xi) Zhejiang Hitrans Lithium Battery Technology Co., Ltd (“Hitrans”), a 74.15% registered equity interests (representing
74.72% of paid-up capital) owned limited liability company established on December 16, 2015 in the PRC; (xii) Guangdong Meidu Hitrans
Resources Recycling Technology Co., Ltd., a 59.32% owned limited liability company established on July 6, 2018 in the PRC and (xiii) Shaoxing
Haisheng International Trading Co., Ltd. (“Haisheng”), a 74.15% registered equity interests (representing 74.72% of paid-up
capital ) owned limited liability company established on October
9, 2021 in the PRC. The Company continued its business and continued to generate
revenues from sale of batteries via subcontracting the production to BAK Tianjin and BAK Shenzhen, former subsidiaries before the completion
of construction and operation of its facility in Dalian. BAK Shenzhen is now customer of Hitrans. As of the date of this report, Mr. Xiangqian Li is no
longer a director of BAK International and BAK Tianjin. He remained as a director of Shenzhen BAK and BAK Shenzhen. On December 8, 2020, the Company entered into a securities
purchase agreement with certain institutional investors, pursuant to which the Company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offering expenses of $3.81 million.
In addition, the placement agent for this transaction also received warrants (“Placement Agent Warrants”) for the purchase
of up to 379,592 shares of the Company’s common stock at an exercise price of $6.475 per share exercisable for 36 months after 6
months from the issuance.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offering expenses of $5.0 million.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August 31, 2021, the Company had not received
any notices from the investors to exercise Series B warrants. As of the date of this report, Series B warrants, along with Series A-2
warrants, had both expired. As of September 30, 2022, the Company had $17.6 million
bank loans and approximately $97.2 million of other current liabilities (excluding warrants derivative liability). The Company is currently expanding its product lines and manufacturing
capacity in its Dalian Nanjing and Zhejiang plant, which requires more funding to finance the expansion. The Company plans to raise additional
funds through banks borrowing and equity financing in the future to meet its daily cash demands, if required. </t>
        </is>
      </c>
    </row>
    <row r="6">
      <c r="A6" s="4" t="inlineStr">
        <is>
          <t>COVID-19</t>
        </is>
      </c>
      <c r="B6" s="4" t="inlineStr">
        <is>
          <t xml:space="preserve">COVID-19 The
World Health Organization declared the novel coronavirus (“COVID-19”) outbreak as a pandemic in March 2020. The COVID-19 pandemic
has not caused any disruptions to our operations in the first nine months in 2022. Because of the significant uncertainties surrounding
the COVID-19 pandemic, business interruption and the related financial impact caused by government policies remain possible. </t>
        </is>
      </c>
    </row>
    <row r="7">
      <c r="A7" s="4" t="inlineStr">
        <is>
          <t>Going Concern</t>
        </is>
      </c>
      <c r="B7" s="4" t="inlineStr">
        <is>
          <t xml:space="preserve">Going Concern The accompanying condensed consolidated financial
statements have been prepared assuming the Company will continue as a going concern. The Company has accumulated deficit from recurring
net losses incurred for the prior years and significant short-term debt obligations maturing in less than one year as of September 30,
2022. These conditions raise substantial doubt about the Company ability to continue as a going concern. The Company’s plan for
continuing as a going concern included improving its profitability, and obtaining additional debt financing, loans from existing directors
and shareholders for additional funding to meet its operating needs. There can be no assurance that the Company will be successful in
the plans described above or in attracting equity or alternative financing on acceptable terms, or if at all. These condensed consolidated
financial statements do not include any adjustments to the recoverability and classification of recorded asset amounts and classification
of liabilities that might be necessary should the Company be unable to continue as a going concer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
        </is>
      </c>
    </row>
    <row r="8">
      <c r="A8" s="4" t="inlineStr">
        <is>
          <t>Revenue Recognition</t>
        </is>
      </c>
      <c r="B8" s="4" t="inlineStr">
        <is>
          <t xml:space="preserve">Revenue Recogni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 </t>
        </is>
      </c>
    </row>
    <row r="9">
      <c r="A9" s="4" t="inlineStr">
        <is>
          <t>Recently Adopted Accounting Standards</t>
        </is>
      </c>
      <c r="B9" s="4" t="inlineStr">
        <is>
          <t xml:space="preserve">Recently Adopted Accounting Standard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densed consolidated financial statement presentation or disclosures. </t>
        </is>
      </c>
    </row>
    <row r="10">
      <c r="A10" s="4" t="inlineStr">
        <is>
          <t>Recently Issued But Not Yet Adopted Accounting Pronouncements</t>
        </is>
      </c>
      <c r="B10" s="4" t="inlineStr">
        <is>
          <t>Recently Issued But Not Yet Adopted Accounting Pronouncement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In March 2022, the FASB issued ASU 2022-02, Topic
326. The ASU eliminates the accounting guidance for trouble debt restructurings by creditors in Subtopic 310-40, and enhances the disclosure
requirements for modifications of loans to borrowers experiencing financial difficulty. Additionally, the ASU requires disclosure of gross
write offs of receivables by year of origination for receivables within the scope of Subtopic 326-20, Financial Instruments - Credit Losses
- Measured at Amortized Cost. This ASU is effective for periods beginning after December 15, 2022. The Company is currently evaluating
the impact that the adoption of ASU 2016-13 and ASU 2022-02 will have on its condensed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densed consolidated
financial statement presentation or disclosures. In October 2021, the FASB issued ASU 2021-08,
Business Combinations (Topic 805): Accounting for Contract Assets and Contract Liabilities from Contracts with Customers, which requires
the recognition and measurement of contract assets and contract liabilities acquired in a business combination in accordance with ASC
606, Revenue from Contracts with Customers. This creates an exception to the general recognition and measurement principles in ASC 805.
As a smaller reporting company, ASU 2021-08 will be effective for the Company for interim and annual reporting periods beginning after
December 15, 2023, with early adoption permitted. The amendments in this ASU should be applied prospectively to business combinations
occurring on or after the effective date of the amendments. The Company does not anticipate that the adoption of this guidance will have
a material impact on the condensed consolidated financial statement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is currently gathering
the information and evaluating the future impact on the Company’s financial statement annual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nd Bills Receivable, net (Tables)</t>
        </is>
      </c>
      <c r="B1" s="2" t="inlineStr">
        <is>
          <t>9 Months Ended</t>
        </is>
      </c>
    </row>
    <row r="2">
      <c r="B2" s="2" t="inlineStr">
        <is>
          <t>Sep. 30, 2022</t>
        </is>
      </c>
    </row>
    <row r="3">
      <c r="A3" s="3" t="inlineStr">
        <is>
          <t>Trade And Bills Receivable Net Abstract</t>
        </is>
      </c>
      <c r="B3" s="4" t="inlineStr">
        <is>
          <t xml:space="preserve"> </t>
        </is>
      </c>
    </row>
    <row r="4">
      <c r="A4" s="4" t="inlineStr">
        <is>
          <t>Schedule of trade accounts and bills receivable</t>
        </is>
      </c>
      <c r="B4" s="4" t="inlineStr">
        <is>
          <t xml:space="preserve">December 31, September 30,
2021 2022
Trade receivable $ 48,707,457 $ 24,519,211
Less: Allowance for doubtful accounts (4,618,269 ) (4,188,159 )
44,089,188 20,331,052
Bills receivable 5,817,941 1,571,128
$ 49,907,129 $ 21,902,180 </t>
        </is>
      </c>
    </row>
    <row r="5">
      <c r="A5" s="4" t="inlineStr">
        <is>
          <t>Schedule of analysis of the allowance for doubtful accounts</t>
        </is>
      </c>
      <c r="B5" s="4" t="inlineStr">
        <is>
          <t xml:space="preserve">September 30, September 30,
2021 2022
Balance at beginning of period $ 5,266,828 $ 4,618,269
Provision for the period - 205,387
Reversal - recoveries by cash (437,475 ) (136,736 )
Charged to consolidated statements of operations and comprehensive income (loss) (437,475 ) 68,651
Foreign exchange adjustment 65,261 (498,761 )
Balance at end of period $ 4,894,614 $ 4,188,1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December 31, September 30,
2021 2022
Raw materials $ 11,323,638 $ 7,359,155
Work in progress 8,093,002 14,137,116
Finished goods 10,716,700 31,213,597
$ 30,133,340 $ 52,709,8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epayments and Other Receivables (Tables)</t>
        </is>
      </c>
      <c r="B1" s="2" t="inlineStr">
        <is>
          <t>9 Months Ended</t>
        </is>
      </c>
    </row>
    <row r="2">
      <c r="B2" s="2" t="inlineStr">
        <is>
          <t>Sep. 30, 2022</t>
        </is>
      </c>
    </row>
    <row r="3">
      <c r="A3" s="3" t="inlineStr">
        <is>
          <t>Prepayments And Other Receivables And Recoverable From Loan Guarantee Abstract</t>
        </is>
      </c>
      <c r="B3" s="4" t="inlineStr">
        <is>
          <t xml:space="preserve"> </t>
        </is>
      </c>
    </row>
    <row r="4">
      <c r="A4" s="4" t="inlineStr">
        <is>
          <t>Schedule of prepayments and other receivables</t>
        </is>
      </c>
      <c r="B4" s="4" t="inlineStr">
        <is>
          <t xml:space="preserve">December 31, September 30,
2021 2022
Value added tax recoverable $ 7,144,712 $ 4,072,035
Prepayments to suppliers 4,663,431 211,360
Deposits 75,179 75,334
Staff advances 122,531 63,190
Prepaid operating expenses 683,648 700,943
Others 64,489 341,670
12,753,990 5,464,532
Less: Allowance for doubtful accounts (7,000 ) (7,000 )
$ 12,746,990 $ 5,457,5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ndensed Consolidated Statements of Operations and Comprehensive Income (Loss) (Unaudited) - USD ($)</t>
        </is>
      </c>
      <c r="B1" s="2" t="inlineStr">
        <is>
          <t>3 Months Ended</t>
        </is>
      </c>
      <c r="E1" s="2" t="inlineStr">
        <is>
          <t>9 Months Ended</t>
        </is>
      </c>
    </row>
    <row r="2">
      <c r="B2" s="2" t="inlineStr">
        <is>
          <t>Sep. 30, 2022</t>
        </is>
      </c>
      <c r="D2" s="2" t="inlineStr">
        <is>
          <t>Sep. 30, 2021</t>
        </is>
      </c>
      <c r="E2" s="2" t="inlineStr">
        <is>
          <t>Sep. 30, 2022</t>
        </is>
      </c>
      <c r="F2" s="2" t="inlineStr">
        <is>
          <t>Sep. 30, 2021</t>
        </is>
      </c>
    </row>
    <row r="3">
      <c r="A3" s="3" t="inlineStr">
        <is>
          <t>Income Statement [Abstract]</t>
        </is>
      </c>
      <c r="B3" s="4" t="inlineStr">
        <is>
          <t xml:space="preserve"> </t>
        </is>
      </c>
      <c r="D3" s="4" t="inlineStr">
        <is>
          <t xml:space="preserve"> </t>
        </is>
      </c>
      <c r="E3" s="4" t="inlineStr">
        <is>
          <t xml:space="preserve"> </t>
        </is>
      </c>
      <c r="F3" s="4" t="inlineStr">
        <is>
          <t xml:space="preserve"> </t>
        </is>
      </c>
    </row>
    <row r="4">
      <c r="A4" s="4" t="inlineStr">
        <is>
          <t>Net revenues</t>
        </is>
      </c>
      <c r="B4" s="6" t="n">
        <v>57721692</v>
      </c>
      <c r="D4" s="6" t="n">
        <v>9562190</v>
      </c>
      <c r="E4" s="6" t="n">
        <v>194267650</v>
      </c>
      <c r="F4" s="6" t="n">
        <v>24867393</v>
      </c>
    </row>
    <row r="5">
      <c r="A5" s="4" t="inlineStr">
        <is>
          <t>Cost of revenues</t>
        </is>
      </c>
      <c r="B5" s="5" t="n">
        <v>-54261244</v>
      </c>
      <c r="D5" s="5" t="n">
        <v>-8430808</v>
      </c>
      <c r="E5" s="5" t="n">
        <v>-179955540</v>
      </c>
      <c r="F5" s="5" t="n">
        <v>-20798931</v>
      </c>
    </row>
    <row r="6">
      <c r="A6" s="4" t="inlineStr">
        <is>
          <t>Gross profit</t>
        </is>
      </c>
      <c r="B6" s="5" t="n">
        <v>3460448</v>
      </c>
      <c r="D6" s="5" t="n">
        <v>1131382</v>
      </c>
      <c r="E6" s="5" t="n">
        <v>14312110</v>
      </c>
      <c r="F6" s="5" t="n">
        <v>4068462</v>
      </c>
    </row>
    <row r="7">
      <c r="A7" s="3" t="inlineStr">
        <is>
          <t>Operating expenses:</t>
        </is>
      </c>
      <c r="B7" s="4" t="inlineStr">
        <is>
          <t xml:space="preserve"> </t>
        </is>
      </c>
      <c r="D7" s="4" t="inlineStr">
        <is>
          <t xml:space="preserve"> </t>
        </is>
      </c>
      <c r="E7" s="4" t="inlineStr">
        <is>
          <t xml:space="preserve"> </t>
        </is>
      </c>
      <c r="F7" s="4" t="inlineStr">
        <is>
          <t xml:space="preserve"> </t>
        </is>
      </c>
    </row>
    <row r="8">
      <c r="A8" s="4" t="inlineStr">
        <is>
          <t>Research and development expenses</t>
        </is>
      </c>
      <c r="B8" s="5" t="n">
        <v>-2385591</v>
      </c>
      <c r="D8" s="5" t="n">
        <v>-1815756</v>
      </c>
      <c r="E8" s="5" t="n">
        <v>-7998181</v>
      </c>
      <c r="F8" s="5" t="n">
        <v>-3344817</v>
      </c>
    </row>
    <row r="9">
      <c r="A9" s="4" t="inlineStr">
        <is>
          <t>Sales and marketing expenses</t>
        </is>
      </c>
      <c r="B9" s="5" t="n">
        <v>-834501</v>
      </c>
      <c r="D9" s="5" t="n">
        <v>-510386</v>
      </c>
      <c r="E9" s="5" t="n">
        <v>-2361839</v>
      </c>
      <c r="F9" s="5" t="n">
        <v>-1262999</v>
      </c>
    </row>
    <row r="10">
      <c r="A10" s="4" t="inlineStr">
        <is>
          <t>General and administrative expenses</t>
        </is>
      </c>
      <c r="B10" s="5" t="n">
        <v>-1866055</v>
      </c>
      <c r="D10" s="5" t="n">
        <v>-2158183</v>
      </c>
      <c r="E10" s="5" t="n">
        <v>-6556944</v>
      </c>
      <c r="F10" s="5" t="n">
        <v>-5823560</v>
      </c>
    </row>
    <row r="11">
      <c r="A11" s="4" t="inlineStr">
        <is>
          <t>Recovery of (provision for) doubtful accounts</t>
        </is>
      </c>
      <c r="B11" s="5" t="n">
        <v>142966</v>
      </c>
      <c r="D11" s="5" t="n">
        <v>178897</v>
      </c>
      <c r="E11" s="5" t="n">
        <v>-68651</v>
      </c>
      <c r="F11" s="5" t="n">
        <v>437475</v>
      </c>
    </row>
    <row r="12">
      <c r="A12" s="4" t="inlineStr">
        <is>
          <t>Total operating expenses</t>
        </is>
      </c>
      <c r="B12" s="5" t="n">
        <v>-4943181</v>
      </c>
      <c r="D12" s="5" t="n">
        <v>-4305428</v>
      </c>
      <c r="E12" s="5" t="n">
        <v>-16985615</v>
      </c>
      <c r="F12" s="5" t="n">
        <v>-9993901</v>
      </c>
    </row>
    <row r="13">
      <c r="A13" s="4" t="inlineStr">
        <is>
          <t>Operating loss</t>
        </is>
      </c>
      <c r="B13" s="5" t="n">
        <v>-1482733</v>
      </c>
      <c r="D13" s="5" t="n">
        <v>-3174046</v>
      </c>
      <c r="E13" s="5" t="n">
        <v>-2673505</v>
      </c>
      <c r="F13" s="5" t="n">
        <v>-5925439</v>
      </c>
    </row>
    <row r="14">
      <c r="A14" s="4" t="inlineStr">
        <is>
          <t>Finance income, net</t>
        </is>
      </c>
      <c r="B14" s="5" t="n">
        <v>687345</v>
      </c>
      <c r="D14" s="5" t="n">
        <v>129340</v>
      </c>
      <c r="E14" s="5" t="n">
        <v>71869</v>
      </c>
      <c r="F14" s="5" t="n">
        <v>174442</v>
      </c>
    </row>
    <row r="15">
      <c r="A15" s="4" t="inlineStr">
        <is>
          <t>Other income (expenses), net</t>
        </is>
      </c>
      <c r="B15" s="5" t="n">
        <v>-991352</v>
      </c>
      <c r="D15" s="5" t="n">
        <v>69970</v>
      </c>
      <c r="E15" s="5" t="n">
        <v>-1165094</v>
      </c>
      <c r="F15" s="5" t="n">
        <v>1619194</v>
      </c>
    </row>
    <row r="16">
      <c r="A16" s="4" t="inlineStr">
        <is>
          <t>Impairment of non-marketable equity securities</t>
        </is>
      </c>
      <c r="B16" s="4" t="inlineStr">
        <is>
          <t xml:space="preserve"> </t>
        </is>
      </c>
      <c r="D16" s="5" t="n">
        <v>-43</v>
      </c>
      <c r="E16" s="4" t="inlineStr">
        <is>
          <t xml:space="preserve"> </t>
        </is>
      </c>
      <c r="F16" s="5" t="n">
        <v>-690585</v>
      </c>
    </row>
    <row r="17">
      <c r="A17" s="4" t="inlineStr">
        <is>
          <t>Change in fair value of warrants</t>
        </is>
      </c>
      <c r="B17" s="5" t="n">
        <v>936000</v>
      </c>
      <c r="D17" s="5" t="n">
        <v>22998000</v>
      </c>
      <c r="E17" s="5" t="n">
        <v>4699000</v>
      </c>
      <c r="F17" s="5" t="n">
        <v>57174000</v>
      </c>
    </row>
    <row r="18">
      <c r="A18" s="4" t="inlineStr">
        <is>
          <t>Income (loss) before income tax</t>
        </is>
      </c>
      <c r="B18" s="5" t="n">
        <v>-850740</v>
      </c>
      <c r="D18" s="5" t="n">
        <v>20023221</v>
      </c>
      <c r="E18" s="5" t="n">
        <v>932270</v>
      </c>
      <c r="F18" s="5" t="n">
        <v>52351612</v>
      </c>
    </row>
    <row r="19">
      <c r="A19" s="4" t="inlineStr">
        <is>
          <t>Income tax credit (expenses)</t>
        </is>
      </c>
      <c r="B19" s="5" t="n">
        <v>2012</v>
      </c>
      <c r="D19" s="4" t="inlineStr">
        <is>
          <t xml:space="preserve"> </t>
        </is>
      </c>
      <c r="E19" s="5" t="n">
        <v>-84230</v>
      </c>
      <c r="F19" s="4" t="inlineStr">
        <is>
          <t xml:space="preserve"> </t>
        </is>
      </c>
    </row>
    <row r="20">
      <c r="A20" s="4" t="inlineStr">
        <is>
          <t>Net income (loss)</t>
        </is>
      </c>
      <c r="B20" s="5" t="n">
        <v>-848728</v>
      </c>
      <c r="D20" s="5" t="n">
        <v>20023221</v>
      </c>
      <c r="E20" s="5" t="n">
        <v>848040</v>
      </c>
      <c r="F20" s="5" t="n">
        <v>52351612</v>
      </c>
    </row>
    <row r="21">
      <c r="A21" s="4" t="inlineStr">
        <is>
          <t>Less: Net (income) loss attributable to non-controlling interests</t>
        </is>
      </c>
      <c r="B21" s="5" t="n">
        <v>848438</v>
      </c>
      <c r="D21" s="5" t="n">
        <v>-3487</v>
      </c>
      <c r="E21" s="5" t="n">
        <v>401313</v>
      </c>
      <c r="F21" s="5" t="n">
        <v>-21995</v>
      </c>
    </row>
    <row r="22">
      <c r="A22" s="4" t="inlineStr">
        <is>
          <t>Net income (loss) attributable to shareholders of CBAK Energy Technology, Inc.</t>
        </is>
      </c>
      <c r="B22" s="5" t="n">
        <v>-290</v>
      </c>
      <c r="D22" s="5" t="n">
        <v>20019734</v>
      </c>
      <c r="E22" s="5" t="n">
        <v>1249353</v>
      </c>
      <c r="F22" s="5" t="n">
        <v>52329617</v>
      </c>
    </row>
    <row r="23">
      <c r="A23" s="3" t="inlineStr">
        <is>
          <t>Other comprehensive income (loss)</t>
        </is>
      </c>
      <c r="B23" s="4" t="inlineStr">
        <is>
          <t xml:space="preserve"> </t>
        </is>
      </c>
      <c r="D23" s="4" t="inlineStr">
        <is>
          <t xml:space="preserve"> </t>
        </is>
      </c>
      <c r="E23" s="4" t="inlineStr">
        <is>
          <t xml:space="preserve"> </t>
        </is>
      </c>
      <c r="F23" s="4" t="inlineStr">
        <is>
          <t xml:space="preserve"> </t>
        </is>
      </c>
    </row>
    <row r="24">
      <c r="A24" s="4" t="inlineStr">
        <is>
          <t>Net income (loss)</t>
        </is>
      </c>
      <c r="B24" s="5" t="n">
        <v>-848728</v>
      </c>
      <c r="D24" s="5" t="n">
        <v>20023221</v>
      </c>
      <c r="E24" s="5" t="n">
        <v>848040</v>
      </c>
      <c r="F24" s="5" t="n">
        <v>52351612</v>
      </c>
    </row>
    <row r="25">
      <c r="A25" s="4" t="inlineStr">
        <is>
          <t>– Foreign currency translation adjustment</t>
        </is>
      </c>
      <c r="B25" s="5" t="n">
        <v>-8925745</v>
      </c>
      <c r="D25" s="5" t="n">
        <v>243258</v>
      </c>
      <c r="E25" s="5" t="n">
        <v>-15620472</v>
      </c>
      <c r="F25" s="5" t="n">
        <v>1473992</v>
      </c>
    </row>
    <row r="26">
      <c r="A26" s="4" t="inlineStr">
        <is>
          <t>Comprehensive income (loss)</t>
        </is>
      </c>
      <c r="B26" s="5" t="n">
        <v>-9774473</v>
      </c>
      <c r="D26" s="5" t="n">
        <v>20266479</v>
      </c>
      <c r="E26" s="5" t="n">
        <v>-14772432</v>
      </c>
      <c r="F26" s="5" t="n">
        <v>53825604</v>
      </c>
    </row>
    <row r="27">
      <c r="A27" s="4" t="inlineStr">
        <is>
          <t>Less: Comprehensive loss (income) attributable to non-controlling interests</t>
        </is>
      </c>
      <c r="B27" s="5" t="n">
        <v>1632419</v>
      </c>
      <c r="D27" s="5" t="n">
        <v>-3404</v>
      </c>
      <c r="E27" s="5" t="n">
        <v>1150285</v>
      </c>
      <c r="F27" s="5" t="n">
        <v>-16024</v>
      </c>
    </row>
    <row r="28">
      <c r="A28" s="4" t="inlineStr">
        <is>
          <t>Comprehensive income (loss) attributable to CBAK Energy Technology, Inc.</t>
        </is>
      </c>
      <c r="B28" s="6" t="n">
        <v>-8142054</v>
      </c>
      <c r="D28" s="6" t="n">
        <v>20263075</v>
      </c>
      <c r="E28" s="6" t="n">
        <v>-13622147</v>
      </c>
      <c r="F28" s="6" t="n">
        <v>53809580</v>
      </c>
    </row>
    <row r="29">
      <c r="A29" s="3" t="inlineStr">
        <is>
          <t>Income (Loss) per share</t>
        </is>
      </c>
      <c r="B29" s="4" t="inlineStr">
        <is>
          <t xml:space="preserve"> </t>
        </is>
      </c>
      <c r="D29" s="4" t="inlineStr">
        <is>
          <t xml:space="preserve"> </t>
        </is>
      </c>
      <c r="E29" s="4" t="inlineStr">
        <is>
          <t xml:space="preserve"> </t>
        </is>
      </c>
      <c r="F29" s="4" t="inlineStr">
        <is>
          <t xml:space="preserve"> </t>
        </is>
      </c>
    </row>
    <row r="30">
      <c r="A30" s="4" t="inlineStr">
        <is>
          <t>– Basic (in Dollars per share)</t>
        </is>
      </c>
      <c r="B30" s="6" t="n">
        <v>0</v>
      </c>
      <c r="C30" s="4" t="inlineStr">
        <is>
          <t>[1]</t>
        </is>
      </c>
      <c r="D30" s="8" t="n">
        <v>0.23</v>
      </c>
      <c r="E30" s="8" t="n">
        <v>0.01</v>
      </c>
      <c r="F30" s="9" t="n">
        <v>0.6</v>
      </c>
    </row>
    <row r="31">
      <c r="A31" s="4" t="inlineStr">
        <is>
          <t>– Diluted (in Dollars per share)</t>
        </is>
      </c>
      <c r="B31" s="6" t="n">
        <v>0</v>
      </c>
      <c r="C31" s="4" t="inlineStr">
        <is>
          <t>[1]</t>
        </is>
      </c>
      <c r="D31" s="8" t="n">
        <v>0.23</v>
      </c>
      <c r="E31" s="8" t="n">
        <v>0.01</v>
      </c>
      <c r="F31" s="9" t="n">
        <v>0.6</v>
      </c>
    </row>
    <row r="32">
      <c r="A32" s="3" t="inlineStr">
        <is>
          <t>Weighted average number of shares of common stock:</t>
        </is>
      </c>
      <c r="B32" s="4" t="inlineStr">
        <is>
          <t xml:space="preserve"> </t>
        </is>
      </c>
      <c r="D32" s="4" t="inlineStr">
        <is>
          <t xml:space="preserve"> </t>
        </is>
      </c>
      <c r="E32" s="4" t="inlineStr">
        <is>
          <t xml:space="preserve"> </t>
        </is>
      </c>
      <c r="F32" s="4" t="inlineStr">
        <is>
          <t xml:space="preserve"> </t>
        </is>
      </c>
    </row>
    <row r="33">
      <c r="A33" s="4" t="inlineStr">
        <is>
          <t>– Basic (in Shares)</t>
        </is>
      </c>
      <c r="B33" s="5" t="n">
        <v>88996692</v>
      </c>
      <c r="D33" s="5" t="n">
        <v>88419998</v>
      </c>
      <c r="E33" s="5" t="n">
        <v>88900977</v>
      </c>
      <c r="F33" s="5" t="n">
        <v>87043490</v>
      </c>
    </row>
    <row r="34">
      <c r="A34" s="4" t="inlineStr">
        <is>
          <t>– Diluted (in Shares)</t>
        </is>
      </c>
      <c r="B34" s="5" t="n">
        <v>88996692</v>
      </c>
      <c r="D34" s="5" t="n">
        <v>88709210</v>
      </c>
      <c r="E34" s="5" t="n">
        <v>88923265</v>
      </c>
      <c r="F34" s="5" t="n">
        <v>87349010</v>
      </c>
    </row>
    <row r="35"/>
    <row r="36">
      <c r="A36" s="4" t="inlineStr">
        <is>
          <t>[1] Less
than $0.01 per share</t>
        </is>
      </c>
    </row>
  </sheetData>
  <mergeCells count="6">
    <mergeCell ref="A1:A2"/>
    <mergeCell ref="B1:D1"/>
    <mergeCell ref="E1:F1"/>
    <mergeCell ref="B2:C2"/>
    <mergeCell ref="A35:F35"/>
    <mergeCell ref="A36:F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December 31, September 30,
Buildings $ 48,418,782 $ 40,796,906
Leasehold Improvements 5,543,792 5,057,194
Machinery and equipment 58,899,248 68,511,294
Office equipment 1,200,758 1,133,481
Motor vehicles 486,570 379,318
　 114,549,150 115,878,193
Impairment (9,194,132 ) (8,079,718 )
Accumulated depreciation (15,312,245 ) (19,643,898 )
Carrying amount $ 90,042,773 $ 88,154,5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 in Progress (Tables)</t>
        </is>
      </c>
      <c r="B1" s="2" t="inlineStr">
        <is>
          <t>9 Months Ended</t>
        </is>
      </c>
    </row>
    <row r="2">
      <c r="B2" s="2" t="inlineStr">
        <is>
          <t>Sep. 30, 2022</t>
        </is>
      </c>
    </row>
    <row r="3">
      <c r="A3" s="3" t="inlineStr">
        <is>
          <t>Construction in Progress [Abstract]</t>
        </is>
      </c>
      <c r="B3" s="4" t="inlineStr">
        <is>
          <t xml:space="preserve"> </t>
        </is>
      </c>
    </row>
    <row r="4">
      <c r="A4" s="4" t="inlineStr">
        <is>
          <t>Schedule of construction in progress</t>
        </is>
      </c>
      <c r="B4" s="4" t="inlineStr">
        <is>
          <t xml:space="preserve">December 31, September 30,
2021 2022
Construction in progress $ 21,619,522 $ 11,901,590
Prepayment for acquisition of property, plant and equipment 5,723,570 3,937,601
Carrying amount $ 27,343,092 $ 15,839,1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Investments, Net (Tables)</t>
        </is>
      </c>
      <c r="B1" s="2" t="inlineStr">
        <is>
          <t>9 Months Ended</t>
        </is>
      </c>
    </row>
    <row r="2">
      <c r="B2" s="2" t="inlineStr">
        <is>
          <t>Sep. 30, 2022</t>
        </is>
      </c>
    </row>
    <row r="3">
      <c r="A3" s="3" t="inlineStr">
        <is>
          <t>Long-Term Investments, Net Table [Abstract]</t>
        </is>
      </c>
      <c r="B3" s="4" t="inlineStr">
        <is>
          <t xml:space="preserve"> </t>
        </is>
      </c>
    </row>
    <row r="4">
      <c r="A4" s="4" t="inlineStr">
        <is>
          <t>Schedule of long-term investments</t>
        </is>
      </c>
      <c r="B4" s="4" t="inlineStr">
        <is>
          <t xml:space="preserve">　 December 31, September 30,
Investments in equity method investees $ - $ 281,061
Investments in non-marketable equity 712,930 636,707
$ 712,930 $ 917,768 </t>
        </is>
      </c>
    </row>
    <row r="5">
      <c r="A5" s="4" t="inlineStr">
        <is>
          <t>Schedule of investments in equity method investees</t>
        </is>
      </c>
      <c r="B5" s="4" t="inlineStr">
        <is>
          <t xml:space="preserve">Balance as of January 1, 2022 $ -
Investments made 303,122
Income (loss) from investment -
Foreign exchange adjustment (22,061 )
Balance as of September 30, 2022 281,061 </t>
        </is>
      </c>
    </row>
    <row r="6">
      <c r="A6" s="4" t="inlineStr">
        <is>
          <t>Schedule of non-marketable equity securities</t>
        </is>
      </c>
      <c r="B6" s="4" t="inlineStr">
        <is>
          <t xml:space="preserve">　 December 31, September 30,
Cost $ 1,416,185 $ 1,264,773
Impairment (703,255 ) (628,066 )
Carrying amount $ 712,930 $ 636,7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Lease (Tables)</t>
        </is>
      </c>
      <c r="B1" s="2" t="inlineStr">
        <is>
          <t>9 Months Ended</t>
        </is>
      </c>
    </row>
    <row r="2">
      <c r="B2" s="2" t="inlineStr">
        <is>
          <t>Sep. 30, 2022</t>
        </is>
      </c>
    </row>
    <row r="3">
      <c r="A3" s="3" t="inlineStr">
        <is>
          <t>Lease [Abstract]</t>
        </is>
      </c>
      <c r="B3" s="4" t="inlineStr">
        <is>
          <t xml:space="preserve"> </t>
        </is>
      </c>
    </row>
    <row r="4">
      <c r="A4" s="4" t="inlineStr">
        <is>
          <t>Schedule of prepaid land use rights</t>
        </is>
      </c>
      <c r="B4" s="4" t="inlineStr">
        <is>
          <t xml:space="preserve">Prepaid land
lease
Balance as of January 1, 2021 $ 7,500,780
Addition for the year 6,188,764
Amortization charge for the year (189,044 )
Foreign exchange adjustment 296,730
Balance as of December 31, 2021 13,797,230
Amortization charge for the period (258,973 )
Foreign exchange adjustment (1,456,289 )
Balance as of September 30, 2022 $ 12,081,968 </t>
        </is>
      </c>
    </row>
    <row r="5">
      <c r="A5" s="4" t="inlineStr">
        <is>
          <t>Schedule of net investment in sales-type leases</t>
        </is>
      </c>
      <c r="B5" s="4" t="inlineStr">
        <is>
          <t xml:space="preserve">December 31, September 30,
2021 2022
Total future minimum lease payments receivable $ 1,737,817 $ 1,203,502
Less: unearned income, representing interest (108,773 ) (71,210 )
Present value of minimum lease payments receivables 1,629,044 1,132,292
Less: Current portion (790,516 ) (815,013 )
Non-current portion $ 838,528 $ 317,279 </t>
        </is>
      </c>
    </row>
    <row r="6">
      <c r="A6" s="4" t="inlineStr">
        <is>
          <t>Schedule of future minimum lease payments receivable for sales type leases</t>
        </is>
      </c>
      <c r="B6" s="4" t="inlineStr">
        <is>
          <t xml:space="preserve">Total
Minimum
Lease Net
Payments Amortization Investment
to be of Unearned in Sales
Fiscal years ending Received Income Type Leases
Remainder of 2022 $ 422,153 $ 40,172 $ 381,981
2023 610,464 28,743 581,721
2024 170,885 2,295 168,590
2025 - - -
2026 - - -
Thereafter - - -
$ 1,203,502 $ 71,210 $ 1,132,292 </t>
        </is>
      </c>
    </row>
    <row r="7">
      <c r="A7" s="4" t="inlineStr">
        <is>
          <t>Schedule of operating lease expenses</t>
        </is>
      </c>
      <c r="B7" s="4" t="inlineStr">
        <is>
          <t xml:space="preserve">Three months ended Nine months ended
2021 2022 2021 2022
Operating lease cost – straight line $ 175,932 $ 78,845 $ 290,051 $ 437,502
Total lease expense $ 175,932 $ 78,845 $ 290,051 $ 437,502 </t>
        </is>
      </c>
    </row>
    <row r="8">
      <c r="A8" s="4" t="inlineStr">
        <is>
          <t>Schedule of finance lease</t>
        </is>
      </c>
      <c r="B8" s="4" t="inlineStr">
        <is>
          <t xml:space="preserve">December 31, September 30,
2021 2022
Property, plant and equipment, at cost $ - $ 1,835,458
Accumulated depreciation - (197,441 )
Property, plant and equipment, net under finance lease - 1,638,017
Finance lease liabilities, current - 1,173,589
Finance lease liabilities, non-current - -
Total finance lease liabilities $ - $ 1,173,589 </t>
        </is>
      </c>
    </row>
    <row r="9">
      <c r="A9" s="4" t="inlineStr">
        <is>
          <t>Schedule of finance lease expenses</t>
        </is>
      </c>
      <c r="B9" s="4" t="inlineStr">
        <is>
          <t xml:space="preserve">Three months
ended Nine months
ended
2021 2022 2021 2022
Finance lease cost:
Depreciation of assets $ - $ 31,343 $ - $ 31,343
Interest of lease liabilities - 6,235 - 6,235
Total lease expense $ - $ 37,578 $ - $ 37,578 </t>
        </is>
      </c>
    </row>
    <row r="10">
      <c r="A10" s="4" t="inlineStr">
        <is>
          <t>Schedule of maturities of lease liabilities</t>
        </is>
      </c>
      <c r="B10" s="4" t="inlineStr">
        <is>
          <t xml:space="preserve">Operating Finance
Remainder of 2022 $ 19,276 $ 356,245
2023 320,255 831,237
2024 36,746 -
2025 37,301 -
2026 33,390 -
Thereafter - -
Total undiscounted cash flows 446,968 1,187,482
Less: imputed interest (22,293 ) (13,893 )
Present value of lease liabilities $ 424,675 $ 1,173,589 </t>
        </is>
      </c>
    </row>
    <row r="11">
      <c r="A11" s="4" t="inlineStr">
        <is>
          <t>Schedule of lease term and discount rate</t>
        </is>
      </c>
      <c r="B11" s="4" t="inlineStr">
        <is>
          <t xml:space="preserve">December 31,
September 30,
Weighted-average remaining lease term
Land use rights 38.9 38.2
Operating leases 2.32 2.33
Finance leases - 0.75
Weighted-average discount rate
Land use rights Nil Nil
Operating leases 5.88 % 5.15 %
Finance leases - 2.52 % </t>
        </is>
      </c>
    </row>
    <row r="12">
      <c r="A12" s="4" t="inlineStr">
        <is>
          <t>Schedule of supplemental cash flow</t>
        </is>
      </c>
      <c r="B12" s="4" t="inlineStr">
        <is>
          <t xml:space="preserve">Nine months ended
2021 2022
Operating cash outflows from operating assets $ 290,051 $ 268,7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December 31, September 30,
Computer software at cost $ 108,560 $ 96,954
Sewage discharge permit* 　 1,915,740 1,710,918
　 　 2,024,300 1,807,872
Accumulated amortization 　 (62,561 ) (424,083 )
　 $ 1,961,739 $ 1,383,7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Subsidiarie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aggregate fair values of the assets acquired and liabilities</t>
        </is>
      </c>
      <c r="B4" s="4" t="inlineStr">
        <is>
          <t xml:space="preserve">Cash and bank $ 7,323,654
Debts product 3,144
Trade and bills receivable, net 37,759,688
Inventories 13,616,922
Prepayments and other receivables 1,384,029
Income tax recoverable 47,138
Amount due from trustee 11,788,931
Property, plant and equipment, net 21,190,890
Construction in progress 2,502,757
Intangible assets, net 1,957,187
Prepaid land use rights, non- current 6,276,898
Leased assets, net 48,394
Deferred tax assets 1,715,998
Short term bank loan (8,802,402 )
Other short term loans – CBAK Power (20,597,522 )
Trade accounts and bills payable (38,044,776 )
Accrued expenses and other payables (7,439,338 )
Deferred government grants (290,794 )
Land appreciation tax (464,162 )
Deferred tax liabilities (333,824 )
29,642,812
Less: Waiver of dividend payable 1,250,181
Total net assets acquired 30,892,993
Non-controlling interest (24.43%) (7,547,158 )
Goodwill 1,606,518
Total identifiable net assets $ 24,952,353 </t>
        </is>
      </c>
    </row>
    <row r="5">
      <c r="A5" s="4" t="inlineStr">
        <is>
          <t>Schedule of components of the consideration transferred to effect the acquisition</t>
        </is>
      </c>
      <c r="B5" s="4" t="inlineStr">
        <is>
          <t xml:space="preserve">RMB USD
Cash consideration for 60% registered equity interest (representing 54.39% of paid-up capital) of Hitrans from Meidu Graphene 118,000,000 18,547,918
Cash consideration for 21.56% registered equity interest (representing 21.18% of paid-up capital) of Hitrans from Hitrans management 40,744,376 6,404,435
Total Purchase Consideration 158,744,376 24,952,3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the movement of the goodwill</t>
        </is>
      </c>
      <c r="B4" s="4" t="inlineStr">
        <is>
          <t xml:space="preserve">Balance as of January 1, 2021 $ -
Acquisition of Hitrans 1,606,518
Foreign exchange adjustment 38,714
Balance as of January 1, 2022 1,645,232
Foreign exchange adjustment (174,328 )
Balance as of September 30, 2022 $ 1,470,9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Bills Payable (Tables)</t>
        </is>
      </c>
      <c r="B1" s="2" t="inlineStr">
        <is>
          <t>9 Months Ended</t>
        </is>
      </c>
    </row>
    <row r="2">
      <c r="B2" s="2" t="inlineStr">
        <is>
          <t>Sep. 30, 2022</t>
        </is>
      </c>
    </row>
    <row r="3">
      <c r="A3" s="3" t="inlineStr">
        <is>
          <t>Trade and Bills Payable [Abstract]</t>
        </is>
      </c>
      <c r="B3" s="4" t="inlineStr">
        <is>
          <t xml:space="preserve"> </t>
        </is>
      </c>
    </row>
    <row r="4">
      <c r="A4" s="4" t="inlineStr">
        <is>
          <t>Schedule of trade and bills payable</t>
        </is>
      </c>
      <c r="B4" s="4" t="inlineStr">
        <is>
          <t xml:space="preserve">December 31, September 30,
2021 2022
Trade payable $ 40,352,638 $ 32,202,817
Bills payable
- Bank acceptance bills (Note 14) 25,023,574 38,329,543
$ 65,376,212 $ 70,532,3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9 Months Ended</t>
        </is>
      </c>
    </row>
    <row r="2">
      <c r="B2" s="2" t="inlineStr">
        <is>
          <t>Sep. 30, 2022</t>
        </is>
      </c>
    </row>
    <row r="3">
      <c r="A3" s="3" t="inlineStr">
        <is>
          <t>Debt Disclosure [Abstract]</t>
        </is>
      </c>
      <c r="B3" s="4" t="inlineStr">
        <is>
          <t xml:space="preserve"> </t>
        </is>
      </c>
    </row>
    <row r="4">
      <c r="A4" s="4" t="inlineStr">
        <is>
          <t>Schedule of bank borrowings</t>
        </is>
      </c>
      <c r="B4" s="4" t="inlineStr">
        <is>
          <t xml:space="preserve">December 31, September 30,
2021 2022
Short-term bank borrowings $ 8,811,820 $ 17,573,866 </t>
        </is>
      </c>
    </row>
    <row r="5">
      <c r="A5" s="4" t="inlineStr">
        <is>
          <t>Schedule of facilities were also secured by the company’s assets</t>
        </is>
      </c>
      <c r="B5" s="4" t="inlineStr">
        <is>
          <t xml:space="preserve">December 31, September 30,
2021 2022
Pledged deposits (note 2) $ 18,996,749 $ 37,591,281
Bills receivable (note 3) 4,446,553 562,121
Prepaid land use rights (note 9) 6,268,473 5,476,575
Buildings 8,565,837 5,442,571
$ 38,277,612 $ 49,072,548 </t>
        </is>
      </c>
    </row>
    <row r="6">
      <c r="A6" s="4" t="inlineStr">
        <is>
          <t>Schedule of other short-term loans</t>
        </is>
      </c>
      <c r="B6" s="4" t="inlineStr">
        <is>
          <t xml:space="preserve">December 31, September 30,
Note 2021 2022
Advance from related parties
– Mr. Xiangqian Li, the Company’s Former CEO (a) 100,000 100,000
– Mr. Yunfei Li (b) 153,300 132,601
– Ms. Xiangyu Pei (c) - 1,405,304
– Shareholders (d) 94,971 84,817
– Mr. Junnan Ye (note 11) 3,933,848 -
4,282,119 1,722,722
Advances from unrelated third party
– Mr. Wenwu Yu (e) 17,282 15,434
– Mr. Longqian Peng (e) 301,044 268,858
– Ms. Xia Liu (e) - 702,652
– Ms. Xiaojuan Liu (e) - 702,652
– Suzhou Zhengyuanwei Needle Ce Co., Ltd (f) 78,677 70,265
397,003 1,759,861
$ 4,679,122 $ 3,482,5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Sep. 30, 2022</t>
        </is>
      </c>
    </row>
    <row r="3">
      <c r="A3" s="3" t="inlineStr">
        <is>
          <t>Accrued Expenses and Other Payables [Abstract]</t>
        </is>
      </c>
      <c r="B3" s="4" t="inlineStr">
        <is>
          <t xml:space="preserve"> </t>
        </is>
      </c>
    </row>
    <row r="4">
      <c r="A4" s="4" t="inlineStr">
        <is>
          <t>Schedule of accrued expenses and other payables</t>
        </is>
      </c>
      <c r="B4" s="4" t="inlineStr">
        <is>
          <t xml:space="preserve">December 31, September 30,
2021 2022
Construction costs payable $ 2,036,008 $ 1,319,372
Equipment purchase payable 8,697,637 7,423,498
Liquidated damages (note a) 1,210,119 1,210,119
Accrued staff costs 2,924,105 2,357,313
Customer deposits 1,420,414 2,708,506
Deferred revenue 784,000 784,000
Accrued expenses 4,161,548 2,284,912
Dividend payable to non-controlling interest (note 16) 1,444,737 1,289,075
Other payables 285,132 225,417
$ 22,963,700 $ 19,602,2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0" customWidth="1" min="2" max="2"/>
    <col width="15" customWidth="1" min="3" max="3"/>
    <col width="27" customWidth="1" min="4" max="4"/>
    <col width="19" customWidth="1" min="5" max="5"/>
    <col width="20" customWidth="1" min="6" max="6"/>
    <col width="39" customWidth="1" min="7" max="7"/>
    <col width="27" customWidth="1" min="8" max="8"/>
    <col width="16" customWidth="1" min="9" max="9"/>
    <col width="14" customWidth="1" min="10" max="10"/>
  </cols>
  <sheetData>
    <row r="1">
      <c r="A1" s="1" t="inlineStr">
        <is>
          <t>Condensed Consolidated Statements of Changes in Shareholders’ Equity (Unaudited) - USD ($)</t>
        </is>
      </c>
      <c r="B1" s="2" t="inlineStr">
        <is>
          <t>Common stock Issued</t>
        </is>
      </c>
      <c r="C1" s="2" t="inlineStr">
        <is>
          <t>Donated shares</t>
        </is>
      </c>
      <c r="D1" s="2" t="inlineStr">
        <is>
          <t>Additional paid-in capital</t>
        </is>
      </c>
      <c r="E1" s="2" t="inlineStr">
        <is>
          <t>Statutory reserves</t>
        </is>
      </c>
      <c r="F1" s="2" t="inlineStr">
        <is>
          <t>Accumulated deficit</t>
        </is>
      </c>
      <c r="G1" s="2" t="inlineStr">
        <is>
          <t>Accumulated other comprehensive (loss)</t>
        </is>
      </c>
      <c r="H1" s="2" t="inlineStr">
        <is>
          <t>Non- controlling interests</t>
        </is>
      </c>
      <c r="I1" s="2" t="inlineStr">
        <is>
          <t>Treasury shares</t>
        </is>
      </c>
      <c r="J1" s="2" t="inlineStr">
        <is>
          <t>Total</t>
        </is>
      </c>
    </row>
    <row r="2">
      <c r="A2" s="4" t="inlineStr">
        <is>
          <t>Balance at Dec. 31, 2020</t>
        </is>
      </c>
      <c r="B2" s="6" t="n">
        <v>79310</v>
      </c>
      <c r="C2" s="4" t="inlineStr">
        <is>
          <t xml:space="preserve"> </t>
        </is>
      </c>
      <c r="D2" s="6" t="n">
        <v>225278113</v>
      </c>
      <c r="E2" s="6" t="n">
        <v>1230511</v>
      </c>
      <c r="F2" s="6" t="n">
        <v>-183984311</v>
      </c>
      <c r="G2" s="6" t="n">
        <v>-239609</v>
      </c>
      <c r="H2" s="6" t="n">
        <v>7735</v>
      </c>
      <c r="I2" s="6" t="n">
        <v>-4066610</v>
      </c>
      <c r="J2" s="6" t="n">
        <v>52406828</v>
      </c>
    </row>
    <row r="3">
      <c r="A3" s="4" t="inlineStr">
        <is>
          <t>Balance (in Shares) at Dec. 31, 2020</t>
        </is>
      </c>
      <c r="B3" s="5" t="n">
        <v>79310249</v>
      </c>
      <c r="C3" s="5" t="n">
        <v>14101689</v>
      </c>
      <c r="D3" s="4" t="inlineStr">
        <is>
          <t xml:space="preserve"> </t>
        </is>
      </c>
      <c r="E3" s="4" t="inlineStr">
        <is>
          <t xml:space="preserve"> </t>
        </is>
      </c>
      <c r="F3" s="4" t="inlineStr">
        <is>
          <t xml:space="preserve"> </t>
        </is>
      </c>
      <c r="G3" s="4" t="inlineStr">
        <is>
          <t xml:space="preserve"> </t>
        </is>
      </c>
      <c r="H3" s="4" t="inlineStr">
        <is>
          <t xml:space="preserve"> </t>
        </is>
      </c>
      <c r="I3" s="5" t="n">
        <v>-144206</v>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52329617</v>
      </c>
      <c r="G4" s="4" t="inlineStr">
        <is>
          <t xml:space="preserve"> </t>
        </is>
      </c>
      <c r="H4" s="5" t="n">
        <v>21995</v>
      </c>
      <c r="I4" s="4" t="inlineStr">
        <is>
          <t xml:space="preserve"> </t>
        </is>
      </c>
      <c r="J4" s="5" t="n">
        <v>52351612</v>
      </c>
    </row>
    <row r="5">
      <c r="A5" s="4" t="inlineStr">
        <is>
          <t>Share-based compensation for employee and director stock awards</t>
        </is>
      </c>
      <c r="B5" s="4" t="inlineStr">
        <is>
          <t xml:space="preserve"> </t>
        </is>
      </c>
      <c r="C5" s="4" t="inlineStr">
        <is>
          <t xml:space="preserve"> </t>
        </is>
      </c>
      <c r="D5" s="5" t="n">
        <v>333365</v>
      </c>
      <c r="E5" s="4" t="inlineStr">
        <is>
          <t xml:space="preserve"> </t>
        </is>
      </c>
      <c r="F5" s="4" t="inlineStr">
        <is>
          <t xml:space="preserve"> </t>
        </is>
      </c>
      <c r="G5" s="4" t="inlineStr">
        <is>
          <t xml:space="preserve"> </t>
        </is>
      </c>
      <c r="H5" s="4" t="inlineStr">
        <is>
          <t xml:space="preserve"> </t>
        </is>
      </c>
      <c r="I5" s="4" t="inlineStr">
        <is>
          <t xml:space="preserve"> </t>
        </is>
      </c>
      <c r="J5" s="5" t="n">
        <v>333365</v>
      </c>
    </row>
    <row r="6">
      <c r="A6" s="4" t="inlineStr">
        <is>
          <t>Share-based compensation for employee and director stock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to employees and directors for stock awards</t>
        </is>
      </c>
      <c r="B7" s="6" t="n">
        <v>305</v>
      </c>
      <c r="C7" s="4" t="inlineStr">
        <is>
          <t xml:space="preserve"> </t>
        </is>
      </c>
      <c r="D7" s="5" t="n">
        <v>-3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to employees and directors for stock awards (in Shares)</t>
        </is>
      </c>
      <c r="B8" s="5" t="n">
        <v>3051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to investors</t>
        </is>
      </c>
      <c r="B9" s="6" t="n">
        <v>8940</v>
      </c>
      <c r="C9" s="4" t="inlineStr">
        <is>
          <t xml:space="preserve"> </t>
        </is>
      </c>
      <c r="D9" s="5" t="n">
        <v>15621071</v>
      </c>
      <c r="E9" s="4" t="inlineStr">
        <is>
          <t xml:space="preserve"> </t>
        </is>
      </c>
      <c r="F9" s="4" t="inlineStr">
        <is>
          <t xml:space="preserve"> </t>
        </is>
      </c>
      <c r="G9" s="4" t="inlineStr">
        <is>
          <t xml:space="preserve"> </t>
        </is>
      </c>
      <c r="H9" s="4" t="inlineStr">
        <is>
          <t xml:space="preserve"> </t>
        </is>
      </c>
      <c r="I9" s="4" t="inlineStr">
        <is>
          <t xml:space="preserve"> </t>
        </is>
      </c>
      <c r="J9" s="5" t="n">
        <v>15630011</v>
      </c>
    </row>
    <row r="10">
      <c r="A10" s="4" t="inlineStr">
        <is>
          <t>Common stock issued to investors (in Shares)</t>
        </is>
      </c>
      <c r="B10" s="5" t="n">
        <v>89399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1479963</v>
      </c>
      <c r="H11" s="5" t="n">
        <v>-5971</v>
      </c>
      <c r="I11" s="4" t="inlineStr">
        <is>
          <t xml:space="preserve"> </t>
        </is>
      </c>
      <c r="J11" s="5" t="n">
        <v>1473992</v>
      </c>
    </row>
    <row r="12">
      <c r="A12" s="4" t="inlineStr">
        <is>
          <t>Foreign currency translation adjustme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Sep. 30, 2021</t>
        </is>
      </c>
      <c r="B13" s="6" t="n">
        <v>88555</v>
      </c>
      <c r="C13" s="4" t="inlineStr">
        <is>
          <t xml:space="preserve"> </t>
        </is>
      </c>
      <c r="D13" s="5" t="n">
        <v>241232244</v>
      </c>
      <c r="E13" s="5" t="n">
        <v>1230511</v>
      </c>
      <c r="F13" s="5" t="n">
        <v>-131654694</v>
      </c>
      <c r="G13" s="5" t="n">
        <v>1240354</v>
      </c>
      <c r="H13" s="5" t="n">
        <v>23759</v>
      </c>
      <c r="I13" s="6" t="n">
        <v>-4066610</v>
      </c>
      <c r="J13" s="5" t="n">
        <v>122195808</v>
      </c>
    </row>
    <row r="14">
      <c r="A14" s="4" t="inlineStr">
        <is>
          <t>Balance (in Shares) at Sep. 30, 2021</t>
        </is>
      </c>
      <c r="B14" s="5" t="n">
        <v>88555390</v>
      </c>
      <c r="C14" s="5" t="n">
        <v>14101689</v>
      </c>
      <c r="D14" s="4" t="inlineStr">
        <is>
          <t xml:space="preserve"> </t>
        </is>
      </c>
      <c r="E14" s="4" t="inlineStr">
        <is>
          <t xml:space="preserve"> </t>
        </is>
      </c>
      <c r="F14" s="4" t="inlineStr">
        <is>
          <t xml:space="preserve"> </t>
        </is>
      </c>
      <c r="G14" s="4" t="inlineStr">
        <is>
          <t xml:space="preserve"> </t>
        </is>
      </c>
      <c r="H14" s="4" t="inlineStr">
        <is>
          <t xml:space="preserve"> </t>
        </is>
      </c>
      <c r="I14" s="5" t="n">
        <v>-144206</v>
      </c>
      <c r="J14" s="4" t="inlineStr">
        <is>
          <t xml:space="preserve"> </t>
        </is>
      </c>
    </row>
    <row r="15">
      <c r="A15" s="4" t="inlineStr">
        <is>
          <t>Balance at Jun. 30, 2021</t>
        </is>
      </c>
      <c r="B15" s="6" t="n">
        <v>88538</v>
      </c>
      <c r="C15" s="4" t="inlineStr">
        <is>
          <t xml:space="preserve"> </t>
        </is>
      </c>
      <c r="D15" s="5" t="n">
        <v>241141468</v>
      </c>
      <c r="E15" s="5" t="n">
        <v>1230511</v>
      </c>
      <c r="F15" s="5" t="n">
        <v>-151674428</v>
      </c>
      <c r="G15" s="5" t="n">
        <v>997013</v>
      </c>
      <c r="H15" s="5" t="n">
        <v>20355</v>
      </c>
      <c r="I15" s="6" t="n">
        <v>-4066610</v>
      </c>
      <c r="J15" s="5" t="n">
        <v>101838536</v>
      </c>
    </row>
    <row r="16">
      <c r="A16" s="4" t="inlineStr">
        <is>
          <t>Balance (in Shares) at Jun. 30, 2021</t>
        </is>
      </c>
      <c r="B16" s="5" t="n">
        <v>88538723</v>
      </c>
      <c r="C16" s="5" t="n">
        <v>14101689</v>
      </c>
      <c r="D16" s="4" t="inlineStr">
        <is>
          <t xml:space="preserve"> </t>
        </is>
      </c>
      <c r="E16" s="4" t="inlineStr">
        <is>
          <t xml:space="preserve"> </t>
        </is>
      </c>
      <c r="F16" s="4" t="inlineStr">
        <is>
          <t xml:space="preserve"> </t>
        </is>
      </c>
      <c r="G16" s="4" t="inlineStr">
        <is>
          <t xml:space="preserve"> </t>
        </is>
      </c>
      <c r="H16" s="4" t="inlineStr">
        <is>
          <t xml:space="preserve"> </t>
        </is>
      </c>
      <c r="I16" s="5" t="n">
        <v>-144206</v>
      </c>
      <c r="J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20019734</v>
      </c>
      <c r="G17" s="4" t="inlineStr">
        <is>
          <t xml:space="preserve"> </t>
        </is>
      </c>
      <c r="H17" s="5" t="n">
        <v>3487</v>
      </c>
      <c r="I17" s="4" t="inlineStr">
        <is>
          <t xml:space="preserve"> </t>
        </is>
      </c>
      <c r="J17" s="5" t="n">
        <v>20023221</v>
      </c>
    </row>
    <row r="18">
      <c r="A18" s="4" t="inlineStr">
        <is>
          <t>Share-based compensation for employee and director stock awards</t>
        </is>
      </c>
      <c r="B18" s="4" t="inlineStr">
        <is>
          <t xml:space="preserve"> </t>
        </is>
      </c>
      <c r="C18" s="4" t="inlineStr">
        <is>
          <t xml:space="preserve"> </t>
        </is>
      </c>
      <c r="D18" s="5" t="n">
        <v>90793</v>
      </c>
      <c r="E18" s="4" t="inlineStr">
        <is>
          <t xml:space="preserve"> </t>
        </is>
      </c>
      <c r="F18" s="4" t="inlineStr">
        <is>
          <t xml:space="preserve"> </t>
        </is>
      </c>
      <c r="G18" s="4" t="inlineStr">
        <is>
          <t xml:space="preserve"> </t>
        </is>
      </c>
      <c r="H18" s="4" t="inlineStr">
        <is>
          <t xml:space="preserve"> </t>
        </is>
      </c>
      <c r="I18" s="4" t="inlineStr">
        <is>
          <t xml:space="preserve"> </t>
        </is>
      </c>
      <c r="J18" s="5" t="n">
        <v>90793</v>
      </c>
    </row>
    <row r="19">
      <c r="A19" s="4" t="inlineStr">
        <is>
          <t>Common stock issued to employees and directors for stock awards</t>
        </is>
      </c>
      <c r="B19" s="6" t="n">
        <v>17</v>
      </c>
      <c r="C19" s="4" t="inlineStr">
        <is>
          <t xml:space="preserve"> </t>
        </is>
      </c>
      <c r="D19" s="5" t="n">
        <v>-1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to employees and directors for stock awards (in Shares)</t>
        </is>
      </c>
      <c r="B20" s="5" t="n">
        <v>166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5" t="n">
        <v>243341</v>
      </c>
      <c r="H21" s="5" t="n">
        <v>-83</v>
      </c>
      <c r="I21" s="4" t="inlineStr">
        <is>
          <t xml:space="preserve"> </t>
        </is>
      </c>
      <c r="J21" s="5" t="n">
        <v>243258</v>
      </c>
    </row>
    <row r="22">
      <c r="A22" s="4" t="inlineStr">
        <is>
          <t>Balance at Sep. 30, 2021</t>
        </is>
      </c>
      <c r="B22" s="6" t="n">
        <v>88555</v>
      </c>
      <c r="C22" s="4" t="inlineStr">
        <is>
          <t xml:space="preserve"> </t>
        </is>
      </c>
      <c r="D22" s="5" t="n">
        <v>241232244</v>
      </c>
      <c r="E22" s="5" t="n">
        <v>1230511</v>
      </c>
      <c r="F22" s="5" t="n">
        <v>-131654694</v>
      </c>
      <c r="G22" s="5" t="n">
        <v>1240354</v>
      </c>
      <c r="H22" s="5" t="n">
        <v>23759</v>
      </c>
      <c r="I22" s="6" t="n">
        <v>-4066610</v>
      </c>
      <c r="J22" s="5" t="n">
        <v>122195808</v>
      </c>
    </row>
    <row r="23">
      <c r="A23" s="4" t="inlineStr">
        <is>
          <t>Balance (in Shares) at Sep. 30, 2021</t>
        </is>
      </c>
      <c r="B23" s="5" t="n">
        <v>88555390</v>
      </c>
      <c r="C23" s="5" t="n">
        <v>14101689</v>
      </c>
      <c r="D23" s="4" t="inlineStr">
        <is>
          <t xml:space="preserve"> </t>
        </is>
      </c>
      <c r="E23" s="4" t="inlineStr">
        <is>
          <t xml:space="preserve"> </t>
        </is>
      </c>
      <c r="F23" s="4" t="inlineStr">
        <is>
          <t xml:space="preserve"> </t>
        </is>
      </c>
      <c r="G23" s="4" t="inlineStr">
        <is>
          <t xml:space="preserve"> </t>
        </is>
      </c>
      <c r="H23" s="4" t="inlineStr">
        <is>
          <t xml:space="preserve"> </t>
        </is>
      </c>
      <c r="I23" s="5" t="n">
        <v>-144206</v>
      </c>
      <c r="J23" s="4" t="inlineStr">
        <is>
          <t xml:space="preserve"> </t>
        </is>
      </c>
    </row>
    <row r="24">
      <c r="A24" s="4" t="inlineStr">
        <is>
          <t>Balance at Dec. 31, 2021</t>
        </is>
      </c>
      <c r="B24" s="6" t="n">
        <v>88849</v>
      </c>
      <c r="C24" s="4" t="inlineStr">
        <is>
          <t xml:space="preserve"> </t>
        </is>
      </c>
      <c r="D24" s="5" t="n">
        <v>241946362</v>
      </c>
      <c r="E24" s="5" t="n">
        <v>1230511</v>
      </c>
      <c r="F24" s="5" t="n">
        <v>-122498259</v>
      </c>
      <c r="G24" s="5" t="n">
        <v>2489017</v>
      </c>
      <c r="H24" s="5" t="n">
        <v>7593014</v>
      </c>
      <c r="I24" s="6" t="n">
        <v>-4066610</v>
      </c>
      <c r="J24" s="5" t="n">
        <v>140884573</v>
      </c>
    </row>
    <row r="25">
      <c r="A25" s="4" t="inlineStr">
        <is>
          <t>Balance (in Shares) at Dec. 31, 2021</t>
        </is>
      </c>
      <c r="B25" s="5" t="n">
        <v>88849222</v>
      </c>
      <c r="C25" s="5" t="n">
        <v>14101689</v>
      </c>
      <c r="D25" s="4" t="inlineStr">
        <is>
          <t xml:space="preserve"> </t>
        </is>
      </c>
      <c r="E25" s="4" t="inlineStr">
        <is>
          <t xml:space="preserve"> </t>
        </is>
      </c>
      <c r="F25" s="4" t="inlineStr">
        <is>
          <t xml:space="preserve"> </t>
        </is>
      </c>
      <c r="G25" s="4" t="inlineStr">
        <is>
          <t xml:space="preserve"> </t>
        </is>
      </c>
      <c r="H25" s="4" t="inlineStr">
        <is>
          <t xml:space="preserve"> </t>
        </is>
      </c>
      <c r="I25" s="5" t="n">
        <v>-144206</v>
      </c>
      <c r="J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5" t="n">
        <v>1249353</v>
      </c>
      <c r="G26" s="4" t="inlineStr">
        <is>
          <t xml:space="preserve"> </t>
        </is>
      </c>
      <c r="H26" s="5" t="n">
        <v>-401313</v>
      </c>
      <c r="I26" s="4" t="inlineStr">
        <is>
          <t xml:space="preserve"> </t>
        </is>
      </c>
      <c r="J26" s="5" t="n">
        <v>848040</v>
      </c>
    </row>
    <row r="27">
      <c r="A27" s="4" t="inlineStr">
        <is>
          <t>Share-based compensation for employee and director stock awards</t>
        </is>
      </c>
      <c r="B27" s="4" t="inlineStr">
        <is>
          <t xml:space="preserve"> </t>
        </is>
      </c>
      <c r="C27" s="4" t="inlineStr">
        <is>
          <t xml:space="preserve"> </t>
        </is>
      </c>
      <c r="D27" s="5" t="n">
        <v>57152</v>
      </c>
      <c r="E27" s="4" t="inlineStr">
        <is>
          <t xml:space="preserve"> </t>
        </is>
      </c>
      <c r="F27" s="4" t="inlineStr">
        <is>
          <t xml:space="preserve"> </t>
        </is>
      </c>
      <c r="G27" s="4" t="inlineStr">
        <is>
          <t xml:space="preserve"> </t>
        </is>
      </c>
      <c r="H27" s="4" t="inlineStr">
        <is>
          <t xml:space="preserve"> </t>
        </is>
      </c>
      <c r="I27" s="4" t="inlineStr">
        <is>
          <t xml:space="preserve"> </t>
        </is>
      </c>
      <c r="J27" s="5" t="n">
        <v>57152</v>
      </c>
    </row>
    <row r="28">
      <c r="A28" s="4" t="inlineStr">
        <is>
          <t>Share-based compensation for employee and director stock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pital injection</t>
        </is>
      </c>
      <c r="B29" s="4" t="inlineStr">
        <is>
          <t xml:space="preserve"> </t>
        </is>
      </c>
      <c r="C29" s="4" t="inlineStr">
        <is>
          <t xml:space="preserve"> </t>
        </is>
      </c>
      <c r="D29" s="5" t="n">
        <v>1050060</v>
      </c>
      <c r="E29" s="4" t="inlineStr">
        <is>
          <t xml:space="preserve"> </t>
        </is>
      </c>
      <c r="F29" s="4" t="inlineStr">
        <is>
          <t xml:space="preserve"> </t>
        </is>
      </c>
      <c r="G29" s="4" t="inlineStr">
        <is>
          <t xml:space="preserve"> </t>
        </is>
      </c>
      <c r="H29" s="5" t="n">
        <v>383127</v>
      </c>
      <c r="I29" s="4" t="inlineStr">
        <is>
          <t xml:space="preserve"> </t>
        </is>
      </c>
      <c r="J29" s="5" t="n">
        <v>1433187</v>
      </c>
    </row>
    <row r="30">
      <c r="A30" s="4" t="inlineStr">
        <is>
          <t>Common stock issued to employees and directors for stock awards</t>
        </is>
      </c>
      <c r="B30" s="6" t="n">
        <v>286</v>
      </c>
      <c r="C30" s="4" t="inlineStr">
        <is>
          <t xml:space="preserve"> </t>
        </is>
      </c>
      <c r="D30" s="5" t="n">
        <v>-28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to employees and directors for stock awards (in Shares)</t>
        </is>
      </c>
      <c r="B31" s="5" t="n">
        <v>2858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eign currency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5" t="n">
        <v>-14871500</v>
      </c>
      <c r="H32" s="5" t="n">
        <v>-748972</v>
      </c>
      <c r="I32" s="4" t="inlineStr">
        <is>
          <t xml:space="preserve"> </t>
        </is>
      </c>
      <c r="J32" s="5" t="n">
        <v>-15620472</v>
      </c>
    </row>
    <row r="33">
      <c r="A33" s="4" t="inlineStr">
        <is>
          <t>Foreign currency translation adjustme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Sep. 30, 2022</t>
        </is>
      </c>
      <c r="B34" s="6" t="n">
        <v>89135</v>
      </c>
      <c r="C34" s="4" t="inlineStr">
        <is>
          <t xml:space="preserve"> </t>
        </is>
      </c>
      <c r="D34" s="5" t="n">
        <v>243053288</v>
      </c>
      <c r="E34" s="5" t="n">
        <v>1230511</v>
      </c>
      <c r="F34" s="5" t="n">
        <v>-121248906</v>
      </c>
      <c r="G34" s="5" t="n">
        <v>-12382483</v>
      </c>
      <c r="H34" s="5" t="n">
        <v>6825856</v>
      </c>
      <c r="I34" s="6" t="n">
        <v>-4066610</v>
      </c>
      <c r="J34" s="5" t="n">
        <v>127602480</v>
      </c>
    </row>
    <row r="35">
      <c r="A35" s="4" t="inlineStr">
        <is>
          <t>Balance (in Shares) at Sep. 30, 2022</t>
        </is>
      </c>
      <c r="B35" s="5" t="n">
        <v>89135064</v>
      </c>
      <c r="C35" s="5" t="n">
        <v>14101689</v>
      </c>
      <c r="D35" s="4" t="inlineStr">
        <is>
          <t xml:space="preserve"> </t>
        </is>
      </c>
      <c r="E35" s="4" t="inlineStr">
        <is>
          <t xml:space="preserve"> </t>
        </is>
      </c>
      <c r="F35" s="4" t="inlineStr">
        <is>
          <t xml:space="preserve"> </t>
        </is>
      </c>
      <c r="G35" s="4" t="inlineStr">
        <is>
          <t xml:space="preserve"> </t>
        </is>
      </c>
      <c r="H35" s="4" t="inlineStr">
        <is>
          <t xml:space="preserve"> </t>
        </is>
      </c>
      <c r="I35" s="5" t="n">
        <v>-144206</v>
      </c>
      <c r="J35" s="4" t="inlineStr">
        <is>
          <t xml:space="preserve"> </t>
        </is>
      </c>
    </row>
    <row r="36">
      <c r="A36" s="4" t="inlineStr">
        <is>
          <t>Balance at Jun. 30, 2022</t>
        </is>
      </c>
      <c r="B36" s="6" t="n">
        <v>89135</v>
      </c>
      <c r="C36" s="4" t="inlineStr">
        <is>
          <t xml:space="preserve"> </t>
        </is>
      </c>
      <c r="D36" s="5" t="n">
        <v>241991981</v>
      </c>
      <c r="E36" s="5" t="n">
        <v>1230511</v>
      </c>
      <c r="F36" s="5" t="n">
        <v>-121248616</v>
      </c>
      <c r="G36" s="5" t="n">
        <v>-4240719</v>
      </c>
      <c r="H36" s="5" t="n">
        <v>8075148</v>
      </c>
      <c r="I36" s="6" t="n">
        <v>-4066610</v>
      </c>
      <c r="J36" s="5" t="n">
        <v>135932519</v>
      </c>
    </row>
    <row r="37">
      <c r="A37" s="4" t="inlineStr">
        <is>
          <t>Balance (in Shares) at Jun. 30, 2022</t>
        </is>
      </c>
      <c r="B37" s="5" t="n">
        <v>89135064</v>
      </c>
      <c r="C37" s="5" t="n">
        <v>14101689</v>
      </c>
      <c r="D37" s="4" t="inlineStr">
        <is>
          <t xml:space="preserve"> </t>
        </is>
      </c>
      <c r="E37" s="4" t="inlineStr">
        <is>
          <t xml:space="preserve"> </t>
        </is>
      </c>
      <c r="F37" s="4" t="inlineStr">
        <is>
          <t xml:space="preserve"> </t>
        </is>
      </c>
      <c r="G37" s="4" t="inlineStr">
        <is>
          <t xml:space="preserve"> </t>
        </is>
      </c>
      <c r="H37" s="4" t="inlineStr">
        <is>
          <t xml:space="preserve"> </t>
        </is>
      </c>
      <c r="I37" s="5" t="n">
        <v>-144206</v>
      </c>
      <c r="J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5" t="n">
        <v>-290</v>
      </c>
      <c r="G38" s="4" t="inlineStr">
        <is>
          <t xml:space="preserve"> </t>
        </is>
      </c>
      <c r="H38" s="5" t="n">
        <v>-848438</v>
      </c>
      <c r="I38" s="4" t="inlineStr">
        <is>
          <t xml:space="preserve"> </t>
        </is>
      </c>
      <c r="J38" s="5" t="n">
        <v>-848728</v>
      </c>
    </row>
    <row r="39">
      <c r="A39" s="4" t="inlineStr">
        <is>
          <t>Share-based compensation for employee and director stock awards</t>
        </is>
      </c>
      <c r="B39" s="4" t="inlineStr">
        <is>
          <t xml:space="preserve"> </t>
        </is>
      </c>
      <c r="C39" s="4" t="inlineStr">
        <is>
          <t xml:space="preserve"> </t>
        </is>
      </c>
      <c r="D39" s="5" t="n">
        <v>11247</v>
      </c>
      <c r="E39" s="4" t="inlineStr">
        <is>
          <t xml:space="preserve"> </t>
        </is>
      </c>
      <c r="F39" s="4" t="inlineStr">
        <is>
          <t xml:space="preserve"> </t>
        </is>
      </c>
      <c r="G39" s="4" t="inlineStr">
        <is>
          <t xml:space="preserve"> </t>
        </is>
      </c>
      <c r="H39" s="4" t="inlineStr">
        <is>
          <t xml:space="preserve"> </t>
        </is>
      </c>
      <c r="I39" s="4" t="inlineStr">
        <is>
          <t xml:space="preserve"> </t>
        </is>
      </c>
      <c r="J39" s="5" t="n">
        <v>11247</v>
      </c>
    </row>
    <row r="40">
      <c r="A40" s="4" t="inlineStr">
        <is>
          <t>Share-based compensation for employee and director stock award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pital injection</t>
        </is>
      </c>
      <c r="B41" s="4" t="inlineStr">
        <is>
          <t xml:space="preserve"> </t>
        </is>
      </c>
      <c r="C41" s="4" t="inlineStr">
        <is>
          <t xml:space="preserve"> </t>
        </is>
      </c>
      <c r="D41" s="5" t="n">
        <v>1050060</v>
      </c>
      <c r="E41" s="4" t="inlineStr">
        <is>
          <t xml:space="preserve"> </t>
        </is>
      </c>
      <c r="F41" s="4" t="inlineStr">
        <is>
          <t xml:space="preserve"> </t>
        </is>
      </c>
      <c r="G41" s="4" t="inlineStr">
        <is>
          <t xml:space="preserve"> </t>
        </is>
      </c>
      <c r="H41" s="5" t="n">
        <v>383127</v>
      </c>
      <c r="I41" s="4" t="inlineStr">
        <is>
          <t xml:space="preserve"> </t>
        </is>
      </c>
      <c r="J41" s="5" t="n">
        <v>1433187</v>
      </c>
    </row>
    <row r="42">
      <c r="A42" s="4" t="inlineStr">
        <is>
          <t>Foreign currency transla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5" t="n">
        <v>-8141764</v>
      </c>
      <c r="H42" s="5" t="n">
        <v>-783981</v>
      </c>
      <c r="I42" s="4" t="inlineStr">
        <is>
          <t xml:space="preserve"> </t>
        </is>
      </c>
      <c r="J42" s="5" t="n">
        <v>-8925745</v>
      </c>
    </row>
    <row r="43">
      <c r="A43" s="4" t="inlineStr">
        <is>
          <t>Foreign currency translation adjustme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t Sep. 30, 2022</t>
        </is>
      </c>
      <c r="B44" s="6" t="n">
        <v>89135</v>
      </c>
      <c r="C44" s="4" t="inlineStr">
        <is>
          <t xml:space="preserve"> </t>
        </is>
      </c>
      <c r="D44" s="6" t="n">
        <v>243053288</v>
      </c>
      <c r="E44" s="6" t="n">
        <v>1230511</v>
      </c>
      <c r="F44" s="6" t="n">
        <v>-121248906</v>
      </c>
      <c r="G44" s="6" t="n">
        <v>-12382483</v>
      </c>
      <c r="H44" s="6" t="n">
        <v>6825856</v>
      </c>
      <c r="I44" s="6" t="n">
        <v>-4066610</v>
      </c>
      <c r="J44" s="6" t="n">
        <v>127602480</v>
      </c>
    </row>
    <row r="45">
      <c r="A45" s="4" t="inlineStr">
        <is>
          <t>Balance (in Shares) at Sep. 30, 2022</t>
        </is>
      </c>
      <c r="B45" s="5" t="n">
        <v>89135064</v>
      </c>
      <c r="C45" s="5" t="n">
        <v>14101689</v>
      </c>
      <c r="D45" s="4" t="inlineStr">
        <is>
          <t xml:space="preserve"> </t>
        </is>
      </c>
      <c r="E45" s="4" t="inlineStr">
        <is>
          <t xml:space="preserve"> </t>
        </is>
      </c>
      <c r="F45" s="4" t="inlineStr">
        <is>
          <t xml:space="preserve"> </t>
        </is>
      </c>
      <c r="G45" s="4" t="inlineStr">
        <is>
          <t xml:space="preserve"> </t>
        </is>
      </c>
      <c r="H45" s="4" t="inlineStr">
        <is>
          <t xml:space="preserve"> </t>
        </is>
      </c>
      <c r="I45" s="5" t="n">
        <v>-144206</v>
      </c>
      <c r="J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Balances and Transactions With Related Parties (Tables)</t>
        </is>
      </c>
      <c r="B1" s="2" t="inlineStr">
        <is>
          <t>9 Months Ended</t>
        </is>
      </c>
    </row>
    <row r="2">
      <c r="B2" s="2" t="inlineStr">
        <is>
          <t>Sep. 30, 2022</t>
        </is>
      </c>
    </row>
    <row r="3">
      <c r="A3" s="3" t="inlineStr">
        <is>
          <t>Balances and Transactions With Related Parties [Abstract]</t>
        </is>
      </c>
      <c r="B3" s="4" t="inlineStr">
        <is>
          <t xml:space="preserve"> </t>
        </is>
      </c>
    </row>
    <row r="4">
      <c r="A4" s="4" t="inlineStr">
        <is>
          <t>Schedule of principal related parties with company transactions</t>
        </is>
      </c>
      <c r="B4" s="4" t="inlineStr">
        <is>
          <t xml:space="preserve">Name of Entity or Individual Relationship with the
Company
New
Era Group Zhejiang New Energy Materials Co., Ltd. Shareholder of company’s subsidiary
Shenzhen Baijun Technology Co., Ltd Shareholder of company’s subsidiary
Zhengzhou BAK Battery Co., Ltd Note a
Zhengzhou BAK New Energy Technology Co.,
Ltd Note b
Zhengzhou BAK Electronics Co., Ltd Note c
Shenzhen BAK Battery Co., Ltd Former subsidiary and refer to Note d
Shenzhen BAK Power Battery Co., Ltd Former subsidiary and refer to Note d
Hangzhou Juzhong Daxin Asset Management
Co., Ltd Note e </t>
        </is>
      </c>
    </row>
    <row r="5">
      <c r="A5" s="4" t="inlineStr">
        <is>
          <t>Schedule of related party transactions</t>
        </is>
      </c>
      <c r="B5" s="4" t="inlineStr">
        <is>
          <t xml:space="preserve">Three months ended Nine months ended
September 30, September 30,
2021 2022 2021 2022
Purchase of finished goods from Zhengzhou BAK Battery Co., Ltd $ 477,185 10,624,282 $ 1,736,494 $ 25,743,966
Sales of finished goods and raw materials to Zhengzhou BAK Battery Co., Ltd $ 6,982 5,454,367 $ 148,564 $ 52,064,148
Sales of finished goods and raw materials to Zhengzhou BAK Electronics Co., Ltd $ 746 - $ 413,099 $ -
Sales of finished goods and raw materials to Shenzhen BAK Power Battery Co., Ltd $ - 3,540,494 $ 18,402 $ 8,269,441 </t>
        </is>
      </c>
    </row>
    <row r="6">
      <c r="A6" s="4" t="inlineStr">
        <is>
          <t>Schedule of receivables from former subsidiary</t>
        </is>
      </c>
      <c r="B6" s="4" t="inlineStr">
        <is>
          <t xml:space="preserve">December 31, September 30,
2021 2022
Receivables from Shenzhen BAK Power Battery Co., Ltd $ 2,263,955 $ 6,341,988 </t>
        </is>
      </c>
    </row>
    <row r="7">
      <c r="A7" s="4" t="inlineStr">
        <is>
          <t>Schedule of amount due from non-controlling interest</t>
        </is>
      </c>
      <c r="B7" s="4" t="inlineStr">
        <is>
          <t xml:space="preserve">December 31, September 30,
2021 2022
Shenzhen Baijun Technology Co., Ltd
Current $ 125,883 $ 112,424
Non-current 62,941 56,212
$ 188,824 $ 168,636 </t>
        </is>
      </c>
    </row>
    <row r="8">
      <c r="A8" s="4" t="inlineStr">
        <is>
          <t>Schedule of amount due from related parties</t>
        </is>
      </c>
      <c r="B8" s="4" t="inlineStr">
        <is>
          <t xml:space="preserve">December 31, September 30,
Hangzhou Juzhong Daxin Asset Management Co., Ltd (Note 11) 　 $ 472,061 $ 210,796 </t>
        </is>
      </c>
    </row>
    <row r="9">
      <c r="A9" s="4" t="inlineStr">
        <is>
          <t>Schedule of other balances due from related parties</t>
        </is>
      </c>
      <c r="B9" s="4" t="inlineStr">
        <is>
          <t xml:space="preserve">December 31, September 30,
Trade receivable, net – Zhengzhou BAK Battery Co., Ltd. (i) $ 14,583,061 $ 10,894,917
Trade receivable, net – Zhengzhou BAK New Energy Technology Co., Ltd. 　 $ 459,714 $ -
Trade payable, net – Zhengzhou BAK Battery Co., Ltd $ (572,768 ) $ (7,966,972 )
Dividend payable to non-controlling interest of Hitrans (note 15)　 $ (1,444,737 ) $ (1,289,075 )
(i) Up to the date of this report, Zhengzhou BAK Battery Co., Ltd. repaid
$0.7 million to the Company </t>
        </is>
      </c>
    </row>
    <row r="10">
      <c r="A10" s="4" t="inlineStr">
        <is>
          <t>Schedule of payables to former subsidiaries</t>
        </is>
      </c>
      <c r="B10" s="4" t="inlineStr">
        <is>
          <t xml:space="preserve">December 31, September 30,
2021 2022
Payables to Shenzhen BAK Power Battery Co., Ltd $ (326,507 ) $ (368,772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Government Grants (Tables)</t>
        </is>
      </c>
      <c r="B1" s="2" t="inlineStr">
        <is>
          <t>9 Months Ended</t>
        </is>
      </c>
    </row>
    <row r="2">
      <c r="B2" s="2" t="inlineStr">
        <is>
          <t>Sep. 30, 2022</t>
        </is>
      </c>
    </row>
    <row r="3">
      <c r="A3" s="3" t="inlineStr">
        <is>
          <t>Other Long Term Payables Abstract</t>
        </is>
      </c>
      <c r="B3" s="4" t="inlineStr">
        <is>
          <t xml:space="preserve"> </t>
        </is>
      </c>
    </row>
    <row r="4">
      <c r="A4" s="4" t="inlineStr">
        <is>
          <t>Schedule of deferred government grants</t>
        </is>
      </c>
      <c r="B4" s="4" t="inlineStr">
        <is>
          <t xml:space="preserve">December 31, September 30,
2021 2022
Total government grants $ 10,023,677 $ 7,423,323
Less: Current portion (3,834,481 ) (1,613,838 )
Non-current portion $ 6,189,196 $ 5,809,4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Provision (Tables)</t>
        </is>
      </c>
      <c r="B1" s="2" t="inlineStr">
        <is>
          <t>9 Months Ended</t>
        </is>
      </c>
    </row>
    <row r="2">
      <c r="B2" s="2" t="inlineStr">
        <is>
          <t>Sep. 30, 2022</t>
        </is>
      </c>
    </row>
    <row r="3">
      <c r="A3" s="3" t="inlineStr">
        <is>
          <t>Product Warranties Disclosures [Abstract]</t>
        </is>
      </c>
      <c r="B3" s="4" t="inlineStr">
        <is>
          <t xml:space="preserve"> </t>
        </is>
      </c>
    </row>
    <row r="4">
      <c r="A4" s="4" t="inlineStr">
        <is>
          <t>Schedule of product warranty provision</t>
        </is>
      </c>
      <c r="B4" s="4" t="inlineStr">
        <is>
          <t xml:space="preserve">December 31, September 30,
Balance at beginning of year $ 1,991,605 $ 2,028,266
Warranty costs incurred (34,439 ) (49,662 )
Provision for the year 16,995 124,673
Foreign exchange adjustment 54,105 (222,312 )
Balance at end of year 2,028,266 1,880,965
Less: Current portion (127,837 ) (104,053 )
Non-current portion $ 1,900,429 $ 1,776,9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Deferred Tax Assets and Deferred Tax Liabiliti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provision for income taxes credit</t>
        </is>
      </c>
      <c r="B4" s="4" t="inlineStr">
        <is>
          <t xml:space="preserve">Three months ended Nine months ended
September 30, September 30,
2021 2022 2021 2022
PRC income tax:
Current $ - $ - $ - $ -
Deferred - 2,012 - 84,230
$ - $ 2,012 $ - $ 84,230 </t>
        </is>
      </c>
    </row>
    <row r="5">
      <c r="A5" s="4" t="inlineStr">
        <is>
          <t>Schedule of provision for income taxes at statutory income tax rate</t>
        </is>
      </c>
      <c r="B5" s="4" t="inlineStr">
        <is>
          <t xml:space="preserve">Three months ended Nine months ended
September 30, September 30,
2021 2022 2021 2022
Income (Loss) before income taxes $ 20,023,221 $ (850,740 ) $ 52,351,612 $ 932,270
United States federal corporate income tax rate 21 % 21 % 21 % 21 %
Income tax (credit) expenses computed at United States statutory corporate income tax rate 4,204,877 (178,655 ) 10,993,839 195,777
Reconciling items:
Rate differential for PRC earnings (104,422 ) (91,533 ) (132,095 ) (116,719 )
Tax effect of entity at preferential tax rate - 355,197 - 313,990
Non-deductible expenses (non-taxable income) (4,764,089 ) (299,721 ) (11,993,447 ) (1,115,858 )
Share based payments 19,067 2,362 70,007 12,002
Under provision of tax losses - (47,004 ) - 17,321
Utilization of tax losses - 175,188 - (194,209 )
Valuation allowance on deferred tax assets 644,567 82,154, 1,061,696 971,926
Income tax expenses $ - 2,012 $ - $ 84,230 </t>
        </is>
      </c>
    </row>
    <row r="6">
      <c r="A6" s="4" t="inlineStr">
        <is>
          <t>Schedule of deferred tax assets and liabilities</t>
        </is>
      </c>
      <c r="B6" s="4" t="inlineStr">
        <is>
          <t xml:space="preserve">December 31, September 30,
2021 2022
Deferred tax assets
Trade receivable $ 2,044,877 $ 1,690,630
Inventories 624,372 504,892
Property, plant and equipment 1,671,628 1,417,914
Equity investment 175,813 157,017
Intangible assets 82,174 89,324
Accrued expenses, payroll and others 286,258 231,886
Provision for product warranty 507,067 470,241
Net operating loss carried forward 32,624,714 30,369,025
Valuation allowance (36,278,909 ) (33,493,995 )
Deferred tax assets, non-current $ 1,737,994 $ 1,436,934
Deferred tax liabilities, non-current
Long-lived assets arising from acquisitions $ 334,181 $ 261,3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 (Tables) [Line Items]</t>
        </is>
      </c>
      <c r="B3" s="4" t="inlineStr">
        <is>
          <t xml:space="preserve"> </t>
        </is>
      </c>
    </row>
    <row r="4">
      <c r="A4" s="4" t="inlineStr">
        <is>
          <t>Schedule of the stock option activity</t>
        </is>
      </c>
      <c r="B4" s="4" t="inlineStr">
        <is>
          <t xml:space="preserve">Number of Shares Average Exercise Price per Share Aggregate Intrinsic Value* Weighted Average Remaining Contractual Term in Years
Outstanding at January 1, 2022 2,750,002 $ 1.96 $ - 5.7
Exercisable at January 1, 2022 - - $ - -
Granted - - - -
Exercised - - - -
Forfeited - - - -
Outstanding at September 30, 2022 2,750,002 $ 1.96 $ - 5.0
Exercisable at September 30 2022 549,958 $ 1.96 $ - 5.0 </t>
        </is>
      </c>
    </row>
    <row r="5">
      <c r="A5" s="4" t="inlineStr">
        <is>
          <t>Restricted shares granted on August 23, 2019 [Member]</t>
        </is>
      </c>
      <c r="B5" s="4" t="inlineStr">
        <is>
          <t xml:space="preserve"> </t>
        </is>
      </c>
    </row>
    <row r="6">
      <c r="A6" s="3" t="inlineStr">
        <is>
          <t>Share-Based Compensation (Tables) [Line Items]</t>
        </is>
      </c>
      <c r="B6" s="4" t="inlineStr">
        <is>
          <t xml:space="preserve"> </t>
        </is>
      </c>
    </row>
    <row r="7">
      <c r="A7" s="4" t="inlineStr">
        <is>
          <t>Schedule of non-vested restricted shares</t>
        </is>
      </c>
      <c r="B7" s="4" t="inlineStr">
        <is>
          <t xml:space="preserve">Non-vested share units as of January 1, 2022 277,173
Granted -
Vested (269,175 )
Forfeited (7,998 )
Non-vested share units as of September 30, 2022 - </t>
        </is>
      </c>
    </row>
    <row r="8">
      <c r="A8" s="4" t="inlineStr">
        <is>
          <t>Restricted Share Granted on October 23, 2020 [Member]</t>
        </is>
      </c>
      <c r="B8" s="4" t="inlineStr">
        <is>
          <t xml:space="preserve"> </t>
        </is>
      </c>
    </row>
    <row r="9">
      <c r="A9" s="3" t="inlineStr">
        <is>
          <t>Share-Based Compensation (Tables) [Line Items]</t>
        </is>
      </c>
      <c r="B9" s="4" t="inlineStr">
        <is>
          <t xml:space="preserve"> </t>
        </is>
      </c>
    </row>
    <row r="10">
      <c r="A10" s="4" t="inlineStr">
        <is>
          <t>Schedule of non-vested restricted shares</t>
        </is>
      </c>
      <c r="B10" s="4" t="inlineStr">
        <is>
          <t xml:space="preserve">Non-vested shares as of January 1, 2022 49,999
Vested (16,667 )
Forfeited -
Non-vested shares as of September 30, 2022 33,3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Loss) Per Share (Tables)</t>
        </is>
      </c>
      <c r="B1" s="2" t="inlineStr">
        <is>
          <t>9 Months Ended</t>
        </is>
      </c>
    </row>
    <row r="2">
      <c r="B2" s="2" t="inlineStr">
        <is>
          <t>Sep. 30, 2022</t>
        </is>
      </c>
    </row>
    <row r="3">
      <c r="A3" s="3" t="inlineStr">
        <is>
          <t>Income (Loss) Per Share [Abstract]</t>
        </is>
      </c>
      <c r="B3" s="4" t="inlineStr">
        <is>
          <t xml:space="preserve"> </t>
        </is>
      </c>
    </row>
    <row r="4">
      <c r="A4" s="4" t="inlineStr">
        <is>
          <t>Schedule of calculation of income (loss) per share</t>
        </is>
      </c>
      <c r="B4" s="4" t="inlineStr">
        <is>
          <t xml:space="preserve">Three months ended Nine months ended
2021 2022 2021 2022
Net income (loss) $ 20,023,221 $ (848,728 ) $ 52,351,612 $ 848,040
Less: Net (income) loss attributable to non-controlling interests (3,487 ) 848,438 (21,995 ) 401,313
Net income (loss) attributable to shareholders of CBAK Energy Technology, Inc. $ 20,019,734 $ (290 ) $ 52,329,617 $ 1,249,353
Weighted average shares outstanding – basic (note) 88,419,998 88,996,692 87,043,490 88,900,977
Dilutive unvested restricted stock 289,212 - 305,520 22,288
Weighted average shares outstanding - diluted 88,709,210 88,996,692 87,349,010 88,923,265
Income (loss) per share
- Basic $ 0.23 $ (0.00 )* $ 0.60 $ 0.01
- Diluted $ 0.23 $ (0.00 )* $ 0.60 $ 0.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2</t>
        </is>
      </c>
    </row>
    <row r="3">
      <c r="A3" s="3" t="inlineStr">
        <is>
          <t>Warrants Abstract</t>
        </is>
      </c>
      <c r="B3" s="4" t="inlineStr">
        <is>
          <t xml:space="preserve"> </t>
        </is>
      </c>
    </row>
    <row r="4">
      <c r="A4" s="4" t="inlineStr">
        <is>
          <t>Schedule of the warrants issued</t>
        </is>
      </c>
      <c r="B4" s="4" t="inlineStr">
        <is>
          <t xml:space="preserve">Investor Placement Agent
Appraisal Date December 31, December 31,
Market price per share (USD/share) $ 1.56 $ 1.56
Exercise price (USD/price) 6.46 6.475
Risk free rate 0.7 % 0.8 %
Dividend yield 0.0 % 0.0 %
Expected term/ Contractual life (years) 1.9 years 2.4 years
Expected volatility 140.3 % 132.3 %
Appraisal Date September 30, September 30,
Market price per share (USD/share) $ 1.15 $ 1.15
Exercise price (USD/price) 6.46 6.475
Risk free rate 4.0 % 4.2 %
Dividend yield 0.0 % 0.0 %
Expected term/ Contractual life (years) 1.2 years 1.7 years
Expected volatility 88.1 % 88.6 %
Warrants holder Investor Placement
Appraisal Date Series A1 December 31,
Market price per share (USD/share) 1.56 1.56
Exercise price (USD/price) 7.67 9.204
Risk free rate 0.9 % 0.9 %
Dividend yield 0.0 % 0.0 %
Expected term/ Contractual life (years) 2.6 years 2.6 years
Expected volatility 129.2 % 129.2 %
Warrants holder Investor Placement
Appraisal Date Series A1 September 30,
Market price per share (USD/share) 1.15 1.15
Exercise price (USD/price) 7.67 9.204
Risk free rate 4.2 % 4.2 %
Dividend yield 0.0 % 0.0 %
Expected term/ Contractual life (years) 1.9 years 1.9 years
Expected volatility 112.8 % 112.8 % </t>
        </is>
      </c>
    </row>
    <row r="5">
      <c r="A5" s="4" t="inlineStr">
        <is>
          <t>Schedule of warrants liability measured at fair value on a recurring basis using Level 3 inputs</t>
        </is>
      </c>
      <c r="B5" s="4" t="inlineStr">
        <is>
          <t xml:space="preserve">December 31, September 30,
2021 2022
Balance at the beginning of period $ 17,783,000 $ 5,846,000
Warrants issued to institution investors 47,519,000 -
Warrants issued to placement agent 2,346,000 -
Warrants redeemed - -
Fair value change of warrants included in earnings (61,802,000 ) (4,699,000 )
$ 5,846,000 $ 1,147,000 </t>
        </is>
      </c>
    </row>
    <row r="6">
      <c r="A6" s="4" t="inlineStr">
        <is>
          <t>Schedule of the warrant activity</t>
        </is>
      </c>
      <c r="B6" s="4" t="inlineStr">
        <is>
          <t xml:space="preserve">Weighted
Average
Remaining
Contractual
Number of Average Term in
Warrants Exercise Price Years
Outstanding at January 1, 2022 9,092,499 $ 7.19 2.33
Exercisable at January 1, 2022 9,092,499 $ 7.19 2.33
Granted - - -
Exercised / surrendered - - -
Expired - - -
Outstanding at September 30, 2022 9,092,499 7.19 1.58
Exercisable at September 30, 2022 9,092,499 7.19 1.5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apital commitments</t>
        </is>
      </c>
      <c r="B4" s="4" t="inlineStr">
        <is>
          <t xml:space="preserve">December 31, September 30,
2021 2022
For construction of buildings $ 1,199,606 $ 2,061,786
For purchases of equipment 12,867,786 12,123,430
Capital injection 159,905,519 241,431,235
$ 173,972,911 $ 255,616,45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ncentrations and Credit Risk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customers net revenue</t>
        </is>
      </c>
      <c r="B4" s="4" t="inlineStr">
        <is>
          <t xml:space="preserve">Three months
ended September 30,
2021 2022
Sales of finished goods and raw materials
Customer A $ 3,103,626 32.46 % $ * *
Customer C * * 5,935,356 10.28 %
Customer D 1,081,071 11.31 % * *
Customer E * * 9,097,887 15.76 %
Customer F * * 16,259,769 28.17 %
Nine months
ended September 30,
2021 2022
Sales of finished goods and raw materials
Customer A $ 4,693,308 18.87 % $ * *
Customer B * * 23,190,022 11.94 %
Customer C 2,777,456 11.17 % * *
Customer D 3,360,174 13.51 % * *
Customer E * * 24,844,997 12.79 %
Customer F * * 22,263,958 11.46 %
Customer G 2,583,245 10.39 % * *
Customer H 2,541,248 10.22 % * *
Zhengzhou BAK Battery Co., Ltd (note a) * * 52,064,148 26.80 % </t>
        </is>
      </c>
    </row>
    <row r="5">
      <c r="A5" s="4" t="inlineStr">
        <is>
          <t>Schedule of customers net trade receivable</t>
        </is>
      </c>
      <c r="B5" s="4" t="inlineStr">
        <is>
          <t xml:space="preserve">December 31, September
30,
2021 2022
Customer B $ 14,443,551 32.76 % $ * *
Zhengzhou BAK Battery Co., Ltd (note 16) 14,583,061 33.08 % 10,894,917 53.59 % </t>
        </is>
      </c>
    </row>
    <row r="6">
      <c r="A6" s="4" t="inlineStr">
        <is>
          <t>Schedule of suppliers net purchase</t>
        </is>
      </c>
      <c r="B6" s="4" t="inlineStr">
        <is>
          <t xml:space="preserve">Three months ended September 30,
2021 2022
Supplier C $ * * $ 5,449,408 10.72 %
Supplier D * * 5,271,460 10.37 %
Supplier F 810,963 13.29 % * *
Supplier G 704,401 11.54 % * *
Zhengzhou BAK Battery Co., Ltd (note 16) * * 10,624,282 20.90 %
Nine months ended September 30,
2021 2022
Supplier A $ * * $ 30,906,898 16.05 %
Shenzhen BAK (note b) * * 19,851,008 10.31 %
Zhengzhou BAK Battery Co., Ltd (note 16) * * 25,743,966 13.37 % </t>
        </is>
      </c>
    </row>
    <row r="7">
      <c r="A7" s="4" t="inlineStr">
        <is>
          <t>Schedule of suppliers trade payable</t>
        </is>
      </c>
      <c r="B7" s="4" t="inlineStr">
        <is>
          <t xml:space="preserve">December 31, September 30,
2021 2022
Supplier A $ 6,837,722 16.94 % $ 5,895,560 18.31 %
Supplier B 20,592,979 51.03 % * *
Supplier C * * 3,803,753 11.81 %
Supplier E * * 3,424,539 10.63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decision maker evaluates performance based on each reporting segment</t>
        </is>
      </c>
      <c r="B4" s="4" t="inlineStr">
        <is>
          <t xml:space="preserve">For the three months ended September 30, 2021 CBAT Corporate Consolidated
Net revenues $ 9,562,190 $ - $ 9,562,190
Cost of revenues (8,430,808 ) - (8,430,808 )
Gross profit 1,131,382 - 1,131,382
Total operating expenses (3,941,349 ) (364,079 ) (4,305,428 )
Operating loss (2,809,967 ) (364,079 ) (3,174,046 )
Finance income, net 128,381 959 129,340
Other income, net 69,970 22,997,957 23,067,927
Income tax (expense) credit - - -
Net (loss) income (2,611,616 ) 22,634,837 20,023,221
For
the three months ended September 30, 2022 CBAT Hitrans Corporate Consolidated
Net
revenues $ 25,845,959 $ 31,875,733 $ - $ 57,721,692
Cost of revenues (23,603,029 ) (30,658,215 ) - (54,261,244 )
Gross
profit 2,242,930 1,217,518 - 3,460,448
Total
operating expenses (2,485,812 ) (2,352,448 ) (104,921 ) (4,943,181 )
Operating
loss (242,882 ) (1,134,930 ) (104,921 ) (1,482,733 )
Finance
income (expenses), net 214,947 (134,115 ) 606,513 687,345
Other
(expenses) income, net 1,092,252 (2,083,604 ) 936,000 (55,352 )
Income
tax credit - 2,012 - 2,012
Net
income (loss) 1,064,317 (3,350,637 ) 1,437,592 (848,728 )
For the nine months ended September 30, 2021 CBAT Corporate Consolidated
Net revenues $ 24,867,393 $ - $ 24,867,393
Cost of revenues (20,798,931 ) - (20,798,931 )
Gross profit 4,068,462 - 4,068,462
Total operating expenses (8,468,184 ) (1,525,717 ) (9,993,901 )
Operating loss (4,399,722 ) (1,525,717 ) (5,925,439 )
Finance income, net 166,532 7,910 174,442
Other income, net 1,619,194 56,483,415 58,102,609
Income tax (expense) credit - - -
Net (loss) income (2,613,996 ) 54,965,608 52,351,612
For the nine months ended September 30, 2022 CBAT Hitrans Corporate Consolidated
Net revenues $ 66,582,060 $ 127,685,590 $ - $ 194,267,650
Cost of revenues (60,519,919 ) (119,435,621 ) - (179,955,540 )
Gross profit 6,062,141 8,249,969 - 14,312,110
Total operating expenses (8,754,644 ) (7,382,703 ) (848,268 ) (16,985,615 )
Operating (loss) income (2,692,503 ) 867,266 (848,268 ) (2,673,505 )
Finance income (expenses), net 405,773 (333,680 ) (224 ) 71,869
Other (expenses) income, net 871,588 (2,036,682 ) 4,699,000 3,533,906
Income tax expenses - (84,230 ) - (84,230 )
Net (loss) income (1,415,142 ) (1,587,326 ) 3,850,508 848,040
As of September 30, 2022
Identifiable long-lived assets 91,615,396 25,844,129 - 117,459,525
Total assets 176,060,305 75,154,979 257,852 251,473,136 </t>
        </is>
      </c>
    </row>
    <row r="5">
      <c r="A5" s="4" t="inlineStr">
        <is>
          <t>Schedule of net revenues from products</t>
        </is>
      </c>
      <c r="B5" s="4" t="inlineStr">
        <is>
          <t xml:space="preserve">Three months ended Nine months ended
2021 2022 2021 2022
High power lithium batteries used in:
Electric vehicles $ 6 $ 19,688 $ 101,378 $ 19,991
Light electric vehicles 227,333 1,146,370 335,896 1,906,578
Uninterruptable supplies 9,335,146 24,679,901 23,911,865 64,655,491
Trading of raw material used in lithium batteries (295 ) - 518,254 -
9,562,190 25,845,959 24,867,393 66,582,060
Materials used in manufacturing of lithium batteries
Cathode - 11,195,810 - 66,082,467
Precursor - 20,679,923 - 61,603,123
- 31,875,733 - 127,685,590
Total consolidated revenue $ 9,562,190 $ 57,721,692 $ 24,867,393 $ 194,267,650 </t>
        </is>
      </c>
    </row>
    <row r="6">
      <c r="A6" s="4" t="inlineStr">
        <is>
          <t>Schedule of sales by geographical markets based on locations of customers</t>
        </is>
      </c>
      <c r="B6" s="4" t="inlineStr">
        <is>
          <t xml:space="preserve">Three months ended Nine months ended
September 30, September 30,
2021 2022 2021 2022
Mainland China $ 8,302,259 42,538,023 $ 21,304,496 $ 157,154,465
Europe 1,042,996 15,033,148 3,322,534 36,908,248
Others 216,935 150,521 240,363 204,937
Total $ 9,562,190 $ 57,721,692 $ 24,867,393 $ 194,267,65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848040</v>
      </c>
      <c r="C4" s="6" t="n">
        <v>52351612</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5726020</v>
      </c>
      <c r="C6" s="5" t="n">
        <v>2013729</v>
      </c>
    </row>
    <row r="7">
      <c r="A7" s="4" t="inlineStr">
        <is>
          <t>(Recovery of ) provision for doubtful debts</t>
        </is>
      </c>
      <c r="B7" s="5" t="n">
        <v>68651</v>
      </c>
      <c r="C7" s="5" t="n">
        <v>-437475</v>
      </c>
    </row>
    <row r="8">
      <c r="A8" s="4" t="inlineStr">
        <is>
          <t>Write-down of inventories</t>
        </is>
      </c>
      <c r="B8" s="5" t="n">
        <v>1177891</v>
      </c>
      <c r="C8" s="5" t="n">
        <v>663041</v>
      </c>
    </row>
    <row r="9">
      <c r="A9" s="4" t="inlineStr">
        <is>
          <t>Share-based compensation</t>
        </is>
      </c>
      <c r="B9" s="5" t="n">
        <v>57152</v>
      </c>
      <c r="C9" s="5" t="n">
        <v>333365</v>
      </c>
    </row>
    <row r="10">
      <c r="A10" s="4" t="inlineStr">
        <is>
          <t>Loss on disposal of property, plant and equipment</t>
        </is>
      </c>
      <c r="B10" s="5" t="n">
        <v>2705233</v>
      </c>
      <c r="C10" s="5" t="n">
        <v>9613</v>
      </c>
    </row>
    <row r="11">
      <c r="A11" s="4" t="inlineStr">
        <is>
          <t>Change in fair value of warrant liability</t>
        </is>
      </c>
      <c r="B11" s="5" t="n">
        <v>-4699000</v>
      </c>
      <c r="C11" s="5" t="n">
        <v>-57174000</v>
      </c>
    </row>
    <row r="12">
      <c r="A12" s="4" t="inlineStr">
        <is>
          <t>Impairment charge - Investment</t>
        </is>
      </c>
      <c r="B12" s="4" t="inlineStr">
        <is>
          <t xml:space="preserve"> </t>
        </is>
      </c>
      <c r="C12" s="5" t="n">
        <v>690585</v>
      </c>
    </row>
    <row r="13">
      <c r="A13" s="4" t="inlineStr">
        <is>
          <t>Amortization of operating lease right-of-use assets</t>
        </is>
      </c>
      <c r="B13" s="5" t="n">
        <v>437502</v>
      </c>
      <c r="C13" s="5" t="n">
        <v>290051</v>
      </c>
    </row>
    <row r="14">
      <c r="A14" s="4" t="inlineStr">
        <is>
          <t>Trade and bills receivable</t>
        </is>
      </c>
      <c r="B14" s="5" t="n">
        <v>24379828</v>
      </c>
      <c r="C14" s="5" t="n">
        <v>8062046</v>
      </c>
    </row>
    <row r="15">
      <c r="A15" s="4" t="inlineStr">
        <is>
          <t>Inventories</t>
        </is>
      </c>
      <c r="B15" s="5" t="n">
        <v>-29001132</v>
      </c>
      <c r="C15" s="5" t="n">
        <v>-4578372</v>
      </c>
    </row>
    <row r="16">
      <c r="A16" s="4" t="inlineStr">
        <is>
          <t>Prepayments and other receivables</t>
        </is>
      </c>
      <c r="B16" s="5" t="n">
        <v>6752833</v>
      </c>
      <c r="C16" s="5" t="n">
        <v>-2191300</v>
      </c>
    </row>
    <row r="17">
      <c r="A17" s="4" t="inlineStr">
        <is>
          <t>Trade and bills payable</t>
        </is>
      </c>
      <c r="B17" s="5" t="n">
        <v>13099248</v>
      </c>
      <c r="C17" s="5" t="n">
        <v>-7632763</v>
      </c>
    </row>
    <row r="18">
      <c r="A18" s="4" t="inlineStr">
        <is>
          <t>Accrued expenses and other payables</t>
        </is>
      </c>
      <c r="B18" s="5" t="n">
        <v>-303703</v>
      </c>
      <c r="C18" s="5" t="n">
        <v>323174</v>
      </c>
    </row>
    <row r="19">
      <c r="A19" s="4" t="inlineStr">
        <is>
          <t>Investment in sales-type lease</t>
        </is>
      </c>
      <c r="B19" s="5" t="n">
        <v>347903</v>
      </c>
      <c r="C19" s="5" t="n">
        <v>-717138</v>
      </c>
    </row>
    <row r="20">
      <c r="A20" s="4" t="inlineStr">
        <is>
          <t>Lease liabilities</t>
        </is>
      </c>
      <c r="B20" s="5" t="n">
        <v>-310756</v>
      </c>
      <c r="C20" s="5" t="n">
        <v>-715150</v>
      </c>
    </row>
    <row r="21">
      <c r="A21" s="4" t="inlineStr">
        <is>
          <t>Trade receivable from and payables to former subsidiaries</t>
        </is>
      </c>
      <c r="B21" s="5" t="n">
        <v>-4659713</v>
      </c>
      <c r="C21" s="5" t="n">
        <v>-75718</v>
      </c>
    </row>
    <row r="22">
      <c r="A22" s="4" t="inlineStr">
        <is>
          <t>Government grants</t>
        </is>
      </c>
      <c r="B22" s="4" t="inlineStr">
        <is>
          <t xml:space="preserve"> </t>
        </is>
      </c>
      <c r="C22" s="5" t="n">
        <v>1545189</v>
      </c>
    </row>
    <row r="23">
      <c r="A23" s="4" t="inlineStr">
        <is>
          <t>Income tax payable</t>
        </is>
      </c>
      <c r="B23" s="5" t="n">
        <v>-15215</v>
      </c>
      <c r="C23" s="4" t="inlineStr">
        <is>
          <t xml:space="preserve"> </t>
        </is>
      </c>
    </row>
    <row r="24">
      <c r="A24" s="4" t="inlineStr">
        <is>
          <t>Deferred tax assets</t>
        </is>
      </c>
      <c r="B24" s="5" t="n">
        <v>84230</v>
      </c>
      <c r="C24" s="4" t="inlineStr">
        <is>
          <t xml:space="preserve"> </t>
        </is>
      </c>
    </row>
    <row r="25">
      <c r="A25" s="4" t="inlineStr">
        <is>
          <t>Net cash (used in) provided by operating activities</t>
        </is>
      </c>
      <c r="B25" s="5" t="n">
        <v>16695012</v>
      </c>
      <c r="C25" s="5" t="n">
        <v>-7239511</v>
      </c>
    </row>
    <row r="26">
      <c r="A26" s="4" t="inlineStr">
        <is>
          <t>Deposit paid for acquisition of a subsidiary</t>
        </is>
      </c>
      <c r="B26" s="4" t="inlineStr">
        <is>
          <t xml:space="preserve"> </t>
        </is>
      </c>
      <c r="C26" s="5" t="n">
        <v>-8316787</v>
      </c>
    </row>
    <row r="27">
      <c r="A27" s="4" t="inlineStr">
        <is>
          <t>Purchase of non-marketable equity securities</t>
        </is>
      </c>
      <c r="B27" s="4" t="inlineStr">
        <is>
          <t xml:space="preserve"> </t>
        </is>
      </c>
      <c r="C27" s="5" t="n">
        <v>-1390670</v>
      </c>
    </row>
    <row r="28">
      <c r="A28" s="4" t="inlineStr">
        <is>
          <t>Hitrans Loan</t>
        </is>
      </c>
      <c r="B28" s="4" t="inlineStr">
        <is>
          <t xml:space="preserve"> </t>
        </is>
      </c>
      <c r="C28" s="5" t="n">
        <v>-20248061</v>
      </c>
    </row>
    <row r="29">
      <c r="A29" s="4" t="inlineStr">
        <is>
          <t>Proceeds on disposal of property, plant and equipment</t>
        </is>
      </c>
      <c r="B29" s="5" t="n">
        <v>140831</v>
      </c>
      <c r="C29" s="4" t="inlineStr">
        <is>
          <t xml:space="preserve"> </t>
        </is>
      </c>
    </row>
    <row r="30">
      <c r="A30" s="4" t="inlineStr">
        <is>
          <t>Purchases of property, plant and equipment and construction in progress</t>
        </is>
      </c>
      <c r="B30" s="5" t="n">
        <v>-9761089</v>
      </c>
      <c r="C30" s="5" t="n">
        <v>-17548901</v>
      </c>
    </row>
    <row r="31">
      <c r="A31" s="4" t="inlineStr">
        <is>
          <t>Investment in equity method investment</t>
        </is>
      </c>
      <c r="B31" s="5" t="n">
        <v>-303122</v>
      </c>
      <c r="C31" s="4" t="inlineStr">
        <is>
          <t xml:space="preserve"> </t>
        </is>
      </c>
    </row>
    <row r="32">
      <c r="A32" s="4" t="inlineStr">
        <is>
          <t>Net cash used in investing activities</t>
        </is>
      </c>
      <c r="B32" s="5" t="n">
        <v>-9923380</v>
      </c>
      <c r="C32" s="5" t="n">
        <v>-47504419</v>
      </c>
    </row>
    <row r="33">
      <c r="A33" s="4" t="inlineStr">
        <is>
          <t>Proceeds from bank borrowings</t>
        </is>
      </c>
      <c r="B33" s="5" t="n">
        <v>11981490</v>
      </c>
      <c r="C33" s="4" t="inlineStr">
        <is>
          <t xml:space="preserve"> </t>
        </is>
      </c>
    </row>
    <row r="34">
      <c r="A34" s="4" t="inlineStr">
        <is>
          <t>Repayment of bank borrowings</t>
        </is>
      </c>
      <c r="B34" s="5" t="n">
        <v>-1515611</v>
      </c>
      <c r="C34" s="5" t="n">
        <v>-13860346</v>
      </c>
    </row>
    <row r="35">
      <c r="A35" s="4" t="inlineStr">
        <is>
          <t>Borrowings from unrelated parties</t>
        </is>
      </c>
      <c r="B35" s="5" t="n">
        <v>1515611</v>
      </c>
      <c r="C35" s="4" t="inlineStr">
        <is>
          <t xml:space="preserve"> </t>
        </is>
      </c>
    </row>
    <row r="36">
      <c r="A36" s="4" t="inlineStr">
        <is>
          <t>Repayment of borrowings from unrelated parties</t>
        </is>
      </c>
      <c r="B36" s="4" t="inlineStr">
        <is>
          <t xml:space="preserve"> </t>
        </is>
      </c>
      <c r="C36" s="5" t="n">
        <v>-399715</v>
      </c>
    </row>
    <row r="37">
      <c r="A37" s="4" t="inlineStr">
        <is>
          <t>Repayment of borrowings from related parties</t>
        </is>
      </c>
      <c r="B37" s="4" t="inlineStr">
        <is>
          <t xml:space="preserve"> </t>
        </is>
      </c>
      <c r="C37" s="5" t="n">
        <v>-185985</v>
      </c>
    </row>
    <row r="38">
      <c r="A38" s="4" t="inlineStr">
        <is>
          <t>Borrowings from a related party</t>
        </is>
      </c>
      <c r="B38" s="5" t="n">
        <v>1515611</v>
      </c>
      <c r="C38" s="4" t="inlineStr">
        <is>
          <t xml:space="preserve"> </t>
        </is>
      </c>
    </row>
    <row r="39">
      <c r="A39" s="4" t="inlineStr">
        <is>
          <t>Proceeds from issuance of shares</t>
        </is>
      </c>
      <c r="B39" s="4" t="inlineStr">
        <is>
          <t xml:space="preserve"> </t>
        </is>
      </c>
      <c r="C39" s="5" t="n">
        <v>65495011</v>
      </c>
    </row>
    <row r="40">
      <c r="A40" s="4" t="inlineStr">
        <is>
          <t>Repayment of borrowings from Mr. Ye Junnan</t>
        </is>
      </c>
      <c r="B40" s="5" t="n">
        <v>-3789027</v>
      </c>
      <c r="C40" s="4" t="inlineStr">
        <is>
          <t xml:space="preserve"> </t>
        </is>
      </c>
    </row>
    <row r="41">
      <c r="A41" s="4" t="inlineStr">
        <is>
          <t>Capital injection from non-controlling interests</t>
        </is>
      </c>
      <c r="B41" s="5" t="n">
        <v>1433187</v>
      </c>
      <c r="C41" s="4" t="inlineStr">
        <is>
          <t xml:space="preserve"> </t>
        </is>
      </c>
    </row>
    <row r="42">
      <c r="A42" s="4" t="inlineStr">
        <is>
          <t>Proceeds from finance lease</t>
        </is>
      </c>
      <c r="B42" s="5" t="n">
        <v>1515611</v>
      </c>
      <c r="C42" s="4" t="inlineStr">
        <is>
          <t xml:space="preserve"> </t>
        </is>
      </c>
    </row>
    <row r="43">
      <c r="A43" s="4" t="inlineStr">
        <is>
          <t>Principal payments on finance leases</t>
        </is>
      </c>
      <c r="B43" s="5" t="n">
        <v>-256138</v>
      </c>
      <c r="C43" s="4" t="inlineStr">
        <is>
          <t xml:space="preserve"> </t>
        </is>
      </c>
    </row>
    <row r="44">
      <c r="A44" s="4" t="inlineStr">
        <is>
          <t>Net cash provided by financing activities</t>
        </is>
      </c>
      <c r="B44" s="5" t="n">
        <v>12400734</v>
      </c>
      <c r="C44" s="5" t="n">
        <v>51048965</v>
      </c>
    </row>
    <row r="45">
      <c r="A45" s="4" t="inlineStr">
        <is>
          <t>Effect of exchange rate changes on cash and cash equivalents and restricted cash</t>
        </is>
      </c>
      <c r="B45" s="5" t="n">
        <v>-3890380</v>
      </c>
      <c r="C45" s="5" t="n">
        <v>569994</v>
      </c>
    </row>
    <row r="46">
      <c r="A46" s="4" t="inlineStr">
        <is>
          <t>Net (decrease) increase in cash and cash equivalents and restricted cash</t>
        </is>
      </c>
      <c r="B46" s="5" t="n">
        <v>15281986</v>
      </c>
      <c r="C46" s="5" t="n">
        <v>-3124971</v>
      </c>
    </row>
    <row r="47">
      <c r="A47" s="4" t="inlineStr">
        <is>
          <t>Cash and cash equivalents and restricted cash at the beginning of period</t>
        </is>
      </c>
      <c r="B47" s="5" t="n">
        <v>26354624</v>
      </c>
      <c r="C47" s="5" t="n">
        <v>20671498</v>
      </c>
    </row>
    <row r="48">
      <c r="A48" s="4" t="inlineStr">
        <is>
          <t>Cash and cash equivalents and restricted cash at the end of period</t>
        </is>
      </c>
      <c r="B48" s="5" t="n">
        <v>41636610</v>
      </c>
      <c r="C48" s="5" t="n">
        <v>17546527</v>
      </c>
    </row>
    <row r="49">
      <c r="A49" s="3" t="inlineStr">
        <is>
          <t>Supplemental non-cash investing and financing activities:</t>
        </is>
      </c>
      <c r="B49" s="4" t="inlineStr">
        <is>
          <t xml:space="preserve"> </t>
        </is>
      </c>
      <c r="C49" s="4" t="inlineStr">
        <is>
          <t xml:space="preserve"> </t>
        </is>
      </c>
    </row>
    <row r="50">
      <c r="A50" s="4" t="inlineStr">
        <is>
          <t>Transfer of construction in progress to property, plant and equipment</t>
        </is>
      </c>
      <c r="B50" s="5" t="n">
        <v>22287410</v>
      </c>
      <c r="C50" s="5" t="n">
        <v>3556965</v>
      </c>
    </row>
    <row r="51">
      <c r="A51" s="4" t="inlineStr">
        <is>
          <t>Non-cash payment for purchase of property, plant and equipment and construction in progress by new vehicles</t>
        </is>
      </c>
      <c r="B51" s="4" t="inlineStr">
        <is>
          <t xml:space="preserve"> </t>
        </is>
      </c>
      <c r="C51" s="5" t="n">
        <v>61344</v>
      </c>
    </row>
    <row r="52">
      <c r="A52" s="4" t="inlineStr">
        <is>
          <t>Lease liabilities arising from obtaining right-of-use assets</t>
        </is>
      </c>
      <c r="B52" s="5" t="n">
        <v>213677</v>
      </c>
      <c r="C52" s="5" t="n">
        <v>1946939</v>
      </c>
    </row>
    <row r="53">
      <c r="A53" s="3" t="inlineStr">
        <is>
          <t>Cash paid during the period for:</t>
        </is>
      </c>
      <c r="B53" s="4" t="inlineStr">
        <is>
          <t xml:space="preserve"> </t>
        </is>
      </c>
      <c r="C53" s="4" t="inlineStr">
        <is>
          <t xml:space="preserve"> </t>
        </is>
      </c>
    </row>
    <row r="54">
      <c r="A54" s="4" t="inlineStr">
        <is>
          <t>Income taxes</t>
        </is>
      </c>
      <c r="B54" s="5" t="n">
        <v>60666</v>
      </c>
      <c r="C54" s="4" t="inlineStr">
        <is>
          <t xml:space="preserve"> </t>
        </is>
      </c>
    </row>
    <row r="55">
      <c r="A55" s="4" t="inlineStr">
        <is>
          <t>Interest, net of amounts capitalized</t>
        </is>
      </c>
      <c r="B55" s="6" t="n">
        <v>476298</v>
      </c>
      <c r="C55" s="6" t="n">
        <v>70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G6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80" customWidth="1" min="5" max="5"/>
    <col width="14" customWidth="1" min="6" max="6"/>
    <col width="22" customWidth="1" min="7" max="7"/>
    <col width="22" customWidth="1" min="8" max="8"/>
    <col width="80" customWidth="1" min="9" max="9"/>
    <col width="80" customWidth="1" min="10" max="10"/>
    <col width="22" customWidth="1" min="11" max="11"/>
    <col width="80" customWidth="1" min="12" max="12"/>
    <col width="21" customWidth="1" min="13" max="13"/>
    <col width="21" customWidth="1" min="14" max="14"/>
    <col width="22" customWidth="1" min="15" max="15"/>
    <col width="21" customWidth="1" min="16" max="16"/>
    <col width="80" customWidth="1" min="17" max="17"/>
    <col width="80"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1" customWidth="1" min="30" max="30"/>
    <col width="22" customWidth="1" min="31" max="31"/>
    <col width="22" customWidth="1" min="32" max="32"/>
    <col width="21" customWidth="1" min="33" max="33"/>
  </cols>
  <sheetData>
    <row r="1">
      <c r="A1" s="1" t="inlineStr">
        <is>
          <t>Principal Activities, Basis of Presentation and Organization (Details)</t>
        </is>
      </c>
      <c r="Q1" s="2" t="inlineStr">
        <is>
          <t>1 Months Ended</t>
        </is>
      </c>
      <c r="R1" s="2" t="inlineStr">
        <is>
          <t>9 Months Ended</t>
        </is>
      </c>
    </row>
    <row r="2">
      <c r="B2" s="2" t="inlineStr">
        <is>
          <t>Oct. 09, 2022</t>
        </is>
      </c>
      <c r="C2" s="2" t="inlineStr">
        <is>
          <t>Jul. 08, 2022</t>
        </is>
      </c>
      <c r="D2" s="2" t="inlineStr">
        <is>
          <t>May 13, 2022 USD ($)</t>
        </is>
      </c>
      <c r="E2" s="2" t="inlineStr">
        <is>
          <t>Mar. 03, 2022</t>
        </is>
      </c>
      <c r="F2" s="2" t="inlineStr">
        <is>
          <t>Jul. 20, 2021</t>
        </is>
      </c>
      <c r="G2" s="2" t="inlineStr">
        <is>
          <t>Apr. 21, 2021 USD ($)</t>
        </is>
      </c>
      <c r="H2" s="2" t="inlineStr">
        <is>
          <t>Apr. 21, 2021 CNY (¥)</t>
        </is>
      </c>
      <c r="I2" s="2" t="inlineStr">
        <is>
          <t>Feb. 08, 2021</t>
        </is>
      </c>
      <c r="J2" s="2" t="inlineStr">
        <is>
          <t>Dec. 08, 2020</t>
        </is>
      </c>
      <c r="K2" s="2" t="inlineStr">
        <is>
          <t>Jul. 14, 2020 USD ($)</t>
        </is>
      </c>
      <c r="L2" s="2" t="inlineStr">
        <is>
          <t>Jul. 06, 2018</t>
        </is>
      </c>
      <c r="M2" s="2" t="inlineStr">
        <is>
          <t>May 04, 2018 USD ($)</t>
        </is>
      </c>
      <c r="N2" s="2" t="inlineStr">
        <is>
          <t>Jun. 30, 2015 shares</t>
        </is>
      </c>
      <c r="O2" s="2" t="inlineStr">
        <is>
          <t>Oct. 01, 2007 USD ($)</t>
        </is>
      </c>
      <c r="P2" s="2" t="inlineStr">
        <is>
          <t>Sep. 30, 2006 shares</t>
        </is>
      </c>
      <c r="Q2" s="2" t="inlineStr">
        <is>
          <t>Jan. 20, 2005 USD ($) shares</t>
        </is>
      </c>
      <c r="R2" s="2" t="inlineStr">
        <is>
          <t>Sep. 30, 2022 USD ($) shares</t>
        </is>
      </c>
      <c r="S2" s="2" t="inlineStr">
        <is>
          <t>Aug. 04, 2021 USD ($)</t>
        </is>
      </c>
      <c r="T2" s="2" t="inlineStr">
        <is>
          <t>Aug. 04, 2021 CNY (¥)</t>
        </is>
      </c>
      <c r="U2" s="2" t="inlineStr">
        <is>
          <t>Nov. 09, 2020 USD ($)</t>
        </is>
      </c>
      <c r="V2" s="2" t="inlineStr">
        <is>
          <t>Nov. 09, 2020 CNY (¥)</t>
        </is>
      </c>
      <c r="W2" s="2" t="inlineStr">
        <is>
          <t>Aug. 06, 2020 USD ($)</t>
        </is>
      </c>
      <c r="X2" s="2" t="inlineStr">
        <is>
          <t>Aug. 06, 2020 CNY (¥)</t>
        </is>
      </c>
      <c r="Y2" s="2" t="inlineStr">
        <is>
          <t>Jul. 31, 2020 USD ($)</t>
        </is>
      </c>
      <c r="Z2" s="2" t="inlineStr">
        <is>
          <t>Nov. 21, 2019 USD ($)</t>
        </is>
      </c>
      <c r="AA2" s="2" t="inlineStr">
        <is>
          <t>Oct. 29, 2019 USD ($)</t>
        </is>
      </c>
      <c r="AB2" s="2" t="inlineStr">
        <is>
          <t>Aug. 05, 2019 USD ($)</t>
        </is>
      </c>
      <c r="AC2" s="2" t="inlineStr">
        <is>
          <t>Jul. 10, 2018 USD ($)</t>
        </is>
      </c>
      <c r="AD2" s="2" t="inlineStr">
        <is>
          <t>May 04, 2018 CNY (¥)</t>
        </is>
      </c>
      <c r="AE2" s="2" t="inlineStr">
        <is>
          <t>Dec. 27, 2013 USD ($)</t>
        </is>
      </c>
      <c r="AF2" s="2" t="inlineStr">
        <is>
          <t>Aug. 14, 2013 USD ($)</t>
        </is>
      </c>
      <c r="AG2" s="2" t="inlineStr">
        <is>
          <t>Nov. 30, 2007 shares</t>
        </is>
      </c>
    </row>
    <row r="3">
      <c r="A3" s="3" t="inlineStr">
        <is>
          <t>Principal Activities, Basis of Presentation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Shares of common stock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720087</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7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Escrow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Escrow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17955</v>
      </c>
      <c r="Q7" s="4" t="inlineStr">
        <is>
          <t xml:space="preserve"> </t>
        </is>
      </c>
      <c r="R7" s="5" t="n">
        <v>217955</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7955358</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17955</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217955</v>
      </c>
    </row>
    <row r="10">
      <c r="A10" s="4" t="inlineStr">
        <is>
          <t>Common stock equivale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0" t="n">
        <v>0.5</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Aggregate settlement payments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374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Registered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4700000</v>
      </c>
      <c r="T12" s="11" t="n">
        <v>30000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Equity interest</t>
        </is>
      </c>
      <c r="B13" s="4" t="inlineStr">
        <is>
          <t xml:space="preserve"> </t>
        </is>
      </c>
      <c r="C13" s="4" t="inlineStr">
        <is>
          <t xml:space="preserve"> </t>
        </is>
      </c>
      <c r="D13" s="4" t="inlineStr">
        <is>
          <t xml:space="preserve"> </t>
        </is>
      </c>
      <c r="E13" s="4" t="inlineStr">
        <is>
          <t xml:space="preserve"> </t>
        </is>
      </c>
      <c r="F13" s="12" t="n">
        <v>0.8156</v>
      </c>
      <c r="G13" s="12" t="n">
        <v>0.0974</v>
      </c>
      <c r="H13" s="12" t="n">
        <v>0.097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Contribut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0000</v>
      </c>
      <c r="N14" s="4" t="inlineStr">
        <is>
          <t xml:space="preserve"> </t>
        </is>
      </c>
      <c r="O14" s="4" t="inlineStr">
        <is>
          <t xml:space="preserve"> </t>
        </is>
      </c>
      <c r="P14" s="4" t="inlineStr">
        <is>
          <t xml:space="preserve"> </t>
        </is>
      </c>
      <c r="Q14" s="4" t="inlineStr">
        <is>
          <t xml:space="preserve"> </t>
        </is>
      </c>
      <c r="R14" s="4" t="inlineStr">
        <is>
          <t xml:space="preserve"> </t>
        </is>
      </c>
      <c r="S14" s="6" t="n">
        <v>1700000</v>
      </c>
      <c r="T14" s="11" t="n">
        <v>11584000</v>
      </c>
      <c r="U14" s="6" t="n">
        <v>5200000</v>
      </c>
      <c r="V14" s="11" t="n">
        <v>37000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11" t="n">
        <v>1000000</v>
      </c>
      <c r="AE14" s="4" t="inlineStr">
        <is>
          <t xml:space="preserve"> </t>
        </is>
      </c>
      <c r="AF14" s="4" t="inlineStr">
        <is>
          <t xml:space="preserve"> </t>
        </is>
      </c>
      <c r="AG14" s="4" t="inlineStr">
        <is>
          <t xml:space="preserve"> </t>
        </is>
      </c>
    </row>
    <row r="15">
      <c r="A15" s="4" t="inlineStr">
        <is>
          <t>Stock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Capital increase</t>
        </is>
      </c>
      <c r="B16" s="4" t="inlineStr">
        <is>
          <t xml:space="preserve"> </t>
        </is>
      </c>
      <c r="C16" s="4" t="inlineStr">
        <is>
          <t xml:space="preserve"> </t>
        </is>
      </c>
      <c r="D16" s="6" t="n">
        <v>2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Investment amount paid</t>
        </is>
      </c>
      <c r="B17" s="4" t="inlineStr">
        <is>
          <t xml:space="preserve"> </t>
        </is>
      </c>
      <c r="C17" s="4" t="inlineStr">
        <is>
          <t xml:space="preserve"> </t>
        </is>
      </c>
      <c r="D17" s="4" t="inlineStr">
        <is>
          <t xml:space="preserve"> </t>
        </is>
      </c>
      <c r="E17" s="4" t="inlineStr">
        <is>
          <t xml:space="preserve"> </t>
        </is>
      </c>
      <c r="F17" s="4" t="inlineStr">
        <is>
          <t xml:space="preserve"> </t>
        </is>
      </c>
      <c r="G17" s="6" t="n">
        <v>1400000</v>
      </c>
      <c r="H17" s="11" t="n">
        <v>9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Number of director</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5" t="n">
        <v>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Capital percentage</t>
        </is>
      </c>
      <c r="B19" s="4" t="inlineStr">
        <is>
          <t xml:space="preserve"> </t>
        </is>
      </c>
      <c r="C19" s="4" t="inlineStr">
        <is>
          <t xml:space="preserve"> </t>
        </is>
      </c>
      <c r="D19" s="4" t="inlineStr">
        <is>
          <t xml:space="preserve"> </t>
        </is>
      </c>
      <c r="E19" s="4" t="inlineStr">
        <is>
          <t xml:space="preserve"> </t>
        </is>
      </c>
      <c r="F19" s="12" t="n">
        <v>0.755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Investment description</t>
        </is>
      </c>
      <c r="B20" s="4" t="inlineStr">
        <is>
          <t xml:space="preserve"> </t>
        </is>
      </c>
      <c r="C20" s="4" t="inlineStr">
        <is>
          <t xml:space="preserve">On July 8, 2022, Hitrans held its second shareholder meeting (“the
shareholder meeting”) in 2022 to pass a resolution to increase the registered capital of Hitrans from RMB40 million to RMB44 million
(approximately $6.2 million) and to accept an investment of RMB22 million (approximately $3.1 million) from Shaoxing Haiji Enterprise
Management &amp; Consulting Partnership (“Shaoxing Haiji”) and an investment of RMB18 million (approximately $2.5 million)
from Mr. Haijun Wu (collectively “management shareholder”). Under the resolution, 10% of the investment injection (RMB4 million
or $0.5 million) will be contributed towards Hitrans’s registered capital and the remaining 90% (RMB36 million or $5.1 million)
will be treated as additional paid-in capital contribution of Hitrans. 25% of the investments from the management shareholder were required
to be in place before August 15, 2022. As of September 30, 2022, RMB10 million (approximately $1.4 million), representing the 25% of the
investments were received. The other 25% of the investments (RMB10 million) and the 50% balance (RMB20 million) were required to be received
before December 31, 2022 and June 30, 2024, respectively. CBAK Power has injected RMB20 million (approximately $2.8 million) to Hitrans
subsequent to the new investment, representing RMB2 million ($0.3 million) towards Hitrans’s registered capital and RMB18 million
($2.5 million) as additional paid-in capital contribution of Hitrans . As of September 30, 2022, CBAK Power’s equity interests in
Hitrans was 74.15% and representing 74.72% of paid up capital. Subsequent to September 30, 2022, CBAK Power has further inject RMB35
million (approximately $4.9 million) to Hitrans, representing RMB3.5 million ($0.5 million) towards Hitrans’s registered capital
and RMB31.5 million ($4.4 million) towards Hitrans additional paid-in capital. As of the report date, CBAK Power’s equity interests
in Hitrans was 74.15%, representing 77.25% of paid-up capital .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Contribut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On July 6, 2018, Guangdong Meidu Hitrans Resources Recycling
Technology Co., Ltd. (“Guangdong Hitrans”) was established as a 80% owned subsidiary of Hitrans with a registered capital
of RMB10 million (approximately $1.6million). The remaining 20% registered equity interest was held by Shenzhen Baijun Technology Co.,
Ltd. Pursuant to Guangdong Hitrans’s articles of association, each shareholder is entitled to the right of the profit distribution
or responsible for the loss according to its proportion to the capital contribution. Pursuant to Guangdong Hitrans’s articles of
association and relevant PRC regulations, Hitrans was required to contribute the capital to Guangdong Hitrans on or before December 30,
2038. Up to the date of this report, Hitrans has contributed RMB1.72 million (approximately $0.3 million), and the other shareholder has
contributed RMB0.25 million (approximately $0.04 million) to Guangdong Hitrans through injection of a series of cash. Guangdong Hitrans
was established under the laws of the People’s Republic of China as a limited liability company on July 6, 2018 with a registered
capital RMB10 million (approximately $1.5 million). Guangdong Hitrans is based in Dongguan, Guangdong Province, and is principally engaged
in the business of resource recycling, waste processing, and R&amp;D, manufacturing and sales of battery materials. On October 9, 2021, Shaoxing Haisheng International Trading
Co., Ltd. (“Haisheng”) was established as a wholly owned subsidiary of Hitrans with a register capital of RMB5 million (approximately
$0.8 million). Pursuant to Haisheng’s articles of association and relevant PRC regulations, Hitrans was required to contribute the
capital to Haisheng on or before May 31, 2025. Up to the date of this report, Hitrans has contributed RMB3.5 million (approximately $0.5
million) to Haisheng. In August 2022, Nanjing CBAK, along with two unrelated third
parties of the Company, Guangxi Guiwu Recycle Resources Company Limited (“Guangxi Guiwu”) and Mr. Weidong Xu to entered
into an investment agreement to jointly set up a new company - Guangxi Guiwu CBAK New Energy Technology Co., Ltd. (“Guangxi
Guiwu CBAK”). in which each party holding 20%, 60% and 20% equity interests and voting rights, respectively. Guangxi Guiwu
engages in the business of recycling power batteries. The Company applies the equity method of accounting to account for the equity
investments in common stock, over which it has significant influence but does not own a majority equity interest or otherwise
control. Pursuant to the Company’s articles of association and relevant PRC regulations, each party was required to contribute
the capital on or before December 31, 2023. As of September 30, 2022 and current, Nanjing CBAK, Guanxi Guiwu and Mr. Weidong have
had paid $0.3 million (RMB2 million), $0.8 million (RMB6 million) and $0.3 million (RMB2 million), respectively. Guangxi Guiwu CBAK
has not commenced operations as of the date of the approval of this report. The Company’s condensed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The interim condensed consolidated financial information as
of September 30, 2022 and for the three and nine months ended September 30, 2022 and 2021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1, previously filed with the SEC on April 15, 2022. In the opinion of management, all adjustments (which include
all significant normal and recurring adjustments) necessary to present a fair statement of the Company’s interim condensed consolidated
financial position as of September 30, 2022, its interim condensed consolidated results of operations and cash flows for the three months
ended September 30, 2022 and 2021, as applicable, have been made. The interim results of operations are not necessarily indicative of
the operating results for the full fiscal year or any future periods.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September 30, 2022,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ix) Nanjing Daxin New Energy Automobile Industry Co.,
Ltd (“Nanjing Daxin”), a wholly owned limited liability company established on November 9, 2020; (x) Daxin New Energy Automobile
Technology ( Jiangsu) Co., Ltd (“Jiangsu Daxin”), a wholly owned limited liability company established on August 4, 2021 in
the PRC; (xi) Zhejiang Hitrans Lithium Battery Technology Co., Ltd (“Hitrans”), a 74.15% registered equity interests (representing
74.72% of paid-up capital) owned limited liability company established on December 16, 2015 in the PRC; (xii) Guangdong Meidu Hitrans
Resources Recycling Technology Co., Ltd., a 59.32% owned limited liability company established on July 6, 2018 in the PRC and (xiii) Shaoxing
Haisheng International Trading Co., Ltd.</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Shaoxing Haisheng International Trading, description</t>
        </is>
      </c>
      <c r="B22" s="4" t="inlineStr">
        <is>
          <t>(“Haisheng”) was established as a wholly owned subsidiary of Hitrans with a register capital of RMB5 million (approximately
$0.8 million). Pursuant to Haisheng’s articles of association and relevant PRC regulations, Hitrans was required to contribute the
capital to Haisheng on or before May 31, 2025. Up to the date of this report, Hitrans has contributed RMB3.5 million (approximately $0.5
million) to Haishe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quity description</t>
        </is>
      </c>
      <c r="B23" s="4" t="inlineStr">
        <is>
          <t xml:space="preserve"> </t>
        </is>
      </c>
      <c r="C23" s="4" t="inlineStr">
        <is>
          <t xml:space="preserve"> </t>
        </is>
      </c>
      <c r="D23" s="4" t="inlineStr">
        <is>
          <t xml:space="preserve"> </t>
        </is>
      </c>
      <c r="E23" s="4" t="inlineStr">
        <is>
          <t>, Nanjing CBAK, along with two unrelated third
parties of the Company, Guangxi Guiwu Recycle Resources Company Limited (“Guangxi Guiwu”) and Mr. Weidong Xu to entered
into an investment agreement to jointly set up a new company - Guangxi Guiwu CBAK New Energy Technology Co., Ltd. (“Guangxi
Guiwu CBAK”). in which each party holding 20%, 60% and 20% equity interests and voting rights, respectively. Guangxi Guiwu
engages in the business of recycling power batteries. The Company applies the equity method of accounting to account for the equity
investments in common stock, over which it has significant influence but does not own a majority equity interest or otherwise
control. Pursuant to the Company’s articles of association and relevant PRC regulations, each party was required to contribute
the capital on or before December 31, 2023. As of September 30, 2022 and current, Nanjing CBAK, Guanxi Guiwu and Mr. Weidong have
had paid $0.3 million (RMB2 million), $0.8 million (RMB6 million) and $0.3 million (RMB2 million), respectively. Guangxi Guiwu CBAK
has not commenced operations as of the date of the approval of this report.The Company’s condensed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The interim condensed consolidated financial information as
of September 30, 2022 and for the three and nine months ended September 30, 2022 and 2021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1, previously filed with the SEC on April 15, 2022. In the opinion of management, all adjustments (which include
all significant normal and recurring adjustments) necessary to present a fair statement of the Company’s interim condensed consolidated
financial position as of September 30, 2022, its interim condensed consolidated results of operations and cash flows for the three months
ended September 30, 2022 and 2021, as applicable, have been made. The interim results of operations are not necessarily indicative of
the operating results for the full fiscal year or any future periods.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September 30, 2022,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ix) Nanjing Daxin New Energy Automobile Industry Co.,
Ltd (“Nanjing Daxin”), a wholly owned limited liability company established on November 9, 2020; (x) Daxin New Energy Automobile
Technology ( Jiangsu) Co., Ltd (“Jiangsu Daxin”), a wholly owned limited liability company established on August 4, 2021 in
the PRC; (xi) Zhejiang Hitrans Lithium Battery Technology Co., Ltd (“Hitrans”), a 74.15% registered equity interests (representing
74.72% of paid-up capital) owned limited liability company established on December 16, 2015 in the PRC; (xii) Guangdong Meidu Hitrans
Resources Recycling Technology Co., Ltd., a 59.32% owned limited liability company established on July 6, 2018 in the PRC and (xiii) Shaoxing
Haisheng International Trading Co., Ltd.</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Subsidiarie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September 30, 2022,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ix) Nanjing Daxin New Energy Automobile Industry Co.,
Ltd (“Nanjing Daxin”), a wholly owned limited liability company established on November 9, 2020; (x) Daxin New Energy Automobile
Technology ( Jiangsu) Co., Ltd (“Jiangsu Daxin”), a wholly owned limited liability company established on August 4, 2021 in
the PRC; (xi) Zhejiang Hitrans Lithium Battery Technology Co., Ltd (“Hitrans”), a 74.15% registered equity interests (representing
74.72% of paid-up capital) owned limited liability company established on December 16, 2015 in the PRC; (xii) Guangdong Meidu Hitrans
Resources Recycling Technology Co., Ltd., a 59.32% owned limited liability company established on July 6, 2018 in the PRC and (xiii) Shaoxing
Haisheng International Trading Co., Ltd. (“Haisheng”), a 74.15% registered equity interests (representing 74.72% of paid-up
capital ) owned limited liability company established on October
9, 2021 in the PRC.</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Bank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760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9720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CBAK Trad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Principal Activities, Basis of Presentation and Organiz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Registered capital incre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6" t="n">
        <v>5000000</v>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CBAK Pow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Principal Activities, Basis of Presentation and Organiz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Registered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6" t="n">
        <v>30000000</v>
      </c>
      <c r="AF32" s="4" t="inlineStr">
        <is>
          <t xml:space="preserve"> </t>
        </is>
      </c>
      <c r="AG32" s="4" t="inlineStr">
        <is>
          <t xml:space="preserve"> </t>
        </is>
      </c>
    </row>
    <row r="33">
      <c r="A33" s="4" t="inlineStr">
        <is>
          <t>Registered capital incre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60000000</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2435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CBAK Energ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Principal Activities, Basis of Presentation and Organiz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Registered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50000000</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Registered capital incre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6" t="n">
        <v>50000000</v>
      </c>
      <c r="AD38" s="4" t="inlineStr">
        <is>
          <t xml:space="preserve"> </t>
        </is>
      </c>
      <c r="AE38" s="4" t="inlineStr">
        <is>
          <t xml:space="preserve"> </t>
        </is>
      </c>
      <c r="AF38" s="4" t="inlineStr">
        <is>
          <t xml:space="preserve"> </t>
        </is>
      </c>
      <c r="AG38" s="4" t="inlineStr">
        <is>
          <t xml:space="preserve"> </t>
        </is>
      </c>
    </row>
    <row r="39">
      <c r="A39" s="4" t="inlineStr">
        <is>
          <t>Contribut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23519880</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CBAK Suzhou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Principal Activities, Basis of Presentation and Organiz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Registered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5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11" t="n">
        <v>10000000</v>
      </c>
      <c r="AE42" s="4" t="inlineStr">
        <is>
          <t xml:space="preserve"> </t>
        </is>
      </c>
      <c r="AF42" s="4" t="inlineStr">
        <is>
          <t xml:space="preserve"> </t>
        </is>
      </c>
      <c r="AG42" s="4" t="inlineStr">
        <is>
          <t xml:space="preserve"> </t>
        </is>
      </c>
    </row>
    <row r="43">
      <c r="A43" s="4" t="inlineStr">
        <is>
          <t>Own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0.9</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Equity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10" t="n">
        <v>0.1</v>
      </c>
      <c r="AE44" s="4" t="inlineStr">
        <is>
          <t xml:space="preserve"> </t>
        </is>
      </c>
      <c r="AF44" s="4" t="inlineStr">
        <is>
          <t xml:space="preserve"> </t>
        </is>
      </c>
      <c r="AG44" s="4" t="inlineStr">
        <is>
          <t xml:space="preserve"> </t>
        </is>
      </c>
    </row>
    <row r="45">
      <c r="A45" s="4" t="inlineStr">
        <is>
          <t>Contribut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3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11" t="n">
        <v>9000000</v>
      </c>
      <c r="AE45" s="4" t="inlineStr">
        <is>
          <t xml:space="preserve"> </t>
        </is>
      </c>
      <c r="AF45" s="4" t="inlineStr">
        <is>
          <t xml:space="preserve"> </t>
        </is>
      </c>
      <c r="AG45" s="4" t="inlineStr">
        <is>
          <t xml:space="preserve"> </t>
        </is>
      </c>
    </row>
    <row r="46">
      <c r="A46" s="4" t="inlineStr">
        <is>
          <t>CBAK Nanj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Principal Activities, Basis of Presentation and Organiz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Registered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100000000</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Contributed amount</t>
        </is>
      </c>
      <c r="B49" s="4" t="inlineStr">
        <is>
          <t xml:space="preserve"> </t>
        </is>
      </c>
      <c r="C49" s="4" t="inlineStr">
        <is>
          <t xml:space="preserve"> </t>
        </is>
      </c>
      <c r="D49" s="6" t="n">
        <v>552899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BAK New Energy Technology Co.,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Principal Activities, Basis of Presentation and Organiz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Registered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98000000</v>
      </c>
      <c r="X52" s="11" t="n">
        <v>700000000</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Contribut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49500000</v>
      </c>
      <c r="X53" s="11" t="n">
        <v>352538138</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Nanjing Daxin New Energy Automobile Industry Co.,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Principal Activities, Basis of Presentation and Organiz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Registered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7000000</v>
      </c>
      <c r="V56" s="11" t="n">
        <v>50000000</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CBAK Trad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Principal Activities, Basis of Presentation and Organiz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Registered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6" t="n">
        <v>500000</v>
      </c>
      <c r="AG59" s="4" t="inlineStr">
        <is>
          <t xml:space="preserve"> </t>
        </is>
      </c>
    </row>
    <row r="60">
      <c r="A60" s="4" t="inlineStr">
        <is>
          <t>Inves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Principal Activities, Basis of Presentation and Organiz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Securities purchase agreement,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offering expenses of $5.0 million. In addition, the placement agent for this transaction also received warrants (“Placement
Agent Warrants”) for the purchase of up to 446,999 shares of the Company’s common stock at an exercise price of $9.204 per
share exercisable for 36 months after 6 months from the issuance. </t>
        </is>
      </c>
      <c r="J62" s="4" t="inlineStr">
        <is>
          <t xml:space="preserve">On December 8, 2020, the Company entered into a securities
purchase agreement with certain institutional investors, pursuant to which the Company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offering expenses of $3.81 million.
In addition, the placement agent for this transaction also received warrants (“Placement Agent Warrants”) for the purchase
of up to 379,592 shares of the Company’s common stock at an exercise price of $6.475 per share exercisable for 36 months after 6
months from the issuanc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Li Settlemen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Principal Activities, Basis of Presentation and Organiz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Escrow share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217955</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Shares issu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73749</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Chief Executiv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Principal Activities, Basis of Presentation and Organizatio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Shares of common stock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43591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sheetData>
  <mergeCells count="5">
    <mergeCell ref="A1:A2"/>
    <mergeCell ref="G1:H1"/>
    <mergeCell ref="S1:T1"/>
    <mergeCell ref="U1:V1"/>
    <mergeCell ref="W1:X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Trade and Bills Receivable, net (Details) - USD ($)</t>
        </is>
      </c>
      <c r="B1" s="2" t="inlineStr">
        <is>
          <t>9 Months Ended</t>
        </is>
      </c>
    </row>
    <row r="2">
      <c r="B2" s="2" t="inlineStr">
        <is>
          <t>Sep. 30, 2022</t>
        </is>
      </c>
      <c r="C2" s="2" t="inlineStr">
        <is>
          <t>Dec. 31, 2021</t>
        </is>
      </c>
    </row>
    <row r="3">
      <c r="A3" s="3" t="inlineStr">
        <is>
          <t>Trade And Bills Receivable Net Abstract</t>
        </is>
      </c>
      <c r="B3" s="4" t="inlineStr">
        <is>
          <t xml:space="preserve"> </t>
        </is>
      </c>
      <c r="C3" s="4" t="inlineStr">
        <is>
          <t xml:space="preserve"> </t>
        </is>
      </c>
    </row>
    <row r="4">
      <c r="A4" s="4" t="inlineStr">
        <is>
          <t>Trade accounts and bills receivable</t>
        </is>
      </c>
      <c r="B4" s="6" t="n">
        <v>1726491</v>
      </c>
      <c r="C4" s="6" t="n">
        <v>1944034</v>
      </c>
    </row>
    <row r="5">
      <c r="A5" s="4" t="inlineStr">
        <is>
          <t>Retention receivable, description</t>
        </is>
      </c>
      <c r="B5" s="4" t="inlineStr">
        <is>
          <t>Retention receivables are interest-free and recoverable either
at the end of the retention period of three to five years since the sales of the EV batteries or 200,000 km since the sales of the motor
vehicles (whichever comes first).</t>
        </is>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Bills Receivable, net (Details) - Schedule of trade accounts and bills receivable - USD ($)</t>
        </is>
      </c>
      <c r="B1" s="2" t="inlineStr">
        <is>
          <t>Sep. 30, 2022</t>
        </is>
      </c>
      <c r="C1" s="2" t="inlineStr">
        <is>
          <t>Dec. 31, 2021</t>
        </is>
      </c>
    </row>
    <row r="2">
      <c r="A2" s="3" t="inlineStr">
        <is>
          <t>Schedule Of Trade Accounts And Bills Receivable Abstract</t>
        </is>
      </c>
      <c r="B2" s="4" t="inlineStr">
        <is>
          <t xml:space="preserve"> </t>
        </is>
      </c>
      <c r="C2" s="4" t="inlineStr">
        <is>
          <t xml:space="preserve"> </t>
        </is>
      </c>
    </row>
    <row r="3">
      <c r="A3" s="4" t="inlineStr">
        <is>
          <t>Trade receivable</t>
        </is>
      </c>
      <c r="B3" s="6" t="n">
        <v>24519211</v>
      </c>
      <c r="C3" s="6" t="n">
        <v>48707457</v>
      </c>
    </row>
    <row r="4">
      <c r="A4" s="4" t="inlineStr">
        <is>
          <t>Less: Allowance for doubtful accounts</t>
        </is>
      </c>
      <c r="B4" s="5" t="n">
        <v>-4188159</v>
      </c>
      <c r="C4" s="5" t="n">
        <v>-4618269</v>
      </c>
    </row>
    <row r="5">
      <c r="A5" s="4" t="inlineStr">
        <is>
          <t>Trade receivable, net</t>
        </is>
      </c>
      <c r="B5" s="5" t="n">
        <v>20331052</v>
      </c>
      <c r="C5" s="5" t="n">
        <v>44089188</v>
      </c>
    </row>
    <row r="6">
      <c r="A6" s="4" t="inlineStr">
        <is>
          <t>Bills receivable</t>
        </is>
      </c>
      <c r="B6" s="5" t="n">
        <v>1571128</v>
      </c>
      <c r="C6" s="5" t="n">
        <v>5817941</v>
      </c>
    </row>
    <row r="7">
      <c r="A7" s="4" t="inlineStr">
        <is>
          <t>Trade and bills receivable, net</t>
        </is>
      </c>
      <c r="B7" s="6" t="n">
        <v>21902180</v>
      </c>
      <c r="C7" s="6" t="n">
        <v>499071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Bills Receivable, net (Details) - Schedule of analysis of the allowance for doubtful accounts - USD ($)</t>
        </is>
      </c>
      <c r="B1" s="2" t="inlineStr">
        <is>
          <t>9 Months Ended</t>
        </is>
      </c>
    </row>
    <row r="2">
      <c r="B2" s="2" t="inlineStr">
        <is>
          <t>Sep. 30, 2022</t>
        </is>
      </c>
      <c r="C2" s="2" t="inlineStr">
        <is>
          <t>Sep. 30, 2021</t>
        </is>
      </c>
    </row>
    <row r="3">
      <c r="A3" s="3" t="inlineStr">
        <is>
          <t>Schedule Of Analysis Of The Allowance For Doubtful Accounts Abstract</t>
        </is>
      </c>
      <c r="B3" s="4" t="inlineStr">
        <is>
          <t xml:space="preserve"> </t>
        </is>
      </c>
      <c r="C3" s="4" t="inlineStr">
        <is>
          <t xml:space="preserve"> </t>
        </is>
      </c>
    </row>
    <row r="4">
      <c r="A4" s="4" t="inlineStr">
        <is>
          <t>Balance at beginning of period</t>
        </is>
      </c>
      <c r="B4" s="6" t="n">
        <v>4618269</v>
      </c>
      <c r="C4" s="6" t="n">
        <v>5266828</v>
      </c>
    </row>
    <row r="5">
      <c r="A5" s="4" t="inlineStr">
        <is>
          <t>Provision for the year</t>
        </is>
      </c>
      <c r="B5" s="5" t="n">
        <v>205387</v>
      </c>
      <c r="C5" s="4" t="inlineStr">
        <is>
          <t xml:space="preserve"> </t>
        </is>
      </c>
    </row>
    <row r="6">
      <c r="A6" s="4" t="inlineStr">
        <is>
          <t>Reversal - recoveries by cash</t>
        </is>
      </c>
      <c r="B6" s="5" t="n">
        <v>-136736</v>
      </c>
      <c r="C6" s="5" t="n">
        <v>-437475</v>
      </c>
    </row>
    <row r="7">
      <c r="A7" s="4" t="inlineStr">
        <is>
          <t>Charged to consolidated statements of operations and comprehensive income (loss)</t>
        </is>
      </c>
      <c r="B7" s="5" t="n">
        <v>68651</v>
      </c>
      <c r="C7" s="5" t="n">
        <v>-437475</v>
      </c>
    </row>
    <row r="8">
      <c r="A8" s="4" t="inlineStr">
        <is>
          <t>Foreign exchange adjustment</t>
        </is>
      </c>
      <c r="B8" s="5" t="n">
        <v>-498761</v>
      </c>
      <c r="C8" s="5" t="n">
        <v>65261</v>
      </c>
    </row>
    <row r="9">
      <c r="A9" s="4" t="inlineStr">
        <is>
          <t>Balance at end of period</t>
        </is>
      </c>
      <c r="B9" s="6" t="n">
        <v>4188159</v>
      </c>
      <c r="C9" s="6" t="n">
        <v>48946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Inventor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278603</v>
      </c>
      <c r="C4" s="6" t="n">
        <v>324984</v>
      </c>
      <c r="D4" s="6" t="n">
        <v>1177891</v>
      </c>
      <c r="E4" s="6" t="n">
        <v>66304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7359155</v>
      </c>
      <c r="C3" s="6" t="n">
        <v>11323638</v>
      </c>
    </row>
    <row r="4">
      <c r="A4" s="4" t="inlineStr">
        <is>
          <t>Work in progress</t>
        </is>
      </c>
      <c r="B4" s="5" t="n">
        <v>14137116</v>
      </c>
      <c r="C4" s="5" t="n">
        <v>8093002</v>
      </c>
    </row>
    <row r="5">
      <c r="A5" s="4" t="inlineStr">
        <is>
          <t>Finished goods</t>
        </is>
      </c>
      <c r="B5" s="5" t="n">
        <v>31213597</v>
      </c>
      <c r="C5" s="5" t="n">
        <v>10716700</v>
      </c>
    </row>
    <row r="6">
      <c r="A6" s="4" t="inlineStr">
        <is>
          <t>Inventories, total</t>
        </is>
      </c>
      <c r="B6" s="6" t="n">
        <v>52709868</v>
      </c>
      <c r="C6" s="6" t="n">
        <v>301333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Details) - Schedule of prepayments and other receivables - USD ($)</t>
        </is>
      </c>
      <c r="B1" s="2" t="inlineStr">
        <is>
          <t>Sep. 30, 2022</t>
        </is>
      </c>
      <c r="C1" s="2" t="inlineStr">
        <is>
          <t>Dec. 31, 2021</t>
        </is>
      </c>
    </row>
    <row r="2">
      <c r="A2" s="3" t="inlineStr">
        <is>
          <t>Schedule Of Prepayments And Other Receivables Abstract</t>
        </is>
      </c>
      <c r="B2" s="4" t="inlineStr">
        <is>
          <t xml:space="preserve"> </t>
        </is>
      </c>
      <c r="C2" s="4" t="inlineStr">
        <is>
          <t xml:space="preserve"> </t>
        </is>
      </c>
    </row>
    <row r="3">
      <c r="A3" s="4" t="inlineStr">
        <is>
          <t>Value added tax recoverable</t>
        </is>
      </c>
      <c r="B3" s="6" t="n">
        <v>4072035</v>
      </c>
      <c r="C3" s="6" t="n">
        <v>7144712</v>
      </c>
    </row>
    <row r="4">
      <c r="A4" s="4" t="inlineStr">
        <is>
          <t>Prepayments to suppliers</t>
        </is>
      </c>
      <c r="B4" s="5" t="n">
        <v>211360</v>
      </c>
      <c r="C4" s="5" t="n">
        <v>4663431</v>
      </c>
    </row>
    <row r="5">
      <c r="A5" s="4" t="inlineStr">
        <is>
          <t>Deposits</t>
        </is>
      </c>
      <c r="B5" s="5" t="n">
        <v>75334</v>
      </c>
      <c r="C5" s="5" t="n">
        <v>75179</v>
      </c>
    </row>
    <row r="6">
      <c r="A6" s="4" t="inlineStr">
        <is>
          <t>Staff advances</t>
        </is>
      </c>
      <c r="B6" s="5" t="n">
        <v>63190</v>
      </c>
      <c r="C6" s="5" t="n">
        <v>122531</v>
      </c>
    </row>
    <row r="7">
      <c r="A7" s="4" t="inlineStr">
        <is>
          <t>Prepaid operating expenses</t>
        </is>
      </c>
      <c r="B7" s="5" t="n">
        <v>700943</v>
      </c>
      <c r="C7" s="5" t="n">
        <v>683648</v>
      </c>
    </row>
    <row r="8">
      <c r="A8" s="4" t="inlineStr">
        <is>
          <t>Others</t>
        </is>
      </c>
      <c r="B8" s="5" t="n">
        <v>341670</v>
      </c>
      <c r="C8" s="5" t="n">
        <v>64489</v>
      </c>
    </row>
    <row r="9">
      <c r="A9" s="4" t="inlineStr">
        <is>
          <t>Prepayments and other receivables, gross</t>
        </is>
      </c>
      <c r="B9" s="5" t="n">
        <v>5464532</v>
      </c>
      <c r="C9" s="5" t="n">
        <v>12753990</v>
      </c>
    </row>
    <row r="10">
      <c r="A10" s="4" t="inlineStr">
        <is>
          <t>Less: Allowance for doubtful accounts</t>
        </is>
      </c>
      <c r="B10" s="5" t="n">
        <v>-7000</v>
      </c>
      <c r="C10" s="5" t="n">
        <v>-7000</v>
      </c>
    </row>
    <row r="11">
      <c r="A11" s="4" t="inlineStr">
        <is>
          <t>Prepayments and other receivables, net</t>
        </is>
      </c>
      <c r="B11" s="6" t="n">
        <v>5457532</v>
      </c>
      <c r="C11" s="6" t="n">
        <v>127469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Property, Plant and Equipment, Net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Incurred depreciation</t>
        </is>
      </c>
      <c r="B4" s="4" t="inlineStr">
        <is>
          <t xml:space="preserve"> </t>
        </is>
      </c>
      <c r="C4" s="4" t="inlineStr">
        <is>
          <t xml:space="preserve"> </t>
        </is>
      </c>
      <c r="D4" s="4" t="inlineStr">
        <is>
          <t xml:space="preserve"> </t>
        </is>
      </c>
    </row>
    <row r="5">
      <c r="A5" s="4" t="inlineStr">
        <is>
          <t>Carrying amount</t>
        </is>
      </c>
      <c r="B5" s="6" t="n">
        <v>6626701</v>
      </c>
      <c r="C5" s="6" t="n">
        <v>6626701</v>
      </c>
      <c r="D5" s="6" t="n">
        <v>75482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Net (Details) - Schedule of property, plant and equipment - USD ($)</t>
        </is>
      </c>
      <c r="B1" s="2" t="inlineStr">
        <is>
          <t>9 Months Ended</t>
        </is>
      </c>
      <c r="C1" s="2" t="inlineStr">
        <is>
          <t>12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t>
        </is>
      </c>
      <c r="B4" s="6" t="n">
        <v>115878193</v>
      </c>
      <c r="C4" s="6" t="n">
        <v>114549150</v>
      </c>
    </row>
    <row r="5">
      <c r="A5" s="4" t="inlineStr">
        <is>
          <t>Impairment</t>
        </is>
      </c>
      <c r="B5" s="5" t="n">
        <v>-8079718</v>
      </c>
      <c r="C5" s="5" t="n">
        <v>-9194132</v>
      </c>
    </row>
    <row r="6">
      <c r="A6" s="4" t="inlineStr">
        <is>
          <t>Accumulated depreciation</t>
        </is>
      </c>
      <c r="B6" s="5" t="n">
        <v>-19643898</v>
      </c>
      <c r="C6" s="5" t="n">
        <v>-15312245</v>
      </c>
    </row>
    <row r="7">
      <c r="A7" s="4" t="inlineStr">
        <is>
          <t>Carrying amount</t>
        </is>
      </c>
      <c r="B7" s="5" t="n">
        <v>88154577</v>
      </c>
      <c r="C7" s="5" t="n">
        <v>90042773</v>
      </c>
    </row>
    <row r="8">
      <c r="A8" s="4" t="inlineStr">
        <is>
          <t>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40796906</v>
      </c>
      <c r="C10" s="5" t="n">
        <v>48418782</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5057194</v>
      </c>
      <c r="C13" s="5" t="n">
        <v>5543792</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5" t="n">
        <v>68511294</v>
      </c>
      <c r="C16" s="5" t="n">
        <v>58899248</v>
      </c>
    </row>
    <row r="17">
      <c r="A17" s="4" t="inlineStr">
        <is>
          <t>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5" t="n">
        <v>1133481</v>
      </c>
      <c r="C19" s="5" t="n">
        <v>1200758</v>
      </c>
    </row>
    <row r="20">
      <c r="A20" s="4" t="inlineStr">
        <is>
          <t>Motor 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6" t="n">
        <v>379318</v>
      </c>
      <c r="C22" s="6" t="n">
        <v>48657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struction in Progres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truction in Progress [Abstract]</t>
        </is>
      </c>
      <c r="B3" s="4" t="inlineStr">
        <is>
          <t xml:space="preserve"> </t>
        </is>
      </c>
      <c r="C3" s="4" t="inlineStr">
        <is>
          <t xml:space="preserve"> </t>
        </is>
      </c>
      <c r="D3" s="4" t="inlineStr">
        <is>
          <t xml:space="preserve"> </t>
        </is>
      </c>
      <c r="E3" s="4" t="inlineStr">
        <is>
          <t xml:space="preserve"> </t>
        </is>
      </c>
    </row>
    <row r="4">
      <c r="A4" s="4" t="inlineStr">
        <is>
          <t>Interest costs capitalized</t>
        </is>
      </c>
      <c r="B4" s="4" t="inlineStr">
        <is>
          <t xml:space="preserve"> </t>
        </is>
      </c>
      <c r="C4" s="6" t="n">
        <v>19</v>
      </c>
      <c r="D4" s="4" t="inlineStr">
        <is>
          <t xml:space="preserve"> </t>
        </is>
      </c>
      <c r="E4" s="6" t="n">
        <v>3065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incipal Activities, Basis of Presentation and Organization</t>
        </is>
      </c>
      <c r="B1" s="2" t="inlineStr">
        <is>
          <t>9 Months Ended</t>
        </is>
      </c>
    </row>
    <row r="2">
      <c r="B2" s="2" t="inlineStr">
        <is>
          <t>Sep. 30, 2022</t>
        </is>
      </c>
    </row>
    <row r="3">
      <c r="A3" s="3" t="inlineStr">
        <is>
          <t>Accounting Policies [Abstract]</t>
        </is>
      </c>
      <c r="B3" s="4" t="inlineStr">
        <is>
          <t xml:space="preserve"> </t>
        </is>
      </c>
    </row>
    <row r="4">
      <c r="A4" s="4" t="inlineStr">
        <is>
          <t>Principal Activities, Basis of Presentation and Organization</t>
        </is>
      </c>
      <c r="B4" s="4" t="inlineStr">
        <is>
          <t>1. Principal Activities, Basis of Presentation
and Organization Principal Activities CBAK Energy Technology, Inc. (formerly known as China BAK
Batter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November 30, 2018, the trading symbol for common
stock of the Company was changed from CBAK to CBAT. Effective at the opening of business on June 21, 2019, the Company’s common
stock started trading on the Nasdaq Capital Market.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 amounted
to 73,749 shares. Share payments to date have been made in reliance upon the exemptions from registration provided by Section 4(a)(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September 30, 2022,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Pursuant
to CBAK Trading’s articles of association and relevant PRC regulations, BAK Asia was required to contribute the capital to CBAK
Trading on or before August 14, 2015. On August 5, 2019, CBAK Trading’s registered capital was increased to $5,000,000. Pursuant
to CBAK Trading’s amendment articles of association and relevant PRC regulations, BAK Asia was required to contribute the capital
to CBAK Trading on or before August 1, 2033. Up to the date of this report, the Company has contributed $2,435,000 to CBAK Trading in
cash.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The Company has paid in full to CBAK Power through injection of a series of patents and cash.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0 million (approximately $0.1 million) to CBAK Suzhou through injection of a series of cash.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Up to the date of this report, the Company has contributed $23,519,880 to CBAK Energy. On July 14, 2020, the Company acquired BAK Asia Investments
Limited (“BAK Investments”), a company incorporated under Hong Kong laws, from Mr. Xiangqian Li, the Company’s former
CEO, for a cash consideration of HK$1.00. BAK Asia Investments Limited is a holding company without any other business operations. On July 31, 2020, BAK Investments formed a wholly owned
subsidiary CBAK New Energy (Nanjing) Co., Ltd. (“CBAK Nanjing”) in China with a registered capital of $100,000,000. Pursuant
to CBAK Nanjing’s articles of association and relevant PRC regulations, BAK Investments was required to contribute the capital
to CBAK Nanjing on or before July 29, 2040. On May 13, 2022, CBAK Nanjing’s registered capital was further increased to $200,000,000
with the same paid up date. Up to the date of this report, the Company has contributed $55,289,915 to CBAK Nanjing. On August 6, 2020, Nanjing CBAK New Energy Technology Co., Ltd. (“Nanjing
CBAK”) was established as a wholly owned subsidiary of CBAK Nanjing with a registered capital of RMB700,000,000 (approximately
$98 million). Pursuant to Nanjing CBAK’s articles of association and relevant PRC regulations, CBAK Nanjing was required to contribute
the capital to Nanjing CBAK on or before August 5, 2040. Up to the date of this report, the Company has contributed RMB352,538,138 (approximately
$49.5 million) to Nanjing CBAK through injection of a series of cash and machines. On November 9, 2020, Nanjing Daxin New Energy Automobile Industry
Co., Ltd (“Nanjing Daxin”) was established as a wholly owned subsidiary of CBAK Nanjing with a register capital of RMB50,000,000
(approximately $7.0 million). Up to the date of this report, the Company has contributed RMB37,000,000 (approximately $5.2 million) to
Nanjing Daxin. On April 21, 2021, CBAK Power, along with Shenzhen BAK Power
Battery Co., Ltd (BAK SZ), Shenzhen Asian Plastics Technology Co., Ltd (SZ Asian Plastics) and Xiaoxia Liu, entered into an investment
agreement with Junxiu Li, Hunan Xintao New Energy Technology Partnership, Xingyu Zhu, and Jiangsu Saideli Pharmaceutical Machinery Manufacturing
Co., Ltd for an investment in Hunan DJY Technology Co., Ltd (“DJY”). CBAK Power has paid $1.4 million (RMB9,000,000) to acquire
9.74% of the equity interests of DJY. CBAK Power has appointed one director to the Board of Directors of DJY. DJY is an unrelated third
party of the Company engaging in researching and manufacturing of raw materials and equipment. On August 4, 2021, Daxin New Energy Automobile Technology
( Jiangsu) Co., Ltd (“Jiangsu Daxin”) was established as a wholly owned subsidiary of Nanjing CBAK with a register capital
of RMB 30,000,000 (approximately $4.7 million). Pursuant to Jiangsu Daxin’s articles of association and relevant PRC regulations,
Nanjing Daxin was required to contribute the capital to Jiangsu Daxin on or before July 30, 2061. Up to the date of this report the Company
has contributed RMB11,584,000 (approximately to $1.7 million) to Jiangsu Daxin. On July 20, 2021, CBAK Power entered into a framework agreement
relating to CBAK Power’s investment in Zhejiang Hitrans Lithium Battery Technology Co., Ltd (“Hitrans”, formerly known
as Zhejiang Meidu Hitrans Lithium Battery Technology Co., Ltd), pursuant to which CBAK Power agreed to acquire 81.56% of registered equity
interests (representing 75.57% of paid-up capital)of Hitrans (the “Acquisition”). The Acquisition was completed on November
26, 2021 (Note 11). On July 8, 2022, Hitrans held its second shareholder meeting (“the
shareholder meeting”) in 2022 to pass a resolution to increase the registered capital of Hitrans from RMB40 million to RMB44 million
(approximately $6.2 million) and to accept an investment of RMB22 million (approximately $3.1 million) from Shaoxing Haiji Enterprise
Management &amp; Consulting Partnership (“Shaoxing Haiji”) and an investment of RMB18 million (approximately $2.5 million)
from Mr. Haijun Wu (collectively “management shareholder”). Under the resolution, 10% of the investment injection (RMB4 million
or $0.5 million) will be contributed towards Hitrans’s registered capital and the remaining 90% (RMB36 million or $5.1 million)
will be treated as additional paid-in capital contribution of Hitrans. 25% of the investments from the management shareholder were required
to be in place before August 15, 2022. As of September 30, 2022, RMB10 million (approximately $1.4 million), representing the 25% of the
investments were received. The other 25% of the investments (RMB10 million) and the 50% balance (RMB20 million) were required to be received
before December 31, 2022 and June 30, 2024, respectively. CBAK Power has injected RMB20 million (approximately $2.8 million) to Hitrans
subsequent to the new investment, representing RMB2 million ($0.3 million) towards Hitrans’s registered capital and RMB18 million
($2.5 million) as additional paid-in capital contribution of Hitrans . As of September 30, 2022, CBAK Power’s equity interests in
Hitrans was 74.15% and representing 74.72% of paid up capital. Subsequent to September 30, 2022, CBAK Power has further inject RMB35
million (approximately $4.9 million) to Hitrans, representing RMB3.5 million ($0.5 million) towards Hitrans’s registered capital
and RMB31.5 million ($4.4 million) towards Hitrans additional paid-in capital. As of the report date, CBAK Power’s equity interests
in Hitrans was 74.15%, representing 77.25% of paid-up capital . On July 6, 2018, Guangdong Meidu Hitrans Resources Recycling
Technology Co., Ltd. (“Guangdong Hitrans”) was established as a 80% owned subsidiary of Hitrans with a registered capital
of RMB10 million (approximately $1.6million). The remaining 20% registered equity interest was held by Shenzhen Baijun Technology Co.,
Ltd. Pursuant to Guangdong Hitrans’s articles of association, each shareholder is entitled to the right of the profit distribution
or responsible for the loss according to its proportion to the capital contribution. Pursuant to Guangdong Hitrans’s articles of
association and relevant PRC regulations, Hitrans was required to contribute the capital to Guangdong Hitrans on or before December 30,
2038. Up to the date of this report, Hitrans has contributed RMB1.72 million (approximately $0.3 million), and the other shareholder has
contributed RMB0.25 million (approximately $0.04 million) to Guangdong Hitrans through injection of a series of cash. Guangdong Hitrans
was established under the laws of the People’s Republic of China as a limited liability company on July 6, 2018 with a registered
capital RMB10 million (approximately $1.5 million). Guangdong Hitrans is based in Dongguan, Guangdong Province, and is principally engaged
in the business of resource recycling, waste processing, and R&amp;D, manufacturing and sales of battery materials. On October 9, 2021, Shaoxing Haisheng International Trading
Co., Ltd. (“Haisheng”) was established as a wholly owned subsidiary of Hitrans with a register capital of RMB5 million (approximately
$0.8 million). Pursuant to Haisheng’s articles of association and relevant PRC regulations, Hitrans was required to contribute the
capital to Haisheng on or before May 31, 2025. Up to the date of this report, Hitrans has contributed RMB3.5 million (approximately $0.5
million) to Haisheng. In August 2022, Nanjing CBAK, along with two unrelated third
parties of the Company, Guangxi Guiwu Recycle Resources Company Limited (“Guangxi Guiwu”) and Mr. Weidong Xu to entered
into an investment agreement to jointly set up a new company - Guangxi Guiwu CBAK New Energy Technology Co., Ltd. (“Guangxi
Guiwu CBAK”). in which each party holding 20%, 60% and 20% equity interests and voting rights, respectively. Guangxi Guiwu
engages in the business of recycling power batteries. The Company applies the equity method of accounting to account for the equity
investments in common stock, over which it has significant influence but does not own a majority equity interest or otherwise
control. Pursuant to the Company’s articles of association and relevant PRC regulations, each party was required to contribute
the capital on or before December 31, 2023. As of September 30, 2022 and current, Nanjing CBAK, Guanxi Guiwu and Mr. Weidong have
had paid $0.3 million (RMB2 million), $0.8 million (RMB6 million) and $0.3 million (RMB2 million), respectively. Guangxi Guiwu CBAK
has not commenced operations as of the date of the approval of this report. The Company’s condensed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The interim condensed consolidated financial information as
of September 30, 2022 and for the three and nine months ended September 30, 2022 and 2021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1, previously filed with the SEC on April 15, 2022. In the opinion of management, all adjustments (which include
all significant normal and recurring adjustments) necessary to present a fair statement of the Company’s interim condensed consolidated
financial position as of September 30, 2022, its interim condensed consolidated results of operations and cash flows for the three months
ended September 30, 2022 and 2021, as applicable, have been made. The interim results of operations are not necessarily indicative of
the operating results for the full fiscal year or any future periods.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September 30, 2022,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ix) Nanjing Daxin New Energy Automobile Industry Co.,
Ltd (“Nanjing Daxin”), a wholly owned limited liability company established on November 9, 2020; (x) Daxin New Energy Automobile
Technology ( Jiangsu) Co., Ltd (“Jiangsu Daxin”), a wholly owned limited liability company established on August 4, 2021 in
the PRC; (xi) Zhejiang Hitrans Lithium Battery Technology Co., Ltd (“Hitrans”), a 74.15% registered equity interests (representing
74.72% of paid-up capital) owned limited liability company established on December 16, 2015 in the PRC; (xii) Guangdong Meidu Hitrans
Resources Recycling Technology Co., Ltd., a 59.32% owned limited liability company established on July 6, 2018 in the PRC and (xiii) Shaoxing
Haisheng International Trading Co., Ltd. (“Haisheng”), a 74.15% registered equity interests (representing 74.72% of paid-up
capital ) owned limited liability company established on October
9, 2021 in the PRC. The Company continued its business and continued to generate
revenues from sale of batteries via subcontracting the production to BAK Tianjin and BAK Shenzhen, former subsidiaries before the completion
of construction and operation of its facility in Dalian. BAK Shenzhen is now customer of Hitrans. As of the date of this report, Mr. Xiangqian Li is no
longer a director of BAK International and BAK Tianjin. He remained as a director of Shenzhen BAK and BAK Shenzhen. On December 8, 2020, the Company entered into a securities
purchase agreement with certain institutional investors, pursuant to which the Company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offering expenses of $3.81 million.
In addition, the placement agent for this transaction also received warrants (“Placement Agent Warrants”) for the purchase
of up to 379,592 shares of the Company’s common stock at an exercise price of $6.475 per share exercisable for 36 months after 6
months from the issuance.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offering expenses of $5.0 million.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August 31, 2021, the Company had not received
any notices from the investors to exercise Series B warrants. As of the date of this report, Series B warrants, along with Series A-2
warrants, had both expired. As of September 30, 2022, the Company had $17.6 million
bank loans and approximately $97.2 million of other current liabilities (excluding warrants derivative liability). The Company is currently expanding its product lines and manufacturing
capacity in its Dalian Nanjing and Zhejiang plant, which requires more funding to finance the expansion. The Company plans to raise additional
funds through banks borrowing and equity financing in the future to meet its daily cash demands, if required. COVID-19 The
World Health Organization declared the novel coronavirus (“COVID-19”) outbreak as a pandemic in March 2020. The COVID-19 pandemic
has not caused any disruptions to our operations in the first nine months in 2022. Because of the significant uncertainties surrounding
the COVID-19 pandemic, business interruption and the related financial impact caused by government policies remain possible. Going Concern The accompanying condensed consolidated financial
statements have been prepared assuming the Company will continue as a going concern. The Company has accumulated deficit from recurring
net losses incurred for the prior years and significant short-term debt obligations maturing in less than one year as of September 30,
2022. These conditions raise substantial doubt about the 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Details) - Schedule of construction in progress - USD ($)</t>
        </is>
      </c>
      <c r="B1" s="2" t="inlineStr">
        <is>
          <t>Sep. 30, 2022</t>
        </is>
      </c>
      <c r="C1" s="2" t="inlineStr">
        <is>
          <t>Dec. 31, 2021</t>
        </is>
      </c>
    </row>
    <row r="2">
      <c r="A2" s="3" t="inlineStr">
        <is>
          <t>Schedule Of Construction In Progress Abstract</t>
        </is>
      </c>
      <c r="B2" s="4" t="inlineStr">
        <is>
          <t xml:space="preserve"> </t>
        </is>
      </c>
      <c r="C2" s="4" t="inlineStr">
        <is>
          <t xml:space="preserve"> </t>
        </is>
      </c>
    </row>
    <row r="3">
      <c r="A3" s="4" t="inlineStr">
        <is>
          <t>Construction in progress</t>
        </is>
      </c>
      <c r="B3" s="6" t="n">
        <v>11901590</v>
      </c>
      <c r="C3" s="6" t="n">
        <v>21619522</v>
      </c>
    </row>
    <row r="4">
      <c r="A4" s="4" t="inlineStr">
        <is>
          <t>Prepayment for acquisition of property, plant and equipment</t>
        </is>
      </c>
      <c r="B4" s="5" t="n">
        <v>3937601</v>
      </c>
      <c r="C4" s="5" t="n">
        <v>5723570</v>
      </c>
    </row>
    <row r="5">
      <c r="A5" s="4" t="inlineStr">
        <is>
          <t>Carrying amount</t>
        </is>
      </c>
      <c r="B5" s="6" t="n">
        <v>15839191</v>
      </c>
      <c r="C5" s="6" t="n">
        <v>273430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9"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Investments, Net (Details)</t>
        </is>
      </c>
      <c r="B1" s="2" t="inlineStr">
        <is>
          <t>1 Months Ended</t>
        </is>
      </c>
      <c r="E1" s="2" t="inlineStr">
        <is>
          <t>3 Months Ended</t>
        </is>
      </c>
      <c r="H1" s="2" t="inlineStr">
        <is>
          <t>9 Months Ended</t>
        </is>
      </c>
    </row>
    <row r="2">
      <c r="B2" s="2" t="inlineStr">
        <is>
          <t>Aug. 31, 2022</t>
        </is>
      </c>
      <c r="C2" s="2" t="inlineStr">
        <is>
          <t>Apr. 21, 2021 USD ($)</t>
        </is>
      </c>
      <c r="D2" s="2" t="inlineStr">
        <is>
          <t>Apr. 21, 2021 CNY (¥)</t>
        </is>
      </c>
      <c r="E2" s="2" t="inlineStr">
        <is>
          <t>Sep. 30, 2022 USD ($)</t>
        </is>
      </c>
      <c r="F2" s="2" t="inlineStr">
        <is>
          <t>Sep. 30, 2021 USD ($)</t>
        </is>
      </c>
      <c r="G2" s="2" t="inlineStr">
        <is>
          <t>Jun. 30, 2021 USD ($)</t>
        </is>
      </c>
      <c r="H2" s="2" t="inlineStr">
        <is>
          <t>Sep. 30, 2022 USD ($)</t>
        </is>
      </c>
      <c r="I2" s="2" t="inlineStr">
        <is>
          <t>Sep. 30, 2021 USD ($)</t>
        </is>
      </c>
      <c r="J2" s="2" t="inlineStr">
        <is>
          <t>Sep. 30, 2022 CNY (¥)</t>
        </is>
      </c>
      <c r="K2" s="2" t="inlineStr">
        <is>
          <t>Dec. 31, 2021 USD ($)</t>
        </is>
      </c>
    </row>
    <row r="3">
      <c r="A3" s="3" t="inlineStr">
        <is>
          <t>Long-term Investments,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current amount</t>
        </is>
      </c>
      <c r="B4" s="4" t="inlineStr">
        <is>
          <t xml:space="preserve"> </t>
        </is>
      </c>
      <c r="C4" s="4" t="inlineStr">
        <is>
          <t xml:space="preserve"> </t>
        </is>
      </c>
      <c r="D4" s="4" t="inlineStr">
        <is>
          <t xml:space="preserve"> </t>
        </is>
      </c>
      <c r="E4" s="6" t="n">
        <v>129242662</v>
      </c>
      <c r="F4" s="4" t="inlineStr">
        <is>
          <t xml:space="preserve"> </t>
        </is>
      </c>
      <c r="G4" s="4" t="inlineStr">
        <is>
          <t xml:space="preserve"> </t>
        </is>
      </c>
      <c r="H4" s="6" t="n">
        <v>129242662</v>
      </c>
      <c r="I4" s="4" t="inlineStr">
        <is>
          <t xml:space="preserve"> </t>
        </is>
      </c>
      <c r="J4" s="4" t="inlineStr">
        <is>
          <t xml:space="preserve"> </t>
        </is>
      </c>
      <c r="K4" s="6" t="n">
        <v>122841687</v>
      </c>
    </row>
    <row r="5">
      <c r="A5" s="4" t="inlineStr">
        <is>
          <t>Income loss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mpairment loss</t>
        </is>
      </c>
      <c r="B6" s="4" t="inlineStr">
        <is>
          <t xml:space="preserve"> </t>
        </is>
      </c>
      <c r="C6" s="4" t="inlineStr">
        <is>
          <t xml:space="preserve"> </t>
        </is>
      </c>
      <c r="D6" s="4" t="inlineStr">
        <is>
          <t xml:space="preserve"> </t>
        </is>
      </c>
      <c r="E6" s="5" t="n">
        <v>43</v>
      </c>
      <c r="F6" s="6" t="n">
        <v>4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90585</v>
      </c>
      <c r="J7" s="4" t="inlineStr">
        <is>
          <t xml:space="preserve"> </t>
        </is>
      </c>
      <c r="K7" s="4" t="inlineStr">
        <is>
          <t xml:space="preserve"> </t>
        </is>
      </c>
    </row>
    <row r="8">
      <c r="A8" s="4" t="inlineStr">
        <is>
          <t>CBAK Pow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ng-term Investments, Ne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interests percentage</t>
        </is>
      </c>
      <c r="B10" s="4" t="inlineStr">
        <is>
          <t xml:space="preserve"> </t>
        </is>
      </c>
      <c r="C10" s="12" t="n">
        <v>0.0974</v>
      </c>
      <c r="D10" s="12" t="n">
        <v>0.097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uangxi Guiwu Recycle Resources Company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ng-term Investments, Ne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interests percentage</t>
        </is>
      </c>
      <c r="B13" s="10"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uangxi Guiwu CBAK New Energy Technology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ng-term Investments, Ne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interests percentage</t>
        </is>
      </c>
      <c r="B16" s="10" t="n">
        <v>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BAK Pow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term Investments, Ne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interests percentage</t>
        </is>
      </c>
      <c r="B19" s="10"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paid</t>
        </is>
      </c>
      <c r="B20" s="4" t="inlineStr">
        <is>
          <t xml:space="preserve"> </t>
        </is>
      </c>
      <c r="C20" s="6" t="n">
        <v>1400000</v>
      </c>
      <c r="D20" s="11" t="n">
        <v>9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BAK Nanj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ng-term Investments, Ne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current amount</t>
        </is>
      </c>
      <c r="B23" s="4" t="inlineStr">
        <is>
          <t xml:space="preserve"> </t>
        </is>
      </c>
      <c r="C23" s="4" t="inlineStr">
        <is>
          <t xml:space="preserve"> </t>
        </is>
      </c>
      <c r="D23" s="4" t="inlineStr">
        <is>
          <t xml:space="preserve"> </t>
        </is>
      </c>
      <c r="E23" s="5" t="n">
        <v>300000</v>
      </c>
      <c r="F23" s="4" t="inlineStr">
        <is>
          <t xml:space="preserve"> </t>
        </is>
      </c>
      <c r="G23" s="4" t="inlineStr">
        <is>
          <t xml:space="preserve"> </t>
        </is>
      </c>
      <c r="H23" s="5" t="n">
        <v>300000</v>
      </c>
      <c r="I23" s="4" t="inlineStr">
        <is>
          <t xml:space="preserve"> </t>
        </is>
      </c>
      <c r="J23" s="11" t="n">
        <v>2000000</v>
      </c>
      <c r="K23" s="4" t="inlineStr">
        <is>
          <t xml:space="preserve"> </t>
        </is>
      </c>
    </row>
    <row r="24">
      <c r="A24" s="4" t="inlineStr">
        <is>
          <t>Guanxi Guiwu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ng-term Investments, Ne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ther current amount</t>
        </is>
      </c>
      <c r="B26" s="4" t="inlineStr">
        <is>
          <t xml:space="preserve"> </t>
        </is>
      </c>
      <c r="C26" s="4" t="inlineStr">
        <is>
          <t xml:space="preserve"> </t>
        </is>
      </c>
      <c r="D26" s="4" t="inlineStr">
        <is>
          <t xml:space="preserve"> </t>
        </is>
      </c>
      <c r="E26" s="5" t="n">
        <v>800000</v>
      </c>
      <c r="F26" s="4" t="inlineStr">
        <is>
          <t xml:space="preserve"> </t>
        </is>
      </c>
      <c r="G26" s="4" t="inlineStr">
        <is>
          <t xml:space="preserve"> </t>
        </is>
      </c>
      <c r="H26" s="5" t="n">
        <v>800000</v>
      </c>
      <c r="I26" s="4" t="inlineStr">
        <is>
          <t xml:space="preserve"> </t>
        </is>
      </c>
      <c r="J26" s="5" t="n">
        <v>6000000</v>
      </c>
      <c r="K26" s="4" t="inlineStr">
        <is>
          <t xml:space="preserve"> </t>
        </is>
      </c>
    </row>
    <row r="27">
      <c r="A27" s="4" t="inlineStr">
        <is>
          <t>Mr. Weid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ng-term Investments, Ne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 current amount</t>
        </is>
      </c>
      <c r="B29" s="4" t="inlineStr">
        <is>
          <t xml:space="preserve"> </t>
        </is>
      </c>
      <c r="C29" s="4" t="inlineStr">
        <is>
          <t xml:space="preserve"> </t>
        </is>
      </c>
      <c r="D29" s="4" t="inlineStr">
        <is>
          <t xml:space="preserve"> </t>
        </is>
      </c>
      <c r="E29" s="6" t="n">
        <v>300000</v>
      </c>
      <c r="F29" s="4" t="inlineStr">
        <is>
          <t xml:space="preserve"> </t>
        </is>
      </c>
      <c r="G29" s="4" t="inlineStr">
        <is>
          <t xml:space="preserve"> </t>
        </is>
      </c>
      <c r="H29" s="6" t="n">
        <v>300000</v>
      </c>
      <c r="I29" s="4" t="inlineStr">
        <is>
          <t xml:space="preserve"> </t>
        </is>
      </c>
      <c r="J29" s="11" t="n">
        <v>2000000</v>
      </c>
      <c r="K29" s="4" t="inlineStr">
        <is>
          <t xml:space="preserve"> </t>
        </is>
      </c>
    </row>
  </sheetData>
  <mergeCells count="4">
    <mergeCell ref="A1:A2"/>
    <mergeCell ref="B1:D1"/>
    <mergeCell ref="E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long-term investments - USD ($)</t>
        </is>
      </c>
      <c r="B1" s="2" t="inlineStr">
        <is>
          <t>9 Months Ended</t>
        </is>
      </c>
      <c r="C1" s="2" t="inlineStr">
        <is>
          <t>12 Months Ended</t>
        </is>
      </c>
    </row>
    <row r="2">
      <c r="B2" s="2" t="inlineStr">
        <is>
          <t>Sep. 30, 2022</t>
        </is>
      </c>
      <c r="C2" s="2" t="inlineStr">
        <is>
          <t>Dec. 31, 2021</t>
        </is>
      </c>
    </row>
    <row r="3">
      <c r="A3" s="3" t="inlineStr">
        <is>
          <t>Schedule of Long Term Investments [Abstract]</t>
        </is>
      </c>
      <c r="B3" s="4" t="inlineStr">
        <is>
          <t xml:space="preserve"> </t>
        </is>
      </c>
      <c r="C3" s="4" t="inlineStr">
        <is>
          <t xml:space="preserve"> </t>
        </is>
      </c>
    </row>
    <row r="4">
      <c r="A4" s="4" t="inlineStr">
        <is>
          <t>Investments in equity method investees</t>
        </is>
      </c>
      <c r="B4" s="6" t="n">
        <v>281061</v>
      </c>
      <c r="C4" s="4" t="inlineStr">
        <is>
          <t xml:space="preserve"> </t>
        </is>
      </c>
    </row>
    <row r="5">
      <c r="A5" s="4" t="inlineStr">
        <is>
          <t>Investments in non-marketable equity</t>
        </is>
      </c>
      <c r="B5" s="5" t="n">
        <v>636707</v>
      </c>
      <c r="C5" s="5" t="n">
        <v>712930</v>
      </c>
    </row>
    <row r="6">
      <c r="A6" s="4" t="inlineStr">
        <is>
          <t>Total investments</t>
        </is>
      </c>
      <c r="B6" s="6" t="n">
        <v>917768</v>
      </c>
      <c r="C6" s="6" t="n">
        <v>71293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Investments, Net (Details) - Schedule of investments in equity method investees</t>
        </is>
      </c>
      <c r="B1" s="2" t="inlineStr">
        <is>
          <t>9 Months Ended</t>
        </is>
      </c>
    </row>
    <row r="2">
      <c r="B2" s="2" t="inlineStr">
        <is>
          <t>Sep. 30, 2022 USD ($)</t>
        </is>
      </c>
    </row>
    <row r="3">
      <c r="A3" s="3" t="inlineStr">
        <is>
          <t>Schedule of Investments In Equity Method Investees [Abstract]</t>
        </is>
      </c>
      <c r="B3" s="4" t="inlineStr">
        <is>
          <t xml:space="preserve"> </t>
        </is>
      </c>
    </row>
    <row r="4">
      <c r="A4" s="4" t="inlineStr">
        <is>
          <t>Balance beginning</t>
        </is>
      </c>
      <c r="B4" s="4" t="inlineStr">
        <is>
          <t xml:space="preserve"> </t>
        </is>
      </c>
    </row>
    <row r="5">
      <c r="A5" s="4" t="inlineStr">
        <is>
          <t>Investments made</t>
        </is>
      </c>
      <c r="B5" s="5" t="n">
        <v>303122</v>
      </c>
    </row>
    <row r="6">
      <c r="A6" s="4" t="inlineStr">
        <is>
          <t>Income (loss) from investment</t>
        </is>
      </c>
      <c r="B6" s="4" t="inlineStr">
        <is>
          <t xml:space="preserve"> </t>
        </is>
      </c>
    </row>
    <row r="7">
      <c r="A7" s="4" t="inlineStr">
        <is>
          <t>Foreign exchange adjustment</t>
        </is>
      </c>
      <c r="B7" s="5" t="n">
        <v>-22061</v>
      </c>
    </row>
    <row r="8">
      <c r="A8" s="4" t="inlineStr">
        <is>
          <t>Balance ending</t>
        </is>
      </c>
      <c r="B8" s="6" t="n">
        <v>28106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non-marketable equity securities - USD ($)</t>
        </is>
      </c>
      <c r="B1" s="2" t="inlineStr">
        <is>
          <t>9 Months Ended</t>
        </is>
      </c>
      <c r="C1" s="2" t="inlineStr">
        <is>
          <t>12 Months Ended</t>
        </is>
      </c>
    </row>
    <row r="2">
      <c r="B2" s="2" t="inlineStr">
        <is>
          <t>Sep. 30, 2022</t>
        </is>
      </c>
      <c r="C2" s="2" t="inlineStr">
        <is>
          <t>Dec. 31, 2021</t>
        </is>
      </c>
    </row>
    <row r="3">
      <c r="A3" s="3" t="inlineStr">
        <is>
          <t>Schedule of Non Marketable Equity Securities [Abstract]</t>
        </is>
      </c>
      <c r="B3" s="4" t="inlineStr">
        <is>
          <t xml:space="preserve"> </t>
        </is>
      </c>
      <c r="C3" s="4" t="inlineStr">
        <is>
          <t xml:space="preserve"> </t>
        </is>
      </c>
    </row>
    <row r="4">
      <c r="A4" s="4" t="inlineStr">
        <is>
          <t>Cost</t>
        </is>
      </c>
      <c r="B4" s="6" t="n">
        <v>1264773</v>
      </c>
      <c r="C4" s="6" t="n">
        <v>1416185</v>
      </c>
    </row>
    <row r="5">
      <c r="A5" s="4" t="inlineStr">
        <is>
          <t>Impairment</t>
        </is>
      </c>
      <c r="B5" s="5" t="n">
        <v>-628066</v>
      </c>
      <c r="C5" s="5" t="n">
        <v>-703255</v>
      </c>
    </row>
    <row r="6">
      <c r="A6" s="4" t="inlineStr">
        <is>
          <t>Carrying amount</t>
        </is>
      </c>
      <c r="B6" s="6" t="n">
        <v>636707</v>
      </c>
      <c r="C6" s="6" t="n">
        <v>71293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39" customWidth="1" min="1" max="1"/>
    <col width="22" customWidth="1" min="2" max="2"/>
    <col width="22"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5"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Lease (Details)</t>
        </is>
      </c>
      <c r="N1" s="2" t="inlineStr">
        <is>
          <t>1 Months Ended</t>
        </is>
      </c>
      <c r="P1" s="2" t="inlineStr">
        <is>
          <t>3 Months Ended</t>
        </is>
      </c>
      <c r="R1" s="2" t="inlineStr">
        <is>
          <t>9 Months Ended</t>
        </is>
      </c>
    </row>
    <row r="2">
      <c r="B2" s="2" t="inlineStr">
        <is>
          <t>Aug. 01, 2022 USD ($)</t>
        </is>
      </c>
      <c r="C2" s="2" t="inlineStr">
        <is>
          <t>Aug. 01, 2022 CNY (¥)</t>
        </is>
      </c>
      <c r="D2" s="2" t="inlineStr">
        <is>
          <t>Mar. 01, 2022 USD ($)</t>
        </is>
      </c>
      <c r="E2" s="2" t="inlineStr">
        <is>
          <t>Mar. 01, 2022 CNY (¥)</t>
        </is>
      </c>
      <c r="F2" s="2" t="inlineStr">
        <is>
          <t>Dec. 09, 2021</t>
        </is>
      </c>
      <c r="G2" s="2" t="inlineStr">
        <is>
          <t>Jun. 01, 2021 USD ($)</t>
        </is>
      </c>
      <c r="H2" s="2" t="inlineStr">
        <is>
          <t>Jun. 01, 2021 CNY (¥)</t>
        </is>
      </c>
      <c r="I2" s="2" t="inlineStr">
        <is>
          <t>Apr. 06, 2021 USD ($)</t>
        </is>
      </c>
      <c r="J2" s="2" t="inlineStr">
        <is>
          <t>Apr. 06, 2021 CNY (¥)</t>
        </is>
      </c>
      <c r="K2" s="2" t="inlineStr">
        <is>
          <t>Jan. 14, 2021 USD ($)</t>
        </is>
      </c>
      <c r="L2" s="2" t="inlineStr">
        <is>
          <t>Jan. 14, 2021 CNY (¥)</t>
        </is>
      </c>
      <c r="M2" s="2" t="inlineStr">
        <is>
          <t>May 01, 2018</t>
        </is>
      </c>
      <c r="N2" s="2" t="inlineStr">
        <is>
          <t>Apr. 30, 2018 USD ($)</t>
        </is>
      </c>
      <c r="O2" s="2" t="inlineStr">
        <is>
          <t>Apr. 30, 2018 CNY (¥)</t>
        </is>
      </c>
      <c r="P2" s="2" t="inlineStr">
        <is>
          <t>Sep. 30, 2022 USD ($)</t>
        </is>
      </c>
      <c r="Q2" s="2" t="inlineStr">
        <is>
          <t>Sep. 30, 2021 USD ($)</t>
        </is>
      </c>
      <c r="R2" s="2" t="inlineStr">
        <is>
          <t>Sep. 30, 2022 USD ($)</t>
        </is>
      </c>
      <c r="S2" s="2" t="inlineStr">
        <is>
          <t>Sep. 30, 2021 USD ($)</t>
        </is>
      </c>
    </row>
    <row r="3">
      <c r="A3" s="3" t="inlineStr">
        <is>
          <t>Leas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rtiz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83066</v>
      </c>
      <c r="Q4" s="6" t="n">
        <v>43409</v>
      </c>
      <c r="R4" s="6" t="n">
        <v>258973</v>
      </c>
      <c r="S4" s="6" t="n">
        <v>130211</v>
      </c>
    </row>
    <row r="5">
      <c r="A5" s="4" t="inlineStr">
        <is>
          <t>Interest and deb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6</v>
      </c>
      <c r="R5" s="4" t="inlineStr">
        <is>
          <t xml:space="preserve"> </t>
        </is>
      </c>
      <c r="S5" s="5" t="n">
        <v>91999</v>
      </c>
    </row>
    <row r="6">
      <c r="A6" s="4" t="inlineStr">
        <is>
          <t>Lease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Apr. 30,  2023</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ntal payment per month</t>
        </is>
      </c>
      <c r="B7" s="4" t="inlineStr">
        <is>
          <t xml:space="preserve"> </t>
        </is>
      </c>
      <c r="C7" s="4" t="inlineStr">
        <is>
          <t xml:space="preserve"> </t>
        </is>
      </c>
      <c r="D7" s="6" t="n">
        <v>2226</v>
      </c>
      <c r="E7" s="11" t="n">
        <v>15840</v>
      </c>
      <c r="F7" s="4" t="inlineStr">
        <is>
          <t xml:space="preserve"> </t>
        </is>
      </c>
      <c r="G7" s="6" t="n">
        <v>39036</v>
      </c>
      <c r="H7" s="11" t="n">
        <v>277778</v>
      </c>
      <c r="I7" s="6" t="n">
        <v>13736</v>
      </c>
      <c r="J7" s="11" t="n">
        <v>97743</v>
      </c>
      <c r="K7" s="6" t="n">
        <v>10279</v>
      </c>
      <c r="L7" s="11" t="n">
        <v>73143</v>
      </c>
      <c r="M7" s="4" t="inlineStr">
        <is>
          <t xml:space="preserve"> </t>
        </is>
      </c>
      <c r="N7" s="6" t="n">
        <v>2530</v>
      </c>
      <c r="O7" s="11" t="n">
        <v>18000</v>
      </c>
      <c r="P7" s="4" t="inlineStr">
        <is>
          <t xml:space="preserve"> </t>
        </is>
      </c>
      <c r="Q7" s="4" t="inlineStr">
        <is>
          <t xml:space="preserve"> </t>
        </is>
      </c>
      <c r="R7" s="4" t="inlineStr">
        <is>
          <t xml:space="preserve"> </t>
        </is>
      </c>
      <c r="S7" s="4" t="inlineStr">
        <is>
          <t xml:space="preserve"> </t>
        </is>
      </c>
    </row>
    <row r="8">
      <c r="A8" s="4" t="inlineStr">
        <is>
          <t>Warehouse and offic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On January 14, 2021, Nanjing Daxin entered into a lease agreement for
manufacturing, warehouse and office space in Tianjing with a three year term, commencing on March 1, 2021 and expiring on February 29,
2024.</t>
        </is>
      </c>
      <c r="L8" s="4" t="inlineStr">
        <is>
          <t>On January 14, 2021, Nanjing Daxin entered into a lease agreement for
manufacturing, warehouse and office space in Tianjing with a three year term, commencing on March 1, 2021 and expiring on February 29,
2024.</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ease maturity description</t>
        </is>
      </c>
      <c r="B9" s="4" t="inlineStr">
        <is>
          <t xml:space="preserve"> </t>
        </is>
      </c>
      <c r="C9" s="4" t="inlineStr">
        <is>
          <t xml:space="preserve"> </t>
        </is>
      </c>
      <c r="D9" s="4" t="inlineStr">
        <is>
          <t>On March 1, 2022, Hitrans entered into a lease agreement for extra
staff quarters spaces in Zhejiang with a five year term, commencing on March 1, 2022 and expiring on February 28, 2027.</t>
        </is>
      </c>
      <c r="E9" s="4" t="inlineStr">
        <is>
          <t>On March 1, 2022, Hitrans entered into a lease agreement for extra
staff quarters spaces in Zhejiang with a five year term, commencing on March 1, 2022 and expiring on February 28, 2027.</t>
        </is>
      </c>
      <c r="F9" s="4" t="inlineStr">
        <is>
          <t>On December 9, 2021, Hitrans entered into a lease agreement for extra
staff quarters spaces in Zhejiang with a three year term, commencing on December 10, 2021 and expiring on December 9, 2024.</t>
        </is>
      </c>
      <c r="G9" s="4" t="inlineStr">
        <is>
          <t>On June 1, 2021, Nanjing Daxin entered into a lease agreement for manufacturing,
warehouse and office space in Wuxi with a three year term, commencing on June 1, 2021 and expiring on May 31, 2024.</t>
        </is>
      </c>
      <c r="H9" s="4" t="inlineStr">
        <is>
          <t>On June 1, 2021, Nanjing Daxin entered into a lease agreement for manufacturing,
warehouse and office space in Wuxi with a three year term, commencing on June 1, 2021 and expiring on May 31, 2024.</t>
        </is>
      </c>
      <c r="I9" s="4" t="inlineStr">
        <is>
          <t>On April 6, 2021, Nanjing CBAK entered into a lease agreement for warehouse
space in Nanjing with a three year term, commencing on April 15, 2021 and expiring on April 14, 2024.</t>
        </is>
      </c>
      <c r="J9" s="4" t="inlineStr">
        <is>
          <t>On April 6, 2021, Nanjing CBAK entered into a lease agreement for warehouse
space in Nanjing with a three year term, commencing on April 15, 2021 and expiring on April 14, 2024.</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ntal payment description</t>
        </is>
      </c>
      <c r="B10" s="4" t="inlineStr">
        <is>
          <t xml:space="preserve"> </t>
        </is>
      </c>
      <c r="C10" s="4" t="inlineStr">
        <is>
          <t xml:space="preserve"> </t>
        </is>
      </c>
      <c r="D10" s="4" t="inlineStr">
        <is>
          <t xml:space="preserve"> </t>
        </is>
      </c>
      <c r="E10" s="4" t="inlineStr">
        <is>
          <t xml:space="preserve"> </t>
        </is>
      </c>
      <c r="F10" s="4" t="inlineStr">
        <is>
          <t>The monthly
rental payment is approximately RMB9,905 ($1,392) per month for the first year, RMB10,103 ($1,420) and RMB10,305 ($1,448) per month from
the second year and third year, respectively.</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crease percentage</t>
        </is>
      </c>
      <c r="B11" s="4" t="inlineStr">
        <is>
          <t xml:space="preserve"> </t>
        </is>
      </c>
      <c r="C11" s="4" t="inlineStr">
        <is>
          <t xml:space="preserve"> </t>
        </is>
      </c>
      <c r="D11" s="10" t="n">
        <v>0.02</v>
      </c>
      <c r="E11" s="10" t="n">
        <v>0.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Monthly rental payments</t>
        </is>
      </c>
      <c r="B12" s="6" t="n">
        <v>8487</v>
      </c>
      <c r="C12" s="11" t="n">
        <v>6039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operty, Plant and Equi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Leas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and deb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5674</v>
      </c>
      <c r="R15" s="6" t="n">
        <v>27969</v>
      </c>
      <c r="S15" s="6" t="n">
        <v>96702</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Leas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wners leas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36 years</t>
        </is>
      </c>
      <c r="S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Leas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wners leas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50 years</t>
        </is>
      </c>
      <c r="S21" s="4" t="inlineStr">
        <is>
          <t xml:space="preserve"> </t>
        </is>
      </c>
    </row>
    <row r="22">
      <c r="A22" s="4" t="inlineStr">
        <is>
          <t>Nanjing Daxi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eas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ntal payment per month</t>
        </is>
      </c>
      <c r="B24" s="4" t="inlineStr">
        <is>
          <t xml:space="preserve"> </t>
        </is>
      </c>
      <c r="C24" s="4" t="inlineStr">
        <is>
          <t xml:space="preserve"> </t>
        </is>
      </c>
      <c r="D24" s="4" t="inlineStr">
        <is>
          <t xml:space="preserve"> </t>
        </is>
      </c>
      <c r="E24" s="4" t="inlineStr">
        <is>
          <t xml:space="preserve"> </t>
        </is>
      </c>
      <c r="F24" s="4" t="inlineStr">
        <is>
          <t xml:space="preserve"> </t>
        </is>
      </c>
      <c r="G24" s="6" t="n">
        <v>33460</v>
      </c>
      <c r="H24" s="11" t="n">
        <v>23809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Hitr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eas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ntal payment per month</t>
        </is>
      </c>
      <c r="B27" s="4" t="inlineStr">
        <is>
          <t xml:space="preserve"> </t>
        </is>
      </c>
      <c r="C27" s="4" t="inlineStr">
        <is>
          <t xml:space="preserve"> </t>
        </is>
      </c>
      <c r="D27" s="4" t="inlineStr">
        <is>
          <t xml:space="preserve"> </t>
        </is>
      </c>
      <c r="E27" s="4" t="inlineStr">
        <is>
          <t xml:space="preserve"> </t>
        </is>
      </c>
      <c r="F27" s="4" t="inlineStr">
        <is>
          <t xml:space="preserve"> </t>
        </is>
      </c>
      <c r="G27" s="6" t="n">
        <v>746</v>
      </c>
      <c r="H27" s="11" t="n">
        <v>531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sheetData>
  <mergeCells count="9">
    <mergeCell ref="A1:A2"/>
    <mergeCell ref="B1:C1"/>
    <mergeCell ref="D1:E1"/>
    <mergeCell ref="G1:H1"/>
    <mergeCell ref="I1:J1"/>
    <mergeCell ref="K1:L1"/>
    <mergeCell ref="N1:O1"/>
    <mergeCell ref="P1:Q1"/>
    <mergeCell ref="R1:S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Lease (Details) - Schedule of prepaid land use rights - USD ($)</t>
        </is>
      </c>
      <c r="B1" s="2" t="inlineStr">
        <is>
          <t>9 Months Ended</t>
        </is>
      </c>
      <c r="C1" s="2" t="inlineStr">
        <is>
          <t>12 Months Ended</t>
        </is>
      </c>
    </row>
    <row r="2">
      <c r="B2" s="2" t="inlineStr">
        <is>
          <t>Sep. 30, 2022</t>
        </is>
      </c>
      <c r="C2" s="2" t="inlineStr">
        <is>
          <t>Dec. 31, 2021</t>
        </is>
      </c>
    </row>
    <row r="3">
      <c r="A3" s="3" t="inlineStr">
        <is>
          <t>Schedule Of Prepaid Land Use Rights Abstract</t>
        </is>
      </c>
      <c r="B3" s="4" t="inlineStr">
        <is>
          <t xml:space="preserve"> </t>
        </is>
      </c>
      <c r="C3" s="4" t="inlineStr">
        <is>
          <t xml:space="preserve"> </t>
        </is>
      </c>
    </row>
    <row r="4">
      <c r="A4" s="4" t="inlineStr">
        <is>
          <t>Balance at beginning of period</t>
        </is>
      </c>
      <c r="B4" s="6" t="n">
        <v>13797230</v>
      </c>
      <c r="C4" s="6" t="n">
        <v>7500780</v>
      </c>
    </row>
    <row r="5">
      <c r="A5" s="4" t="inlineStr">
        <is>
          <t>Addition for the year</t>
        </is>
      </c>
      <c r="B5" s="4" t="inlineStr">
        <is>
          <t xml:space="preserve"> </t>
        </is>
      </c>
      <c r="C5" s="5" t="n">
        <v>6188764</v>
      </c>
    </row>
    <row r="6">
      <c r="A6" s="4" t="inlineStr">
        <is>
          <t>Amortization charge for the period</t>
        </is>
      </c>
      <c r="B6" s="5" t="n">
        <v>-258973</v>
      </c>
      <c r="C6" s="5" t="n">
        <v>-189044</v>
      </c>
    </row>
    <row r="7">
      <c r="A7" s="4" t="inlineStr">
        <is>
          <t>Foreign exchange adjustment</t>
        </is>
      </c>
      <c r="B7" s="5" t="n">
        <v>-1456289</v>
      </c>
      <c r="C7" s="5" t="n">
        <v>296730</v>
      </c>
    </row>
    <row r="8">
      <c r="A8" s="4" t="inlineStr">
        <is>
          <t>Balance at end of period</t>
        </is>
      </c>
      <c r="B8" s="6" t="n">
        <v>12081968</v>
      </c>
      <c r="C8" s="6" t="n">
        <v>1379723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Lease (Details) - Schedule of net investment in sales-type leases - USD ($)</t>
        </is>
      </c>
      <c r="B1" s="2" t="inlineStr">
        <is>
          <t>9 Months Ended</t>
        </is>
      </c>
      <c r="C1" s="2" t="inlineStr">
        <is>
          <t>12 Months Ended</t>
        </is>
      </c>
    </row>
    <row r="2">
      <c r="B2" s="2" t="inlineStr">
        <is>
          <t>Sep. 30, 2022</t>
        </is>
      </c>
      <c r="C2" s="2" t="inlineStr">
        <is>
          <t>Dec. 31, 2021</t>
        </is>
      </c>
    </row>
    <row r="3">
      <c r="A3" s="3" t="inlineStr">
        <is>
          <t>Schedule Of Net Investment In Sales Type Leases Abstract</t>
        </is>
      </c>
      <c r="B3" s="4" t="inlineStr">
        <is>
          <t xml:space="preserve"> </t>
        </is>
      </c>
      <c r="C3" s="4" t="inlineStr">
        <is>
          <t xml:space="preserve"> </t>
        </is>
      </c>
    </row>
    <row r="4">
      <c r="A4" s="4" t="inlineStr">
        <is>
          <t>Total future minimum lease payments receivable</t>
        </is>
      </c>
      <c r="B4" s="6" t="n">
        <v>1203502</v>
      </c>
      <c r="C4" s="6" t="n">
        <v>1737817</v>
      </c>
    </row>
    <row r="5">
      <c r="A5" s="4" t="inlineStr">
        <is>
          <t>Less: unearned income, representing interest</t>
        </is>
      </c>
      <c r="B5" s="5" t="n">
        <v>-71210</v>
      </c>
      <c r="C5" s="5" t="n">
        <v>-108773</v>
      </c>
    </row>
    <row r="6">
      <c r="A6" s="4" t="inlineStr">
        <is>
          <t>Present value of minimum lease payments receivables</t>
        </is>
      </c>
      <c r="B6" s="5" t="n">
        <v>1132292</v>
      </c>
      <c r="C6" s="5" t="n">
        <v>1629044</v>
      </c>
    </row>
    <row r="7">
      <c r="A7" s="4" t="inlineStr">
        <is>
          <t>Less: Current portion</t>
        </is>
      </c>
      <c r="B7" s="5" t="n">
        <v>-815013</v>
      </c>
      <c r="C7" s="5" t="n">
        <v>-790516</v>
      </c>
    </row>
    <row r="8">
      <c r="A8" s="4" t="inlineStr">
        <is>
          <t>Non-current portion</t>
        </is>
      </c>
      <c r="B8" s="6" t="n">
        <v>317279</v>
      </c>
      <c r="C8" s="6" t="n">
        <v>8385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future minimum lease payments receivable for sales type leases</t>
        </is>
      </c>
      <c r="B1" s="2" t="inlineStr">
        <is>
          <t>Sep. 30, 2022 USD ($)</t>
        </is>
      </c>
    </row>
    <row r="2">
      <c r="A2" s="4" t="inlineStr">
        <is>
          <t>Total Minimum Lease Payments to be Received [Member]</t>
        </is>
      </c>
      <c r="B2" s="4" t="inlineStr">
        <is>
          <t xml:space="preserve"> </t>
        </is>
      </c>
    </row>
    <row r="3">
      <c r="A3" s="3" t="inlineStr">
        <is>
          <t>Lease (Details) - Schedule of future minimum lease payments receivable for sales type leases [Line Items]</t>
        </is>
      </c>
      <c r="B3" s="4" t="inlineStr">
        <is>
          <t xml:space="preserve"> </t>
        </is>
      </c>
    </row>
    <row r="4">
      <c r="A4" s="4" t="inlineStr">
        <is>
          <t>Remainder of 2022</t>
        </is>
      </c>
      <c r="B4" s="6" t="n">
        <v>422153</v>
      </c>
    </row>
    <row r="5">
      <c r="A5" s="4" t="inlineStr">
        <is>
          <t>2023</t>
        </is>
      </c>
      <c r="B5" s="5" t="n">
        <v>610464</v>
      </c>
    </row>
    <row r="6">
      <c r="A6" s="4" t="inlineStr">
        <is>
          <t>2024</t>
        </is>
      </c>
      <c r="B6" s="5" t="n">
        <v>170885</v>
      </c>
    </row>
    <row r="7">
      <c r="A7" s="4" t="inlineStr">
        <is>
          <t>2025</t>
        </is>
      </c>
      <c r="B7" s="4" t="inlineStr">
        <is>
          <t xml:space="preserve"> </t>
        </is>
      </c>
    </row>
    <row r="8">
      <c r="A8" s="4" t="inlineStr">
        <is>
          <t>2026</t>
        </is>
      </c>
      <c r="B8" s="4" t="inlineStr">
        <is>
          <t xml:space="preserve"> </t>
        </is>
      </c>
    </row>
    <row r="9">
      <c r="A9" s="4" t="inlineStr">
        <is>
          <t>Thereafter</t>
        </is>
      </c>
      <c r="B9" s="4" t="inlineStr">
        <is>
          <t xml:space="preserve"> </t>
        </is>
      </c>
    </row>
    <row r="10">
      <c r="A10" s="4" t="inlineStr">
        <is>
          <t>Total</t>
        </is>
      </c>
      <c r="B10" s="5" t="n">
        <v>1203502</v>
      </c>
    </row>
    <row r="11">
      <c r="A11" s="4" t="inlineStr">
        <is>
          <t>Amortization of Unearned Income [Member]</t>
        </is>
      </c>
      <c r="B11" s="4" t="inlineStr">
        <is>
          <t xml:space="preserve"> </t>
        </is>
      </c>
    </row>
    <row r="12">
      <c r="A12" s="3" t="inlineStr">
        <is>
          <t>Lease (Details) - Schedule of future minimum lease payments receivable for sales type leases [Line Items]</t>
        </is>
      </c>
      <c r="B12" s="4" t="inlineStr">
        <is>
          <t xml:space="preserve"> </t>
        </is>
      </c>
    </row>
    <row r="13">
      <c r="A13" s="4" t="inlineStr">
        <is>
          <t>Remainder of 2022</t>
        </is>
      </c>
      <c r="B13" s="5" t="n">
        <v>40172</v>
      </c>
    </row>
    <row r="14">
      <c r="A14" s="4" t="inlineStr">
        <is>
          <t>2023</t>
        </is>
      </c>
      <c r="B14" s="5" t="n">
        <v>28743</v>
      </c>
    </row>
    <row r="15">
      <c r="A15" s="4" t="inlineStr">
        <is>
          <t>2024</t>
        </is>
      </c>
      <c r="B15" s="5" t="n">
        <v>2295</v>
      </c>
    </row>
    <row r="16">
      <c r="A16" s="4" t="inlineStr">
        <is>
          <t>2025</t>
        </is>
      </c>
      <c r="B16" s="4" t="inlineStr">
        <is>
          <t xml:space="preserve"> </t>
        </is>
      </c>
    </row>
    <row r="17">
      <c r="A17" s="4" t="inlineStr">
        <is>
          <t>2026</t>
        </is>
      </c>
      <c r="B17" s="4" t="inlineStr">
        <is>
          <t xml:space="preserve"> </t>
        </is>
      </c>
    </row>
    <row r="18">
      <c r="A18" s="4" t="inlineStr">
        <is>
          <t>Thereafter</t>
        </is>
      </c>
      <c r="B18" s="4" t="inlineStr">
        <is>
          <t xml:space="preserve"> </t>
        </is>
      </c>
    </row>
    <row r="19">
      <c r="A19" s="4" t="inlineStr">
        <is>
          <t>Total</t>
        </is>
      </c>
      <c r="B19" s="5" t="n">
        <v>71210</v>
      </c>
    </row>
    <row r="20">
      <c r="A20" s="4" t="inlineStr">
        <is>
          <t>Net Investment in Sales Type Leases [Member]</t>
        </is>
      </c>
      <c r="B20" s="4" t="inlineStr">
        <is>
          <t xml:space="preserve"> </t>
        </is>
      </c>
    </row>
    <row r="21">
      <c r="A21" s="3" t="inlineStr">
        <is>
          <t>Lease (Details) - Schedule of future minimum lease payments receivable for sales type leases [Line Items]</t>
        </is>
      </c>
      <c r="B21" s="4" t="inlineStr">
        <is>
          <t xml:space="preserve"> </t>
        </is>
      </c>
    </row>
    <row r="22">
      <c r="A22" s="4" t="inlineStr">
        <is>
          <t>Remainder of 2022</t>
        </is>
      </c>
      <c r="B22" s="5" t="n">
        <v>381981</v>
      </c>
    </row>
    <row r="23">
      <c r="A23" s="4" t="inlineStr">
        <is>
          <t>2023</t>
        </is>
      </c>
      <c r="B23" s="5" t="n">
        <v>581721</v>
      </c>
    </row>
    <row r="24">
      <c r="A24" s="4" t="inlineStr">
        <is>
          <t>2024</t>
        </is>
      </c>
      <c r="B24" s="5" t="n">
        <v>168590</v>
      </c>
    </row>
    <row r="25">
      <c r="A25" s="4" t="inlineStr">
        <is>
          <t>2025</t>
        </is>
      </c>
      <c r="B25" s="4" t="inlineStr">
        <is>
          <t xml:space="preserve"> </t>
        </is>
      </c>
    </row>
    <row r="26">
      <c r="A26" s="4" t="inlineStr">
        <is>
          <t>2026</t>
        </is>
      </c>
      <c r="B26" s="4" t="inlineStr">
        <is>
          <t xml:space="preserve"> </t>
        </is>
      </c>
    </row>
    <row r="27">
      <c r="A27" s="4" t="inlineStr">
        <is>
          <t>Thereafter</t>
        </is>
      </c>
      <c r="B27" s="4" t="inlineStr">
        <is>
          <t xml:space="preserve"> </t>
        </is>
      </c>
    </row>
    <row r="28">
      <c r="A28" s="4" t="inlineStr">
        <is>
          <t>Total</t>
        </is>
      </c>
      <c r="B28" s="6" t="n">
        <v>11322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 (Details) - Schedule of operating lease expense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Operating Lease Expenses Abstract</t>
        </is>
      </c>
      <c r="B3" s="4" t="inlineStr">
        <is>
          <t xml:space="preserve"> </t>
        </is>
      </c>
      <c r="C3" s="4" t="inlineStr">
        <is>
          <t xml:space="preserve"> </t>
        </is>
      </c>
      <c r="D3" s="4" t="inlineStr">
        <is>
          <t xml:space="preserve"> </t>
        </is>
      </c>
      <c r="E3" s="4" t="inlineStr">
        <is>
          <t xml:space="preserve"> </t>
        </is>
      </c>
    </row>
    <row r="4">
      <c r="A4" s="4" t="inlineStr">
        <is>
          <t>Operating lease cost – straight line</t>
        </is>
      </c>
      <c r="B4" s="6" t="n">
        <v>78845</v>
      </c>
      <c r="C4" s="6" t="n">
        <v>175932</v>
      </c>
      <c r="D4" s="6" t="n">
        <v>437502</v>
      </c>
      <c r="E4" s="6" t="n">
        <v>290051</v>
      </c>
    </row>
    <row r="5">
      <c r="A5" s="4" t="inlineStr">
        <is>
          <t>Total lease expense</t>
        </is>
      </c>
      <c r="B5" s="6" t="n">
        <v>78845</v>
      </c>
      <c r="C5" s="6" t="n">
        <v>175932</v>
      </c>
      <c r="D5" s="6" t="n">
        <v>437502</v>
      </c>
      <c r="E5" s="6" t="n">
        <v>2900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edged Deposits</t>
        </is>
      </c>
      <c r="B1" s="2" t="inlineStr">
        <is>
          <t>9 Months Ended</t>
        </is>
      </c>
    </row>
    <row r="2">
      <c r="B2" s="2" t="inlineStr">
        <is>
          <t>Sep. 30, 2022</t>
        </is>
      </c>
    </row>
    <row r="3">
      <c r="A3" s="3" t="inlineStr">
        <is>
          <t>Pledged Deposits [Abstract]</t>
        </is>
      </c>
      <c r="B3" s="4" t="inlineStr">
        <is>
          <t xml:space="preserve"> </t>
        </is>
      </c>
    </row>
    <row r="4">
      <c r="A4" s="4" t="inlineStr">
        <is>
          <t>Pledged deposits</t>
        </is>
      </c>
      <c r="B4" s="4" t="inlineStr">
        <is>
          <t>2. Pledged deposits Pledged deposits as of December 31, 2021 and September 30,
2022 consisted of pledged deposits with banks for bills payable (note 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Lease (Details) - Schedule of finance lease - USD ($)</t>
        </is>
      </c>
      <c r="B1" s="2" t="inlineStr">
        <is>
          <t>9 Months Ended</t>
        </is>
      </c>
      <c r="C1" s="2" t="inlineStr">
        <is>
          <t>12 Months Ended</t>
        </is>
      </c>
    </row>
    <row r="2">
      <c r="B2" s="2" t="inlineStr">
        <is>
          <t>Sep. 30, 2022</t>
        </is>
      </c>
      <c r="C2" s="2" t="inlineStr">
        <is>
          <t>Dec. 31, 2021</t>
        </is>
      </c>
    </row>
    <row r="3">
      <c r="A3" s="3" t="inlineStr">
        <is>
          <t>Schedule Of Finance Lease Abstract</t>
        </is>
      </c>
      <c r="B3" s="4" t="inlineStr">
        <is>
          <t xml:space="preserve"> </t>
        </is>
      </c>
      <c r="C3" s="4" t="inlineStr">
        <is>
          <t xml:space="preserve"> </t>
        </is>
      </c>
    </row>
    <row r="4">
      <c r="A4" s="4" t="inlineStr">
        <is>
          <t>Property, plant and equipment, at cost</t>
        </is>
      </c>
      <c r="B4" s="6" t="n">
        <v>1835458</v>
      </c>
      <c r="C4" s="4" t="inlineStr">
        <is>
          <t xml:space="preserve"> </t>
        </is>
      </c>
    </row>
    <row r="5">
      <c r="A5" s="4" t="inlineStr">
        <is>
          <t>Accumulated depreciation</t>
        </is>
      </c>
      <c r="B5" s="5" t="n">
        <v>-197441</v>
      </c>
      <c r="C5" s="4" t="inlineStr">
        <is>
          <t xml:space="preserve"> </t>
        </is>
      </c>
    </row>
    <row r="6">
      <c r="A6" s="4" t="inlineStr">
        <is>
          <t>Property, plant and equipment, net under finance lease</t>
        </is>
      </c>
      <c r="B6" s="5" t="n">
        <v>1638017</v>
      </c>
      <c r="C6" s="4" t="inlineStr">
        <is>
          <t xml:space="preserve"> </t>
        </is>
      </c>
    </row>
    <row r="7">
      <c r="A7" s="4" t="inlineStr">
        <is>
          <t>Finance lease liabilities, current</t>
        </is>
      </c>
      <c r="B7" s="5" t="n">
        <v>1173589</v>
      </c>
      <c r="C7" s="4" t="inlineStr">
        <is>
          <t xml:space="preserve"> </t>
        </is>
      </c>
    </row>
    <row r="8">
      <c r="A8" s="4" t="inlineStr">
        <is>
          <t>Finance lease liabilities, non-current</t>
        </is>
      </c>
      <c r="B8" s="4" t="inlineStr">
        <is>
          <t xml:space="preserve"> </t>
        </is>
      </c>
      <c r="C8" s="4" t="inlineStr">
        <is>
          <t xml:space="preserve"> </t>
        </is>
      </c>
    </row>
    <row r="9">
      <c r="A9" s="4" t="inlineStr">
        <is>
          <t>Total finance lease liabilities</t>
        </is>
      </c>
      <c r="B9" s="6" t="n">
        <v>1173589</v>
      </c>
      <c r="C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 (Details) - Schedule of finance lease expense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Finance Lease Expenses Abstract</t>
        </is>
      </c>
      <c r="B3" s="4" t="inlineStr">
        <is>
          <t xml:space="preserve"> </t>
        </is>
      </c>
      <c r="C3" s="4" t="inlineStr">
        <is>
          <t xml:space="preserve"> </t>
        </is>
      </c>
      <c r="D3" s="4" t="inlineStr">
        <is>
          <t xml:space="preserve"> </t>
        </is>
      </c>
      <c r="E3" s="4" t="inlineStr">
        <is>
          <t xml:space="preserve"> </t>
        </is>
      </c>
    </row>
    <row r="4">
      <c r="A4" s="4" t="inlineStr">
        <is>
          <t>Depreciation of assets</t>
        </is>
      </c>
      <c r="B4" s="6" t="n">
        <v>31343</v>
      </c>
      <c r="C4" s="4" t="inlineStr">
        <is>
          <t xml:space="preserve"> </t>
        </is>
      </c>
      <c r="D4" s="6" t="n">
        <v>31343</v>
      </c>
      <c r="E4" s="4" t="inlineStr">
        <is>
          <t xml:space="preserve"> </t>
        </is>
      </c>
    </row>
    <row r="5">
      <c r="A5" s="4" t="inlineStr">
        <is>
          <t>Interest of lease liabilities</t>
        </is>
      </c>
      <c r="B5" s="5" t="n">
        <v>6235</v>
      </c>
      <c r="C5" s="4" t="inlineStr">
        <is>
          <t xml:space="preserve"> </t>
        </is>
      </c>
      <c r="D5" s="5" t="n">
        <v>6235</v>
      </c>
      <c r="E5" s="4" t="inlineStr">
        <is>
          <t xml:space="preserve"> </t>
        </is>
      </c>
    </row>
    <row r="6">
      <c r="A6" s="4" t="inlineStr">
        <is>
          <t>Total lease expense</t>
        </is>
      </c>
      <c r="B6" s="6" t="n">
        <v>37578</v>
      </c>
      <c r="C6" s="4" t="inlineStr">
        <is>
          <t xml:space="preserve"> </t>
        </is>
      </c>
      <c r="D6" s="6" t="n">
        <v>37578</v>
      </c>
      <c r="E6"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 (Details) - Schedule of maturities of lease liabilities - USD ($)</t>
        </is>
      </c>
      <c r="B1" s="2" t="inlineStr">
        <is>
          <t>Sep. 30, 2022</t>
        </is>
      </c>
      <c r="C1" s="2" t="inlineStr">
        <is>
          <t>Dec. 31, 2021</t>
        </is>
      </c>
    </row>
    <row r="2">
      <c r="A2" s="4" t="inlineStr">
        <is>
          <t>Operating leases [Member]</t>
        </is>
      </c>
      <c r="B2" s="4" t="inlineStr">
        <is>
          <t xml:space="preserve"> </t>
        </is>
      </c>
      <c r="C2" s="4" t="inlineStr">
        <is>
          <t xml:space="preserve"> </t>
        </is>
      </c>
    </row>
    <row r="3">
      <c r="A3" s="3" t="inlineStr">
        <is>
          <t>Lease (Details) - Schedule of maturities of lease liabilities [Line Items]</t>
        </is>
      </c>
      <c r="B3" s="4" t="inlineStr">
        <is>
          <t xml:space="preserve"> </t>
        </is>
      </c>
      <c r="C3" s="4" t="inlineStr">
        <is>
          <t xml:space="preserve"> </t>
        </is>
      </c>
    </row>
    <row r="4">
      <c r="A4" s="4" t="inlineStr">
        <is>
          <t>Remainder of 2022</t>
        </is>
      </c>
      <c r="B4" s="4" t="inlineStr">
        <is>
          <t xml:space="preserve"> </t>
        </is>
      </c>
      <c r="C4" s="6" t="n">
        <v>19276</v>
      </c>
    </row>
    <row r="5">
      <c r="A5" s="4" t="inlineStr">
        <is>
          <t>2023</t>
        </is>
      </c>
      <c r="B5" s="4" t="inlineStr">
        <is>
          <t xml:space="preserve"> </t>
        </is>
      </c>
      <c r="C5" s="5" t="n">
        <v>320255</v>
      </c>
    </row>
    <row r="6">
      <c r="A6" s="4" t="inlineStr">
        <is>
          <t>2024</t>
        </is>
      </c>
      <c r="B6" s="4" t="inlineStr">
        <is>
          <t xml:space="preserve"> </t>
        </is>
      </c>
      <c r="C6" s="5" t="n">
        <v>36746</v>
      </c>
    </row>
    <row r="7">
      <c r="A7" s="4" t="inlineStr">
        <is>
          <t>2025</t>
        </is>
      </c>
      <c r="B7" s="4" t="inlineStr">
        <is>
          <t xml:space="preserve"> </t>
        </is>
      </c>
      <c r="C7" s="5" t="n">
        <v>37301</v>
      </c>
    </row>
    <row r="8">
      <c r="A8" s="4" t="inlineStr">
        <is>
          <t>2026</t>
        </is>
      </c>
      <c r="B8" s="4" t="inlineStr">
        <is>
          <t xml:space="preserve"> </t>
        </is>
      </c>
      <c r="C8" s="5" t="n">
        <v>33390</v>
      </c>
    </row>
    <row r="9">
      <c r="A9" s="4" t="inlineStr">
        <is>
          <t>Thereafter</t>
        </is>
      </c>
      <c r="B9" s="4" t="inlineStr">
        <is>
          <t xml:space="preserve"> </t>
        </is>
      </c>
      <c r="C9" s="4" t="inlineStr">
        <is>
          <t xml:space="preserve"> </t>
        </is>
      </c>
    </row>
    <row r="10">
      <c r="A10" s="4" t="inlineStr">
        <is>
          <t>Total undiscounted cash flows</t>
        </is>
      </c>
      <c r="B10" s="4" t="inlineStr">
        <is>
          <t xml:space="preserve"> </t>
        </is>
      </c>
      <c r="C10" s="5" t="n">
        <v>446968</v>
      </c>
    </row>
    <row r="11">
      <c r="A11" s="4" t="inlineStr">
        <is>
          <t>Less: imputed interest</t>
        </is>
      </c>
      <c r="B11" s="4" t="inlineStr">
        <is>
          <t xml:space="preserve"> </t>
        </is>
      </c>
      <c r="C11" s="5" t="n">
        <v>-22293</v>
      </c>
    </row>
    <row r="12">
      <c r="A12" s="4" t="inlineStr">
        <is>
          <t>Present value of lease liabilities</t>
        </is>
      </c>
      <c r="B12" s="4" t="inlineStr">
        <is>
          <t xml:space="preserve"> </t>
        </is>
      </c>
      <c r="C12" s="6" t="n">
        <v>424675</v>
      </c>
    </row>
    <row r="13">
      <c r="A13" s="4" t="inlineStr">
        <is>
          <t>Finance leases [Member]</t>
        </is>
      </c>
      <c r="B13" s="4" t="inlineStr">
        <is>
          <t xml:space="preserve"> </t>
        </is>
      </c>
      <c r="C13" s="4" t="inlineStr">
        <is>
          <t xml:space="preserve"> </t>
        </is>
      </c>
    </row>
    <row r="14">
      <c r="A14" s="3" t="inlineStr">
        <is>
          <t>Lease (Details) - Schedule of maturities of lease liabilities [Line Items]</t>
        </is>
      </c>
      <c r="B14" s="4" t="inlineStr">
        <is>
          <t xml:space="preserve"> </t>
        </is>
      </c>
      <c r="C14" s="4" t="inlineStr">
        <is>
          <t xml:space="preserve"> </t>
        </is>
      </c>
    </row>
    <row r="15">
      <c r="A15" s="4" t="inlineStr">
        <is>
          <t>Remainder of 2022</t>
        </is>
      </c>
      <c r="B15" s="6" t="n">
        <v>356245</v>
      </c>
      <c r="C15" s="4" t="inlineStr">
        <is>
          <t xml:space="preserve"> </t>
        </is>
      </c>
    </row>
    <row r="16">
      <c r="A16" s="4" t="inlineStr">
        <is>
          <t>2023</t>
        </is>
      </c>
      <c r="B16" s="5" t="n">
        <v>831237</v>
      </c>
      <c r="C16" s="4" t="inlineStr">
        <is>
          <t xml:space="preserve"> </t>
        </is>
      </c>
    </row>
    <row r="17">
      <c r="A17" s="4" t="inlineStr">
        <is>
          <t>2024</t>
        </is>
      </c>
      <c r="B17" s="4" t="inlineStr">
        <is>
          <t xml:space="preserve"> </t>
        </is>
      </c>
      <c r="C17" s="4" t="inlineStr">
        <is>
          <t xml:space="preserve"> </t>
        </is>
      </c>
    </row>
    <row r="18">
      <c r="A18" s="4" t="inlineStr">
        <is>
          <t>2025</t>
        </is>
      </c>
      <c r="B18" s="4" t="inlineStr">
        <is>
          <t xml:space="preserve"> </t>
        </is>
      </c>
      <c r="C18" s="4" t="inlineStr">
        <is>
          <t xml:space="preserve"> </t>
        </is>
      </c>
    </row>
    <row r="19">
      <c r="A19" s="4" t="inlineStr">
        <is>
          <t>2026</t>
        </is>
      </c>
      <c r="B19" s="4" t="inlineStr">
        <is>
          <t xml:space="preserve"> </t>
        </is>
      </c>
      <c r="C19" s="4" t="inlineStr">
        <is>
          <t xml:space="preserve"> </t>
        </is>
      </c>
    </row>
    <row r="20">
      <c r="A20" s="4" t="inlineStr">
        <is>
          <t>Thereafter</t>
        </is>
      </c>
      <c r="B20" s="4" t="inlineStr">
        <is>
          <t xml:space="preserve"> </t>
        </is>
      </c>
      <c r="C20" s="4" t="inlineStr">
        <is>
          <t xml:space="preserve"> </t>
        </is>
      </c>
    </row>
    <row r="21">
      <c r="A21" s="4" t="inlineStr">
        <is>
          <t>Total undiscounted cash flows</t>
        </is>
      </c>
      <c r="B21" s="5" t="n">
        <v>1187482</v>
      </c>
      <c r="C21" s="4" t="inlineStr">
        <is>
          <t xml:space="preserve"> </t>
        </is>
      </c>
    </row>
    <row r="22">
      <c r="A22" s="4" t="inlineStr">
        <is>
          <t>Less: imputed interest</t>
        </is>
      </c>
      <c r="B22" s="5" t="n">
        <v>-13893</v>
      </c>
      <c r="C22" s="4" t="inlineStr">
        <is>
          <t xml:space="preserve"> </t>
        </is>
      </c>
    </row>
    <row r="23">
      <c r="A23" s="4" t="inlineStr">
        <is>
          <t>Present value of lease liabilities</t>
        </is>
      </c>
      <c r="B23" s="6" t="n">
        <v>1173589</v>
      </c>
      <c r="C2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6" customWidth="1" min="2" max="2"/>
    <col width="27" customWidth="1" min="3" max="3"/>
  </cols>
  <sheetData>
    <row r="1">
      <c r="A1" s="1" t="inlineStr">
        <is>
          <t>Lease (Details) - Schedule of lease term and discount rate</t>
        </is>
      </c>
      <c r="B1" s="2" t="inlineStr">
        <is>
          <t>9 Months Ended</t>
        </is>
      </c>
      <c r="C1" s="2" t="inlineStr">
        <is>
          <t>12 Months Ended</t>
        </is>
      </c>
    </row>
    <row r="2">
      <c r="B2" s="2" t="inlineStr">
        <is>
          <t>Sep. 30, 2022</t>
        </is>
      </c>
      <c r="C2" s="2" t="inlineStr">
        <is>
          <t>Dec. 31, 2021</t>
        </is>
      </c>
    </row>
    <row r="3">
      <c r="A3" s="3" t="inlineStr">
        <is>
          <t>Weighted-average remaining lease term</t>
        </is>
      </c>
      <c r="B3" s="4" t="inlineStr">
        <is>
          <t xml:space="preserve"> </t>
        </is>
      </c>
      <c r="C3" s="4" t="inlineStr">
        <is>
          <t xml:space="preserve"> </t>
        </is>
      </c>
    </row>
    <row r="4">
      <c r="A4" s="4" t="inlineStr">
        <is>
          <t>Land use rights</t>
        </is>
      </c>
      <c r="B4" s="4" t="inlineStr">
        <is>
          <t>38 years 2 months 12 days</t>
        </is>
      </c>
      <c r="C4" s="4" t="inlineStr">
        <is>
          <t>38 years 10 months 24 days</t>
        </is>
      </c>
    </row>
    <row r="5">
      <c r="A5" s="4" t="inlineStr">
        <is>
          <t>Operating leases</t>
        </is>
      </c>
      <c r="B5" s="4" t="inlineStr">
        <is>
          <t>2 years 3 months 29 days</t>
        </is>
      </c>
      <c r="C5" s="4" t="inlineStr">
        <is>
          <t>2 years 3 months 25 days</t>
        </is>
      </c>
    </row>
    <row r="6">
      <c r="A6" s="4" t="inlineStr">
        <is>
          <t>Finance leases</t>
        </is>
      </c>
      <c r="B6" s="4" t="inlineStr">
        <is>
          <t>9 months</t>
        </is>
      </c>
      <c r="C6" s="4" t="inlineStr">
        <is>
          <t xml:space="preserve"> </t>
        </is>
      </c>
    </row>
    <row r="7">
      <c r="A7" s="3" t="inlineStr">
        <is>
          <t>Weighted-average discount rate</t>
        </is>
      </c>
      <c r="B7" s="4" t="inlineStr">
        <is>
          <t xml:space="preserve"> </t>
        </is>
      </c>
      <c r="C7" s="4" t="inlineStr">
        <is>
          <t xml:space="preserve"> </t>
        </is>
      </c>
    </row>
    <row r="8">
      <c r="A8" s="4" t="inlineStr">
        <is>
          <t>Land use rights</t>
        </is>
      </c>
      <c r="B8" s="4" t="inlineStr">
        <is>
          <t xml:space="preserve"> </t>
        </is>
      </c>
      <c r="C8" s="4" t="inlineStr">
        <is>
          <t xml:space="preserve"> </t>
        </is>
      </c>
    </row>
    <row r="9">
      <c r="A9" s="4" t="inlineStr">
        <is>
          <t>Operating leases</t>
        </is>
      </c>
      <c r="B9" s="12" t="n">
        <v>0.0515</v>
      </c>
      <c r="C9" s="12" t="n">
        <v>0.0588</v>
      </c>
    </row>
    <row r="10">
      <c r="A10" s="4" t="inlineStr">
        <is>
          <t>Finance leases</t>
        </is>
      </c>
      <c r="B10" s="12" t="n">
        <v>0.0252</v>
      </c>
      <c r="C1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 (Details) - Schedule of supplemental cash flow - USD ($)</t>
        </is>
      </c>
      <c r="B1" s="2" t="inlineStr">
        <is>
          <t>9 Months Ended</t>
        </is>
      </c>
    </row>
    <row r="2">
      <c r="B2" s="2" t="inlineStr">
        <is>
          <t>Sep. 30, 2022</t>
        </is>
      </c>
      <c r="C2" s="2" t="inlineStr">
        <is>
          <t>Sep. 30, 2021</t>
        </is>
      </c>
    </row>
    <row r="3">
      <c r="A3" s="3" t="inlineStr">
        <is>
          <t>Schedule Of Supplemental Cash Flow Abstract</t>
        </is>
      </c>
      <c r="B3" s="4" t="inlineStr">
        <is>
          <t xml:space="preserve"> </t>
        </is>
      </c>
      <c r="C3" s="4" t="inlineStr">
        <is>
          <t xml:space="preserve"> </t>
        </is>
      </c>
    </row>
    <row r="4">
      <c r="A4" s="4" t="inlineStr">
        <is>
          <t>Operating cash outflows from operating assets</t>
        </is>
      </c>
      <c r="B4" s="6" t="n">
        <v>268740</v>
      </c>
      <c r="C4" s="6" t="n">
        <v>2900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21035</v>
      </c>
      <c r="C4" s="6" t="n">
        <v>1613</v>
      </c>
      <c r="D4" s="6" t="n">
        <v>397114</v>
      </c>
      <c r="E4" s="6" t="n">
        <v>419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Sep. 30, 2022</t>
        </is>
      </c>
      <c r="C1" s="2" t="inlineStr">
        <is>
          <t>Dec. 31, 2021</t>
        </is>
      </c>
    </row>
    <row r="2">
      <c r="A2" s="3" t="inlineStr">
        <is>
          <t>Schedule Of Intangible Assets Abstract</t>
        </is>
      </c>
      <c r="B2" s="4" t="inlineStr">
        <is>
          <t xml:space="preserve"> </t>
        </is>
      </c>
      <c r="C2" s="4" t="inlineStr">
        <is>
          <t xml:space="preserve"> </t>
        </is>
      </c>
    </row>
    <row r="3">
      <c r="A3" s="4" t="inlineStr">
        <is>
          <t>Computer software at cost</t>
        </is>
      </c>
      <c r="B3" s="6" t="n">
        <v>96954</v>
      </c>
      <c r="C3" s="6" t="n">
        <v>108560</v>
      </c>
    </row>
    <row r="4">
      <c r="A4" s="4" t="inlineStr">
        <is>
          <t>Sewage discharge permit</t>
        </is>
      </c>
      <c r="B4" s="5" t="n">
        <v>1710918</v>
      </c>
      <c r="C4" s="5" t="n">
        <v>1915740</v>
      </c>
    </row>
    <row r="5">
      <c r="A5" s="4" t="inlineStr">
        <is>
          <t>Intangible assets, gross</t>
        </is>
      </c>
      <c r="B5" s="5" t="n">
        <v>1807872</v>
      </c>
      <c r="C5" s="5" t="n">
        <v>2024300</v>
      </c>
    </row>
    <row r="6">
      <c r="A6" s="4" t="inlineStr">
        <is>
          <t>Accumulated amortization</t>
        </is>
      </c>
      <c r="B6" s="5" t="n">
        <v>-424083</v>
      </c>
      <c r="C6" s="5" t="n">
        <v>-62561</v>
      </c>
    </row>
    <row r="7">
      <c r="A7" s="4" t="inlineStr">
        <is>
          <t>Intangible assets, net</t>
        </is>
      </c>
      <c r="B7" s="6" t="n">
        <v>1383789</v>
      </c>
      <c r="C7" s="6" t="n">
        <v>19617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62"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Acquisition of Subsidiaries (Details)</t>
        </is>
      </c>
      <c r="D1" s="2" t="inlineStr">
        <is>
          <t>1 Months Ended</t>
        </is>
      </c>
      <c r="L1" s="2" t="inlineStr">
        <is>
          <t>9 Months Ended</t>
        </is>
      </c>
      <c r="N1" s="2" t="inlineStr">
        <is>
          <t>12 Months Ended</t>
        </is>
      </c>
    </row>
    <row r="2">
      <c r="B2" s="2" t="inlineStr">
        <is>
          <t>Apr. 02, 2021 USD ($)</t>
        </is>
      </c>
      <c r="C2" s="2" t="inlineStr">
        <is>
          <t>Apr. 02, 2021</t>
        </is>
      </c>
      <c r="D2" s="2" t="inlineStr">
        <is>
          <t>Jul. 27, 2021 USD ($)</t>
        </is>
      </c>
      <c r="E2" s="2" t="inlineStr">
        <is>
          <t>Jul. 27, 2021 CNY (¥)</t>
        </is>
      </c>
      <c r="F2" s="2" t="inlineStr">
        <is>
          <t>Jul. 23, 2021 USD ($)</t>
        </is>
      </c>
      <c r="G2" s="2" t="inlineStr">
        <is>
          <t>Jul. 23, 2021 CNY (¥)</t>
        </is>
      </c>
      <c r="H2" s="2" t="inlineStr">
        <is>
          <t>Jul. 20, 2021 USD ($)</t>
        </is>
      </c>
      <c r="I2" s="2" t="inlineStr">
        <is>
          <t>Jul. 20, 2021 CNY (¥)</t>
        </is>
      </c>
      <c r="J2" s="2" t="inlineStr">
        <is>
          <t>Apr. 30, 2021 USD ($)</t>
        </is>
      </c>
      <c r="K2" s="2" t="inlineStr">
        <is>
          <t>Apr. 30, 2021 CNY (¥)</t>
        </is>
      </c>
      <c r="L2" s="2" t="inlineStr">
        <is>
          <t>Sep. 30, 2022 USD ($)</t>
        </is>
      </c>
      <c r="M2" s="2" t="inlineStr">
        <is>
          <t>Sep. 30, 2022 CNY (¥)</t>
        </is>
      </c>
      <c r="N2" s="2" t="inlineStr">
        <is>
          <t>Dec. 31, 2021 USD ($)</t>
        </is>
      </c>
      <c r="O2" s="2" t="inlineStr">
        <is>
          <t>Dec. 31, 2021 CNY (¥)</t>
        </is>
      </c>
      <c r="P2" s="2" t="inlineStr">
        <is>
          <t>Jan. 29, 2022 USD ($)</t>
        </is>
      </c>
      <c r="Q2" s="2" t="inlineStr">
        <is>
          <t>Jan. 29, 2022 CNY (¥)</t>
        </is>
      </c>
      <c r="R2" s="2" t="inlineStr">
        <is>
          <t>Dec. 31, 2021 CNY (¥)</t>
        </is>
      </c>
    </row>
    <row r="3">
      <c r="A3" s="3" t="inlineStr">
        <is>
          <t>Acquisition of Subsidiar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quity Interests capital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0.7557</v>
      </c>
      <c r="M4" s="12" t="n">
        <v>0.7557</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gistered equity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2" t="n">
        <v>0.8156</v>
      </c>
      <c r="M5" s="12" t="n">
        <v>0.8156</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ash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00000</v>
      </c>
      <c r="M6" s="11" t="n">
        <v>150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ayments of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860000</v>
      </c>
      <c r="M7" s="11" t="n">
        <v>70000000</v>
      </c>
      <c r="N7" s="6" t="n">
        <v>7410000</v>
      </c>
      <c r="O7" s="11" t="n">
        <v>48000000</v>
      </c>
      <c r="P7" s="4" t="inlineStr">
        <is>
          <t xml:space="preserve"> </t>
        </is>
      </c>
      <c r="Q7" s="4" t="inlineStr">
        <is>
          <t xml:space="preserve"> </t>
        </is>
      </c>
      <c r="R7" s="4" t="inlineStr">
        <is>
          <t xml:space="preserve"> </t>
        </is>
      </c>
    </row>
    <row r="8">
      <c r="A8" s="4" t="inlineStr">
        <is>
          <t>Interest incu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0000</v>
      </c>
      <c r="O8" s="5" t="n">
        <v>900000</v>
      </c>
      <c r="P8" s="4" t="inlineStr">
        <is>
          <t xml:space="preserve"> </t>
        </is>
      </c>
      <c r="Q8" s="4" t="inlineStr">
        <is>
          <t xml:space="preserve"> </t>
        </is>
      </c>
      <c r="R8" s="4" t="inlineStr">
        <is>
          <t xml:space="preserve"> </t>
        </is>
      </c>
    </row>
    <row r="9">
      <c r="A9" s="4" t="inlineStr">
        <is>
          <t>Purchase pric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60651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Juzhong Daxi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Acquisition of Subsidiar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wnership percentage (in Dollars)</t>
        </is>
      </c>
      <c r="B12" s="6" t="n">
        <v>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quisition of Subsidiar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ixed interes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1" t="n">
        <v>3500000</v>
      </c>
    </row>
    <row r="16">
      <c r="A16" s="4" t="inlineStr">
        <is>
          <t>Fixed interest loa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1" t="n">
        <v>1000000</v>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quisition of Subsidiar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ix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40000</v>
      </c>
      <c r="O19" s="4" t="inlineStr">
        <is>
          <t xml:space="preserve"> </t>
        </is>
      </c>
      <c r="P19" s="4" t="inlineStr">
        <is>
          <t xml:space="preserve"> </t>
        </is>
      </c>
      <c r="Q19" s="4" t="inlineStr">
        <is>
          <t xml:space="preserve"> </t>
        </is>
      </c>
      <c r="R19" s="4" t="inlineStr">
        <is>
          <t xml:space="preserve"> </t>
        </is>
      </c>
    </row>
    <row r="20">
      <c r="A20" s="4" t="inlineStr">
        <is>
          <t>Fixed interest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50000</v>
      </c>
      <c r="O20" s="4" t="inlineStr">
        <is>
          <t xml:space="preserve"> </t>
        </is>
      </c>
      <c r="P20" s="4" t="inlineStr">
        <is>
          <t xml:space="preserve"> </t>
        </is>
      </c>
      <c r="Q20" s="4" t="inlineStr">
        <is>
          <t xml:space="preserve"> </t>
        </is>
      </c>
      <c r="R20" s="4" t="inlineStr">
        <is>
          <t xml:space="preserve"> </t>
        </is>
      </c>
    </row>
    <row r="21">
      <c r="A21" s="4" t="inlineStr">
        <is>
          <t>Hitr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quisition of Subsidiar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quity Interests capital percentage</t>
        </is>
      </c>
      <c r="B23" s="4" t="inlineStr">
        <is>
          <t xml:space="preserve"> </t>
        </is>
      </c>
      <c r="C23" s="12" t="n">
        <v>0.7895</v>
      </c>
      <c r="D23" s="4" t="inlineStr">
        <is>
          <t xml:space="preserve"> </t>
        </is>
      </c>
      <c r="E23" s="4" t="inlineStr">
        <is>
          <t xml:space="preserve"> </t>
        </is>
      </c>
      <c r="F23" s="4" t="inlineStr">
        <is>
          <t xml:space="preserve"> </t>
        </is>
      </c>
      <c r="G23" s="4" t="inlineStr">
        <is>
          <t xml:space="preserve"> </t>
        </is>
      </c>
      <c r="H23" s="12" t="n">
        <v>0.7557</v>
      </c>
      <c r="I23" s="12" t="n">
        <v>0.7557</v>
      </c>
      <c r="J23" s="4" t="inlineStr">
        <is>
          <t xml:space="preserve"> </t>
        </is>
      </c>
      <c r="K23" s="4" t="inlineStr">
        <is>
          <t xml:space="preserve"> </t>
        </is>
      </c>
      <c r="L23" s="12" t="n">
        <v>0.5439000000000001</v>
      </c>
      <c r="M23" s="12" t="n">
        <v>0.5439000000000001</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Voting right and right to dividend</t>
        </is>
      </c>
      <c r="B24" s="4" t="inlineStr">
        <is>
          <t xml:space="preserve"> </t>
        </is>
      </c>
      <c r="C24" s="10" t="n">
        <v>0.8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wnership of equity interest</t>
        </is>
      </c>
      <c r="B25" s="4" t="inlineStr">
        <is>
          <t xml:space="preserve"> </t>
        </is>
      </c>
      <c r="C25" s="10" t="n">
        <v>0.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quired equity interest</t>
        </is>
      </c>
      <c r="B26" s="4" t="inlineStr">
        <is>
          <t xml:space="preserve"> </t>
        </is>
      </c>
      <c r="C26" s="10" t="n">
        <v>0.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gistered equity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6</v>
      </c>
      <c r="M27" s="10" t="n">
        <v>0.6</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pai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4600000</v>
      </c>
      <c r="O28" s="5" t="n">
        <v>93000000</v>
      </c>
      <c r="P28" s="4" t="inlineStr">
        <is>
          <t xml:space="preserve"> </t>
        </is>
      </c>
      <c r="Q28" s="4" t="inlineStr">
        <is>
          <t xml:space="preserve"> </t>
        </is>
      </c>
      <c r="R28" s="4" t="inlineStr">
        <is>
          <t xml:space="preserve"> </t>
        </is>
      </c>
    </row>
    <row r="29">
      <c r="A29" s="4" t="inlineStr">
        <is>
          <t>Juzhong Daxi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Acquisition of Subsidiar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quity Interests capital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0.5439000000000001</v>
      </c>
      <c r="M31" s="12" t="n">
        <v>0.5439000000000001</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ecurity deposit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100000</v>
      </c>
      <c r="K32" s="11" t="n">
        <v>200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gistered equity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6</v>
      </c>
      <c r="M33" s="10" t="n">
        <v>0.6</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ash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00000</v>
      </c>
      <c r="M34" s="11" t="n">
        <v>30000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curity deposits</t>
        </is>
      </c>
      <c r="B35" s="4" t="inlineStr">
        <is>
          <t xml:space="preserve"> </t>
        </is>
      </c>
      <c r="C35" s="4" t="inlineStr">
        <is>
          <t xml:space="preserve"> </t>
        </is>
      </c>
      <c r="D35" s="6" t="n">
        <v>1100000</v>
      </c>
      <c r="E35" s="11" t="n">
        <v>7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600000</v>
      </c>
      <c r="M35" s="5" t="n">
        <v>10000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cquisi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80000</v>
      </c>
      <c r="M36" s="5" t="n">
        <v>5000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780000</v>
      </c>
      <c r="M37" s="11" t="n">
        <v>5000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BAK Pow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Acquisition of Subsidiar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quity Interests capital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2" t="n">
        <v>0.2118</v>
      </c>
      <c r="M40" s="12" t="n">
        <v>0.2118</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quired equity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8156</v>
      </c>
      <c r="I41" s="12" t="n">
        <v>0.815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cquired ownership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6</v>
      </c>
      <c r="I42" s="10" t="n">
        <v>0.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gistered equity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2" t="n">
        <v>0.2156</v>
      </c>
      <c r="M43" s="12" t="n">
        <v>0.2156</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ash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6320000</v>
      </c>
      <c r="M44" s="11" t="n">
        <v>4074000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oa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0600000</v>
      </c>
      <c r="M45" s="5" t="n">
        <v>13100000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mitting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0600000</v>
      </c>
      <c r="M46" s="5" t="n">
        <v>131000000</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curity depos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0600000</v>
      </c>
      <c r="M47" s="5" t="n">
        <v>131000000</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0" t="n">
        <v>0.06</v>
      </c>
      <c r="O48" s="4" t="inlineStr">
        <is>
          <t xml:space="preserve"> </t>
        </is>
      </c>
      <c r="P48" s="4" t="inlineStr">
        <is>
          <t xml:space="preserve"> </t>
        </is>
      </c>
      <c r="Q48" s="4" t="inlineStr">
        <is>
          <t xml:space="preserve"> </t>
        </is>
      </c>
      <c r="R48" s="10" t="n">
        <v>0.06</v>
      </c>
    </row>
    <row r="49">
      <c r="A49" s="4" t="inlineStr">
        <is>
          <t>CBAK Power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Acquisition of Subsidiar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apital contribu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700000</v>
      </c>
      <c r="M51" s="5" t="n">
        <v>11100000</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BAK Power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Acquisition of Subsidiar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apital contribu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0000</v>
      </c>
      <c r="M54" s="5" t="n">
        <v>40000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BAK Power [Member] | Juzhong Daxi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cquisition of Subsidiar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ash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500000</v>
      </c>
      <c r="M57" s="11" t="n">
        <v>30000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Zhejiang Meidu Graphene Technology Co., Lt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cquisition of Subsidiar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quity Interests capital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5439000000000001</v>
      </c>
      <c r="I60" s="12" t="n">
        <v>0.543900000000000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cquired ownership by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8300000</v>
      </c>
      <c r="I61" s="11" t="n">
        <v>118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gistered equity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2156</v>
      </c>
      <c r="I62" s="12" t="n">
        <v>0.215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Hitrans’s Manag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quisition of Subsidiar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quity Interests capital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0.2118</v>
      </c>
      <c r="I65" s="12" t="n">
        <v>0.2118</v>
      </c>
      <c r="J65" s="4" t="inlineStr">
        <is>
          <t xml:space="preserve"> </t>
        </is>
      </c>
      <c r="K65" s="4" t="inlineStr">
        <is>
          <t xml:space="preserve"> </t>
        </is>
      </c>
      <c r="L65" s="12" t="n">
        <v>0.2456</v>
      </c>
      <c r="M65" s="12" t="n">
        <v>0.2456</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gistered equity intere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0" t="n">
        <v>0.25</v>
      </c>
      <c r="M66" s="10" t="n">
        <v>0.25</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ash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320000</v>
      </c>
      <c r="I67" s="11" t="n">
        <v>4074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r. Haijun Wu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Acquisition of Subsidiar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quity Interests capital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2" t="n">
        <v>0.0246</v>
      </c>
      <c r="I70" s="12" t="n">
        <v>0.0246</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gistered equity intere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2" t="n">
        <v>0.025</v>
      </c>
      <c r="I71" s="12" t="n">
        <v>0.02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ew Era Group Zhejiang New Energy Materials Co., Ltd.[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quisition of Subsidiar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quity Interests capital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2" t="n">
        <v>0.2105</v>
      </c>
      <c r="I74" s="12" t="n">
        <v>0.210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gistered equity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15</v>
      </c>
      <c r="I75" s="10" t="n">
        <v>0.1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awn C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Acquisition of Subsidiar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Equity Interests capital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2" t="n">
        <v>0.2456</v>
      </c>
      <c r="M78" s="12" t="n">
        <v>0.2456</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egistered equity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0" t="n">
        <v>0.25</v>
      </c>
      <c r="M79" s="10" t="n">
        <v>0.25</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Mr. Y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Acquisition of Subsidiar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quity Interests capital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2" t="n">
        <v>0.2211</v>
      </c>
      <c r="M82" s="12" t="n">
        <v>0.2211</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gistered equity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2" t="n">
        <v>0.225</v>
      </c>
      <c r="M83" s="12" t="n">
        <v>0.225</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ash paid</t>
        </is>
      </c>
      <c r="B84" s="4" t="inlineStr">
        <is>
          <t xml:space="preserve"> </t>
        </is>
      </c>
      <c r="C84" s="4" t="inlineStr">
        <is>
          <t xml:space="preserve"> </t>
        </is>
      </c>
      <c r="D84" s="4" t="inlineStr">
        <is>
          <t xml:space="preserve"> </t>
        </is>
      </c>
      <c r="E84" s="4" t="inlineStr">
        <is>
          <t xml:space="preserve"> </t>
        </is>
      </c>
      <c r="F84" s="6" t="n">
        <v>6320000</v>
      </c>
      <c r="G84" s="11" t="n">
        <v>40740000</v>
      </c>
      <c r="H84" s="4" t="inlineStr">
        <is>
          <t xml:space="preserve"> </t>
        </is>
      </c>
      <c r="I84" s="4" t="inlineStr">
        <is>
          <t xml:space="preserve"> </t>
        </is>
      </c>
      <c r="J84" s="4" t="inlineStr">
        <is>
          <t xml:space="preserve"> </t>
        </is>
      </c>
      <c r="K84" s="4" t="inlineStr">
        <is>
          <t xml:space="preserve"> </t>
        </is>
      </c>
      <c r="L84" s="6" t="n">
        <v>6320000</v>
      </c>
      <c r="M84" s="11" t="n">
        <v>40740000</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Repayments of loan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8270000</v>
      </c>
      <c r="M85" s="11" t="n">
        <v>118000000</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Fix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540000</v>
      </c>
      <c r="Q86" s="11" t="n">
        <v>3500000</v>
      </c>
      <c r="R86" s="4" t="inlineStr">
        <is>
          <t xml:space="preserve"> </t>
        </is>
      </c>
    </row>
    <row r="87">
      <c r="A87" s="4" t="inlineStr">
        <is>
          <t>Meidu Graphen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quisition of Subsidiari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Equity Interests capital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2" t="n">
        <v>0.5439000000000001</v>
      </c>
      <c r="M89" s="12" t="n">
        <v>0.5439000000000001</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egistered equity intere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0" t="n">
        <v>0.6</v>
      </c>
      <c r="M90" s="10" t="n">
        <v>0.6</v>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Hitrans Lo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Acquisition of Subsidiar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Loan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8300000</v>
      </c>
      <c r="M93" s="11" t="n">
        <v>118000000</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emitting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20600000</v>
      </c>
      <c r="M94" s="11" t="n">
        <v>131000000</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Repayments of loan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2020000</v>
      </c>
      <c r="O95" s="11" t="n">
        <v>13000000</v>
      </c>
      <c r="P95" s="4" t="inlineStr">
        <is>
          <t xml:space="preserve"> </t>
        </is>
      </c>
      <c r="Q95" s="4" t="inlineStr">
        <is>
          <t xml:space="preserve"> </t>
        </is>
      </c>
      <c r="R95" s="4" t="inlineStr">
        <is>
          <t xml:space="preserve"> </t>
        </is>
      </c>
    </row>
    <row r="96">
      <c r="A96" s="4" t="inlineStr">
        <is>
          <t>Mr. Junnan Y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quisition of Subsidiarie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Equity Interests capital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2" t="n">
        <v>0.5439000000000001</v>
      </c>
      <c r="M98" s="12" t="n">
        <v>0.5439000000000001</v>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egistered equity intere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0" t="n">
        <v>0.6</v>
      </c>
      <c r="M99" s="10" t="n">
        <v>0.6</v>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Zhejiang Hitra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Acquisition of Subsidiar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Repaid of loan principal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18300000</v>
      </c>
      <c r="Q102" s="11" t="n">
        <v>118000000</v>
      </c>
      <c r="R102" s="4" t="inlineStr">
        <is>
          <t xml:space="preserve"> </t>
        </is>
      </c>
    </row>
    <row r="103">
      <c r="A103" s="4" t="inlineStr">
        <is>
          <t>Court and Juzhong Daxi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Acquisition of Subsidiar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Remitting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100000</v>
      </c>
      <c r="M105" s="11" t="n">
        <v>7000000</v>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Hitrans Hold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Acquisition of Subsidiarie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Equity Interests capital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2" t="n">
        <v>0.7557</v>
      </c>
      <c r="M108" s="12" t="n">
        <v>0.7557</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Registered equity intere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2" t="n">
        <v>0.8156</v>
      </c>
      <c r="M109" s="12" t="n">
        <v>0.8156</v>
      </c>
      <c r="N109" s="4" t="inlineStr">
        <is>
          <t xml:space="preserve"> </t>
        </is>
      </c>
      <c r="O109" s="4" t="inlineStr">
        <is>
          <t xml:space="preserve"> </t>
        </is>
      </c>
      <c r="P109" s="4" t="inlineStr">
        <is>
          <t xml:space="preserve"> </t>
        </is>
      </c>
      <c r="Q109" s="4" t="inlineStr">
        <is>
          <t xml:space="preserve"> </t>
        </is>
      </c>
      <c r="R109" s="4" t="inlineStr">
        <is>
          <t xml:space="preserve"> </t>
        </is>
      </c>
    </row>
  </sheetData>
  <mergeCells count="6">
    <mergeCell ref="A1:A2"/>
    <mergeCell ref="B1:C1"/>
    <mergeCell ref="D1:K1"/>
    <mergeCell ref="L1:M1"/>
    <mergeCell ref="N1:O1"/>
    <mergeCell ref="P1:Q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ies (Details) - Schedule of aggregate fair values of the assets acquired and liabilities</t>
        </is>
      </c>
      <c r="B1" s="2" t="inlineStr">
        <is>
          <t>Nov. 26, 2021 USD ($)</t>
        </is>
      </c>
    </row>
    <row r="2">
      <c r="A2" s="3" t="inlineStr">
        <is>
          <t>Schedule Of Aggregate Fair Values Of The Assets Acquired And Liabilities Abstract</t>
        </is>
      </c>
      <c r="B2" s="4" t="inlineStr">
        <is>
          <t xml:space="preserve"> </t>
        </is>
      </c>
    </row>
    <row r="3">
      <c r="A3" s="4" t="inlineStr">
        <is>
          <t>Cash and bank</t>
        </is>
      </c>
      <c r="B3" s="6" t="n">
        <v>7323654</v>
      </c>
    </row>
    <row r="4">
      <c r="A4" s="4" t="inlineStr">
        <is>
          <t>Debts product</t>
        </is>
      </c>
      <c r="B4" s="5" t="n">
        <v>3144</v>
      </c>
    </row>
    <row r="5">
      <c r="A5" s="4" t="inlineStr">
        <is>
          <t>Trade and bills receivable, net</t>
        </is>
      </c>
      <c r="B5" s="5" t="n">
        <v>37759688</v>
      </c>
    </row>
    <row r="6">
      <c r="A6" s="4" t="inlineStr">
        <is>
          <t>Inventories</t>
        </is>
      </c>
      <c r="B6" s="5" t="n">
        <v>13616922</v>
      </c>
    </row>
    <row r="7">
      <c r="A7" s="4" t="inlineStr">
        <is>
          <t>Prepayments and other receivables</t>
        </is>
      </c>
      <c r="B7" s="5" t="n">
        <v>1384029</v>
      </c>
    </row>
    <row r="8">
      <c r="A8" s="4" t="inlineStr">
        <is>
          <t>Income tax recoverable</t>
        </is>
      </c>
      <c r="B8" s="5" t="n">
        <v>47138</v>
      </c>
    </row>
    <row r="9">
      <c r="A9" s="4" t="inlineStr">
        <is>
          <t>Amount due from trustee</t>
        </is>
      </c>
      <c r="B9" s="5" t="n">
        <v>11788931</v>
      </c>
    </row>
    <row r="10">
      <c r="A10" s="4" t="inlineStr">
        <is>
          <t>Property, plant and equipment, net</t>
        </is>
      </c>
      <c r="B10" s="5" t="n">
        <v>21190890</v>
      </c>
    </row>
    <row r="11">
      <c r="A11" s="4" t="inlineStr">
        <is>
          <t>Construction in progress</t>
        </is>
      </c>
      <c r="B11" s="5" t="n">
        <v>2502757</v>
      </c>
    </row>
    <row r="12">
      <c r="A12" s="4" t="inlineStr">
        <is>
          <t>Intangible assets, net</t>
        </is>
      </c>
      <c r="B12" s="5" t="n">
        <v>1957187</v>
      </c>
    </row>
    <row r="13">
      <c r="A13" s="4" t="inlineStr">
        <is>
          <t>Prepaid land use rights, non- current</t>
        </is>
      </c>
      <c r="B13" s="5" t="n">
        <v>6276898</v>
      </c>
    </row>
    <row r="14">
      <c r="A14" s="4" t="inlineStr">
        <is>
          <t>Leased assets, net</t>
        </is>
      </c>
      <c r="B14" s="5" t="n">
        <v>48394</v>
      </c>
    </row>
    <row r="15">
      <c r="A15" s="4" t="inlineStr">
        <is>
          <t>Deferred tax assets</t>
        </is>
      </c>
      <c r="B15" s="5" t="n">
        <v>1715998</v>
      </c>
    </row>
    <row r="16">
      <c r="A16" s="4" t="inlineStr">
        <is>
          <t>Short term bank loan</t>
        </is>
      </c>
      <c r="B16" s="5" t="n">
        <v>-8802402</v>
      </c>
    </row>
    <row r="17">
      <c r="A17" s="4" t="inlineStr">
        <is>
          <t>Other short term loans – CBAK Power</t>
        </is>
      </c>
      <c r="B17" s="5" t="n">
        <v>-20597522</v>
      </c>
    </row>
    <row r="18">
      <c r="A18" s="4" t="inlineStr">
        <is>
          <t>Trade accounts and bills payable</t>
        </is>
      </c>
      <c r="B18" s="5" t="n">
        <v>-38044776</v>
      </c>
    </row>
    <row r="19">
      <c r="A19" s="4" t="inlineStr">
        <is>
          <t>Accrued expenses and other payables</t>
        </is>
      </c>
      <c r="B19" s="5" t="n">
        <v>-7439338</v>
      </c>
    </row>
    <row r="20">
      <c r="A20" s="4" t="inlineStr">
        <is>
          <t>Deferred government grants</t>
        </is>
      </c>
      <c r="B20" s="5" t="n">
        <v>-290794</v>
      </c>
    </row>
    <row r="21">
      <c r="A21" s="4" t="inlineStr">
        <is>
          <t>Land appreciation tax</t>
        </is>
      </c>
      <c r="B21" s="5" t="n">
        <v>-464162</v>
      </c>
    </row>
    <row r="22">
      <c r="A22" s="4" t="inlineStr">
        <is>
          <t>Deferred tax liabilities</t>
        </is>
      </c>
      <c r="B22" s="5" t="n">
        <v>-333824</v>
      </c>
    </row>
    <row r="23">
      <c r="A23" s="4" t="inlineStr">
        <is>
          <t>Total</t>
        </is>
      </c>
      <c r="B23" s="5" t="n">
        <v>29642812</v>
      </c>
    </row>
    <row r="24">
      <c r="A24" s="4" t="inlineStr">
        <is>
          <t>Less: Waiver of dividend payable</t>
        </is>
      </c>
      <c r="B24" s="5" t="n">
        <v>1250181</v>
      </c>
    </row>
    <row r="25">
      <c r="A25" s="4" t="inlineStr">
        <is>
          <t>Total net assets acquired</t>
        </is>
      </c>
      <c r="B25" s="5" t="n">
        <v>30892993</v>
      </c>
    </row>
    <row r="26">
      <c r="A26" s="4" t="inlineStr">
        <is>
          <t>Non-controlling interest (24.43%)</t>
        </is>
      </c>
      <c r="B26" s="5" t="n">
        <v>-7547158</v>
      </c>
    </row>
    <row r="27">
      <c r="A27" s="4" t="inlineStr">
        <is>
          <t>Goodwill</t>
        </is>
      </c>
      <c r="B27" s="5" t="n">
        <v>1606518</v>
      </c>
    </row>
    <row r="28">
      <c r="A28" s="4" t="inlineStr">
        <is>
          <t>Total identifiable net assets</t>
        </is>
      </c>
      <c r="B28" s="6" t="n">
        <v>249523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of Subsidiaries (Details) - Schedule of components of the consideration transferred to effect the acquisition - Sep. 30, 2022</t>
        </is>
      </c>
      <c r="B1" s="2" t="inlineStr">
        <is>
          <t>USD ($)</t>
        </is>
      </c>
      <c r="C1" s="2" t="inlineStr">
        <is>
          <t>CNY (¥)</t>
        </is>
      </c>
    </row>
    <row r="2">
      <c r="A2" s="3" t="inlineStr">
        <is>
          <t>Business Acquisition, Contingent Consideration [Line Items]</t>
        </is>
      </c>
      <c r="B2" s="4" t="inlineStr">
        <is>
          <t xml:space="preserve"> </t>
        </is>
      </c>
      <c r="C2" s="4" t="inlineStr">
        <is>
          <t xml:space="preserve"> </t>
        </is>
      </c>
    </row>
    <row r="3">
      <c r="A3" s="4" t="inlineStr">
        <is>
          <t>Total Purchase Consideration</t>
        </is>
      </c>
      <c r="B3" s="6" t="n">
        <v>24952353</v>
      </c>
      <c r="C3" s="11" t="n">
        <v>158744376</v>
      </c>
    </row>
    <row r="4">
      <c r="A4" s="4" t="inlineStr">
        <is>
          <t>Hitrans from Meidu Graphene [Member]</t>
        </is>
      </c>
      <c r="B4" s="4" t="inlineStr">
        <is>
          <t xml:space="preserve"> </t>
        </is>
      </c>
      <c r="C4" s="4" t="inlineStr">
        <is>
          <t xml:space="preserve"> </t>
        </is>
      </c>
    </row>
    <row r="5">
      <c r="A5" s="3" t="inlineStr">
        <is>
          <t>Business Acquisition, Contingent Consideration [Line Items]</t>
        </is>
      </c>
      <c r="B5" s="4" t="inlineStr">
        <is>
          <t xml:space="preserve"> </t>
        </is>
      </c>
      <c r="C5" s="4" t="inlineStr">
        <is>
          <t xml:space="preserve"> </t>
        </is>
      </c>
    </row>
    <row r="6">
      <c r="A6" s="4" t="inlineStr">
        <is>
          <t>Total Purchase Consideration</t>
        </is>
      </c>
      <c r="B6" s="5" t="n">
        <v>18547918</v>
      </c>
      <c r="C6" s="5" t="n">
        <v>118000000</v>
      </c>
    </row>
    <row r="7">
      <c r="A7" s="4" t="inlineStr">
        <is>
          <t>Hitrans from Hitrans management [Member]</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Total Purchase Consideration</t>
        </is>
      </c>
      <c r="B9" s="6" t="n">
        <v>6404435</v>
      </c>
      <c r="C9" s="11" t="n">
        <v>407443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Bills Receivable, net</t>
        </is>
      </c>
      <c r="B1" s="2" t="inlineStr">
        <is>
          <t>9 Months Ended</t>
        </is>
      </c>
    </row>
    <row r="2">
      <c r="B2" s="2" t="inlineStr">
        <is>
          <t>Sep. 30, 2022</t>
        </is>
      </c>
    </row>
    <row r="3">
      <c r="A3" s="3" t="inlineStr">
        <is>
          <t>Trade And Bills Receivable Net Abstract</t>
        </is>
      </c>
      <c r="B3" s="4" t="inlineStr">
        <is>
          <t xml:space="preserve"> </t>
        </is>
      </c>
    </row>
    <row r="4">
      <c r="A4" s="4" t="inlineStr">
        <is>
          <t>Trade and Bills Receivable, net</t>
        </is>
      </c>
      <c r="B4" s="4" t="inlineStr">
        <is>
          <t xml:space="preserve"> 3. Trade and Bills Receivable, net Trade and bills receivable as of December 31, 2021 and September
30, 2022 consisted of the following:
December 31, September 30,
2021 2022
Trade receivable $ 48,707,457 $ 24,519,211
Less: Allowance for doubtful accounts (4,618,269 ) (4,188,159 )
44,089,188 20,331,052
Bills receivable 5,817,941 1,571,128
$ 49,907,129 $ 21,902,180 Included in trade and bills receivables are retention receivables
of $1,944,034 and $1,726,491 as of December 31, 2021 and September 30, 2022. Retention receivables are interest-free and recoverable either
at the end of the retention period of three to five years since the sales of the EV batteries or 200,000 km since the sales of the motor
vehicles (whichever comes first). An analysis of the allowance for doubtful accounts is as follows:
September 30, September 30,
2021 2022
Balance at beginning of period $ 5,266,828 $ 4,618,269
Provision for the period - 205,387
Reversal - recoveries by cash (437,475 ) (136,736 )
Charged to consolidated statements of operations and comprehensive income (loss) (437,475 ) 68,651
Foreign exchange adjustment 65,261 (498,761 )
Balance at end of period $ 4,894,614 $ 4,188,15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cquisition of Subsidiaries (Details) - Schedule of components of the consideration transferred to effect the acquisition (Parentheticals)</t>
        </is>
      </c>
      <c r="B1" s="2" t="inlineStr">
        <is>
          <t>9 Months Ended</t>
        </is>
      </c>
    </row>
    <row r="2">
      <c r="B2" s="2" t="inlineStr">
        <is>
          <t>Sep. 30, 2022</t>
        </is>
      </c>
    </row>
    <row r="3">
      <c r="A3" s="4" t="inlineStr">
        <is>
          <t>Hitrans from Meidu Graphene [Member]</t>
        </is>
      </c>
      <c r="B3" s="4" t="inlineStr">
        <is>
          <t xml:space="preserve"> </t>
        </is>
      </c>
    </row>
    <row r="4">
      <c r="A4" s="3" t="inlineStr">
        <is>
          <t>Business Acquisition, Contingent Consideration [Line Items]</t>
        </is>
      </c>
      <c r="B4" s="4" t="inlineStr">
        <is>
          <t xml:space="preserve"> </t>
        </is>
      </c>
    </row>
    <row r="5">
      <c r="A5" s="4" t="inlineStr">
        <is>
          <t>Cash consideration for registered equity interest</t>
        </is>
      </c>
      <c r="B5" s="10" t="n">
        <v>0.6</v>
      </c>
    </row>
    <row r="6">
      <c r="A6" s="4" t="inlineStr">
        <is>
          <t>Cash consideration for paid-up capital</t>
        </is>
      </c>
      <c r="B6" s="12" t="n">
        <v>0.5439000000000001</v>
      </c>
    </row>
    <row r="7">
      <c r="A7" s="4" t="inlineStr">
        <is>
          <t>Hitrans from Hitrans management [Member]</t>
        </is>
      </c>
      <c r="B7" s="4" t="inlineStr">
        <is>
          <t xml:space="preserve"> </t>
        </is>
      </c>
    </row>
    <row r="8">
      <c r="A8" s="3" t="inlineStr">
        <is>
          <t>Business Acquisition, Contingent Consideration [Line Items]</t>
        </is>
      </c>
      <c r="B8" s="4" t="inlineStr">
        <is>
          <t xml:space="preserve"> </t>
        </is>
      </c>
    </row>
    <row r="9">
      <c r="A9" s="4" t="inlineStr">
        <is>
          <t>Cash consideration for registered equity interest</t>
        </is>
      </c>
      <c r="B9" s="12" t="n">
        <v>0.2156</v>
      </c>
    </row>
    <row r="10">
      <c r="A10" s="4" t="inlineStr">
        <is>
          <t>Cash consideration for paid-up capital</t>
        </is>
      </c>
      <c r="B10" s="12" t="n">
        <v>0.211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Goodwill (Details) - Schedule of the movement of the goodwill - USD ($)</t>
        </is>
      </c>
      <c r="B1" s="2" t="inlineStr">
        <is>
          <t>9 Months Ended</t>
        </is>
      </c>
      <c r="C1" s="2" t="inlineStr">
        <is>
          <t>12 Months Ended</t>
        </is>
      </c>
    </row>
    <row r="2">
      <c r="B2" s="2" t="inlineStr">
        <is>
          <t>Sep. 30, 2022</t>
        </is>
      </c>
      <c r="C2" s="2" t="inlineStr">
        <is>
          <t>Dec. 31, 2021</t>
        </is>
      </c>
    </row>
    <row r="3">
      <c r="A3" s="3" t="inlineStr">
        <is>
          <t>Schedule of The Movement Of The Goodwill [Abstract]</t>
        </is>
      </c>
      <c r="B3" s="4" t="inlineStr">
        <is>
          <t xml:space="preserve"> </t>
        </is>
      </c>
      <c r="C3" s="4" t="inlineStr">
        <is>
          <t xml:space="preserve"> </t>
        </is>
      </c>
    </row>
    <row r="4">
      <c r="A4" s="4" t="inlineStr">
        <is>
          <t>Balance, beginning</t>
        </is>
      </c>
      <c r="B4" s="6" t="n">
        <v>1645232</v>
      </c>
      <c r="C4" s="4" t="inlineStr">
        <is>
          <t xml:space="preserve"> </t>
        </is>
      </c>
    </row>
    <row r="5">
      <c r="A5" s="4" t="inlineStr">
        <is>
          <t>Acquisition of Hitrans</t>
        </is>
      </c>
      <c r="B5" s="4" t="inlineStr">
        <is>
          <t xml:space="preserve"> </t>
        </is>
      </c>
      <c r="C5" s="5" t="n">
        <v>1606518</v>
      </c>
    </row>
    <row r="6">
      <c r="A6" s="4" t="inlineStr">
        <is>
          <t>Foreign exchange adjustment</t>
        </is>
      </c>
      <c r="B6" s="5" t="n">
        <v>-174328</v>
      </c>
      <c r="C6" s="5" t="n">
        <v>38714</v>
      </c>
    </row>
    <row r="7">
      <c r="A7" s="4" t="inlineStr">
        <is>
          <t>Balance, ending</t>
        </is>
      </c>
      <c r="B7" s="6" t="n">
        <v>1470904</v>
      </c>
      <c r="C7" s="6" t="n">
        <v>164523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and Bills Payable (Details) - USD ($) $ in Millions</t>
        </is>
      </c>
      <c r="B1" s="2" t="inlineStr">
        <is>
          <t>Sep. 30, 2022</t>
        </is>
      </c>
      <c r="C1" s="2" t="inlineStr">
        <is>
          <t>Dec. 31, 2021</t>
        </is>
      </c>
    </row>
    <row r="2">
      <c r="A2" s="3" t="inlineStr">
        <is>
          <t>Trade and Bills Payable [Abstract]</t>
        </is>
      </c>
      <c r="B2" s="4" t="inlineStr">
        <is>
          <t xml:space="preserve"> </t>
        </is>
      </c>
      <c r="C2" s="4" t="inlineStr">
        <is>
          <t xml:space="preserve"> </t>
        </is>
      </c>
    </row>
    <row r="3">
      <c r="A3" s="4" t="inlineStr">
        <is>
          <t>Bills receivable</t>
        </is>
      </c>
      <c r="B3" s="9" t="n">
        <v>0.5</v>
      </c>
      <c r="C3" s="9" t="n">
        <v>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Bills Payable (Details) - Schedule of trade and bills payable - USD ($)</t>
        </is>
      </c>
      <c r="B1" s="2" t="inlineStr">
        <is>
          <t>Sep. 30, 2022</t>
        </is>
      </c>
      <c r="C1" s="2" t="inlineStr">
        <is>
          <t>Dec. 31, 2021</t>
        </is>
      </c>
    </row>
    <row r="2">
      <c r="A2" s="3" t="inlineStr">
        <is>
          <t>Schedule Of Trade And Bills Payable Abstract</t>
        </is>
      </c>
      <c r="B2" s="4" t="inlineStr">
        <is>
          <t xml:space="preserve"> </t>
        </is>
      </c>
      <c r="C2" s="4" t="inlineStr">
        <is>
          <t xml:space="preserve"> </t>
        </is>
      </c>
    </row>
    <row r="3">
      <c r="A3" s="4" t="inlineStr">
        <is>
          <t>Trade payable</t>
        </is>
      </c>
      <c r="B3" s="6" t="n">
        <v>32202817</v>
      </c>
      <c r="C3" s="6" t="n">
        <v>40352638</v>
      </c>
    </row>
    <row r="4">
      <c r="A4" s="4" t="inlineStr">
        <is>
          <t>- Bank acceptance bills (Note 14)</t>
        </is>
      </c>
      <c r="B4" s="5" t="n">
        <v>38329543</v>
      </c>
      <c r="C4" s="5" t="n">
        <v>25023574</v>
      </c>
    </row>
    <row r="5">
      <c r="A5" s="4" t="inlineStr">
        <is>
          <t>Trade and bills payable</t>
        </is>
      </c>
      <c r="B5" s="6" t="n">
        <v>70532360</v>
      </c>
      <c r="C5" s="6" t="n">
        <v>653762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B66"/>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22" customWidth="1" min="13" max="13"/>
    <col width="22" customWidth="1" min="14" max="14"/>
    <col width="22" customWidth="1" min="15" max="15"/>
    <col width="22" customWidth="1" min="16" max="16"/>
    <col width="80" customWidth="1" min="17" max="17"/>
    <col width="22" customWidth="1" min="18" max="18"/>
    <col width="22" customWidth="1" min="19" max="19"/>
    <col width="22" customWidth="1" min="20" max="20"/>
    <col width="22" customWidth="1" min="21" max="21"/>
    <col width="22" customWidth="1" min="22" max="22"/>
    <col width="22" customWidth="1" min="23" max="23"/>
    <col width="80" customWidth="1" min="24" max="24"/>
    <col width="22" customWidth="1" min="25" max="25"/>
    <col width="22" customWidth="1" min="26" max="26"/>
    <col width="22" customWidth="1" min="27" max="27"/>
    <col width="22" customWidth="1" min="28" max="28"/>
  </cols>
  <sheetData>
    <row r="1">
      <c r="A1" s="1" t="inlineStr">
        <is>
          <t>Loans (Details) ¥ in Millions</t>
        </is>
      </c>
      <c r="G1" s="2" t="inlineStr">
        <is>
          <t>1 Months Ended</t>
        </is>
      </c>
      <c r="M1" s="2" t="inlineStr">
        <is>
          <t>2 Months Ended</t>
        </is>
      </c>
      <c r="O1" s="2" t="inlineStr">
        <is>
          <t>3 Months Ended</t>
        </is>
      </c>
      <c r="R1" s="2" t="inlineStr">
        <is>
          <t>5 Months Ended</t>
        </is>
      </c>
      <c r="T1" s="2" t="inlineStr">
        <is>
          <t>6 Months Ended</t>
        </is>
      </c>
      <c r="V1" s="2" t="inlineStr">
        <is>
          <t>9 Months Ended</t>
        </is>
      </c>
      <c r="X1" s="2" t="inlineStr">
        <is>
          <t>12 Months Ended</t>
        </is>
      </c>
    </row>
    <row r="2">
      <c r="B2" s="2" t="inlineStr">
        <is>
          <t>Sep. 25, 2022 USD ($)</t>
        </is>
      </c>
      <c r="C2" s="2" t="inlineStr">
        <is>
          <t>Jun. 22, 2022 USD ($)</t>
        </is>
      </c>
      <c r="D2" s="2" t="inlineStr">
        <is>
          <t>Mar. 08, 2022</t>
        </is>
      </c>
      <c r="E2" s="2" t="inlineStr">
        <is>
          <t>Feb. 09, 2022</t>
        </is>
      </c>
      <c r="F2" s="2" t="inlineStr">
        <is>
          <t>Jun. 04, 2018</t>
        </is>
      </c>
      <c r="G2" s="2" t="inlineStr">
        <is>
          <t>Apr. 28, 2022</t>
        </is>
      </c>
      <c r="H2" s="2" t="inlineStr">
        <is>
          <t>Mar. 21, 2022</t>
        </is>
      </c>
      <c r="I2" s="2" t="inlineStr">
        <is>
          <t>Jan. 17, 2022</t>
        </is>
      </c>
      <c r="J2" s="2" t="inlineStr">
        <is>
          <t>Nov. 16, 2021</t>
        </is>
      </c>
      <c r="K2" s="2" t="inlineStr">
        <is>
          <t>Apr. 19, 2021</t>
        </is>
      </c>
      <c r="L2" s="2" t="inlineStr">
        <is>
          <t>Jun. 28, 2020</t>
        </is>
      </c>
      <c r="M2" s="2" t="inlineStr">
        <is>
          <t>Nov. 30, 2022 USD ($)</t>
        </is>
      </c>
      <c r="N2" s="2" t="inlineStr">
        <is>
          <t>Nov. 30, 2022 CNY (¥)</t>
        </is>
      </c>
      <c r="O2" s="2" t="inlineStr">
        <is>
          <t>Sep. 30, 2022 USD ($)</t>
        </is>
      </c>
      <c r="P2" s="2" t="inlineStr">
        <is>
          <t>Sep. 30, 2021 USD ($)</t>
        </is>
      </c>
      <c r="Q2" s="2" t="inlineStr">
        <is>
          <t>Dec. 31, 2020</t>
        </is>
      </c>
      <c r="R2" s="2" t="inlineStr">
        <is>
          <t>Mar. 31, 2023 USD ($)</t>
        </is>
      </c>
      <c r="S2" s="2" t="inlineStr">
        <is>
          <t>Mar. 31, 2023 CNY (¥)</t>
        </is>
      </c>
      <c r="T2" s="2" t="inlineStr">
        <is>
          <t>Mar. 31, 2023 USD ($)</t>
        </is>
      </c>
      <c r="U2" s="2" t="inlineStr">
        <is>
          <t>Mar. 31, 2023 CNY (¥)</t>
        </is>
      </c>
      <c r="V2" s="2" t="inlineStr">
        <is>
          <t>Sep. 30, 2022 USD ($)</t>
        </is>
      </c>
      <c r="W2" s="2" t="inlineStr">
        <is>
          <t>Sep. 30, 2021 USD ($)</t>
        </is>
      </c>
      <c r="X2" s="2" t="inlineStr">
        <is>
          <t>Dec. 31, 2019</t>
        </is>
      </c>
      <c r="Y2" s="2" t="inlineStr">
        <is>
          <t>Mar. 31, 2023 CNY (¥)</t>
        </is>
      </c>
      <c r="Z2" s="2" t="inlineStr">
        <is>
          <t>Sep. 25, 2022 CNY (¥)</t>
        </is>
      </c>
      <c r="AA2" s="2" t="inlineStr">
        <is>
          <t>Jun. 22, 2022 CNY (¥)</t>
        </is>
      </c>
      <c r="AB2" s="2" t="inlineStr">
        <is>
          <t>Dec. 31, 2021 USD ($)</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515611</v>
      </c>
      <c r="W4" s="6" t="n">
        <v>13860346</v>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Bills receivabl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500000</v>
      </c>
      <c r="W5" s="4" t="inlineStr">
        <is>
          <t xml:space="preserve"> </t>
        </is>
      </c>
      <c r="X5" s="4" t="inlineStr">
        <is>
          <t xml:space="preserve"> </t>
        </is>
      </c>
      <c r="Y5" s="4" t="inlineStr">
        <is>
          <t xml:space="preserve"> </t>
        </is>
      </c>
      <c r="Z5" s="4" t="inlineStr">
        <is>
          <t xml:space="preserve"> </t>
        </is>
      </c>
      <c r="AA5" s="4" t="inlineStr">
        <is>
          <t xml:space="preserve"> </t>
        </is>
      </c>
      <c r="AB5" s="6" t="n">
        <v>4400000</v>
      </c>
    </row>
    <row r="6">
      <c r="A6" s="4" t="inlineStr">
        <is>
          <t>Banking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2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620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nteres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83291</v>
      </c>
      <c r="P7" s="6" t="n">
        <v>19</v>
      </c>
      <c r="Q7" s="4" t="inlineStr">
        <is>
          <t xml:space="preserve"> </t>
        </is>
      </c>
      <c r="R7" s="4" t="inlineStr">
        <is>
          <t xml:space="preserve"> </t>
        </is>
      </c>
      <c r="S7" s="4" t="inlineStr">
        <is>
          <t xml:space="preserve"> </t>
        </is>
      </c>
      <c r="T7" s="4" t="inlineStr">
        <is>
          <t xml:space="preserve"> </t>
        </is>
      </c>
      <c r="U7" s="4" t="inlineStr">
        <is>
          <t xml:space="preserve"> </t>
        </is>
      </c>
      <c r="V7" s="5" t="n">
        <v>469402</v>
      </c>
      <c r="W7" s="5" t="n">
        <v>306514</v>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hina Zheshang Bank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Loa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Equity percentage</t>
        </is>
      </c>
      <c r="B10" s="4" t="inlineStr">
        <is>
          <t xml:space="preserve"> </t>
        </is>
      </c>
      <c r="C10" s="6" t="n">
        <v>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Jiangsu Gaochun Rural Commercial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Loa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Equity percentage</t>
        </is>
      </c>
      <c r="B13" s="6"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Loa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Total amount borrow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1200000</v>
      </c>
      <c r="U16" s="11" t="n">
        <v>8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1200000</v>
      </c>
      <c r="U17" s="5" t="n">
        <v>8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Forecast [Member] | China Zheshang Bank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Lo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Total amount borrow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000000</v>
      </c>
      <c r="N20" s="13" t="n">
        <v>28.8</v>
      </c>
      <c r="O20" s="4" t="inlineStr">
        <is>
          <t xml:space="preserve"> </t>
        </is>
      </c>
      <c r="P20" s="4" t="inlineStr">
        <is>
          <t xml:space="preserve"> </t>
        </is>
      </c>
      <c r="Q20" s="4" t="inlineStr">
        <is>
          <t xml:space="preserve"> </t>
        </is>
      </c>
      <c r="R20" s="4" t="inlineStr">
        <is>
          <t xml:space="preserve"> </t>
        </is>
      </c>
      <c r="S20" s="4" t="inlineStr">
        <is>
          <t xml:space="preserve"> </t>
        </is>
      </c>
      <c r="T20" s="5" t="n">
        <v>7800000</v>
      </c>
      <c r="U20" s="14" t="n">
        <v>55.8</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000000</v>
      </c>
      <c r="N21" s="13" t="n">
        <v>28.8</v>
      </c>
      <c r="O21" s="4" t="inlineStr">
        <is>
          <t xml:space="preserve"> </t>
        </is>
      </c>
      <c r="P21" s="4" t="inlineStr">
        <is>
          <t xml:space="preserve"> </t>
        </is>
      </c>
      <c r="Q21" s="4" t="inlineStr">
        <is>
          <t xml:space="preserve"> </t>
        </is>
      </c>
      <c r="R21" s="4" t="inlineStr">
        <is>
          <t xml:space="preserve"> </t>
        </is>
      </c>
      <c r="S21" s="4" t="inlineStr">
        <is>
          <t xml:space="preserve"> </t>
        </is>
      </c>
      <c r="T21" s="5" t="n">
        <v>7500000</v>
      </c>
      <c r="U21" s="14" t="n">
        <v>53.3</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Bills receivabl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600000</v>
      </c>
      <c r="S22" s="4" t="inlineStr">
        <is>
          <t xml:space="preserve"> </t>
        </is>
      </c>
      <c r="T22" s="5" t="n">
        <v>600000</v>
      </c>
      <c r="U22" s="4" t="inlineStr">
        <is>
          <t xml:space="preserve"> </t>
        </is>
      </c>
      <c r="V22" s="4" t="inlineStr">
        <is>
          <t xml:space="preserve"> </t>
        </is>
      </c>
      <c r="W22" s="4" t="inlineStr">
        <is>
          <t xml:space="preserve"> </t>
        </is>
      </c>
      <c r="X22" s="4" t="inlineStr">
        <is>
          <t xml:space="preserve"> </t>
        </is>
      </c>
      <c r="Y22" s="11" t="n">
        <v>4</v>
      </c>
      <c r="Z22" s="4" t="inlineStr">
        <is>
          <t xml:space="preserve"> </t>
        </is>
      </c>
      <c r="AA22" s="4" t="inlineStr">
        <is>
          <t xml:space="preserve"> </t>
        </is>
      </c>
      <c r="AB22" s="4" t="inlineStr">
        <is>
          <t xml:space="preserve"> </t>
        </is>
      </c>
    </row>
    <row r="23">
      <c r="A23" s="4" t="inlineStr">
        <is>
          <t>Forecast [Member] | Shaoxing Branch of Bank of Communications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Loa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Total amount borrow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800000</v>
      </c>
      <c r="U25" s="14" t="n">
        <v>5.5</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800000</v>
      </c>
      <c r="U26" s="13" t="n">
        <v>5.5</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Forecast [Member] | China Merchant 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Loa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Total amount borrow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2800000</v>
      </c>
      <c r="S29" s="13" t="n">
        <v>91.2</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2800000</v>
      </c>
      <c r="S30" s="13" t="n">
        <v>91.2</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hina Everbright Bank Dalian Bran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Loa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Description of loans</t>
        </is>
      </c>
      <c r="B33" s="4" t="inlineStr">
        <is>
          <t xml:space="preserve"> </t>
        </is>
      </c>
      <c r="C33" s="4" t="inlineStr">
        <is>
          <t xml:space="preserve"> </t>
        </is>
      </c>
      <c r="D33" s="4" t="inlineStr">
        <is>
          <t xml:space="preserve"> </t>
        </is>
      </c>
      <c r="E33" s="4" t="inlineStr">
        <is>
          <t xml:space="preserve"> </t>
        </is>
      </c>
      <c r="F33" s="4" t="inlineStr">
        <is>
          <t xml:space="preserve">On June 4, 2018, the Company obtained banking facilities
from China Everbright Bank Dalian Branch with a maximum amount of RMB200 million (approximately $30.63 million) bearing interest at 130%
of benchmark rate of the People’s Bank of China (“PBOC”) for three-year long-term loans with the term from June 12,
2018 to June 10, 2021, at current rate 6.175% per annum. The facilities were secured by the Company’s land use rights, buildings,
machinery and equipment. According to the original repayment schedule, the loans are repayable in six installments of RMB0.8 million
($0.12 million) on December 10, 2018, RMB24.3 million ($3.72 million) on June 10, 2019, RMB0.8 million ($0.12 million) on December 10,
2019, RMB74.7 million ($11.44 million) on June 10, 2020, RMB0.8 million ($0.12 million) on December 10, 2020 and RMB66.3 million ($10.16
million) on June 10, 2021. The Company repaid the bank loan of RMB0.8 million ($0.12 million), RMB24.3 million ($3.72 million) and RMB0.8
million ($0.12 million) in December 2018, June 2019 and December 2019, respectively.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On June 28, 2020, the Company entered into a supplemental
agreement with China Everbright Bank Dalian Branch to change the repayment schedule. According to the modification agreement, the remaining
RMB141.8 million (approximately $21.72 million) loans are repayable in eight instalments consisting of RMB1.09 million ($0.17 million)
on June 10, 2020, RMB1 million ($0.15 million) on December 10, 2020, RMB2 million ($0.31 million) on January 10, 2021, RMB2 million ($0.31
million) on February 10, 2021, RMB2 million ($0.31 million) on March 10, 2021, RMB2 million ($0.31 million) on April 10, 2021, RMB2 million
($0.31 million) on May 10, 2021, and RMB129.7 million ($19.9 million) on June 10, 2021, respectively. As of June 30, 2021, the Company
repaid all the bank loan.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haoxing Branch of Bank of Communications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Loa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Description of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On November 16, 2021, the Company obtained banking facilities from
Shaoxing Branch of Bank of Communications Co., Ltd with a maximum amount of RMB120.1 million (approximately $16.9 million) with the term
from November 18, 2021 to November 18, 2026. The facility was secured by the Company’s land use rights and buildings. Under the
facility, the Company has borrowed a total of RMB56.0 million (approximately $8.8 million) and RMB76.1 million (approximately $10.7 million)
as of December 31, 2021 and September 30, 2022, respectively, for varying terms ending between November 16, 2022 and May 16, 2023, bearing
interest at 4.15% - 4.35% per annum. Subsequent to September 30, 2022, the Company has repaid RMB56 million (approximately $7.9 million)
and drawn down another RMB56 million (approximately $7.9 million) under the same facility for an annual interest rate at 4.15%, repayable
by May 16, 2023.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hina Merchant Ban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Loa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escription of bil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In October to December 2020, the Company borrowed a series
of acceptance bills from China Merchants Bank totaled RMB13.5 million (approximately $2.07 million) for various terms through April to
June 2021, which was secured by the Company’s cash totaled RMB13.5 million (approximately $2.07 million). The Company repaid the
bills through April to June 2021.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Bank of Ningbo Co.,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Loa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Description of bil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On March 21, 2022, the Company renewed the above acceptance bills facilities
from Bank of Ningbo Co., Ltd with a maximum amount of RMB71.6 million ($10.1 million) with other terms remain the same. Under the facilities,
as of September 30, 2022, the Company borrowed a total of RMB11.5 million (approximately $1.6 million) in the form of bills payable for
various terms expiring from November 2022 to March 2023, which was secured by the Company’s cash totaling RMB11.5 million (approximately
$1.6 million) (Note 2). </t>
        </is>
      </c>
      <c r="I42" s="4" t="inlineStr">
        <is>
          <t xml:space="preserve"> </t>
        </is>
      </c>
      <c r="J42" s="4" t="inlineStr">
        <is>
          <t xml:space="preserve"> </t>
        </is>
      </c>
      <c r="K42" s="4" t="inlineStr">
        <is>
          <t xml:space="preserve">On April 19, 2021, the Company obtained five-year acceptance
bills facilities from Bank of Ningbo Co., Ltd with a maximum amount of RMB84.4 million (approximately $13.2 million). Any amount drawn
under the facilities requires security in the form of cash or bank acceptance bills receivable of at least the same amount. Under the
facilities, as of December 31, 2021, the Company borrowed a total of RMB10 million (approximately $1.6 million) from Bank of Ningbo Co.,
Ltd in the form of bills payable for a various term expiring from January to February 2022, which was secured by the Company’s
cash totaled RMB10 million (approximately $1.6 million). The Company repaid the bills in January to February 2022.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hina Zheshang Bank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Loa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Description of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On January 17, 2022, the Company obtained a one-year term
facility from Agricultural Bank of China with a maximum amount of RMB10 million (approximately $1.4 million) bearing interest at 105%
of benchmark rate of the People’s Bank of China (“PBOC”) for short-term loans, which is 3.85% per annum. The facility
was guaranteed by the Company’s CEO, Mr. Yunfei Li and Mr. Yunfei Li’s wife Ms. Qinghui Yuan. The Company borrowed RMB10
million (approximately $1.4 million) on the same date for a term until January 16, 2023.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Jiangsu Gaochun Rural Commercial Ban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Loa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Description of loans</t>
        </is>
      </c>
      <c r="B48" s="4" t="inlineStr">
        <is>
          <t xml:space="preserve"> </t>
        </is>
      </c>
      <c r="C48" s="4" t="inlineStr">
        <is>
          <t xml:space="preserve"> </t>
        </is>
      </c>
      <c r="D48" s="4" t="inlineStr">
        <is>
          <t xml:space="preserve"> </t>
        </is>
      </c>
      <c r="E48" s="4" t="inlineStr">
        <is>
          <t>On February 9, 2022, the Company obtained a one-year term facility
from Jiangsu Gaochun Rural Commercial Bank with a maximum amount of RMB10 million (approximately $1.4 million) bearing interest at 124%
of benchmark rate of the People’s Bank of China (“PBOC”) for short-term loans, which is 4.94% per annum. The facility
was guaranteed by 100% equity in CBAK Nanjing held by BAK Investment and the Company’s CEO, Mr. Yunfei Li and Mr. Yunfei Li’s
wife Ms. Qinghui Yuan. The Company borrowed RMB10 million (approximately $1.4 million) on the same date for a term until January 28, 2023. On March 8, 2022, the Company obtained a one-year term facility
from China Zheshang Bank Co., Ltd. Shangyu Branch with a maximum amount of RMB10 million (approximately $1.4 million) bearing interest
at 5.5% per annum. The facility was guaranteed by 100% equity in CBAK Power held by BAK Asia and the Company’s CEO, Mr. Yunfei
Li. The Company borrowed RMB10 million (approximately $1.4 million) on the same date. On May 17, 2022, the Company early repaid the loan
principal and related loan interests. On April 28, 2022, the Company obtained a three-year term
facility from Industrial and Commercial Bank of China Nanjing Gaochun branch, with a maximum amount of RMB12 million (approximately $1.7
million) with the term from April 21, 2022 to April 21, 2025. The facilities were guaranteed by the Company’s CEO, Mr. Yunfei Li
and Mr. Yunfei Li’s wife Ms. Qinghui Yuan. Under the facility, the Company borrowed RMB10 million (approximately $1.4 million)
on April 29, 2022, bearing interest at 3.95% per annum for a term until April 29, 2023. On June 22, 2022, the Company obtained another one-year
term facility from China Zheshang Bank Co., Ltd. Shangyu Branch with a maximum amount of RMB10 million (approximately $1.4 million) bearing
interest at 4.5% per annum. The facility was guaranteed by 100% equity in CBAK Power held by BAK Asia and the Company’s CEO, Mr.
Yunfei Li. The Company borrowed RMB10 million (approximately $1.4 million) on the same date for a term until June 21, 2023. On September 25, 2022, the Company entered into a new one-year
term facility with Jiangsu Gaochun Rural Commercial Bank with a maximum amount of RMB9 million (approximately $1.3 million) bearing interest
rate at 4.81% per annum. The facility was guaranteed by 100% equity in CBAK Nanjing held by BAK Investment and the Company’s CEO,
Mr. Yunfei Li and Mr. Yunfei Li’s wife Ms. Qinghui Yuan.</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Maximum amount</t>
        </is>
      </c>
      <c r="B49" s="6" t="n">
        <v>1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11" t="n">
        <v>9</v>
      </c>
      <c r="AA49" s="4" t="inlineStr">
        <is>
          <t xml:space="preserve"> </t>
        </is>
      </c>
      <c r="AB49" s="4" t="inlineStr">
        <is>
          <t xml:space="preserve"> </t>
        </is>
      </c>
    </row>
    <row r="50">
      <c r="A50" s="4" t="inlineStr">
        <is>
          <t>Bearing interest rate</t>
        </is>
      </c>
      <c r="B50" s="12" t="n">
        <v>0.04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12" t="n">
        <v>0.0481</v>
      </c>
      <c r="AA50" s="4" t="inlineStr">
        <is>
          <t xml:space="preserve"> </t>
        </is>
      </c>
      <c r="AB50" s="4" t="inlineStr">
        <is>
          <t xml:space="preserve"> </t>
        </is>
      </c>
    </row>
    <row r="51">
      <c r="A51" s="4" t="inlineStr">
        <is>
          <t>Borrowed amount</t>
        </is>
      </c>
      <c r="B51" s="6" t="n">
        <v>13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11" t="n">
        <v>9</v>
      </c>
      <c r="AA51" s="4" t="inlineStr">
        <is>
          <t xml:space="preserve"> </t>
        </is>
      </c>
      <c r="AB51" s="4" t="inlineStr">
        <is>
          <t xml:space="preserve"> </t>
        </is>
      </c>
    </row>
    <row r="52">
      <c r="A52" s="4" t="inlineStr">
        <is>
          <t>China Zheshang Bank Co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Loa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Description of loans</t>
        </is>
      </c>
      <c r="B54" s="4" t="inlineStr">
        <is>
          <t xml:space="preserve"> </t>
        </is>
      </c>
      <c r="C54" s="4" t="inlineStr">
        <is>
          <t xml:space="preserve"> </t>
        </is>
      </c>
      <c r="D54" s="4" t="inlineStr">
        <is>
          <t>, the Company obtained a one-year term facility
from China Zheshang Bank Co., Ltd. Shangyu Branch with a maximum amount of RMB10 million (approximately $1.4 million) bearing interest
at 5.5% per annum. The facility was guaranteed by 100% equity in CBAK Power held by BAK Asia and the Company’s CEO, Mr. Yunfei
Li. The Company borrowed RMB10 million (approximately $1.4 million) on the same date. On May 17, 2022, the Company early repaid the loan
principal and related loan interests.On April 28, 2022, the Company obtained a three-year term
facility from Industrial and Commercial Bank of China Nanjing Gaochun branch, with a maximum amount of RMB12 million (approximately $1.7
million) with the term from April 21, 2022 to April 21, 2025. The facilities were guaranteed by the Company’s CEO, Mr. Yunfei Li
and Mr. Yunfei Li’s wife Ms. Qinghui Yuan. Under the facility, the Company borrowed RMB10 million (approximately $1.4 million)
on April 29, 2022, bearing interest at 3.95% per annum for a term until April 29, 2023. On June 22, 2022, the Company obtained another one-year
term facility from China Zheshang Bank Co., Ltd.</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Maximum amount</t>
        </is>
      </c>
      <c r="B55" s="4" t="inlineStr">
        <is>
          <t xml:space="preserve"> </t>
        </is>
      </c>
      <c r="C55" s="6" t="n">
        <v>14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11" t="n">
        <v>10</v>
      </c>
      <c r="AB55" s="4" t="inlineStr">
        <is>
          <t xml:space="preserve"> </t>
        </is>
      </c>
    </row>
    <row r="56">
      <c r="A56" s="4" t="inlineStr">
        <is>
          <t>Bearing interest rate</t>
        </is>
      </c>
      <c r="B56" s="4" t="inlineStr">
        <is>
          <t xml:space="preserve"> </t>
        </is>
      </c>
      <c r="C56" s="12" t="n">
        <v>0.04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12" t="n">
        <v>0.045</v>
      </c>
      <c r="AB56" s="4" t="inlineStr">
        <is>
          <t xml:space="preserve"> </t>
        </is>
      </c>
    </row>
    <row r="57">
      <c r="A57" s="4" t="inlineStr">
        <is>
          <t>Borrowed amount</t>
        </is>
      </c>
      <c r="B57" s="4" t="inlineStr">
        <is>
          <t xml:space="preserve"> </t>
        </is>
      </c>
      <c r="C57" s="6" t="n">
        <v>14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11" t="n">
        <v>10</v>
      </c>
      <c r="AB57" s="4" t="inlineStr">
        <is>
          <t xml:space="preserve"> </t>
        </is>
      </c>
    </row>
    <row r="58">
      <c r="A58" s="4" t="inlineStr">
        <is>
          <t>Industrial and Commercial Bank of China Nanjing Gaochun Branch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Loa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Description of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The facilities were guaranteed by the Company’s CEO, Mr. Yunfei Li
and Mr. Yunfei Li’s wife Ms. Qinghui Yuan. Under the facility, the Company borrowed RMB10 million (approximately $1.4 million)
on April 29, 2022, bearing interest at 3.95% per annum for a term until April 29, 2023.</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Suzhou Zhengyuanwei Needle Ce Co.,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Loa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Loan agreement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f)In 2019, the Company entered into a short term loan agreement
with Suzhou Zhengyuanwei Needle Ce Co., Ltd, an unrelated party to loan RMB0.6 million (approximately $0.1 million), bearing annual interest
rate of 12%. As of September 30, 2022, loan amount of RMB0.5 million ($0.1 million) remained outstanding.</t>
        </is>
      </c>
      <c r="Y63" s="4" t="inlineStr">
        <is>
          <t xml:space="preserve"> </t>
        </is>
      </c>
      <c r="Z63" s="4" t="inlineStr">
        <is>
          <t xml:space="preserve"> </t>
        </is>
      </c>
      <c r="AA63" s="4" t="inlineStr">
        <is>
          <t xml:space="preserve"> </t>
        </is>
      </c>
      <c r="AB63" s="4" t="inlineStr">
        <is>
          <t xml:space="preserve"> </t>
        </is>
      </c>
    </row>
    <row r="64">
      <c r="A64" s="4" t="inlineStr">
        <is>
          <t>Unrelated Part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Loa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Borrowings from un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238</v>
      </c>
      <c r="P66" s="6" t="n">
        <v>2370</v>
      </c>
      <c r="Q66" s="4" t="inlineStr">
        <is>
          <t xml:space="preserve"> </t>
        </is>
      </c>
      <c r="R66" s="4" t="inlineStr">
        <is>
          <t xml:space="preserve"> </t>
        </is>
      </c>
      <c r="S66" s="4" t="inlineStr">
        <is>
          <t xml:space="preserve"> </t>
        </is>
      </c>
      <c r="T66" s="4" t="inlineStr">
        <is>
          <t xml:space="preserve"> </t>
        </is>
      </c>
      <c r="U66" s="4" t="inlineStr">
        <is>
          <t xml:space="preserve"> </t>
        </is>
      </c>
      <c r="V66" s="6" t="n">
        <v>6896</v>
      </c>
      <c r="W66" s="6" t="n">
        <v>7031</v>
      </c>
      <c r="X66" s="4" t="inlineStr">
        <is>
          <t xml:space="preserve"> </t>
        </is>
      </c>
      <c r="Y66" s="4" t="inlineStr">
        <is>
          <t xml:space="preserve"> </t>
        </is>
      </c>
      <c r="Z66" s="4" t="inlineStr">
        <is>
          <t xml:space="preserve"> </t>
        </is>
      </c>
      <c r="AA66" s="4" t="inlineStr">
        <is>
          <t xml:space="preserve"> </t>
        </is>
      </c>
      <c r="AB66" s="4" t="inlineStr">
        <is>
          <t xml:space="preserve"> </t>
        </is>
      </c>
    </row>
  </sheetData>
  <mergeCells count="7">
    <mergeCell ref="A1:A2"/>
    <mergeCell ref="G1:L1"/>
    <mergeCell ref="M1:N1"/>
    <mergeCell ref="O1:Q1"/>
    <mergeCell ref="R1:S1"/>
    <mergeCell ref="T1:U1"/>
    <mergeCell ref="V1:W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Details) - Schedule of bank borrowings - USD ($)</t>
        </is>
      </c>
      <c r="B1" s="2" t="inlineStr">
        <is>
          <t>Sep. 30, 2022</t>
        </is>
      </c>
      <c r="C1" s="2" t="inlineStr">
        <is>
          <t>Dec. 31, 2021</t>
        </is>
      </c>
    </row>
    <row r="2">
      <c r="A2" s="3" t="inlineStr">
        <is>
          <t>Schedule Of Bank Borrowings Abstract</t>
        </is>
      </c>
      <c r="B2" s="4" t="inlineStr">
        <is>
          <t xml:space="preserve"> </t>
        </is>
      </c>
      <c r="C2" s="4" t="inlineStr">
        <is>
          <t xml:space="preserve"> </t>
        </is>
      </c>
    </row>
    <row r="3">
      <c r="A3" s="4" t="inlineStr">
        <is>
          <t>Short-term bank borrowings</t>
        </is>
      </c>
      <c r="B3" s="6" t="n">
        <v>17573866</v>
      </c>
      <c r="C3" s="6" t="n">
        <v>88118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facilities were also secured by the company’s assets - USD ($)</t>
        </is>
      </c>
      <c r="B1" s="2" t="inlineStr">
        <is>
          <t>Sep. 30, 2022</t>
        </is>
      </c>
      <c r="C1" s="2" t="inlineStr">
        <is>
          <t>Dec. 31, 2021</t>
        </is>
      </c>
    </row>
    <row r="2">
      <c r="A2" s="3" t="inlineStr">
        <is>
          <t>Assets and Associated Liabilities of Transfers Accounted for as Secured Borrowings [Line Items]</t>
        </is>
      </c>
      <c r="B2" s="4" t="inlineStr">
        <is>
          <t xml:space="preserve"> </t>
        </is>
      </c>
      <c r="C2" s="4" t="inlineStr">
        <is>
          <t xml:space="preserve"> </t>
        </is>
      </c>
    </row>
    <row r="3">
      <c r="A3" s="4" t="inlineStr">
        <is>
          <t>Carrying Amounts</t>
        </is>
      </c>
      <c r="B3" s="6" t="n">
        <v>49072548</v>
      </c>
      <c r="C3" s="6" t="n">
        <v>38277612</v>
      </c>
    </row>
    <row r="4">
      <c r="A4" s="4" t="inlineStr">
        <is>
          <t>Pledged deposits [Member]</t>
        </is>
      </c>
      <c r="B4" s="4" t="inlineStr">
        <is>
          <t xml:space="preserve"> </t>
        </is>
      </c>
      <c r="C4" s="4" t="inlineStr">
        <is>
          <t xml:space="preserve"> </t>
        </is>
      </c>
    </row>
    <row r="5">
      <c r="A5" s="3" t="inlineStr">
        <is>
          <t>Assets and Associated Liabilities of Transfers Accounted for as Secured Borrowings [Line Items]</t>
        </is>
      </c>
      <c r="B5" s="4" t="inlineStr">
        <is>
          <t xml:space="preserve"> </t>
        </is>
      </c>
      <c r="C5" s="4" t="inlineStr">
        <is>
          <t xml:space="preserve"> </t>
        </is>
      </c>
    </row>
    <row r="6">
      <c r="A6" s="4" t="inlineStr">
        <is>
          <t>Carrying Amounts</t>
        </is>
      </c>
      <c r="B6" s="5" t="n">
        <v>37591281</v>
      </c>
      <c r="C6" s="5" t="n">
        <v>18996749</v>
      </c>
    </row>
    <row r="7">
      <c r="A7" s="4" t="inlineStr">
        <is>
          <t>Bills receivables [Member]</t>
        </is>
      </c>
      <c r="B7" s="4" t="inlineStr">
        <is>
          <t xml:space="preserve"> </t>
        </is>
      </c>
      <c r="C7" s="4" t="inlineStr">
        <is>
          <t xml:space="preserve"> </t>
        </is>
      </c>
    </row>
    <row r="8">
      <c r="A8" s="3" t="inlineStr">
        <is>
          <t>Assets and Associated Liabilities of Transfers Accounted for as Secured Borrowings [Line Items]</t>
        </is>
      </c>
      <c r="B8" s="4" t="inlineStr">
        <is>
          <t xml:space="preserve"> </t>
        </is>
      </c>
      <c r="C8" s="4" t="inlineStr">
        <is>
          <t xml:space="preserve"> </t>
        </is>
      </c>
    </row>
    <row r="9">
      <c r="A9" s="4" t="inlineStr">
        <is>
          <t>Carrying Amounts</t>
        </is>
      </c>
      <c r="B9" s="5" t="n">
        <v>562121</v>
      </c>
      <c r="C9" s="5" t="n">
        <v>4446553</v>
      </c>
    </row>
    <row r="10">
      <c r="A10" s="4" t="inlineStr">
        <is>
          <t>Right-of-use assets [Member]</t>
        </is>
      </c>
      <c r="B10" s="4" t="inlineStr">
        <is>
          <t xml:space="preserve"> </t>
        </is>
      </c>
      <c r="C10" s="4" t="inlineStr">
        <is>
          <t xml:space="preserve"> </t>
        </is>
      </c>
    </row>
    <row r="11">
      <c r="A11" s="3" t="inlineStr">
        <is>
          <t>Assets and Associated Liabilities of Transfers Accounted for as Secured Borrowings [Line Items]</t>
        </is>
      </c>
      <c r="B11" s="4" t="inlineStr">
        <is>
          <t xml:space="preserve"> </t>
        </is>
      </c>
      <c r="C11" s="4" t="inlineStr">
        <is>
          <t xml:space="preserve"> </t>
        </is>
      </c>
    </row>
    <row r="12">
      <c r="A12" s="4" t="inlineStr">
        <is>
          <t>Carrying Amounts</t>
        </is>
      </c>
      <c r="B12" s="5" t="n">
        <v>5476575</v>
      </c>
      <c r="C12" s="5" t="n">
        <v>6268473</v>
      </c>
    </row>
    <row r="13">
      <c r="A13" s="4" t="inlineStr">
        <is>
          <t>Buildings [Member]</t>
        </is>
      </c>
      <c r="B13" s="4" t="inlineStr">
        <is>
          <t xml:space="preserve"> </t>
        </is>
      </c>
      <c r="C13" s="4" t="inlineStr">
        <is>
          <t xml:space="preserve"> </t>
        </is>
      </c>
    </row>
    <row r="14">
      <c r="A14" s="3" t="inlineStr">
        <is>
          <t>Assets and Associated Liabilities of Transfers Accounted for as Secured Borrowings [Line Items]</t>
        </is>
      </c>
      <c r="B14" s="4" t="inlineStr">
        <is>
          <t xml:space="preserve"> </t>
        </is>
      </c>
      <c r="C14" s="4" t="inlineStr">
        <is>
          <t xml:space="preserve"> </t>
        </is>
      </c>
    </row>
    <row r="15">
      <c r="A15" s="4" t="inlineStr">
        <is>
          <t>Carrying Amounts</t>
        </is>
      </c>
      <c r="B15" s="6" t="n">
        <v>5442571</v>
      </c>
      <c r="C15" s="6" t="n">
        <v>85658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Details) - Schedule of other short-term loans - USD ($)</t>
        </is>
      </c>
      <c r="C1" s="2" t="inlineStr">
        <is>
          <t>Sep. 30, 2022</t>
        </is>
      </c>
      <c r="D1" s="2" t="inlineStr">
        <is>
          <t>Dec. 31, 2021</t>
        </is>
      </c>
    </row>
    <row r="2">
      <c r="A2" s="3" t="inlineStr">
        <is>
          <t>Short-Term Debt [Line Items]</t>
        </is>
      </c>
      <c r="C2" s="4" t="inlineStr">
        <is>
          <t xml:space="preserve"> </t>
        </is>
      </c>
      <c r="D2" s="4" t="inlineStr">
        <is>
          <t xml:space="preserve"> </t>
        </is>
      </c>
    </row>
    <row r="3">
      <c r="A3" s="4" t="inlineStr">
        <is>
          <t>Advance from related parties</t>
        </is>
      </c>
      <c r="C3" s="6" t="n">
        <v>1722722</v>
      </c>
      <c r="D3" s="6" t="n">
        <v>4282119</v>
      </c>
    </row>
    <row r="4">
      <c r="A4" s="4" t="inlineStr">
        <is>
          <t>Advances from unrelated third party</t>
        </is>
      </c>
      <c r="C4" s="5" t="n">
        <v>1759861</v>
      </c>
      <c r="D4" s="5" t="n">
        <v>397003</v>
      </c>
    </row>
    <row r="5">
      <c r="A5" s="4" t="inlineStr">
        <is>
          <t>Other short-term loans</t>
        </is>
      </c>
      <c r="C5" s="5" t="n">
        <v>3482583</v>
      </c>
      <c r="D5" s="5" t="n">
        <v>4679122</v>
      </c>
    </row>
    <row r="6">
      <c r="A6" s="4" t="inlineStr">
        <is>
          <t>Mr. Xiangqian Li, the Company’s Former CEO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Advance from related parties</t>
        </is>
      </c>
      <c r="B8" s="4" t="inlineStr">
        <is>
          <t>[1]</t>
        </is>
      </c>
      <c r="C8" s="5" t="n">
        <v>100000</v>
      </c>
      <c r="D8" s="5" t="n">
        <v>100000</v>
      </c>
    </row>
    <row r="9">
      <c r="A9" s="4" t="inlineStr">
        <is>
          <t>Mr. Yunfei Li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Advance from related parties</t>
        </is>
      </c>
      <c r="B11" s="4" t="inlineStr">
        <is>
          <t>[2]</t>
        </is>
      </c>
      <c r="C11" s="5" t="n">
        <v>132601</v>
      </c>
      <c r="D11" s="5" t="n">
        <v>153300</v>
      </c>
    </row>
    <row r="12">
      <c r="A12" s="4" t="inlineStr">
        <is>
          <t>Ms. Xiangyu Pei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Advance from related parties</t>
        </is>
      </c>
      <c r="B14" s="4" t="inlineStr">
        <is>
          <t>[3]</t>
        </is>
      </c>
      <c r="C14" s="5" t="n">
        <v>1405304</v>
      </c>
      <c r="D14" s="4" t="inlineStr">
        <is>
          <t xml:space="preserve"> </t>
        </is>
      </c>
    </row>
    <row r="15">
      <c r="A15" s="4" t="inlineStr">
        <is>
          <t>Shareholders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Advance from related parties</t>
        </is>
      </c>
      <c r="B17" s="4" t="inlineStr">
        <is>
          <t>[4]</t>
        </is>
      </c>
      <c r="C17" s="5" t="n">
        <v>84817</v>
      </c>
      <c r="D17" s="5" t="n">
        <v>94971</v>
      </c>
    </row>
    <row r="18">
      <c r="A18" s="4" t="inlineStr">
        <is>
          <t>Mr. Junnan Ye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Advance from related parties</t>
        </is>
      </c>
      <c r="C20" s="4" t="inlineStr">
        <is>
          <t xml:space="preserve"> </t>
        </is>
      </c>
      <c r="D20" s="5" t="n">
        <v>3933848</v>
      </c>
    </row>
    <row r="21">
      <c r="A21" s="4" t="inlineStr">
        <is>
          <t>Mr. Wenwu Yu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Advances from unrelated third party</t>
        </is>
      </c>
      <c r="B23" s="4" t="inlineStr">
        <is>
          <t>[5]</t>
        </is>
      </c>
      <c r="C23" s="5" t="n">
        <v>15434</v>
      </c>
      <c r="D23" s="5" t="n">
        <v>17282</v>
      </c>
    </row>
    <row r="24">
      <c r="A24" s="4" t="inlineStr">
        <is>
          <t>Mr. Longqian Peng [Member]</t>
        </is>
      </c>
      <c r="C24" s="4" t="inlineStr">
        <is>
          <t xml:space="preserve"> </t>
        </is>
      </c>
      <c r="D24" s="4" t="inlineStr">
        <is>
          <t xml:space="preserve"> </t>
        </is>
      </c>
    </row>
    <row r="25">
      <c r="A25" s="3" t="inlineStr">
        <is>
          <t>Short-Term Debt [Line Items]</t>
        </is>
      </c>
      <c r="C25" s="4" t="inlineStr">
        <is>
          <t xml:space="preserve"> </t>
        </is>
      </c>
      <c r="D25" s="4" t="inlineStr">
        <is>
          <t xml:space="preserve"> </t>
        </is>
      </c>
    </row>
    <row r="26">
      <c r="A26" s="4" t="inlineStr">
        <is>
          <t>Advances from unrelated third party</t>
        </is>
      </c>
      <c r="B26" s="4" t="inlineStr">
        <is>
          <t>[5]</t>
        </is>
      </c>
      <c r="C26" s="5" t="n">
        <v>268858</v>
      </c>
      <c r="D26" s="5" t="n">
        <v>301044</v>
      </c>
    </row>
    <row r="27">
      <c r="A27" s="4" t="inlineStr">
        <is>
          <t>Ms. Xia Liu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Advances from unrelated third party</t>
        </is>
      </c>
      <c r="B29" s="4" t="inlineStr">
        <is>
          <t>[5]</t>
        </is>
      </c>
      <c r="C29" s="5" t="n">
        <v>702652</v>
      </c>
      <c r="D29" s="4" t="inlineStr">
        <is>
          <t xml:space="preserve"> </t>
        </is>
      </c>
    </row>
    <row r="30">
      <c r="A30" s="4" t="inlineStr">
        <is>
          <t>Ms. Xiaojuan Liu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Advances from unrelated third party</t>
        </is>
      </c>
      <c r="B32" s="4" t="inlineStr">
        <is>
          <t>[5]</t>
        </is>
      </c>
      <c r="C32" s="5" t="n">
        <v>702652</v>
      </c>
      <c r="D32" s="4" t="inlineStr">
        <is>
          <t xml:space="preserve"> </t>
        </is>
      </c>
    </row>
    <row r="33">
      <c r="A33" s="4" t="inlineStr">
        <is>
          <t>Suzhou Zhengyuanwei Needle Ce Co., Ltd [Member]</t>
        </is>
      </c>
      <c r="C33" s="4" t="inlineStr">
        <is>
          <t xml:space="preserve"> </t>
        </is>
      </c>
      <c r="D33" s="4" t="inlineStr">
        <is>
          <t xml:space="preserve"> </t>
        </is>
      </c>
    </row>
    <row r="34">
      <c r="A34" s="3" t="inlineStr">
        <is>
          <t>Short-Term Debt [Line Items]</t>
        </is>
      </c>
      <c r="C34" s="4" t="inlineStr">
        <is>
          <t xml:space="preserve"> </t>
        </is>
      </c>
      <c r="D34" s="4" t="inlineStr">
        <is>
          <t xml:space="preserve"> </t>
        </is>
      </c>
    </row>
    <row r="35">
      <c r="A35" s="4" t="inlineStr">
        <is>
          <t>Advances from unrelated third party</t>
        </is>
      </c>
      <c r="B35" s="4" t="inlineStr">
        <is>
          <t>[6]</t>
        </is>
      </c>
      <c r="C35" s="6" t="n">
        <v>70265</v>
      </c>
      <c r="D35" s="6" t="n">
        <v>78677</v>
      </c>
    </row>
    <row r="36"/>
    <row r="37">
      <c r="A37" s="4" t="inlineStr">
        <is>
          <t>[1]Advances from Mr. Xiangqian Li, the Company’s former CEO, was unsecured, non-interest bearing and repayable on demand.[2]Advances from Mr. Yunfei Li, the Company’s CEO, was unsecured, non-interest bearing and repayable on demand.[3]Advances from Ms. Xiangyu Pei, the Company’s Interim CFO, was unsecured, non-interest bearing and repayable on demand.[4]The earnest money paid by certain shareholders in relation to share purchase (note 1) were unsecured, non-interest bearing and repayable on demand.[5]Advances from unrelated third parties were unsecured, non-interest bearing and repayable on demand.[6]In 2019, the Company entered into a short term loan agreement with Suzhou Zhengyuanwei Needle Ce Co., Ltd, an unrelated party to loan RMB0.6 million (approximately $0.1 million), bearing annual interest rate of 12%. As of September 30, 2022, loan amount of RMB0.5 million ($0.1 million) remained outstanding.</t>
        </is>
      </c>
    </row>
  </sheetData>
  <mergeCells count="3">
    <mergeCell ref="A1:B1"/>
    <mergeCell ref="A36:C36"/>
    <mergeCell ref="A37:C3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80" customWidth="1" min="2" max="2"/>
    <col width="14" customWidth="1" min="3" max="3"/>
    <col width="15" customWidth="1" min="4" max="4"/>
    <col width="15" customWidth="1" min="5" max="5"/>
    <col width="16" customWidth="1" min="6" max="6"/>
  </cols>
  <sheetData>
    <row r="1">
      <c r="A1" s="1" t="inlineStr">
        <is>
          <t>Accrued Expenses and Other Payables (Details) - USD ($)</t>
        </is>
      </c>
      <c r="D1" s="2" t="inlineStr">
        <is>
          <t>1 Months Ended</t>
        </is>
      </c>
      <c r="E1" s="2" t="inlineStr">
        <is>
          <t>9 Months Ended</t>
        </is>
      </c>
      <c r="F1" s="2" t="inlineStr">
        <is>
          <t>12 Months Ended</t>
        </is>
      </c>
    </row>
    <row r="2">
      <c r="B2" s="2" t="inlineStr">
        <is>
          <t>Nov. 09, 2007</t>
        </is>
      </c>
      <c r="C2" s="2" t="inlineStr">
        <is>
          <t>Aug. 15, 2006</t>
        </is>
      </c>
      <c r="D2" s="2" t="inlineStr">
        <is>
          <t>Nov. 30, 2007</t>
        </is>
      </c>
      <c r="E2" s="2" t="inlineStr">
        <is>
          <t>Sep. 30, 2022</t>
        </is>
      </c>
      <c r="F2" s="2" t="inlineStr">
        <is>
          <t>Dec. 31, 2021</t>
        </is>
      </c>
    </row>
    <row r="3">
      <c r="A3" s="3" t="inlineStr">
        <is>
          <t>Accrued Expenses and Other Payabl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quidated damages amount</t>
        </is>
      </c>
      <c r="B4" s="4" t="inlineStr">
        <is>
          <t xml:space="preserve"> </t>
        </is>
      </c>
      <c r="C4" s="6" t="n">
        <v>1051000</v>
      </c>
      <c r="D4" s="6" t="n">
        <v>561174</v>
      </c>
      <c r="E4" s="4" t="inlineStr">
        <is>
          <t xml:space="preserve"> </t>
        </is>
      </c>
      <c r="F4" s="4" t="inlineStr">
        <is>
          <t xml:space="preserve"> </t>
        </is>
      </c>
    </row>
    <row r="5">
      <c r="A5" s="4" t="inlineStr">
        <is>
          <t>Other payables and accruals</t>
        </is>
      </c>
      <c r="B5" s="4" t="inlineStr">
        <is>
          <t xml:space="preserve"> </t>
        </is>
      </c>
      <c r="C5" s="4" t="inlineStr">
        <is>
          <t xml:space="preserve"> </t>
        </is>
      </c>
      <c r="D5" s="4" t="inlineStr">
        <is>
          <t xml:space="preserve"> </t>
        </is>
      </c>
      <c r="E5" s="6" t="n">
        <v>159000</v>
      </c>
      <c r="F5" s="6" t="n">
        <v>159000</v>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rued Expenses and Other Payabl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 shares of common stock</t>
        </is>
      </c>
      <c r="B8" s="6" t="n">
        <v>13650000</v>
      </c>
      <c r="C8" s="4" t="inlineStr">
        <is>
          <t xml:space="preserve"> </t>
        </is>
      </c>
      <c r="D8" s="4" t="inlineStr">
        <is>
          <t xml:space="preserve"> </t>
        </is>
      </c>
      <c r="E8" s="4" t="inlineStr">
        <is>
          <t xml:space="preserve"> </t>
        </is>
      </c>
      <c r="F8" s="4" t="inlineStr">
        <is>
          <t xml:space="preserve"> </t>
        </is>
      </c>
    </row>
    <row r="9">
      <c r="A9" s="4" t="inlineStr">
        <is>
          <t>Sale of shares common stock (in Shares)</t>
        </is>
      </c>
      <c r="B9" s="5" t="n">
        <v>3500000</v>
      </c>
      <c r="C9" s="4" t="inlineStr">
        <is>
          <t xml:space="preserve"> </t>
        </is>
      </c>
      <c r="D9" s="4" t="inlineStr">
        <is>
          <t xml:space="preserve"> </t>
        </is>
      </c>
      <c r="E9" s="4" t="inlineStr">
        <is>
          <t xml:space="preserve"> </t>
        </is>
      </c>
      <c r="F9" s="4" t="inlineStr">
        <is>
          <t xml:space="preserve"> </t>
        </is>
      </c>
    </row>
    <row r="10">
      <c r="A10" s="4" t="inlineStr">
        <is>
          <t>Sale of price per share (in Dollars per share)</t>
        </is>
      </c>
      <c r="B10" s="9" t="n">
        <v>3.9</v>
      </c>
      <c r="C10" s="4" t="inlineStr">
        <is>
          <t xml:space="preserve"> </t>
        </is>
      </c>
      <c r="D10" s="4" t="inlineStr">
        <is>
          <t xml:space="preserve"> </t>
        </is>
      </c>
      <c r="E10" s="4" t="inlineStr">
        <is>
          <t xml:space="preserve"> </t>
        </is>
      </c>
      <c r="F10" s="4" t="inlineStr">
        <is>
          <t xml:space="preserve"> </t>
        </is>
      </c>
    </row>
    <row r="11">
      <c r="A11" s="4" t="inlineStr">
        <is>
          <t>Cash fee</t>
        </is>
      </c>
      <c r="B11" s="6" t="n">
        <v>819000</v>
      </c>
      <c r="C11" s="4" t="inlineStr">
        <is>
          <t xml:space="preserve"> </t>
        </is>
      </c>
      <c r="D11" s="4" t="inlineStr">
        <is>
          <t xml:space="preserve"> </t>
        </is>
      </c>
      <c r="E11" s="4" t="inlineStr">
        <is>
          <t xml:space="preserve"> </t>
        </is>
      </c>
      <c r="F11" s="4" t="inlineStr">
        <is>
          <t xml:space="preserve"> </t>
        </is>
      </c>
    </row>
    <row r="12">
      <c r="A12" s="4" t="inlineStr">
        <is>
          <t>Liquidated damages, description</t>
        </is>
      </c>
      <c r="B12" s="4" t="inlineStr">
        <is>
          <t>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is>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Payables (Details) - Schedule of accrued expenses and other payables - USD ($)</t>
        </is>
      </c>
      <c r="C1" s="2" t="inlineStr">
        <is>
          <t>Sep. 30, 2022</t>
        </is>
      </c>
      <c r="D1" s="2" t="inlineStr">
        <is>
          <t>Dec. 31, 2021</t>
        </is>
      </c>
    </row>
    <row r="2">
      <c r="A2" s="3" t="inlineStr">
        <is>
          <t>Schedule Of Accrued Expenses And Other Payables Abstract</t>
        </is>
      </c>
      <c r="C2" s="4" t="inlineStr">
        <is>
          <t xml:space="preserve"> </t>
        </is>
      </c>
      <c r="D2" s="4" t="inlineStr">
        <is>
          <t xml:space="preserve"> </t>
        </is>
      </c>
    </row>
    <row r="3">
      <c r="A3" s="4" t="inlineStr">
        <is>
          <t>Construction costs payable</t>
        </is>
      </c>
      <c r="C3" s="6" t="n">
        <v>1319372</v>
      </c>
      <c r="D3" s="6" t="n">
        <v>2036008</v>
      </c>
    </row>
    <row r="4">
      <c r="A4" s="4" t="inlineStr">
        <is>
          <t>Equipment purchase payable</t>
        </is>
      </c>
      <c r="C4" s="5" t="n">
        <v>7423498</v>
      </c>
      <c r="D4" s="5" t="n">
        <v>8697637</v>
      </c>
    </row>
    <row r="5">
      <c r="A5" s="4" t="inlineStr">
        <is>
          <t>Liquidated damages</t>
        </is>
      </c>
      <c r="B5" s="4" t="inlineStr">
        <is>
          <t>[1]</t>
        </is>
      </c>
      <c r="C5" s="5" t="n">
        <v>1210119</v>
      </c>
      <c r="D5" s="5" t="n">
        <v>1210119</v>
      </c>
    </row>
    <row r="6">
      <c r="A6" s="4" t="inlineStr">
        <is>
          <t>Accrued staff costs</t>
        </is>
      </c>
      <c r="C6" s="5" t="n">
        <v>2357313</v>
      </c>
      <c r="D6" s="5" t="n">
        <v>2924105</v>
      </c>
    </row>
    <row r="7">
      <c r="A7" s="4" t="inlineStr">
        <is>
          <t>Customer deposits</t>
        </is>
      </c>
      <c r="C7" s="5" t="n">
        <v>2708506</v>
      </c>
      <c r="D7" s="5" t="n">
        <v>1420414</v>
      </c>
    </row>
    <row r="8">
      <c r="A8" s="4" t="inlineStr">
        <is>
          <t>Deferred revenue</t>
        </is>
      </c>
      <c r="C8" s="5" t="n">
        <v>784000</v>
      </c>
      <c r="D8" s="5" t="n">
        <v>784000</v>
      </c>
    </row>
    <row r="9">
      <c r="A9" s="4" t="inlineStr">
        <is>
          <t>Accrued expenses</t>
        </is>
      </c>
      <c r="C9" s="5" t="n">
        <v>2284912</v>
      </c>
      <c r="D9" s="5" t="n">
        <v>4161548</v>
      </c>
    </row>
    <row r="10">
      <c r="A10" s="4" t="inlineStr">
        <is>
          <t>Dividend payable to non-controlling interest</t>
        </is>
      </c>
      <c r="C10" s="5" t="n">
        <v>1289075</v>
      </c>
      <c r="D10" s="5" t="n">
        <v>1444737</v>
      </c>
    </row>
    <row r="11">
      <c r="A11" s="4" t="inlineStr">
        <is>
          <t>Other payables</t>
        </is>
      </c>
      <c r="C11" s="5" t="n">
        <v>225417</v>
      </c>
      <c r="D11" s="5" t="n">
        <v>285132</v>
      </c>
    </row>
    <row r="12">
      <c r="A12" s="4" t="inlineStr">
        <is>
          <t>Accrued expenses and other payables</t>
        </is>
      </c>
      <c r="C12" s="6" t="n">
        <v>19602212</v>
      </c>
      <c r="D12" s="6" t="n">
        <v>22963700</v>
      </c>
    </row>
    <row r="13"/>
    <row r="14">
      <c r="A14" s="4" t="inlineStr">
        <is>
          <t>[1]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1 and September 30, 2022, no liquidated damages relating to both events have been paid.</t>
        </is>
      </c>
    </row>
  </sheetData>
  <mergeCells count="3">
    <mergeCell ref="A1:B1"/>
    <mergeCell ref="A13:C13"/>
    <mergeCell ref="A14:C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4:00Z</dcterms:created>
  <dcterms:modified xmlns:dcterms="http://purl.org/dc/terms/" xmlns:xsi="http://www.w3.org/2001/XMLSchema-instance" xsi:type="dcterms:W3CDTF">2022-11-14T21:14:00Z</dcterms:modified>
</cp:coreProperties>
</file>